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SUMMARY OF ORGANIZATION AND SIG" sheetId="8" state="visible" r:id="rId8"/>
    <sheet xmlns:r="http://schemas.openxmlformats.org/officeDocument/2006/relationships" name="GOODWILL AND INTANGIBLES" sheetId="9" state="visible" r:id="rId9"/>
    <sheet xmlns:r="http://schemas.openxmlformats.org/officeDocument/2006/relationships" name="REVENUE RECOGNITION" sheetId="10" state="visible" r:id="rId10"/>
    <sheet xmlns:r="http://schemas.openxmlformats.org/officeDocument/2006/relationships" name="INVENTORIES"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TOCKHOLDERS' EQUITY_MEMBERS' I" sheetId="16" state="visible" r:id="rId16"/>
    <sheet xmlns:r="http://schemas.openxmlformats.org/officeDocument/2006/relationships" name="SUPPLEMENTAL CASH FLOW INFORMAT"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FAIR VALUE" sheetId="20" state="visible" r:id="rId20"/>
    <sheet xmlns:r="http://schemas.openxmlformats.org/officeDocument/2006/relationships" name="SEGMENT INFORMATION" sheetId="21" state="visible" r:id="rId21"/>
    <sheet xmlns:r="http://schemas.openxmlformats.org/officeDocument/2006/relationships" name="GUARANTOR AND NON-GUARANTOR FIN" sheetId="22" state="visible" r:id="rId22"/>
    <sheet xmlns:r="http://schemas.openxmlformats.org/officeDocument/2006/relationships" name="SUMMARY OF ORGANIZATION AND S_2" sheetId="23" state="visible" r:id="rId23"/>
    <sheet xmlns:r="http://schemas.openxmlformats.org/officeDocument/2006/relationships" name="GOODWILL AND INTANGIBLES - (Tab" sheetId="24" state="visible" r:id="rId24"/>
    <sheet xmlns:r="http://schemas.openxmlformats.org/officeDocument/2006/relationships" name="REVENUE RECOGNITION - (Tables)" sheetId="25" state="visible" r:id="rId25"/>
    <sheet xmlns:r="http://schemas.openxmlformats.org/officeDocument/2006/relationships" name="INVENTORIES - (Tables)" sheetId="26" state="visible" r:id="rId26"/>
    <sheet xmlns:r="http://schemas.openxmlformats.org/officeDocument/2006/relationships" name="ACCRUED EXPENSES - (Tables)" sheetId="27" state="visible" r:id="rId27"/>
    <sheet xmlns:r="http://schemas.openxmlformats.org/officeDocument/2006/relationships" name="DEBT - (Tables)" sheetId="28" state="visible" r:id="rId28"/>
    <sheet xmlns:r="http://schemas.openxmlformats.org/officeDocument/2006/relationships" name="EARNINGS PER SHARE - (Tables)" sheetId="29" state="visible" r:id="rId29"/>
    <sheet xmlns:r="http://schemas.openxmlformats.org/officeDocument/2006/relationships" name="STOCKHOLDERS' EQUITY_MEMBERS'_2" sheetId="30" state="visible" r:id="rId30"/>
    <sheet xmlns:r="http://schemas.openxmlformats.org/officeDocument/2006/relationships" name="SUPPLEMENTAL CASH FLOW INFORM_2" sheetId="31" state="visible" r:id="rId31"/>
    <sheet xmlns:r="http://schemas.openxmlformats.org/officeDocument/2006/relationships" name="LEASES - (Tables)" sheetId="32" state="visible" r:id="rId32"/>
    <sheet xmlns:r="http://schemas.openxmlformats.org/officeDocument/2006/relationships" name="FAIR VALUE - (Tables)" sheetId="33" state="visible" r:id="rId33"/>
    <sheet xmlns:r="http://schemas.openxmlformats.org/officeDocument/2006/relationships" name="SEGMENT INFORMATION - (Tables)" sheetId="34" state="visible" r:id="rId34"/>
    <sheet xmlns:r="http://schemas.openxmlformats.org/officeDocument/2006/relationships" name="GUARANTOR AND NON-GUARANTOR F_2" sheetId="35" state="visible" r:id="rId35"/>
    <sheet xmlns:r="http://schemas.openxmlformats.org/officeDocument/2006/relationships" name="SUMMARY OF ORGANIZATION AND S_3" sheetId="36" state="visible" r:id="rId36"/>
    <sheet xmlns:r="http://schemas.openxmlformats.org/officeDocument/2006/relationships" name="SUMMARY OF ORGANIZATION AND S_4" sheetId="37" state="visible" r:id="rId37"/>
    <sheet xmlns:r="http://schemas.openxmlformats.org/officeDocument/2006/relationships" name="GOODWILL AND INTANGIBLES - Summ" sheetId="38" state="visible" r:id="rId38"/>
    <sheet xmlns:r="http://schemas.openxmlformats.org/officeDocument/2006/relationships" name="GOODWILL AND INTANGIBLES - Inta" sheetId="39" state="visible" r:id="rId39"/>
    <sheet xmlns:r="http://schemas.openxmlformats.org/officeDocument/2006/relationships" name="GOODWILL AND INTANGIBLES - Amor" sheetId="40" state="visible" r:id="rId40"/>
    <sheet xmlns:r="http://schemas.openxmlformats.org/officeDocument/2006/relationships" name="REVENUE RECOGNITION - By Produc" sheetId="41" state="visible" r:id="rId41"/>
    <sheet xmlns:r="http://schemas.openxmlformats.org/officeDocument/2006/relationships" name="REVENUE RECOGNITION - Summary o" sheetId="42" state="visible" r:id="rId42"/>
    <sheet xmlns:r="http://schemas.openxmlformats.org/officeDocument/2006/relationships" name="INVENTORIES - Components of Inv" sheetId="43" state="visible" r:id="rId43"/>
    <sheet xmlns:r="http://schemas.openxmlformats.org/officeDocument/2006/relationships" name="ACCRUED EXPENSES - Components o" sheetId="44" state="visible" r:id="rId44"/>
    <sheet xmlns:r="http://schemas.openxmlformats.org/officeDocument/2006/relationships" name="DEBT - Schedule of Debt (Detail" sheetId="45" state="visible" r:id="rId45"/>
    <sheet xmlns:r="http://schemas.openxmlformats.org/officeDocument/2006/relationships" name="DEBT - Schedule of Contractual " sheetId="46" state="visible" r:id="rId46"/>
    <sheet xmlns:r="http://schemas.openxmlformats.org/officeDocument/2006/relationships" name="DEBT - Senior Notes (Details)" sheetId="47" state="visible" r:id="rId47"/>
    <sheet xmlns:r="http://schemas.openxmlformats.org/officeDocument/2006/relationships" name="DEBT - Senior Secured Credit Fa" sheetId="48" state="visible" r:id="rId48"/>
    <sheet xmlns:r="http://schemas.openxmlformats.org/officeDocument/2006/relationships" name="DEBT - Summary of Activity for " sheetId="49" state="visible" r:id="rId49"/>
    <sheet xmlns:r="http://schemas.openxmlformats.org/officeDocument/2006/relationships" name="DEBT - Other (Details)" sheetId="50" state="visible" r:id="rId50"/>
    <sheet xmlns:r="http://schemas.openxmlformats.org/officeDocument/2006/relationships" name="INCOME TAXES - Narrative (Detai" sheetId="51" state="visible" r:id="rId51"/>
    <sheet xmlns:r="http://schemas.openxmlformats.org/officeDocument/2006/relationships" name="EARNINGS PER SHARE - Schedule o" sheetId="52" state="visible" r:id="rId52"/>
    <sheet xmlns:r="http://schemas.openxmlformats.org/officeDocument/2006/relationships" name="STOCKHOLDERS' EQUITY_MEMBERS'_3" sheetId="53" state="visible" r:id="rId53"/>
    <sheet xmlns:r="http://schemas.openxmlformats.org/officeDocument/2006/relationships" name="STOCKHOLDERS' EQUITY_MEMBERS'_4" sheetId="54" state="visible" r:id="rId54"/>
    <sheet xmlns:r="http://schemas.openxmlformats.org/officeDocument/2006/relationships" name="SUPPLEMENTAL CASH FLOW INFORM_3" sheetId="55" state="visible" r:id="rId55"/>
    <sheet xmlns:r="http://schemas.openxmlformats.org/officeDocument/2006/relationships" name="LEASES - Operating and Finance " sheetId="56" state="visible" r:id="rId56"/>
    <sheet xmlns:r="http://schemas.openxmlformats.org/officeDocument/2006/relationships" name="COMMITMENTS AND CONTINGENCIES -" sheetId="57" state="visible" r:id="rId57"/>
    <sheet xmlns:r="http://schemas.openxmlformats.org/officeDocument/2006/relationships" name="FAIR VALUE - Fair Value Measure" sheetId="58" state="visible" r:id="rId58"/>
    <sheet xmlns:r="http://schemas.openxmlformats.org/officeDocument/2006/relationships" name="FAIR VALUE - Carrying Value and" sheetId="59" state="visible" r:id="rId59"/>
    <sheet xmlns:r="http://schemas.openxmlformats.org/officeDocument/2006/relationships" name="SEGMENT INFORMATION - Financial" sheetId="60" state="visible" r:id="rId60"/>
    <sheet xmlns:r="http://schemas.openxmlformats.org/officeDocument/2006/relationships" name="GUARANTOR AND NON-GUARANTOR F_3" sheetId="61" state="visible" r:id="rId61"/>
    <sheet xmlns:r="http://schemas.openxmlformats.org/officeDocument/2006/relationships" name="GUARANTOR AND NON-GUARANTOR F_4" sheetId="62" state="visible" r:id="rId62"/>
    <sheet xmlns:r="http://schemas.openxmlformats.org/officeDocument/2006/relationships" name="GUARANTOR AND NON-GUARANTOR F_5"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2" customWidth="1" min="1" max="1"/>
    <col width="48" customWidth="1" min="2" max="2"/>
    <col width="14" customWidth="1" min="3" max="3"/>
  </cols>
  <sheetData>
    <row r="1">
      <c r="A1" s="1" t="inlineStr">
        <is>
          <t>Cover - shares</t>
        </is>
      </c>
      <c r="B1" s="2" t="inlineStr">
        <is>
          <t>6 Months Ended</t>
        </is>
      </c>
    </row>
    <row r="2">
      <c r="B2" s="2" t="inlineStr">
        <is>
          <t>Jun. 27, 2020</t>
        </is>
      </c>
      <c r="C2" s="2" t="inlineStr">
        <is>
          <t>Jul. 22,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7,
		2020</t>
        </is>
      </c>
    </row>
    <row r="7">
      <c r="A7" s="4" t="inlineStr">
        <is>
          <t>Document Transition Report</t>
        </is>
      </c>
      <c r="B7" s="4" t="inlineStr">
        <is>
          <t>false</t>
        </is>
      </c>
    </row>
    <row r="8">
      <c r="A8" s="4" t="inlineStr">
        <is>
          <t>Entity File Number</t>
        </is>
      </c>
      <c r="B8" s="4" t="inlineStr">
        <is>
          <t>001-36873</t>
        </is>
      </c>
    </row>
    <row r="9">
      <c r="A9" s="4" t="inlineStr">
        <is>
          <t>Entity Registrant Name</t>
        </is>
      </c>
      <c r="B9" s="4" t="inlineStr">
        <is>
          <t>SUMMIT MATERIALS, INC.</t>
        </is>
      </c>
    </row>
    <row r="10">
      <c r="A10" s="4" t="inlineStr">
        <is>
          <t>Entity Incorporation, State or Country Code</t>
        </is>
      </c>
      <c r="B10" s="4" t="inlineStr">
        <is>
          <t>DE</t>
        </is>
      </c>
    </row>
    <row r="11">
      <c r="A11" s="4" t="inlineStr">
        <is>
          <t>Entity Tax Identification Number</t>
        </is>
      </c>
      <c r="B11" s="4" t="inlineStr">
        <is>
          <t>47-1984212</t>
        </is>
      </c>
    </row>
    <row r="12">
      <c r="A12" s="4" t="inlineStr">
        <is>
          <t>Entity Address, Address Line One</t>
        </is>
      </c>
      <c r="B12" s="4" t="inlineStr">
        <is>
          <t>1550 Wynkoop Street</t>
        </is>
      </c>
    </row>
    <row r="13">
      <c r="A13" s="4" t="inlineStr">
        <is>
          <t>Entity Address, Address Line Two</t>
        </is>
      </c>
      <c r="B13" s="4" t="inlineStr">
        <is>
          <t>3rd Floor</t>
        </is>
      </c>
    </row>
    <row r="14">
      <c r="A14" s="4" t="inlineStr">
        <is>
          <t>Entity Address, City or Town</t>
        </is>
      </c>
      <c r="B14" s="4" t="inlineStr">
        <is>
          <t>Denver</t>
        </is>
      </c>
    </row>
    <row r="15">
      <c r="A15" s="4" t="inlineStr">
        <is>
          <t>Entity Address, State or Province</t>
        </is>
      </c>
      <c r="B15" s="4" t="inlineStr">
        <is>
          <t>CO</t>
        </is>
      </c>
    </row>
    <row r="16">
      <c r="A16" s="4" t="inlineStr">
        <is>
          <t>Entity Address, Postal Zip Code</t>
        </is>
      </c>
      <c r="B16" s="4" t="inlineStr">
        <is>
          <t>80202</t>
        </is>
      </c>
    </row>
    <row r="17">
      <c r="A17" s="4" t="inlineStr">
        <is>
          <t>City Area Code</t>
        </is>
      </c>
      <c r="B17" s="4" t="inlineStr">
        <is>
          <t>303</t>
        </is>
      </c>
    </row>
    <row r="18">
      <c r="A18" s="4" t="inlineStr">
        <is>
          <t>Local Phone Number</t>
        </is>
      </c>
      <c r="B18" s="4" t="inlineStr">
        <is>
          <t>893-0012</t>
        </is>
      </c>
    </row>
    <row r="19">
      <c r="A19" s="4" t="inlineStr">
        <is>
          <t>Title of 12(b) Security</t>
        </is>
      </c>
      <c r="B19" s="4" t="inlineStr">
        <is>
          <t>Class A Common Stock (par value $.01 per share)</t>
        </is>
      </c>
    </row>
    <row r="20">
      <c r="A20" s="4" t="inlineStr">
        <is>
          <t>Trading Symbol</t>
        </is>
      </c>
      <c r="B20" s="4" t="inlineStr">
        <is>
          <t>SU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621563</t>
        </is>
      </c>
    </row>
    <row r="29">
      <c r="A29" s="4" t="inlineStr">
        <is>
          <t>Amendment Flag</t>
        </is>
      </c>
      <c r="B29" s="4" t="inlineStr">
        <is>
          <t>false</t>
        </is>
      </c>
    </row>
    <row r="30">
      <c r="A30" s="4" t="inlineStr">
        <is>
          <t>Current Fiscal Year End Date</t>
        </is>
      </c>
      <c r="B30" s="4" t="inlineStr">
        <is>
          <t>--12-28</t>
        </is>
      </c>
    </row>
    <row r="31">
      <c r="A31" s="4" t="inlineStr">
        <is>
          <t>Document Fiscal Year Focus</t>
        </is>
      </c>
      <c r="B31" s="4" t="inlineStr">
        <is>
          <t>2020</t>
        </is>
      </c>
    </row>
    <row r="32">
      <c r="A32" s="4" t="inlineStr">
        <is>
          <t>Document Fiscal Period Focus</t>
        </is>
      </c>
      <c r="B32" s="4" t="inlineStr">
        <is>
          <t>Q2</t>
        </is>
      </c>
    </row>
    <row r="33">
      <c r="A33" s="4" t="inlineStr">
        <is>
          <t>Common Class A</t>
        </is>
      </c>
    </row>
    <row r="34">
      <c r="A34" s="3" t="inlineStr">
        <is>
          <t>Document Information [Line Items]</t>
        </is>
      </c>
    </row>
    <row r="35">
      <c r="A35" s="4" t="inlineStr">
        <is>
          <t>Entity common stock, shares outstanding (in shares)</t>
        </is>
      </c>
      <c r="C35" s="5" t="n">
        <v>114114577</v>
      </c>
    </row>
    <row r="36">
      <c r="A36" s="4" t="inlineStr">
        <is>
          <t>Common Class B</t>
        </is>
      </c>
    </row>
    <row r="37">
      <c r="A37" s="3" t="inlineStr">
        <is>
          <t>Document Information [Line Items]</t>
        </is>
      </c>
    </row>
    <row r="38">
      <c r="A38" s="4" t="inlineStr">
        <is>
          <t>Entity common stock, shares outstanding (in shares)</t>
        </is>
      </c>
      <c r="C38" s="5" t="n">
        <v>99</v>
      </c>
    </row>
    <row r="39">
      <c r="A39" s="4" t="inlineStr">
        <is>
          <t>Summit Materials, LLC</t>
        </is>
      </c>
    </row>
    <row r="40">
      <c r="A40" s="3" t="inlineStr">
        <is>
          <t>Document Information [Line Items]</t>
        </is>
      </c>
    </row>
    <row r="41">
      <c r="A41" s="4" t="inlineStr">
        <is>
          <t>Entity File Number</t>
        </is>
      </c>
      <c r="B41" s="4" t="inlineStr">
        <is>
          <t>333-187556</t>
        </is>
      </c>
    </row>
    <row r="42">
      <c r="A42" s="4" t="inlineStr">
        <is>
          <t>Entity Registrant Name</t>
        </is>
      </c>
      <c r="B42" s="4" t="inlineStr">
        <is>
          <t>SUMMIT MATERIALS, LLC</t>
        </is>
      </c>
    </row>
    <row r="43">
      <c r="A43" s="4" t="inlineStr">
        <is>
          <t>Entity Incorporation, State or Country Code</t>
        </is>
      </c>
      <c r="B43" s="4" t="inlineStr">
        <is>
          <t>DE</t>
        </is>
      </c>
    </row>
    <row r="44">
      <c r="A44" s="4" t="inlineStr">
        <is>
          <t>Entity Tax Identification Number</t>
        </is>
      </c>
      <c r="B44" s="4" t="inlineStr">
        <is>
          <t>26-4138486</t>
        </is>
      </c>
    </row>
    <row r="45">
      <c r="A45" s="4" t="inlineStr">
        <is>
          <t>Entity Current Reporting Status</t>
        </is>
      </c>
      <c r="B45" s="4" t="inlineStr">
        <is>
          <t>Yes</t>
        </is>
      </c>
    </row>
    <row r="46">
      <c r="A46" s="4" t="inlineStr">
        <is>
          <t>Entity Interactive Data Current</t>
        </is>
      </c>
      <c r="B46" s="4" t="inlineStr">
        <is>
          <t>Yes</t>
        </is>
      </c>
    </row>
    <row r="47">
      <c r="A47" s="4" t="inlineStr">
        <is>
          <t>Entity Filer Category</t>
        </is>
      </c>
      <c r="B47" s="4" t="inlineStr">
        <is>
          <t>Non-accelerated Filer</t>
        </is>
      </c>
    </row>
    <row r="48">
      <c r="A48" s="4" t="inlineStr">
        <is>
          <t>Entity Small Business</t>
        </is>
      </c>
      <c r="B48" s="4" t="inlineStr">
        <is>
          <t>false</t>
        </is>
      </c>
    </row>
    <row r="49">
      <c r="A49" s="4" t="inlineStr">
        <is>
          <t>Entity Emerging Growth Company</t>
        </is>
      </c>
      <c r="B49" s="4" t="inlineStr">
        <is>
          <t>false</t>
        </is>
      </c>
    </row>
    <row r="50">
      <c r="A50" s="4" t="inlineStr">
        <is>
          <t>Entity Shell Company</t>
        </is>
      </c>
      <c r="B50" s="4" t="inlineStr">
        <is>
          <t>false</t>
        </is>
      </c>
    </row>
    <row r="51">
      <c r="A51" s="4" t="inlineStr">
        <is>
          <t>Entity Central Index Key</t>
        </is>
      </c>
      <c r="B51" s="4" t="inlineStr">
        <is>
          <t>0001571371</t>
        </is>
      </c>
    </row>
    <row r="52">
      <c r="A52" s="4" t="inlineStr">
        <is>
          <t>Amendment Flag</t>
        </is>
      </c>
      <c r="B52" s="4" t="inlineStr">
        <is>
          <t>false</t>
        </is>
      </c>
    </row>
    <row r="53">
      <c r="A53" s="4" t="inlineStr">
        <is>
          <t>Current Fiscal Year End Date</t>
        </is>
      </c>
      <c r="B53" s="4" t="inlineStr">
        <is>
          <t>--12-28</t>
        </is>
      </c>
    </row>
    <row r="54">
      <c r="A54" s="4" t="inlineStr">
        <is>
          <t>Document Fiscal Year Focus</t>
        </is>
      </c>
      <c r="B54" s="4" t="inlineStr">
        <is>
          <t>2020</t>
        </is>
      </c>
    </row>
    <row r="55">
      <c r="A55" s="4" t="inlineStr">
        <is>
          <t>Document Fiscal Period Focus</t>
        </is>
      </c>
      <c r="B55"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VENUE RECOGNITION</t>
        </is>
      </c>
      <c r="B1" s="2" t="inlineStr">
        <is>
          <t>6 Months Ended</t>
        </is>
      </c>
    </row>
    <row r="2">
      <c r="B2" s="2" t="inlineStr">
        <is>
          <t>Jun. 27, 2020</t>
        </is>
      </c>
    </row>
    <row r="3">
      <c r="A3" s="3" t="inlineStr">
        <is>
          <t>Revenue from External Customer [Line Items]</t>
        </is>
      </c>
    </row>
    <row r="4">
      <c r="A4" s="4" t="inlineStr">
        <is>
          <t>REVENUE RECOGNITION</t>
        </is>
      </c>
      <c r="B4"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six months ended June 27, 2020 and June 29, 2019 is as follows: Three months ended Six months ended June 27, 2020 June 29, 2019 June 27, 2020 June 29, 2019 Revenue by product*: Aggregates $ 129,989 $ 128,650 $ 226,150 $ 216,522 Cement 73,293 77,799 106,156 110,298 Ready-mix concrete 167,882 154,180 309,586 271,500 Asphalt 104,661 93,365 127,867 116,403 Paving and related services 110,829 95,304 144,255 129,649 Other 44,355 51,593 84,185 89,158 Total revenue $ 631,009 $ 600,891 $ 998,199 $ 933,530 *Revenue from liquid asphalt terminals is included in asphalt revenue. Accounts receivable, net consisted of the following as of June 27, 2020 and December 28, 2019: June 27, 2020 December 28, 2019 Trade accounts receivable $ 210,726 $ 191,672 Construction contract receivables 53,343 47,966 Retention receivables 19,140 17,808 Receivables from related parties 2,497 1,596 Accounts receivable 285,706 259,042 Less: Allowance for doubtful accounts (4,843) (5,786) Accounts receivable, net $ 280,863 $ 253,256 Retention receivables are amounts earned by the Company but held by customers until paving and related service contracts and projects are near completion or fully completed. Amounts are generally billed and collected within one year.</t>
        </is>
      </c>
    </row>
    <row r="5">
      <c r="A5" s="4" t="inlineStr">
        <is>
          <t>Summit Materials, LLC</t>
        </is>
      </c>
    </row>
    <row r="6">
      <c r="A6" s="3" t="inlineStr">
        <is>
          <t>Revenue from External Customer [Line Items]</t>
        </is>
      </c>
    </row>
    <row r="7">
      <c r="A7" s="4" t="inlineStr">
        <is>
          <t>REVENUE RECOGNITION</t>
        </is>
      </c>
      <c r="B7" s="4" t="inlineStr">
        <is>
          <t>REVENUE RECOGNITION We derive our revenue predominantly by selling construction materials, products and providing paving and related services. Construction materials consist of aggregates and cement. Products consist of related downstream products, including ready-mix concrete, asphalt paving mix and concrete products. Paving and related service revenue is generated primarily from the asphalt paving services that we provide. Revenue by product for the three and six months ended June 27, 2020 and June 29, 2019 is as follows: Three months ended Six months ended June 27, 2020 June 29, 2019 June 27, 2020 June 29, 2019 Revenue by product*: Aggregates $ 129,989 $ 128,650 $ 226,150 $ 216,522 Cement 73,293 77,799 106,156 110,298 Ready-mix concrete 167,882 154,180 309,586 271,500 Asphalt 104,661 93,365 127,867 116,403 Paving and related services 110,829 95,304 144,255 129,649 Other 44,355 51,593 84,185 89,158 Total revenue $ 631,009 $ 600,891 $ 998,199 $ 933,530 *Revenue from liquid asphalt terminals is included in asphalt revenue. Accounts receivable, net consisted of the following as of June 27, 2020 and December 28, 2019: June 27, 2020 December 28, 2019 Trade accounts receivable $ 210,726 $ 191,672 Construction contract receivables 53,343 47,966 Retention receivables 19,140 17,808 Receivables from related parties 2,497 1,596 Accounts receivable 285,706 259,042 Less: Allowance for doubtful accounts (4,843) (5,786) Accounts receivable, net $ 280,863 $ 253,256 Retention receivables are amounts earned by the Company but held by customers until paving and related service contracts and projects are near completion or fully completed. Amounts are generally billed and collected within one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Jun. 27, 2020</t>
        </is>
      </c>
    </row>
    <row r="3">
      <c r="A3" s="3" t="inlineStr">
        <is>
          <t>Inventory [Line Items]</t>
        </is>
      </c>
    </row>
    <row r="4">
      <c r="A4" s="4" t="inlineStr">
        <is>
          <t>INVENTORIES</t>
        </is>
      </c>
      <c r="B4" s="4" t="inlineStr">
        <is>
          <t xml:space="preserve">INVENTORIES Inventories consisted of the following as of June 27, 2020 and December 28, 2019: June 27, 2020 December 28, 2019 Aggregate stockpiles $ 153,347 $ 140,461 Finished goods 42,879 33,023 Work in process 9,224 7,664 Raw materials 26,492 23,639 Total $ 231,942 $ 204,787 </t>
        </is>
      </c>
    </row>
    <row r="5">
      <c r="A5" s="4" t="inlineStr">
        <is>
          <t>Summit Materials, LLC</t>
        </is>
      </c>
    </row>
    <row r="6">
      <c r="A6" s="3" t="inlineStr">
        <is>
          <t>Inventory [Line Items]</t>
        </is>
      </c>
    </row>
    <row r="7">
      <c r="A7" s="4" t="inlineStr">
        <is>
          <t>INVENTORIES</t>
        </is>
      </c>
      <c r="B7" s="4" t="inlineStr">
        <is>
          <t xml:space="preserve">INVENTORIES Inventories consisted of the following as of June 27, 2020 and December 28, 2019: June 27, 2020 December 28, 2019 Aggregate stockpiles $ 153,347 $ 140,461 Finished goods 42,879 33,023 Work in process 9,224 7,664 Raw materials 26,492 23,639 Total $ 231,942 $ 204,7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t>
        </is>
      </c>
      <c r="B1" s="2" t="inlineStr">
        <is>
          <t>6 Months Ended</t>
        </is>
      </c>
    </row>
    <row r="2">
      <c r="B2" s="2" t="inlineStr">
        <is>
          <t>Jun. 27, 2020</t>
        </is>
      </c>
    </row>
    <row r="3">
      <c r="A3" s="3" t="inlineStr">
        <is>
          <t>Schedule Of Accrued Expenses [Line Items]</t>
        </is>
      </c>
    </row>
    <row r="4">
      <c r="A4" s="4" t="inlineStr">
        <is>
          <t>ACCRUED EXPENSES</t>
        </is>
      </c>
      <c r="B4" s="4" t="inlineStr">
        <is>
          <t>ACCRUED EXPENSES Accrued expenses consisted of the following as of June 27, 2020 and December 28, 2019: June 27, 2020 December 28, 2019 Interest $ 25,884 $ 26,892 Payroll and benefits 26,125 29,356 Finance lease obligations 23,252 16,007 Insurance 17,017 14,968 Non-income taxes 15,142 7,666 Deferred asset purchase payments 9,364 3,525 Professional fees 905 902 Other (1) 20,312 20,689 Total $ 138,001 $ 120,005 (1) Consists primarily of current portion of asset retirement obligations and miscellaneous accruals.</t>
        </is>
      </c>
    </row>
    <row r="5">
      <c r="A5" s="4" t="inlineStr">
        <is>
          <t>Summit Materials, LLC</t>
        </is>
      </c>
    </row>
    <row r="6">
      <c r="A6" s="3" t="inlineStr">
        <is>
          <t>Schedule Of Accrued Expenses [Line Items]</t>
        </is>
      </c>
    </row>
    <row r="7">
      <c r="A7" s="4" t="inlineStr">
        <is>
          <t>ACCRUED EXPENSES</t>
        </is>
      </c>
      <c r="B7" s="4" t="inlineStr">
        <is>
          <t>ACCRUED EXPENSES Accrued expenses consisted of the following as of June 27, 2020 and December 28, 2019: June 27, 2020 December 28, 2019 Interest $ 25,884 $ 26,892 Payroll and benefits 26,125 29,356 Finance lease obligations 23,252 16,007 Insurance 17,017 14,968 Non-income taxes 15,373 7,898 Deferred asset purchase payments 9,364 3,525 Professional fees 905 902 Other (1) 20,312 20,689 Total $ 138,232 $ 120,237 _________________________________________________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27, 2020</t>
        </is>
      </c>
    </row>
    <row r="3">
      <c r="A3" s="3" t="inlineStr">
        <is>
          <t>Debt Instrument [Line Items]</t>
        </is>
      </c>
    </row>
    <row r="4">
      <c r="A4" s="4" t="inlineStr">
        <is>
          <t>DEBT</t>
        </is>
      </c>
      <c r="B4" s="4" t="inlineStr">
        <is>
          <t>DEBT Debt consisted of the following as of June 27, 2020 and December 28, 2019: June 27, 2020 December 28, 2019 Term Loan, due 2024: $621.1 million and $624.3 million, net of $1.0 million and $1.1 million discount at June 27, 2020 and December 28, 2019, respectively $ 620,077 $ 623,140 6 1 ⁄ 8 % Senior Notes, due 2023: $650.0 million, net of $0.7 million and $0.9 million discount at June 27, 2020 and December 28, 2019, respectively 649,254 649,133 5 1 ⁄ 8 % Senior Notes, due 2025 300,000 300,000 6 1 ⁄ 2 % Senior Notes, due 2027 300,000 300,000 Total 1,869,331 1,872,273 Current portion of long-term debt 7,942 7,942 Long-term debt $ 1,861,389 $ 1,864,331 The contractual payments of long-term debt, including current maturities, for the five years subsequent to June 27, 2020, are as follows: 2020 (six months) $ 4,765 2021 6,354 2022 6,354 2023 656,354 2024 597,252 2025 300,000 Thereafter 300,000 Total 1,871,079 Less: Original issue net discount (1,748) Less: Capitalized loan costs (11,869) Total debt $ 1,857,462 Senior Notes —On March 15, 2019, Summit LLC and Summit Finance (together,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2019 Indenture"). The 2019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19 Indenture also contains customary events of default. Interest on the 2027 Notes is payable semi-annually on March 15 and September 15 of each year commencing on September 15, 2019. In March 2019, using the proceeds from the 2027 Notes, all of the outstanding $250.0 million 8.500% senior notes due 2022 (the “2022 Notes”) were redeemed at a price equal to par plus an applicable premium and the indenture under which the 2022 Notes were issued was satisfied and discharged. As a result of the extinguishment, charges of $14.6 million were recognized in the quarter ended March 30, 2019, which included charges of $11.7 million for the applicable redemption premium and $2.9 million for the write-off of deferred financing fees. In 2017, the Issuers issued $300.0 million of 5.125% senior notes due June 1, 2025 (the “2025 Notes”). The 2025 Notes were issued at 100.0% of their par value with proceeds of $295.4 million, net of related fees and expenses. The 2025 Notes were issued under an indenture dated June 1, 2017, the terms of which are generally consistent with the 2019 Indenture. Interest on the 2025 Notes is payable semi-annually on June 1 and December 1 of each year commencing on December 1, 2017. In 2015, the Issuers issued $650.0 million of 6.125% senior notes due July 2023 (the “2023 Notes” and collectively with the 2025 Notes and the 2027 Notes, the “Senior Notes”). Of the aggregate $650.0 million of 2023 Notes, $350.0 million were issued at par and $300.0 million were issued at 99.375% of par. The 2023 Notes were issued under an indenture dated July 8, 2015, the terms of which are generally consistent with the 2019 Indenture. Interest on the 2023 Notes is payable semi-annually in arrears on January 15 and July 15 of each year. As of June 27, 2020 and December 28, 2019,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34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February 25, 2019, Summit LLC entered into Incremental Amendment No. 4 to the credit agreement governing the Senior Secured Credit Facilities (the “Credit Agreement”) which, among other things, increased the total amount available under the revolving credit facility to $345.0 million and extended the maturity date of the Credit Agreement with respect to the revolving credit commitments to February 25, 2024. The revolving credit facility bears interest per annum equal to, at Summit LLC’s option, either (i) a base rate determined by reference to the highest of (a) the federal funds rate plus 0.50%, (b) the prime rate of Bank of America, N.A. and (c) LIBOR plus 1.00%, plus an applicable margin of 2.00% for base rate loans or (ii) a LIBOR rate determined by reference to Reuters prior to the interest period relevant to such borrowing adjusted for certain additional costs plus an applicable margin of 3.00% for LIBOR rate loans. There were no outstanding borrowings under the revolving credit facility as of June 27, 2020 and December 28, 2019, with borrowing capacity of $329.1 million remaining as of June 27, 2020, which is net of $15.9 million of outstanding letters of credit. The outstanding letters of credit are renewed annually and support required bonding on construction projects, large leases, workers compensation claims and the Company’s insurance liabilities. Summit LLC’s Consolidated First Lien Net Leverage Ratio, as such term is defined in the Credit Agreement, should be no greater than 4.75:1.0 as of each quarter-end. As of June 27, 2020 and December 28, 2019,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six months ended June 27, 2020 and June 29, 2019: Deferred financing fees Balance—December 28, 2019 $ 15,436 Amortization (1,665) Balance—June 27, 2020 $ 13,771 Balance—December 29, 2018 $ 15,475 Loan origination fees 6,246 Amortization (1,832) Write off of deferred financing fees (2,851) Balance—June 29, 2019 $ 17,038 Other —On January 15, 2015, the Company’s wholly-owned subsidiary in British Columbia, Canada entered into an agreement with HSBC Bank Canada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3 million CAD revolving credit commitment to provide guarantees on behalf of that subsidiary. There were no amounts outstanding under this agreement as of June 27, 2020 or December 28, 2019.</t>
        </is>
      </c>
    </row>
    <row r="5">
      <c r="A5" s="4" t="inlineStr">
        <is>
          <t>Summit Materials, LLC</t>
        </is>
      </c>
    </row>
    <row r="6">
      <c r="A6" s="3" t="inlineStr">
        <is>
          <t>Debt Instrument [Line Items]</t>
        </is>
      </c>
    </row>
    <row r="7">
      <c r="A7" s="4" t="inlineStr">
        <is>
          <t>DEBT</t>
        </is>
      </c>
      <c r="B7" s="4" t="inlineStr">
        <is>
          <t>DEBT Debt consisted of the following as of June 27, 2020 and December 28, 2019: June 27, 2020 December 28, 2019 Term Loan, due 2024: $621.1 million and $624.3 million, net of $1.0 million and $1.1 million discount at June 27, 2020 and December 28, 2019, respectively $ 620,077 $ 623,140 6 1/8 % Senior Notes, due 2023: $650.0 million, net of $0.7 million and $0.9 million discount at June 27, 2020 and December 28, 2019, respectively 649,254 649,133 5 1/8 % Senior Notes, due 2025 300,000 300,000 6 1/2 % Senior Notes, due 2027 300,000 300,000 Total 1,869,331 1,872,273 Current portion of long-term debt 7,942 7,942 Long-term debt $ 1,861,389 $ 1,864,331 The contractual payments of long-term debt, including current maturities, for the five years subsequent to June 27, 2020, are as follows: 2020 (six months) $ 4,765 2021 6,354 2022 6,354 2023 656,354 2024 597,252 2025 300,000 Thereafter 300,000 Total 1,871,079 Less: Original issue net discount (1,748) Less: Capitalized loan costs (11,869) Total debt $ 1,857,462 Senior Notes —On March 15, 2019, Summit LLC and Summit Materials Finance Corp., an indirect wholly-owned subsidiary of Summit LLC (“Finance Corp.” and together with Summit LLC, the “Issuers”) issued $300.0 million in aggregate principal amount of 6.500% senior notes due March 15, 2027 (the “2027 Notes”). The 2027 Notes were issued at 100.0% of their par value with proceeds of $296.3 million, net of related fees and expenses. The 2027 Notes were issued under an indenture dated March 25, 2019 (the "2019 Indenture"). The 2019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its assets, enter into certain transactions with affiliates, and designate subsidiaries as unrestricted subsidiaries. The 2019 Indenture also contains customary events of default. Interest on the 2027 Notes is payable semi-annually on March 15 and September 15 of each year commencing on September 15, 2019. In March 2019, using the proceeds from the 2027 Notes, all of the outstanding $250.0 million 8.500% senior notes due 2022 (the “2022 Notes”) were redeemed at a price equal to par plus an applicable premium and the indenture under which the 2022 Notes were issued was satisfied and discharged. As a result of the extinguishment, charges of $14.6 million were recognized in the quarter ended March 30, 2019, which included charges of$11.7 million for the applicable redemption premium and $2.9 million for the write-off of deferred financing fees. In 2017, the Issuers issued $300.0 million of 5.125% senior notes due June 1, 2025 (the “2025 Notes”). The 2025 Notes were issued at 100.0% of their par value with proceeds of $295.4 million, net of related fees and expenses. The 2025 Notes were issued under an indenture dated June 1, 2017, the terms of which are generally consistent with the 2019 Indenture. Interest on the 2025 Notes is payable semi-annually on June 1 and December 1 of each year commencing on December 1, 2017. In 2015, the Issuers issued $650.0 million of 6.125% senior notes due July 2023 (the “2023 Notes” and collectively with the 2025 Notes and the 2027 Notes, the “Senior Notes”). Of the aggregate $650.0 million of 2023 Notes, $350.0 million were issued at par and $300.0 million were issued at 99.375% of par. The 2023 Notes were issued under an indenture dated July 8, 2015, the terms of which are generally consistent with the 2019 Indenture. Interest on the 2023 Notes is payable semi-annually in arrears on January 15 and July 15 of each year. As of June 27, 2020 and December 28, 2019, the Company was in compliance with all financial covenants under the applicable indentures. Senior Secured Credit Facilities — Summit LLC has credit facilities that provide for term loans in an aggregate amount of $650.0 million and revolving credit commitments in an aggregate amount of $345.0 million (the “Senior Secured Credit Facilities”). Under the Senior Secured Credit Facilities, required principal repayments of 0.25% of the refinanced aggregate amount of term debt are due on the last business day of each March, June, September and December commencing with the March 2018 payment. The unpaid principal balance is due in full on the maturity date, which is November 21, 2024. On February 25, 2019, Summit LLC entered into Incremental Amendment No. 4 to the credit agreement governing the Senior Secured Credit Facilities (the “Credit Agreement”) which, among other things, increased the total amount available under the revolving credit facility to $345.0 million and extended the maturity date of the Credit Agreement with respect to the revolving credit commitments to February 25, 2024. The revolving credit facility bears interest per annum equal to, at Summit LLC’s option, either (i) a base rate determined by reference to the highest of (a) the federal funds rate plus 0.50%, (b) the prime rate of Bank of America, N.A. and (c) LIBOR plus 1.00%, plus an applicable margin of 2.00% for base rate loans or (ii) a LIBOR rate determined by reference to Reuters prior to the interest period relevant to such borrowing adjusted for certain additional costs plus an applicable margin of 3.00% for LIBOR rate loans. There were no outstanding borrowings under the revolving credit facility as of June 27, 2020 and December 28, 2019, with borrowing capacity of $329.1 million remaining as of June 27, 2020, which is net of $15.9 million of outstanding letters of credit. The outstanding letters of credit are renewed annually and support required bonding on construction projects, large leases, workers compensation claims and the Company’s insurance liabilities. Summit LLC’s Consolidated First Lien Net Leverage Ratio, as such term is defined in the Credit Agreement, should be no greater than 4.75:1.0 as of each quarter-end. As of June 27, 2020 and December 28, 2019, Summit LLC was in compliance with all financia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The following table presents the activity for the deferred financing fees for the six months ended June 27, 2020 and June 29, 2019: Deferred financing fees Balance—December 28, 2019 $ 15,436 Amortization (1,665) Balance—June 27, 2020 $ 13,771 Balance - December 29, 2018 $ 15,475 Loan origination fees 6,246 Amortization (1,832) Write off of deferred financing fees (2,851) Balance - June 29, 2019 $ 17,038 Other —On January 15, 2015, the Company’s wholly-owned subsidiary in British Columbia, Canada entered into an agreement with HSBC Bank Canada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3 million CAD revolving credit commitment to provide guarantees on behalf of that subsidiary. There were no amounts outstanding under this agreement as of June 27, 2020 or December 28,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COME TAXES</t>
        </is>
      </c>
      <c r="B1" s="2" t="inlineStr">
        <is>
          <t>6 Months Ended</t>
        </is>
      </c>
    </row>
    <row r="2">
      <c r="B2" s="2" t="inlineStr">
        <is>
          <t>Jun. 27, 2020</t>
        </is>
      </c>
    </row>
    <row r="3">
      <c r="A3" s="3" t="inlineStr">
        <is>
          <t>Income Taxes [Line Items]</t>
        </is>
      </c>
    </row>
    <row r="4">
      <c r="A4" s="4" t="inlineStr">
        <is>
          <t>INCOME TAXES</t>
        </is>
      </c>
      <c r="B4" s="4" t="inlineStr">
        <is>
          <t>INCOME TAXES Summit Inc.’s tax provision includes its proportional share of Summit Holdings’ tax attributes. Summit Holdings’ subsidiaries are primarily limited liability companies but do include certain entities organized as C corporations and a Canadian subsidiary. The tax attributes related to the limited liability companies are passed on to Summit Holdings and then to its partners, including Summit Inc. The tax attributes associated with the C corporation and Canadian subsidiaries are fully reflected in the Company’s accounts. Our income tax expense (benefit) was $17.2 million and $(5.7) million in the three and six months ended June 27, 2020, respectively, and our income tax expense (benefit) was $16.7 million and $(11.3) million in the three and six months ended June 29, 2019, respectively. The effective tax rate for Summit Inc. differs from the federal rate primarily due to (1) unrecognized tax benefits, (2) state taxes, (3) tax depletion expense in excess of the expense recorded under U.S. GAAP, (4) the minority interest in the Summit Holdings partnership that is allocated outside of the Company and (5) various other items such as limitations on meals and entertainment, certain stock compensation and other costs. In the first quarter of 2020, we recorded the impact of the Coronavirus Aid, Relief and Economic Stability Act ("CARES Act") enacted into law in late March 2020. As such, our effective tax rate for the six months ended June 27, 2020 is not meaningful. Among other things, the CARES Act temporarily amended provisions of the Tax Cuts and Jobs Act of 2017 ("TCJA") related to limitations on the deductibility of interest expense. The Company’s income tax provision is calculated under the provisions of the proposed TCJA regulations, as amended by the CARES Act, which will limit our ability to deduct interest expense in calculating our taxable income. Once the final regulations are issued, the Company will adjust its calculations, if necessary. As of June 27, 2020 and December 28, 2019, Summit Inc. had a valuation allowance of $1.7 million, which relates to certain deferred tax assets in taxable entities where realization is not more likely than not. In the first quarter of 2020, we adjusted our unrecognized tax benefits previously reported for provisions in the CARES Act enacted in March 2020. No adjustments were made to our unrecognized tax benefits in the three months ended June 27, 2020. We did not recognize interest or penalties related to these amounts as they are offset by other attributes. No material interest or penalties were recognized in income tax expense during the three and six months ended June 27, 2020 and June 29, 2019. Tax Receivable Agreement —The Company is party to a TRA with certain current and former holders of LP Units that provides for the payment by Summit Inc. to exchanging holders of LP Units of 85% of the benefits, if any, that Summit Inc. actually realizes (or, under certain circumstances such as an early termination of the TRA, is deemed to realize) as a result of increases in the tax basis of tangible and intangible assets of Summit Holdings and certain other tax benefits related to entering into the TRA, including tax benefits attributable to payments under the TRA. In the six months ended June 27, 2020, 196,542 LP Units were acquired by Summit Inc. in exchange for an equal number of newly-issued shares of Summit Inc.’s Class A common stock. These exchanges resulted in net new deferred tax assets of approximately $1.2 million. As we determined that the deferred tax assets created from these exchanges are realizable and payment under the TRA is considered probable, we have recorded 85% of the increase in deferred tax assets as TRA liability and the remainder as an adjustment to additional paid in capital. As of June 27, 2020 and December 28, 2019, we had recorded $328.0 million and $327.0 million of TRA liability, respectively. Tax Distributions – The holders of Summit Holdings’ LP Units, including Summit Inc., incur U.S. federal, state and local income taxes on their share of any taxable income of Summit Holdings. The limited partnership agreement of Summit Holdings provides for pro rata cash distributions (“tax distributions”) to the holders of the LP Units in an amount generally calculated to provide each holder of LP Units with sufficient cash to cover its tax liability in respect of the LP Units. In general, these tax distributions are computed based on Summit Holdings’ estimated taxable income allocated to Summit Inc. multiplied by an assumed tax rate equal to the highest effective marginal combined U.S. federal, state and local income tax rate in New York, New York. Summit Holdings did not make any tax distributions in the six months ended June 27, 2020 and June 29, 2019.</t>
        </is>
      </c>
    </row>
    <row r="5">
      <c r="A5" s="4" t="inlineStr">
        <is>
          <t>Summit Materials, LLC</t>
        </is>
      </c>
    </row>
    <row r="6">
      <c r="A6" s="3" t="inlineStr">
        <is>
          <t>Income Taxes [Line Items]</t>
        </is>
      </c>
    </row>
    <row r="7">
      <c r="A7" s="4" t="inlineStr">
        <is>
          <t>INCOME TAXES</t>
        </is>
      </c>
      <c r="B7" s="4" t="inlineStr">
        <is>
          <t>INCOME TAXES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taxable entities in the respective jurisdiction. The effective income tax rate for the C Corporations differs from the statutory federal rate primarily due to (1) tax depletion expense in excess of the expense recorded under U.S. GAAP, (2) state income taxes and the effect of graduated tax rates and (3) various other items, such as limitations on meals and entertainment and other costs. The effective income tax rate for the Canadian subsidiary is not significantly different from its historical effective tax rate. Summit LLC and its subsidiaries expect additional unrecognized tax benefits related to the deductibility of interest expense in 2020 and 2019 that if recognized would affect the annual effective tax rate, and included that in its estimate of those amounts in its annual effective tax rate. We did not recognize interest or penalties related to this amount as it is offset by other attributes. No material interest or penalties were recognized in income tax expense during the three and six months ended June 27, 2020 and June 29, 2019. We recognized uncertain tax benefits in the three and six months ended June 27, 2020 related to the passage of the Coronavirus Aid, Relief and Economic Stability Act (“CARES Act”) on March 25,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7, 2020</t>
        </is>
      </c>
    </row>
    <row r="3">
      <c r="A3" s="3" t="inlineStr">
        <is>
          <t>Earnings Per Share [Abstract]</t>
        </is>
      </c>
    </row>
    <row r="4">
      <c r="A4" s="4" t="inlineStr">
        <is>
          <t>EARNINGS PER SHARE</t>
        </is>
      </c>
      <c r="B4" s="4" t="inlineStr">
        <is>
          <t xml:space="preserve">EARNINGS PER SHARE Basic earnings per share is computed by dividing net earnings by the weighted average common shares outstanding and diluted net earnings is computed by dividing net earnings, adjusted for changes in the earnings allocated to Summit Inc. as a result of the assumed conversion of LP Units, by the weighted-average common shares outstanding assuming dilution. The following table shows the calculation of basic and diluted earnings per share: Three months ended Six months ended June 27, 2020 June 29, 2019 June 27, 2020 June 29, 2019 Net income (loss) attributable to Summit Inc. $ 57,064 $ 36,410 $ 12,085 $ (32,362) Weighted average shares of Class A stock outstanding 114,111,204 112,070,009 113,856,657 111,940,844 Basic and diluted loss per share $ 0.50 $ 0.32 $ 0.11 $ (0.29) Diluted net income (loss) attributable to Summit Inc. $ 57,064 $ 36,410 $ 12,085 $ (32,362) Weighted average shares of Class A stock outstanding 114,111,204 112,070,009 113,856,657 111,940,844 Add: stock options — — 2,010 — Add: restricted stock units 26,653 76,539 371,040 — Add: performance stock units — 36,007 22,561 — Weighted average dilutive shares outstanding 114,137,857 112,182,555 114,252,268 111,940,844 Diluted earnings (loss) per share $ 0.50 $ 0.32 $ 0.11 $ (0.29) Excluded from the above calculations were the shares noted below as they were antidilutive: Three months ended Six months ended June 27, 2020 June 29, 2019 June 27, 2020 June 29, 2019 Antidilutive shares: LP Units 3,053,115 3,418,018 3,103,672 3,418,018 Time-vesting stock options 2,107,359 3,168,170 — 3,168,170 Warrants 100,037 100,037 100,037 100,037 Time-vesting restricted stock units — — — 1,493,119 Market-based restricted stock units 446,670 — — 390,6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HOLDERS' EQUITY/MEMBERS' INTEREST</t>
        </is>
      </c>
      <c r="B1" s="2" t="inlineStr">
        <is>
          <t>6 Months Ended</t>
        </is>
      </c>
    </row>
    <row r="2">
      <c r="B2" s="2" t="inlineStr">
        <is>
          <t>Jun. 27, 2020</t>
        </is>
      </c>
    </row>
    <row r="3">
      <c r="A3" s="3" t="inlineStr">
        <is>
          <t>Schedule of Capitalization, Equity [Line Items]</t>
        </is>
      </c>
    </row>
    <row r="4">
      <c r="A4" s="4" t="inlineStr">
        <is>
          <t>STOCKHOLDERS' EQUITY</t>
        </is>
      </c>
      <c r="B4" s="4" t="inlineStr">
        <is>
          <t xml:space="preserve">STOCKHOLDERS’ EQUITY During 2020 and 2019, certain limited partners of Summit Holdings exchanged their LP Units for shares of Class A common stock of Summit Inc. The following table summarizes the changes in our ownership of Summit Holdings: Summit Inc. LP Units Total Summit Inc. Balance — December 28, 2019 113,309,385 3,249,657 116,559,042 97.2 % Exchanges during period 196,542 (196,542) — Stock option exercises 13,335 — 13,335 Other equity transactions 592,686 — 592,686 Balance — June 27, 2020 114,111,948 3,053,115 117,165,063 97.4 % Balance — December 29, 2018 111,658,927 3,435,518 115,094,445 97.0 % Exchanges during period 17,500 (17,500) — Other equity transactions 397,067 — 397,067 Balance — June 29, 2019 112,073,494 3,418,018 115,491,512 97.0 % As a result of the Reorganization, Summit Inc. is Summit Holdings’ primary beneficiary and thus consolidates Summit Holdings in its consolidated financial statements with a corresponding noncontrolling interest reclassification, which was 2.6% and 2.8% as of June 27, 2020 and December 28, 2019, respectively. Accumulated other comprehensive income (loss) —The changes in each component of accumulated other comprehensive income (loss) consisted of the following: Change in Foreign currency Cash flow hedge Accumulated Balance — December 28, 2019 $ 2,171 $ 1,277 $ — $ 3,448 Foreign currency translation adjustment, net of tax — (3,945) — (3,945) Balance - Balance — June 27, 2020 $ 2,171 $ (2,668) $ — $ (497) Balance — December 29, 2018 $ 3,573 $ (2,147) $ 1,255 $ 2,681 Foreign currency translation adjustment, net of tax — 3,330 — 3,330 Loss on cash flow hedges, net of tax — — (220) (220) Balance — June 29, 2019 $ 3,573 $ 1,183 $ 1,035 $ 5,791 </t>
        </is>
      </c>
    </row>
    <row r="5">
      <c r="A5" s="4" t="inlineStr">
        <is>
          <t>Summit Materials, LLC</t>
        </is>
      </c>
    </row>
    <row r="6">
      <c r="A6" s="3" t="inlineStr">
        <is>
          <t>Schedule of Capitalization, Equity [Line Items]</t>
        </is>
      </c>
    </row>
    <row r="7">
      <c r="A7" s="4" t="inlineStr">
        <is>
          <t>MEMBERS' INTEREST</t>
        </is>
      </c>
      <c r="B7" s="4" t="inlineStr">
        <is>
          <t xml:space="preserve">MEMBERS’ INTEREST Accumulated other comprehensive income (loss) —The changes in each component of accumulated other comprehensive income (loss) consisted of the following: Accumulated Foreign currency other Change in translation Cash flow hedge comprehensive retirement plans adjustments adjustments (loss) income Balance — December 28, 2019 $ (6,317) $ (14,654) $ — $ (20,971) Foreign currency translation adjustment — (5,413) — (5,413) Balance — June 27, 2020 $ (6,317) $ (20,067) $ — $ (26,384) Balance — December 29, 2018 $ (4,392) $ (19,370) $ 146 $ (23,616) Foreign currency translation adjustment — 4,591 — 4,591 Loss on cash flow hedges — — (303) (303) Balance — June 29, 2019 $ (4,392) $ (14,779) $ (157) $ (19,3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t>
        </is>
      </c>
      <c r="B1" s="2" t="inlineStr">
        <is>
          <t>6 Months Ended</t>
        </is>
      </c>
    </row>
    <row r="2">
      <c r="B2" s="2" t="inlineStr">
        <is>
          <t>Jun. 27, 2020</t>
        </is>
      </c>
    </row>
    <row r="3">
      <c r="A3" s="3" t="inlineStr">
        <is>
          <t>Schedule Of Cash Flow Supplemental [Line Items]</t>
        </is>
      </c>
    </row>
    <row r="4">
      <c r="A4" s="4" t="inlineStr">
        <is>
          <t>SUPPLEMENTAL CASH FLOW INFORMATION</t>
        </is>
      </c>
      <c r="B4" s="4" t="inlineStr">
        <is>
          <t xml:space="preserve">SUPPLEMENTAL CASH FLOW INFORMATION Supplemental cash flow information is as follows: Six months ended June 27, 2020 June 29, 2019 Cash payments: Interest $ 49,569 $ 36,834 Payments for income taxes, net 738 1,190 Operating cash payments on operating leases 5,343 5,410 Operating cash payments on finance leases 1,599 1,516 Finance cash payments on finance leases 7,193 6,000 Non cash financing activities: Right of use assets obtained in exchange for operating lease obligations $ 2,535 $ 3,298 Right of use assets obtained in exchange for finance leases obligations 10,426 16,248 Exchange of LP Units to shares of Class A common stock 4,648 277 </t>
        </is>
      </c>
    </row>
    <row r="5">
      <c r="A5" s="4" t="inlineStr">
        <is>
          <t>Summit Materials, LLC</t>
        </is>
      </c>
    </row>
    <row r="6">
      <c r="A6" s="3" t="inlineStr">
        <is>
          <t>Schedule Of Cash Flow Supplemental [Line Items]</t>
        </is>
      </c>
    </row>
    <row r="7">
      <c r="A7" s="4" t="inlineStr">
        <is>
          <t>SUPPLEMENTAL CASH FLOW INFORMATION</t>
        </is>
      </c>
      <c r="B7" s="4" t="inlineStr">
        <is>
          <t xml:space="preserve">SUPPLEMENTAL CASH FLOW INFORMATION Supplemental cash flow information is as follows: Six months ended June 27, 2020 June 29, 2019 Cash payments: Interest $ 49,569 $ 36,834 Payments for income taxes, net 738 1,190 Operating cash payments on operating leases 5,343 5,410 Operating cash payments on finance leases 1,599 1,516 Finance cash payments on finance leases 7,193 6,000 Non cash financing activities: Right of use assets obtained in exchange for operating lease obligations $ 2,535 $ 3,298 Right of use assets obtained in exchange for finance leases obligations 10,426 16,2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80" customWidth="1" min="2" max="2"/>
  </cols>
  <sheetData>
    <row r="1">
      <c r="A1" s="1" t="inlineStr">
        <is>
          <t>LEASES</t>
        </is>
      </c>
      <c r="B1" s="2" t="inlineStr">
        <is>
          <t>6 Months Ended</t>
        </is>
      </c>
    </row>
    <row r="2">
      <c r="B2" s="2" t="inlineStr">
        <is>
          <t>Jun. 27, 2020</t>
        </is>
      </c>
    </row>
    <row r="3">
      <c r="A3" s="3" t="inlineStr">
        <is>
          <t>Lessee, Lease, Description [Line Items]</t>
        </is>
      </c>
    </row>
    <row r="4">
      <c r="A4" s="4" t="inlineStr">
        <is>
          <t>LEASES</t>
        </is>
      </c>
      <c r="B4"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row r="5">
      <c r="A5" s="4" t="inlineStr">
        <is>
          <t>LEASES</t>
        </is>
      </c>
      <c r="B5"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row r="6">
      <c r="A6" s="4" t="inlineStr">
        <is>
          <t>Summit Materials, LLC</t>
        </is>
      </c>
    </row>
    <row r="7">
      <c r="A7" s="3" t="inlineStr">
        <is>
          <t>Lessee, Lease, Description [Line Items]</t>
        </is>
      </c>
    </row>
    <row r="8">
      <c r="A8" s="4" t="inlineStr">
        <is>
          <t>LEASES</t>
        </is>
      </c>
      <c r="B8"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row r="9">
      <c r="A9" s="4" t="inlineStr">
        <is>
          <t>LEASES</t>
        </is>
      </c>
      <c r="B9" s="4" t="inlineStr">
        <is>
          <t xml:space="preserve">LEASES 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 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6 Months Ended</t>
        </is>
      </c>
    </row>
    <row r="2">
      <c r="B2" s="2" t="inlineStr">
        <is>
          <t>Jun. 27, 2020</t>
        </is>
      </c>
    </row>
    <row r="3">
      <c r="A3" s="3" t="inlineStr">
        <is>
          <t>Loss Contingencies [Line Items]</t>
        </is>
      </c>
    </row>
    <row r="4">
      <c r="A4" s="4" t="inlineStr">
        <is>
          <t>COMMITMENTS AND CONTINGENCIES</t>
        </is>
      </c>
      <c r="B4"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June 27, 2020 and December 28, 2019, $32.4 million and $28.8 million, respectively, were included in other noncurrent liabilities on the consolidated balance sheets and $5.0 million and $7.9 million, respectively, were included in accrued expenses for future reclamation costs. The total undiscounted anticipated costs for site reclamation as of June 27, 2020 and December 28, 2019 were $97.8 million and $97.4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row r="5">
      <c r="A5" s="4" t="inlineStr">
        <is>
          <t>Summit Materials, LLC</t>
        </is>
      </c>
    </row>
    <row r="6">
      <c r="A6" s="3" t="inlineStr">
        <is>
          <t>Loss Contingencies [Line Items]</t>
        </is>
      </c>
    </row>
    <row r="7">
      <c r="A7" s="4" t="inlineStr">
        <is>
          <t>COMMITMENTS AND CONTINGENCIES</t>
        </is>
      </c>
      <c r="B7" s="4" t="inlineStr">
        <is>
          <t>COMMITMENTS AND CONTINGENCIES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current pending or threatened claims and litigation will not have a material effect on the Company’s consolidated financial position, results of operations or liquidity. The Company records legal fees as incurred. In March 2018, we were notified of an investigation by the Canadian Competition Bureau (the “CCB”) into pricing practices by certain asphalt paving contractors in British Columbia, including Winvan Paving, Ltd. (“Winvan”). We believe the investigation is focused on time periods prior to our April 2017 acquisition of Winvan and we are cooperating with the CCB. Although we currently do not believe this matter will have a material adverse effect on our business, financial condition or results of operations, we are currently not able to predict the ultimate outcome or cost of the investigation.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asset retirement obligations arising from regulatory and contractual requirements to perform reclamation activities at the time certain quarries and landfills are closed. As of June 27, 2020 and December 28, 2019, $32.4 million and $28.8 million, respectively, were included in other noncurrent liabilities on the consolidated balance sheets and $5.0 million and $7.9 million, respectively, were included in accrued expenses for future reclamation costs. The total undiscounted anticipated costs for site reclamation as of June 27, 2020 and December 28, 2019 were $97.8 million and $97.4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27, 2020</t>
        </is>
      </c>
      <c r="C1" s="2" t="inlineStr">
        <is>
          <t>Dec. 28, 2019</t>
        </is>
      </c>
    </row>
    <row r="2">
      <c r="A2" s="3" t="inlineStr">
        <is>
          <t>Current assets:</t>
        </is>
      </c>
    </row>
    <row r="3">
      <c r="A3" s="4" t="inlineStr">
        <is>
          <t>Cash and cash equivalents</t>
        </is>
      </c>
      <c r="B3" s="6" t="n">
        <v>253407</v>
      </c>
      <c r="C3" s="6" t="n">
        <v>311319</v>
      </c>
    </row>
    <row r="4">
      <c r="A4" s="4" t="inlineStr">
        <is>
          <t>Accounts receivable, net</t>
        </is>
      </c>
      <c r="B4" s="5" t="n">
        <v>280863</v>
      </c>
      <c r="C4" s="5" t="n">
        <v>253256</v>
      </c>
    </row>
    <row r="5">
      <c r="A5" s="4" t="inlineStr">
        <is>
          <t>Costs and estimated earnings in excess of billings</t>
        </is>
      </c>
      <c r="B5" s="5" t="n">
        <v>43604</v>
      </c>
      <c r="C5" s="5" t="n">
        <v>13088</v>
      </c>
    </row>
    <row r="6">
      <c r="A6" s="4" t="inlineStr">
        <is>
          <t>Inventories</t>
        </is>
      </c>
      <c r="B6" s="5" t="n">
        <v>231942</v>
      </c>
      <c r="C6" s="5" t="n">
        <v>204787</v>
      </c>
    </row>
    <row r="7">
      <c r="A7" s="4" t="inlineStr">
        <is>
          <t>Other current assets</t>
        </is>
      </c>
      <c r="B7" s="5" t="n">
        <v>12168</v>
      </c>
      <c r="C7" s="5" t="n">
        <v>13831</v>
      </c>
    </row>
    <row r="8">
      <c r="A8" s="4" t="inlineStr">
        <is>
          <t>Total current assets</t>
        </is>
      </c>
      <c r="B8" s="5" t="n">
        <v>821984</v>
      </c>
      <c r="C8" s="5" t="n">
        <v>796281</v>
      </c>
    </row>
    <row r="9">
      <c r="A9" s="4" t="inlineStr">
        <is>
          <t>Property, plant and equipment, less accumulated depreciation, depletion and amortization (June 27, 2020 - $1,043,800 and December 28, 2019 - $955,815)</t>
        </is>
      </c>
      <c r="B9" s="5" t="n">
        <v>1752221</v>
      </c>
      <c r="C9" s="5" t="n">
        <v>1747449</v>
      </c>
    </row>
    <row r="10">
      <c r="A10" s="4" t="inlineStr">
        <is>
          <t>Goodwill</t>
        </is>
      </c>
      <c r="B10" s="5" t="n">
        <v>1196999</v>
      </c>
      <c r="C10" s="5" t="n">
        <v>1199699</v>
      </c>
    </row>
    <row r="11">
      <c r="A11" s="4" t="inlineStr">
        <is>
          <t>Intangible assets, less accumulated amortization (June 27, 2020 - $11,943 and December 28, 2019 - $10,366)</t>
        </is>
      </c>
      <c r="B11" s="5" t="n">
        <v>38644</v>
      </c>
      <c r="C11" s="5" t="n">
        <v>23498</v>
      </c>
    </row>
    <row r="12">
      <c r="A12" s="4" t="inlineStr">
        <is>
          <t>Deferred tax assets, less valuation allowance (June 27, 2020 - $1,675 and December 28, 2019 - $1,675)</t>
        </is>
      </c>
      <c r="B12" s="5" t="n">
        <v>221512</v>
      </c>
      <c r="C12" s="5" t="n">
        <v>212333</v>
      </c>
    </row>
    <row r="13">
      <c r="A13" s="4" t="inlineStr">
        <is>
          <t>Operating lease right-of-use assets</t>
        </is>
      </c>
      <c r="B13" s="5" t="n">
        <v>30347</v>
      </c>
      <c r="C13" s="5" t="n">
        <v>32777</v>
      </c>
    </row>
    <row r="14">
      <c r="A14" s="4" t="inlineStr">
        <is>
          <t>Other assets</t>
        </is>
      </c>
      <c r="B14" s="5" t="n">
        <v>49511</v>
      </c>
      <c r="C14" s="5" t="n">
        <v>55519</v>
      </c>
    </row>
    <row r="15">
      <c r="A15" s="4" t="inlineStr">
        <is>
          <t>Total assets</t>
        </is>
      </c>
      <c r="B15" s="5" t="n">
        <v>4111218</v>
      </c>
      <c r="C15" s="5" t="n">
        <v>4067556</v>
      </c>
    </row>
    <row r="16">
      <c r="A16" s="3" t="inlineStr">
        <is>
          <t>Current liabilities:</t>
        </is>
      </c>
    </row>
    <row r="17">
      <c r="A17" s="4" t="inlineStr">
        <is>
          <t>Current portion of debt</t>
        </is>
      </c>
      <c r="B17" s="5" t="n">
        <v>7942</v>
      </c>
      <c r="C17" s="5" t="n">
        <v>7942</v>
      </c>
    </row>
    <row r="18">
      <c r="A18" s="4" t="inlineStr">
        <is>
          <t>Current portion of acquisition-related liabilities</t>
        </is>
      </c>
      <c r="B18" s="5" t="n">
        <v>31483</v>
      </c>
      <c r="C18" s="5" t="n">
        <v>32700</v>
      </c>
    </row>
    <row r="19">
      <c r="A19" s="4" t="inlineStr">
        <is>
          <t>Accounts payable</t>
        </is>
      </c>
      <c r="B19" s="5" t="n">
        <v>138330</v>
      </c>
      <c r="C19" s="5" t="n">
        <v>116359</v>
      </c>
    </row>
    <row r="20">
      <c r="A20" s="4" t="inlineStr">
        <is>
          <t>Accrued expenses</t>
        </is>
      </c>
      <c r="B20" s="5" t="n">
        <v>138001</v>
      </c>
      <c r="C20" s="5" t="n">
        <v>120005</v>
      </c>
    </row>
    <row r="21">
      <c r="A21" s="4" t="inlineStr">
        <is>
          <t>Current operating lease liabilities</t>
        </is>
      </c>
      <c r="B21" s="5" t="n">
        <v>8382</v>
      </c>
      <c r="C21" s="5" t="n">
        <v>8427</v>
      </c>
    </row>
    <row r="22">
      <c r="A22" s="4" t="inlineStr">
        <is>
          <t>Billings in excess of costs and estimated earnings</t>
        </is>
      </c>
      <c r="B22" s="5" t="n">
        <v>12556</v>
      </c>
      <c r="C22" s="5" t="n">
        <v>13864</v>
      </c>
    </row>
    <row r="23">
      <c r="A23" s="4" t="inlineStr">
        <is>
          <t>Total current liabilities</t>
        </is>
      </c>
      <c r="B23" s="5" t="n">
        <v>336694</v>
      </c>
      <c r="C23" s="5" t="n">
        <v>299297</v>
      </c>
    </row>
    <row r="24">
      <c r="A24" s="4" t="inlineStr">
        <is>
          <t>Long-term debt</t>
        </is>
      </c>
      <c r="B24" s="5" t="n">
        <v>1849520</v>
      </c>
      <c r="C24" s="5" t="n">
        <v>1851057</v>
      </c>
    </row>
    <row r="25">
      <c r="A25" s="4" t="inlineStr">
        <is>
          <t>Acquisition-related liabilities</t>
        </is>
      </c>
      <c r="B25" s="5" t="n">
        <v>13157</v>
      </c>
      <c r="C25" s="5" t="n">
        <v>19801</v>
      </c>
    </row>
    <row r="26">
      <c r="A26" s="4" t="inlineStr">
        <is>
          <t>Tax receivable agreement liability</t>
        </is>
      </c>
      <c r="B26" s="5" t="n">
        <v>327957</v>
      </c>
      <c r="C26" s="5" t="n">
        <v>326965</v>
      </c>
    </row>
    <row r="27">
      <c r="A27" s="4" t="inlineStr">
        <is>
          <t>Noncurrent operating lease liabilities</t>
        </is>
      </c>
      <c r="B27" s="5" t="n">
        <v>22978</v>
      </c>
      <c r="C27" s="5" t="n">
        <v>25381</v>
      </c>
    </row>
    <row r="28">
      <c r="A28" s="4" t="inlineStr">
        <is>
          <t>Other noncurrent liabilities</t>
        </is>
      </c>
      <c r="B28" s="5" t="n">
        <v>99049</v>
      </c>
      <c r="C28" s="5" t="n">
        <v>100282</v>
      </c>
    </row>
    <row r="29">
      <c r="A29" s="4" t="inlineStr">
        <is>
          <t>Total liabilities</t>
        </is>
      </c>
      <c r="B29" s="5" t="n">
        <v>2649355</v>
      </c>
      <c r="C29" s="5" t="n">
        <v>2622783</v>
      </c>
    </row>
    <row r="30">
      <c r="A30" s="4" t="inlineStr">
        <is>
          <t>Commitments and contingencies (see note 16)</t>
        </is>
      </c>
      <c r="B30" s="4" t="inlineStr">
        <is>
          <t xml:space="preserve"> </t>
        </is>
      </c>
      <c r="C30" s="4" t="inlineStr">
        <is>
          <t xml:space="preserve"> </t>
        </is>
      </c>
    </row>
    <row r="31">
      <c r="A31" s="3" t="inlineStr">
        <is>
          <t>Stockholders’ equity/Member's interest</t>
        </is>
      </c>
    </row>
    <row r="32">
      <c r="A32" s="4" t="inlineStr">
        <is>
          <t>Additional paid-in capital</t>
        </is>
      </c>
      <c r="B32" s="5" t="n">
        <v>1244163</v>
      </c>
      <c r="C32" s="5" t="n">
        <v>1234020</v>
      </c>
    </row>
    <row r="33">
      <c r="A33" s="4" t="inlineStr">
        <is>
          <t>Accumulated earnings</t>
        </is>
      </c>
      <c r="B33" s="5" t="n">
        <v>200890</v>
      </c>
      <c r="C33" s="5" t="n">
        <v>188805</v>
      </c>
    </row>
    <row r="34">
      <c r="A34" s="4" t="inlineStr">
        <is>
          <t>Accumulated other comprehensive (loss) income</t>
        </is>
      </c>
      <c r="B34" s="5" t="n">
        <v>-497</v>
      </c>
      <c r="C34" s="5" t="n">
        <v>3448</v>
      </c>
    </row>
    <row r="35">
      <c r="A35" s="4" t="inlineStr">
        <is>
          <t>Stockholders’ equity</t>
        </is>
      </c>
      <c r="B35" s="5" t="n">
        <v>1445698</v>
      </c>
      <c r="C35" s="5" t="n">
        <v>1427407</v>
      </c>
    </row>
    <row r="36">
      <c r="A36" s="4" t="inlineStr">
        <is>
          <t>Noncontrolling interest in Summit Holdings</t>
        </is>
      </c>
      <c r="B36" s="5" t="n">
        <v>16165</v>
      </c>
      <c r="C36" s="5" t="n">
        <v>17366</v>
      </c>
    </row>
    <row r="37">
      <c r="A37" s="4" t="inlineStr">
        <is>
          <t>Total stockholders’ equity</t>
        </is>
      </c>
      <c r="B37" s="5" t="n">
        <v>1461863</v>
      </c>
      <c r="C37" s="5" t="n">
        <v>1444773</v>
      </c>
    </row>
    <row r="38">
      <c r="A38" s="4" t="inlineStr">
        <is>
          <t>Total liabilities and stockholders’ equity/member's interest</t>
        </is>
      </c>
      <c r="B38" s="5" t="n">
        <v>4111218</v>
      </c>
      <c r="C38" s="5" t="n">
        <v>4067556</v>
      </c>
    </row>
    <row r="39">
      <c r="A39" s="4" t="inlineStr">
        <is>
          <t>Summit Materials, LLC</t>
        </is>
      </c>
    </row>
    <row r="40">
      <c r="A40" s="3" t="inlineStr">
        <is>
          <t>Current assets:</t>
        </is>
      </c>
    </row>
    <row r="41">
      <c r="A41" s="4" t="inlineStr">
        <is>
          <t>Cash and cash equivalents</t>
        </is>
      </c>
      <c r="B41" s="5" t="n">
        <v>253407</v>
      </c>
      <c r="C41" s="5" t="n">
        <v>311319</v>
      </c>
    </row>
    <row r="42">
      <c r="A42" s="4" t="inlineStr">
        <is>
          <t>Accounts receivable, net</t>
        </is>
      </c>
      <c r="B42" s="5" t="n">
        <v>280863</v>
      </c>
      <c r="C42" s="5" t="n">
        <v>253256</v>
      </c>
    </row>
    <row r="43">
      <c r="A43" s="4" t="inlineStr">
        <is>
          <t>Costs and estimated earnings in excess of billings</t>
        </is>
      </c>
      <c r="B43" s="5" t="n">
        <v>43604</v>
      </c>
      <c r="C43" s="5" t="n">
        <v>13088</v>
      </c>
    </row>
    <row r="44">
      <c r="A44" s="4" t="inlineStr">
        <is>
          <t>Inventories</t>
        </is>
      </c>
      <c r="B44" s="5" t="n">
        <v>231942</v>
      </c>
      <c r="C44" s="5" t="n">
        <v>204787</v>
      </c>
    </row>
    <row r="45">
      <c r="A45" s="4" t="inlineStr">
        <is>
          <t>Other current assets</t>
        </is>
      </c>
      <c r="B45" s="5" t="n">
        <v>12168</v>
      </c>
      <c r="C45" s="5" t="n">
        <v>13831</v>
      </c>
    </row>
    <row r="46">
      <c r="A46" s="4" t="inlineStr">
        <is>
          <t>Total current assets</t>
        </is>
      </c>
      <c r="B46" s="5" t="n">
        <v>821984</v>
      </c>
      <c r="C46" s="5" t="n">
        <v>796281</v>
      </c>
    </row>
    <row r="47">
      <c r="A47" s="4" t="inlineStr">
        <is>
          <t>Property, plant and equipment, less accumulated depreciation, depletion and amortization (June 27, 2020 - $1,043,800 and December 28, 2019 - $955,815)</t>
        </is>
      </c>
      <c r="B47" s="5" t="n">
        <v>1752221</v>
      </c>
      <c r="C47" s="5" t="n">
        <v>1747449</v>
      </c>
    </row>
    <row r="48">
      <c r="A48" s="4" t="inlineStr">
        <is>
          <t>Goodwill</t>
        </is>
      </c>
      <c r="B48" s="5" t="n">
        <v>1197999</v>
      </c>
      <c r="C48" s="5" t="n">
        <v>1200699</v>
      </c>
    </row>
    <row r="49">
      <c r="A49" s="4" t="inlineStr">
        <is>
          <t>Intangible assets, less accumulated amortization (June 27, 2020 - $11,943 and December 28, 2019 - $10,366)</t>
        </is>
      </c>
      <c r="B49" s="5" t="n">
        <v>38644</v>
      </c>
      <c r="C49" s="5" t="n">
        <v>23498</v>
      </c>
    </row>
    <row r="50">
      <c r="A50" s="4" t="inlineStr">
        <is>
          <t>Operating lease right-of-use assets</t>
        </is>
      </c>
      <c r="B50" s="5" t="n">
        <v>30347</v>
      </c>
      <c r="C50" s="5" t="n">
        <v>32777</v>
      </c>
    </row>
    <row r="51">
      <c r="A51" s="4" t="inlineStr">
        <is>
          <t>Other assets</t>
        </is>
      </c>
      <c r="B51" s="5" t="n">
        <v>49511</v>
      </c>
      <c r="C51" s="5" t="n">
        <v>55519</v>
      </c>
    </row>
    <row r="52">
      <c r="A52" s="4" t="inlineStr">
        <is>
          <t>Total assets</t>
        </is>
      </c>
      <c r="B52" s="5" t="n">
        <v>3890706</v>
      </c>
      <c r="C52" s="5" t="n">
        <v>3856223</v>
      </c>
    </row>
    <row r="53">
      <c r="A53" s="3" t="inlineStr">
        <is>
          <t>Current liabilities:</t>
        </is>
      </c>
    </row>
    <row r="54">
      <c r="A54" s="4" t="inlineStr">
        <is>
          <t>Current portion of debt</t>
        </is>
      </c>
      <c r="B54" s="5" t="n">
        <v>7942</v>
      </c>
      <c r="C54" s="5" t="n">
        <v>7942</v>
      </c>
    </row>
    <row r="55">
      <c r="A55" s="4" t="inlineStr">
        <is>
          <t>Current portion of acquisition-related liabilities</t>
        </is>
      </c>
      <c r="B55" s="5" t="n">
        <v>29169</v>
      </c>
      <c r="C55" s="5" t="n">
        <v>30200</v>
      </c>
    </row>
    <row r="56">
      <c r="A56" s="4" t="inlineStr">
        <is>
          <t>Accounts payable</t>
        </is>
      </c>
      <c r="B56" s="5" t="n">
        <v>138941</v>
      </c>
      <c r="C56" s="5" t="n">
        <v>116970</v>
      </c>
    </row>
    <row r="57">
      <c r="A57" s="4" t="inlineStr">
        <is>
          <t>Accrued expenses</t>
        </is>
      </c>
      <c r="B57" s="5" t="n">
        <v>138232</v>
      </c>
      <c r="C57" s="5" t="n">
        <v>120237</v>
      </c>
    </row>
    <row r="58">
      <c r="A58" s="4" t="inlineStr">
        <is>
          <t>Current operating lease liabilities</t>
        </is>
      </c>
      <c r="B58" s="5" t="n">
        <v>8382</v>
      </c>
      <c r="C58" s="5" t="n">
        <v>8427</v>
      </c>
    </row>
    <row r="59">
      <c r="A59" s="4" t="inlineStr">
        <is>
          <t>Billings in excess of costs and estimated earnings</t>
        </is>
      </c>
      <c r="B59" s="5" t="n">
        <v>12556</v>
      </c>
      <c r="C59" s="5" t="n">
        <v>13864</v>
      </c>
    </row>
    <row r="60">
      <c r="A60" s="4" t="inlineStr">
        <is>
          <t>Total current liabilities</t>
        </is>
      </c>
      <c r="B60" s="5" t="n">
        <v>335222</v>
      </c>
      <c r="C60" s="5" t="n">
        <v>297640</v>
      </c>
    </row>
    <row r="61">
      <c r="A61" s="4" t="inlineStr">
        <is>
          <t>Long-term debt</t>
        </is>
      </c>
      <c r="B61" s="5" t="n">
        <v>1849520</v>
      </c>
      <c r="C61" s="5" t="n">
        <v>1851057</v>
      </c>
    </row>
    <row r="62">
      <c r="A62" s="4" t="inlineStr">
        <is>
          <t>Acquisition-related liabilities</t>
        </is>
      </c>
      <c r="B62" s="5" t="n">
        <v>13157</v>
      </c>
      <c r="C62" s="5" t="n">
        <v>17666</v>
      </c>
    </row>
    <row r="63">
      <c r="A63" s="4" t="inlineStr">
        <is>
          <t>Noncurrent operating lease liabilities</t>
        </is>
      </c>
      <c r="B63" s="5" t="n">
        <v>22978</v>
      </c>
      <c r="C63" s="5" t="n">
        <v>25381</v>
      </c>
    </row>
    <row r="64">
      <c r="A64" s="4" t="inlineStr">
        <is>
          <t>Other noncurrent liabilities</t>
        </is>
      </c>
      <c r="B64" s="5" t="n">
        <v>149001</v>
      </c>
      <c r="C64" s="5" t="n">
        <v>151329</v>
      </c>
    </row>
    <row r="65">
      <c r="A65" s="4" t="inlineStr">
        <is>
          <t>Total liabilities</t>
        </is>
      </c>
      <c r="B65" s="5" t="n">
        <v>2369878</v>
      </c>
      <c r="C65" s="5" t="n">
        <v>2343073</v>
      </c>
    </row>
    <row r="66">
      <c r="A66" s="3" t="inlineStr">
        <is>
          <t>Stockholders’ equity/Member's interest</t>
        </is>
      </c>
    </row>
    <row r="67">
      <c r="A67" s="4" t="inlineStr">
        <is>
          <t>Members' equity</t>
        </is>
      </c>
      <c r="B67" s="5" t="n">
        <v>1439417</v>
      </c>
      <c r="C67" s="5" t="n">
        <v>1432718</v>
      </c>
    </row>
    <row r="68">
      <c r="A68" s="4" t="inlineStr">
        <is>
          <t>Accumulated earnings</t>
        </is>
      </c>
      <c r="B68" s="5" t="n">
        <v>107795</v>
      </c>
      <c r="C68" s="5" t="n">
        <v>101403</v>
      </c>
    </row>
    <row r="69">
      <c r="A69" s="4" t="inlineStr">
        <is>
          <t>Accumulated other comprehensive (loss) income</t>
        </is>
      </c>
      <c r="B69" s="5" t="n">
        <v>-26384</v>
      </c>
      <c r="C69" s="5" t="n">
        <v>-20971</v>
      </c>
    </row>
    <row r="70">
      <c r="A70" s="4" t="inlineStr">
        <is>
          <t>Total member's interest</t>
        </is>
      </c>
      <c r="B70" s="5" t="n">
        <v>1520828</v>
      </c>
      <c r="C70" s="5" t="n">
        <v>1513150</v>
      </c>
    </row>
    <row r="71">
      <c r="A71" s="4" t="inlineStr">
        <is>
          <t>Total liabilities and stockholders’ equity/member's interest</t>
        </is>
      </c>
      <c r="B71" s="5" t="n">
        <v>3890706</v>
      </c>
      <c r="C71" s="5" t="n">
        <v>3856223</v>
      </c>
    </row>
    <row r="72">
      <c r="A72" s="4" t="inlineStr">
        <is>
          <t>Common Class A</t>
        </is>
      </c>
    </row>
    <row r="73">
      <c r="A73" s="3" t="inlineStr">
        <is>
          <t>Stockholders’ equity/Member's interest</t>
        </is>
      </c>
    </row>
    <row r="74">
      <c r="A74" s="4" t="inlineStr">
        <is>
          <t>Common stock</t>
        </is>
      </c>
      <c r="B74" s="5" t="n">
        <v>1142</v>
      </c>
      <c r="C74" s="5" t="n">
        <v>1134</v>
      </c>
    </row>
    <row r="75">
      <c r="A75" s="4" t="inlineStr">
        <is>
          <t>Common Class B</t>
        </is>
      </c>
    </row>
    <row r="76">
      <c r="A76" s="3" t="inlineStr">
        <is>
          <t>Stockholders’ equity/Member's interest</t>
        </is>
      </c>
    </row>
    <row r="77">
      <c r="A77" s="4" t="inlineStr">
        <is>
          <t>Common stock</t>
        </is>
      </c>
      <c r="B77" s="6" t="n">
        <v>0</v>
      </c>
      <c r="C7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t>
        </is>
      </c>
      <c r="B1" s="2" t="inlineStr">
        <is>
          <t>6 Months Ended</t>
        </is>
      </c>
    </row>
    <row r="2">
      <c r="B2" s="2" t="inlineStr">
        <is>
          <t>Jun. 27, 2020</t>
        </is>
      </c>
    </row>
    <row r="3">
      <c r="A3" s="3" t="inlineStr">
        <is>
          <t>Fair Value, Assets and Liabilities Measured on Recurring and Nonrecurring Basis [Line Items]</t>
        </is>
      </c>
    </row>
    <row r="4">
      <c r="A4" s="4" t="inlineStr">
        <is>
          <t>FAIR VALUE</t>
        </is>
      </c>
      <c r="B4"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June 27, 2020 and December 28, 2019 was: June 27, 2020 December 28, 2019 Current portion of acquisition-related liabilities and Accrued expenses: Contingent consideration $ 525 $ 1,967 Acquisition-related liabilities and Other noncurrent liabilities: Contingent consideration $ 1,267 $ 1,302 The fair value of contingent consideration was based on unobservable, or Level 3, inputs, including projected probability-weighted cash payments and a 9.5%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June 27, 2020 and June 29, 2019. Financial Instruments —The Company’s financial instruments include debt and certain acquisition-related liabilities (deferred consideration and noncompete obligations). The carrying value and fair value of these financial instruments as of June 27, 2020 and December 28, 2019 was: June 27, 2020 December 28, 2019 Fair Value Carrying Value Fair Value Carrying Value Level 2 Long-term debt(1) $ 1,849,048 $ 1,869,331 $ 1,918,720 $ 1,872,273 Level 3 Current portion of deferred consideration and noncompete obligations(2) 30,958 30,958 30,733 30,733 Long term portion of deferred consideration and noncompete obligations(3) 11,890 11,890 18,499 18,499 (1) $7.9 million was included in current portion of debt as of June 27, 2020 and December 28, 2019.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row r="5">
      <c r="A5" s="4" t="inlineStr">
        <is>
          <t>Summit Materials, LLC</t>
        </is>
      </c>
    </row>
    <row r="6">
      <c r="A6" s="3" t="inlineStr">
        <is>
          <t>Fair Value, Assets and Liabilities Measured on Recurring and Nonrecurring Basis [Line Items]</t>
        </is>
      </c>
    </row>
    <row r="7">
      <c r="A7" s="4" t="inlineStr">
        <is>
          <t>FAIR VALUE</t>
        </is>
      </c>
      <c r="B7" s="4" t="inlineStr">
        <is>
          <t>FAIR VALUE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fair value of contingent consideration as of June 27, 2020 and December 28, 2019 was: June 27, 2020 December 28, 2019 Current portion of acquisition-related liabilities and Accrued expenses: Contingent consideration $ 525 $ 1,967 Acquisition-related liabilities and Other noncurrent liabilities: Contingent consideration $ 1,267 $ 1,302 The fair value of contingent consideration was based on unobservable, or Level 3, inputs, including projected probability-weighted cash payments and a 9.5%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re were no material valuation adjustments to contingent consideration as of June 27, 2020 and June 29, 2019. Financial Instruments —The Company’s financial instruments include debt and certain acquisition-related liabilities (deferred consideration and noncompete obligations). The carrying value and fair value of these financial instruments as of June 27, 2020 and December 28, 2019 was: June 27, 2020 December 28, 2019 Fair Value Carrying Value Fair Value Carrying Value Level 2 Long-term debt(1) $ 1,849,048 $ 1,869,331 $ 1,918,720 $ 1,872,273 Level 3 Current portion of deferred consideration and noncompete obligations(2) 28,644 28,644 28,233 28,233 Long term portion of deferred consideration and noncompete obligations(3) 11,890 11,890 16,364 16,364 (1) $7.9 million was included in current portion of debt as of June 27, 2020 and December 28, 2019.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The discount rate used is generally consistent with that used when the obligations were initially recorded. Securities with a maturity of three months or less are considered cash equivalents and the fair value of these assets approximates their carrying valu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6 Months Ended</t>
        </is>
      </c>
    </row>
    <row r="2">
      <c r="B2" s="2" t="inlineStr">
        <is>
          <t>Jun. 27, 2020</t>
        </is>
      </c>
    </row>
    <row r="3">
      <c r="A3" s="3" t="inlineStr">
        <is>
          <t>Segment Reporting Information [Line Items]</t>
        </is>
      </c>
    </row>
    <row r="4">
      <c r="A4" s="4" t="inlineStr">
        <is>
          <t>SEGMENT INFORMATION</t>
        </is>
      </c>
      <c r="B4"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June 27, 2020 and December 28, 2019 and for the three and six months ended June 27, 2020 and June 29, 2019: Three months ended Six months ended June 27, 2020 June 29, 2019 June 27, 2020 June 29, 2019 Revenue*: West $ 332,481 $ 300,212 $ 528,706 $ 482,157 East 222,866 216,132 355,906 329,520 Cement 75,662 84,547 113,587 121,853 Total revenue $ 631,009 $ 600,891 $ 998,199 $ 933,530 *Intercompany sales are immaterial and the presentation above only reflects sales to external customers. Three months ended Six months ended June 27, 2020 June 29, 2019 June 27, 2020 June 29, 2019 Income (loss) from operations before taxes $ 76,068 $ 54,697 $ 6,441 $ (44,841) Interest expense 25,608 29,401 53,426 59,506 Depreciation, depletion and amortization 53,347 53,035 104,548 107,842 Accretion 581 590 1,158 1,171 Loss on debt financings — — — 14,565 Transaction costs 319 390 1,072 698 Non-cash compensation 4,892 4,699 9,797 10,605 Other (583) (2,346) 204 (2,492) Total Adjusted EBITDA $ 160,232 $ 140,466 $ 176,646 $ 147,054 Total Adjusted EBITDA by Segment: West $ 78,943 $ 54,820 $ 101,411 $ 69,118 East 53,384 54,412 62,957 57,654 Cement 35,647 35,441 28,086 32,854 Corporate and other (7,742) (4,207) (15,808) (12,572) Total Adjusted EBITDA $ 160,232 $ 140,466 $ 176,646 $ 147,054 Six months ended June 27, 2020 June 29, 2019 Purchases of property, plant and equipment West $ 32,514 $ 51,517 East 62,697 41,801 Cement 9,556 11,467 Total reportable segments 104,767 104,785 Corporate and other 957 784 Total purchases of property, plant and equipment $ 105,724 $ 105,569 Three months ended Six months ended June 27, 2020 June 29, 2019 June 27, 2020 June 29, 2019 Depreciation, depletion, amortization and accretion: West $ 22,165 $ 22,924 $ 43,965 $ 46,849 East 21,394 19,840 42,490 40,051 Cement 9,377 9,869 17,270 20,169 Total reportable segments 52,936 52,633 103,725 107,069 Corporate and other 992 992 1,981 1,944 Total depreciation, depletion, amortization and accretion $ 53,928 $ 53,625 $ 105,706 $ 109,013 June 27, 2020 December 28, 2019 Total assets: West $ 1,407,043 $ 1,379,684 East 1,343,735 1,288,835 Cement 879,648 868,528 Total reportable segments 3,630,426 3,537,047 Corporate and other 480,792 530,509 Total $ 4,111,218 $ 4,067,556 </t>
        </is>
      </c>
    </row>
    <row r="5">
      <c r="A5" s="4" t="inlineStr">
        <is>
          <t>Summit Materials, LLC</t>
        </is>
      </c>
    </row>
    <row r="6">
      <c r="A6" s="3" t="inlineStr">
        <is>
          <t>Segment Reporting Information [Line Items]</t>
        </is>
      </c>
    </row>
    <row r="7">
      <c r="A7" s="4" t="inlineStr">
        <is>
          <t>SEGMENT INFORMATION</t>
        </is>
      </c>
      <c r="B7" s="4" t="inlineStr">
        <is>
          <t xml:space="preserve">SEGMENT INFORMATION The Company has three operating segments: West, East, and Cement, which are its reporting segments. These segments are consistent with the Company’s management reporting structure. The operating results of each segment are regularly reviewed and evaluated by the Chief Executive Officer, our Company’s Chief Operating Decision Maker (“CODM”). The CODM primarily evaluates the performance of the Company’s segments and allocates resources to them based on a segment profit metric that we call Adjusted EBITDA, which is computed as earnings from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June 27, 2020 and December 28, 2019 and for the three and six months ended June 27, 2020 and June 29, 2019: Three months ended Six months ended June 27, 2020 June 29, 2019 June 27, 2020 June 29, 2019 Revenue*: West $ 332,481 $ 300,212 $ 528,706 $ 482,157 East 222,866 216,132 355,906 329,520 Cement 75,662 84,547 113,587 121,853 Total revenue $ 631,009 $ 600,891 $ 998,199 $ 933,530 *Intercompany sales are immaterial and the presentation above only reflects sales to external customers. Three months ended Six months ended June 27, 2020 June 29, 2019 June 27, 2020 June 29, 2019 Income (loss) from operations before taxes $ 76,130 $ 54,815 $ 6,621 $ (44,555) Interest expense 25,546 29,283 53,246 59,220 Depreciation, depletion and amortization 53,347 53,035 104,548 107,842 Accretion 581 590 1,158 1,171 Loss on debt financings — — — 14,565 Transaction costs 319 390 1,072 698 Non-cash compensation 4,892 4,699 9,797 10,605 Other (583) (2,346) 204 (2,492) Total Adjusted EBITDA $ 160,232 $ 140,466 $ 176,646 $ 147,054 Total Adjusted EBITDA by Segment: West $ 78,943 $ 54,820 $ 101,411 $ 69,118 East 53,384 54,412 62,957 57,654 Cement 35,647 35,441 28,086 32,854 Corporate and other (7,742) (4,207) (15,808) (12,572) Total Adjusted EBITDA $ 160,232 $ 140,466 $ 176,646 $ 147,054 Six months ended June 27, 2020 June 29, 2019 Purchases of property, plant and equipment West $ 32,514 $ 51,517 East 62,697 41,801 Cement 9,556 11,467 Total reportable segments 104,767 104,785 Corporate and other 957 784 Total purchases of property, plant and equipment $ 105,724 $ 105,569 Three months ended Six months ended June 27, 2020 June 29, 2019 June 27, 2020 June 29, 2019 Depreciation, depletion, amortization and accretion: West $ 22,165 $ 22,924 $ 43,965 $ 46,849 East 21,394 19,840 42,490 40,051 Cement 9,377 9,869 17,270 20,169 Total reportable segments 52,936 52,633 103,725 107,069 Corporate and other 992 992 1,981 1,944 Total depreciation, depletion, amortization and accretion $ 53,928 $ 53,625 $ 105,706 $ 109,013 June 27, 2020 December 28, 2019 Total assets: West $ 1,407,043 $ 1,379,684 East 1,343,735 1,288,835 Cement 879,648 868,528 Total reportable segments 3,630,426 3,537,047 Corporate and other 260,280 319,176 Total $ 3,890,706 $ 3,856,2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UARANTOR AND NON-GUARANTOR FINANCIAL INFORMATION</t>
        </is>
      </c>
      <c r="B1" s="2" t="inlineStr">
        <is>
          <t>6 Months Ended</t>
        </is>
      </c>
    </row>
    <row r="2">
      <c r="B2" s="2" t="inlineStr">
        <is>
          <t>Jun. 27, 2020</t>
        </is>
      </c>
    </row>
    <row r="3">
      <c r="A3" s="4" t="inlineStr">
        <is>
          <t>Summit Materials, LLC</t>
        </is>
      </c>
    </row>
    <row r="4">
      <c r="A4" s="4" t="inlineStr">
        <is>
          <t>Guarantor and Non-Guarantor Financial Information</t>
        </is>
      </c>
      <c r="B4" s="4" t="inlineStr">
        <is>
          <t xml:space="preserve">GUARANTOR AND NON-GUARANTOR FINANCIAL INFORMATION Summit LLC’s domestic wholly-owned subsidiary companies other than Finance Corp. are named as guarantors (collectively, the “Guarantors”) of the Senior Notes. Finance Corp. does not and will not have any assets or operations other than as may be incidental to its activities as a co-issuer of the Senior Notes and other indebtednes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June 27, 2020 100% Owned Non- Issuers Guarantors Guarantors Eliminations Consolidated Assets Current assets: Cash and cash equivalents $ 244,668 $ 3,447 $ 11,631 $ (6,339) $ 253,407 Accounts receivable, net — 265,999 15,061 (197) 280,863 Intercompany receivables 399,456 968,214 — (1,367,670) — Cost and estimated earnings in excess of billings — 41,139 2,465 — 43,604 Inventories — 227,507 4,435 — 231,942 Other current assets 2,143 9,101 924 — 12,168 Total current assets 646,267 1,515,407 34,516 (1,374,206) 821,984 Property, plant and equipment, net 10,579 1,684,409 57,233 — 1,752,221 Goodwill — 1,142,063 55,936 — 1,197,999 Intangible assets, net — 38,644 — — 38,644 Operating lease right-of-use assets 2,970 23,103 4,274 — 30,347 Other assets 3,689,609 158,522 699 (3,799,319) 49,511 Total assets $ 4,349,425 $ 4,562,148 $ 152,658 $ (5,173,525) $ 3,890,706 Liabilities and Member’s Interest Current liabilities: Current portion of debt $ 7,942 $ — $ — $ — $ 7,942 Current portion of acquisition-related liabilities — 29,169 — — 29,169 Accounts payable 3,704 127,814 7,620 (197) 138,941 Accrued expenses 48,903 91,435 4,233 (6,339) 138,232 Current operating lease liabilities 836 6,479 1,067 — 8,382 Intercompany payables 910,647 445,065 11,958 (1,367,670) — Billings in excess of costs and estimated earnings — 11,709 847 — 12,556 Total current liabilities 972,032 711,671 25,725 (1,374,206) 335,222 Long-term debt 1,849,520 — — — 1,849,520 Acquisition-related liabilities — 13,157 — — 13,157 Noncurrent operating lease liabilities 3,031 16,823 3,124 — 22,978 Other noncurrent liabilities 4,014 202,820 79,187 (137,020) 149,001 Total liabilities 2,828,597 944,471 108,036 (1,511,226) 2,369,878 Total member's interest 1,520,828 3,617,677 44,622 (3,662,299) 1,520,828 Total liabilities and member’s interest $ 4,349,425 $ 4,562,148 $ 152,658 $ (5,173,525) $ 3,890,706 Condensed Consolidating Balance Sheets December 28, 2019 100% Owned Non- Issuers Guarantors Guarantors Eliminations Consolidated Assets Current assets: Cash and cash equivalents $ 302,474 $ 5,488 $ 9,834 $ (6,477) $ 311,319 Accounts receivable, net — 234,053 19,236 (33) 253,256 Intercompany receivables 443,323 942,385 — (1,385,708) — Cost and estimated earnings in excess of billings — 12,291 797 — 13,088 Inventories — 199,794 4,993 — 204,787 Other current assets 1,763 10,308 1,760 — 13,831 Total current assets 747,560 1,404,319 36,620 (1,392,218) 796,281 Property, plant and equipment, net 11,602 1,674,443 61,404 — 1,747,449 Goodwill — 1,142,063 58,636 — 1,200,699 Intangible assets, net — 23,498 — — 23,498 Operating lease right-of-use assets 3,316 24,551 4,910 — 32,777 Other assets 3,596,161 168,314 734 (3,709,690) 55,519 Total assets $ 4,358,639 $ 4,437,188 $ 162,304 $ (5,101,908) $ 3,856,223 Liabilities and Member’s Interest Current liabilities: Current portion of debt $ 7,942 $ — $ — $ — $ 7,942 Current portion of acquisition-related liabilities — 30,200 — — 30,200 Accounts payable 4,588 103,812 8,603 (33) 116,970 Accrued expenses 51,043 72,970 2,701 (6,477) 120,237 Current operating lease liabilities 764 6,571 1,092 — 8,427 Intercompany payables 922,356 447,827 15,525 (1,385,708) — Billings in excess of costs and estimated earnings — 12,183 1,681 — 13,864 Total current liabilities 986,693 673,563 29,602 (1,392,218) 297,640 Long-term debt 1,851,057 — — — 1,851,057 Acquisition-related liabilities — 17,666 — — 17,666 Noncurrent operating lease liabilities 3,480 18,047 3,854 — 25,381 Other noncurrent liabilities 4,259 203,919 80,169 (137,018) 151,329 Total liabilities 2,845,489 913,195 113,625 (1,529,236) 2,343,073 Total member's interest 1,513,150 3,523,993 48,679 (3,572,672) 1,513,150 Total liabilities and member’s interest $ 4,358,639 $ 4,437,188 $ 162,304 $ (5,101,908) $ 3,856,223 Condensed Consolidating Statements of Operations For the three months ended June 27, 2020 100% Owned Non- Issuers Guarantors Guarantors Eliminations Consolidated Revenue $ — $ 615,354 $ 21,583 $ (5,928) $ 631,009 Cost of revenue (excluding items shown separately below) — 402,466 13,620 (5,928) 410,158 General and administrative expenses 13,179 51,303 2,381 — 66,863 Depreciation, depletion, amortization and accretion 991 51,683 1,254 — 53,928 Operating (loss) income (14,170) 109,902 4,328 — 100,060 Other income, net (115,620) (538) (624) 115,166 (1,616) Interest expense (income) 30,995 (6,648) 1,199 — 25,546 Income from operation before taxes 70,455 117,088 3,753 (115,166) 76,130 Income tax expense 438 4,621 1,054 — 6,113 Net income attributable to Summit LLC $ 70,017 $ 112,467 $ 2,699 $ (115,166) $ 70,017 Comprehensive income (loss) attributable to member of Summit Materials, LLC $ 72,963 $ 112,467 $ (247) $ (112,220) $ 72,963 Condensed Consolidating Statements of Operations For the six months ended June 27, 2020 100% Owned Non- Issuers Guarantors Guarantors Eliminations Consolidated Revenue $ — $ 969,685 $ 37,775 $ (9,261) $ 998,199 Cost of revenue (excluding items shown separately below) — 680,661 24,913 (9,261) 696,313 General and administrative expenses 27,008 105,428 5,404 — 137,840 Depreciation, depletion, amortization and accretion 1,981 101,155 2,570 — 105,706 Operating (loss) income (28,989) 82,441 4,888 — 58,340 Other (income) loss, net (100,328) (845) 547 99,099 (1,527) Interest expense (income) 64,209 (13,362) 2,399 — 53,246 Income from operation before taxes 7,130 96,648 1,942 (99,099) 6,621 Income tax expense (benefit) 738 (1,096) 587 — 229 Net income attributable to Summit LLC $ 6,392 $ 97,744 $ 1,355 $ (99,099) $ 6,392 Comprehensive income attributable to member of Summit Materials, LLC $ 979 $ 97,744 $ 6,768 $ (104,512) $ 979 Condensed Consolidating Statements of Operations For the three months ended June 29, 2019 100% Owned Non- Issuers Guarantors Guarantors Eliminations Consolidated Revenue $ — $ 578,157 $ 25,495 $ (2,761) $ 600,891 Cost of revenue (excluding items shown separately below) — 390,640 17,614 (2,761) 405,493 General and administrative expenses 9,353 49,288 2,710 — 61,351 Depreciation, depletion, amortization and accretion 992 51,167 1,466 — 53,625 Operating (loss) income (10,345) 87,062 3,705 — 80,422 Other income, net (95,320) (2,985) (372) 95,001 (3,676) Interest expense (income) 31,022 (2,947) 1,208 — 29,283 Income from operation before taxes 53,953 92,994 2,869 (95,001) 54,815 Income tax expense 452 85 777 — 1,314 Net income attributable to Summit LLC $ 53,501 $ 92,909 $ 2,092 $ (95,001) $ 53,501 Comprehensive income (loss) attributable to member of Summit Materials, LLC $ 55,597 $ 93,046 $ (141) $ (92,905) $ 55,597 Condensed Consolidating Statements of Operations For the six months ended June 29, 2019 100% Owned Non- Issuers Guarantors Guarantors Eliminations Consolidated Revenue $ — $ 896,338 $ 41,136 $ (3,944) $ 933,530 Cost of revenue (excluding items shown separately below) — 646,807 29,634 (3,944) 672,497 General and administrative expenses 24,284 99,319 5,666 — 129,269 Depreciation, depletion, amortization and accretion 1,945 104,087 2,981 — 109,013 Operating (loss) income (26,229) 46,125 2,855 — 22,751 Other (income) loss, net (51,710) (4,926) (775) 65,497 8,086 Interest expense (income) 62,718 (5,911) 2,413 — 59,220 (Loss) income from operation before taxes (37,237) 56,962 1,217 (65,497) (44,555) Income tax expense (benefit) 826 (7,652) 334 — (6,492) Net (loss) income attributable to Summit LLC $ (38,063) $ 64,614 $ 883 $ (65,497) $ (38,063) Comprehensive (loss) income attributable to member of Summit Materials, LLC $ (33,775) $ 64,917 $ (3,708) $ (61,209) $ (33,775) Condensed Consolidating Statements of Cash Flows For the six months ended June 27, 2020 100% Owned Non- Issuers Guarantors Guarantors Eliminations Consolidated Net cash (used in) provided by operating activities $ (68,485) $ 120,740 $ 9,446 $ — $ 61,701 Cash flow from investing activities: Purchase of property, plant and equipment (957) (103,551) (1,216) — (105,724) Proceeds from the sale of property, plant, and equipment — 6,557 50 — 6,607 Other — 1,629 — — 1,629 Net cash used for investing activities (957) (95,365) (1,166) — (97,488) Cash flow from financing activities: Proceeds from investment by member 310 — — — 310 Loans received from and payments made on loans from other Summit Companies 17,825 (12,014) (5,949) 138 — Payments on long-term debt (3,177) (8,114) (97) — (11,388) Payments on acquisition-related liabilities — (7,203) — — (7,203) Distributions from partnership (2,500) — — — (2,500) Other (822) (85) — — (907) Net cash provided by (used in) financing activities 11,636 (27,416) (6,046) 138 (21,688) Impact of cash on foreign currency — — (437) — (437) Net (decrease) increase in cash (57,806) (2,041) 1,797 138 (57,912) Cash — Beginning of period 302,474 5,488 9,834 (6,477) 311,319 Cash — End of period $ 244,668 $ 3,447 $ 11,631 $ (6,339) $ 253,407 Condensed Consolidating Statements of Cash Flows For the six months ended June 29, 2019 100% Owned Non- Issuers Guarantors Guarantors Eliminations Consolidated Net cash (used in) provided by operating activities $ (43,760) $ 59,190 $ 518 $ — $ 15,948 Cash flow from investing activities: Acquisitions, net of cash acquired — (2,842) — — (2,842) Purchase of property, plant and equipment (785) (96,883) (7,901) — (105,569) Proceeds from the sale of property, plant, and equipment — 7,940 65 — 8,005 Other — (439) — — (439) Net cash used for investing activities (785) (92,224) (7,836) — (100,845) Cash flow from financing activities: Proceeds from investment by member (36,356) 37,140 — — 784 Net proceeds from debt issuance 300,000 — — — 300,000 Loans received from and payments made on loans from other Summit Companies (2,879) 3,997 314 (1,432) — Payments on long-term debt (254,765) (6,133) (127) — (261,025) Payments on acquisition-related liabilities — (6,658) — — (6,658) Financing costs (6,246) — — — (6,246) Distributions from partnership (2,500) — — — (2,500) Other (462) (40) — — (502) Net cash (used in) provided by financing activities (3,208) 28,306 187 (1,432) 23,853 Impact of cash on foreign currency — — 194 — 194 Net decrease in cash (47,753) (4,728) (6,937) (1,432) (60,850) Cash — Beginning of period 117,219 8,440 7,719 (4,870) 128,508 Cash — End of period $ 69,466 $ 3,712 $ 782 $ (6,302) $ 67,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ORGANIZATION AND SIGNIFICANT ACCOUNTING POLICIES - (Policies)</t>
        </is>
      </c>
      <c r="B1" s="2" t="inlineStr">
        <is>
          <t>6 Months Ended</t>
        </is>
      </c>
    </row>
    <row r="2">
      <c r="B2" s="2" t="inlineStr">
        <is>
          <t>Jun. 27, 2020</t>
        </is>
      </c>
    </row>
    <row r="3">
      <c r="A3" s="3" t="inlineStr">
        <is>
          <t>Summary Of Significant Accounting Policies And Recent Accounting Pronouncements [Line Items]</t>
        </is>
      </c>
    </row>
    <row r="4">
      <c r="A4" s="4" t="inlineStr">
        <is>
          <t>Basis of Presentation</t>
        </is>
      </c>
      <c r="B4"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8, 2019.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ne 27, 2020, the results of operations for the three and six months ended June 27, 2020 and June 29, 2019 and cash flows for the six months ended June 27, 2020 and June 29, 2019.</t>
        </is>
      </c>
    </row>
    <row r="5">
      <c r="A5" s="4" t="inlineStr">
        <is>
          <t>Principles of Consolidation</t>
        </is>
      </c>
      <c r="B5" s="4" t="inlineStr">
        <is>
          <t>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t>
        </is>
      </c>
    </row>
    <row r="6">
      <c r="A6" s="4" t="inlineStr">
        <is>
          <t>Use of Estimates</t>
        </is>
      </c>
      <c r="B6" s="4" t="inlineStr">
        <is>
          <t xml:space="preserve">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
        </is>
      </c>
    </row>
    <row r="7">
      <c r="A7" s="4" t="inlineStr">
        <is>
          <t>Business and Credit Concentrations</t>
        </is>
      </c>
      <c r="B7" s="4" t="inlineStr">
        <is>
          <t>Business and Credit Concentrations— The Company’s operations are conducted primarily across 23 U.S. states and in British Columbia, Canada, with the most significant revenue generated in Texas, Kansas,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six months ended June 27, 2020 or June 29, 2019.</t>
        </is>
      </c>
    </row>
    <row r="8">
      <c r="A8" s="4" t="inlineStr">
        <is>
          <t>Revenue Recognition</t>
        </is>
      </c>
      <c r="B8" s="4" t="inlineStr">
        <is>
          <t>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t>
        </is>
      </c>
    </row>
    <row r="9">
      <c r="A9" s="4" t="inlineStr">
        <is>
          <t>Earnings per Share</t>
        </is>
      </c>
      <c r="B9" s="4" t="inlineStr">
        <is>
          <t>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t>
        </is>
      </c>
    </row>
    <row r="10">
      <c r="A10" s="4" t="inlineStr">
        <is>
          <t>Tax Receivable Agreement</t>
        </is>
      </c>
      <c r="B10" s="4" t="inlineStr">
        <is>
          <t>Tax Receivable Agreement —When Class A limited partnership units of Summit Holdings (“LP Units”) are exchanged for shares of Class A common stock of Summit Inc. or Summit Inc. purchases LP Units for cash,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nitial public offering (“IPO”), we entered into a TRA with the pre-IPO owners that requires us to pay the pre-IPO owners or their permitted assignee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and the remaining 15% as an increase to additional paid-in capital. If a deferred tax asset subject to the TRA is determined not to be realizable and therefore subject to a valuation allowance, we do not record a TRA liability for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we determine that a payment to a pre-IPO owner has become probable and can be estimated, the estimate of payment will be accrued.</t>
        </is>
      </c>
    </row>
    <row r="11">
      <c r="A11" s="4" t="inlineStr">
        <is>
          <t>New Accounting Standards</t>
        </is>
      </c>
      <c r="B11" s="4" t="inlineStr">
        <is>
          <t>New Accounting Standards —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t>
        </is>
      </c>
    </row>
    <row r="12">
      <c r="A12" s="4" t="inlineStr">
        <is>
          <t>Leases</t>
        </is>
      </c>
      <c r="B12" s="4" t="inlineStr">
        <is>
          <t>We lease construction and office equipment, distribution facilities and office space. Leases with an initial term of 12 months or less, including month to month leases, are not recorded on the balance sheet. Lease expense for short-term leases is recognized on a straight line basis over the lease term. For lease agreements entered into or reassessed after the adoption of Topic 842, we combine lease and nonlease components.  While we also own mineral leases for mining operations, those leases are outside the scope of Topic 842. Assets acquired under finance leases are included in property, plant and equipment.Many of our leases include options to purchase the leased equipment.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t>
        </is>
      </c>
    </row>
    <row r="13">
      <c r="A13" s="4" t="inlineStr">
        <is>
          <t>Summit Materials, LLC</t>
        </is>
      </c>
    </row>
    <row r="14">
      <c r="A14" s="3" t="inlineStr">
        <is>
          <t>Summary Of Significant Accounting Policies And Recent Accounting Pronouncements [Line Items]</t>
        </is>
      </c>
    </row>
    <row r="15">
      <c r="A15" s="4" t="inlineStr">
        <is>
          <t>Basis of Presentation</t>
        </is>
      </c>
      <c r="B15" s="4" t="inlineStr">
        <is>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8, 2019.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ne 27, 2020, the results of operations for the three and six months ended June 27, 2020 and June 29, 2019 and cash flows for the six months ended June 27, 2020 and June 29, 2019.</t>
        </is>
      </c>
    </row>
    <row r="16">
      <c r="A16" s="4" t="inlineStr">
        <is>
          <t>Use of Estimates</t>
        </is>
      </c>
      <c r="B16" s="4" t="inlineStr">
        <is>
          <t>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is>
      </c>
    </row>
    <row r="17">
      <c r="A17" s="4" t="inlineStr">
        <is>
          <t>Business and Credit Concentrations</t>
        </is>
      </c>
      <c r="B17" s="4" t="inlineStr">
        <is>
          <t>Business and Credit Concentrations— The Company’s operations are conducted primarily across 23 U.S. states and in British Columbia, Canada, with the most significant revenue generated in Texas, Kansas,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six months ended June 27, 2020 or June 29, 2019.</t>
        </is>
      </c>
    </row>
    <row r="18">
      <c r="A18" s="4" t="inlineStr">
        <is>
          <t>Revenue Recognition</t>
        </is>
      </c>
      <c r="B18" s="4" t="inlineStr">
        <is>
          <t>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The percentage of completion method of accounting involves the use of various estimating techniques to project costs at completion, and in some cases includes estimates of recoveries asserted against the customer for changes in specifications or other disputes.</t>
        </is>
      </c>
    </row>
    <row r="19">
      <c r="A19" s="4" t="inlineStr">
        <is>
          <t>New Accounting Standards</t>
        </is>
      </c>
      <c r="B19" s="4" t="inlineStr">
        <is>
          <t>New Accounting Standard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 (Tables)</t>
        </is>
      </c>
      <c r="B1" s="2" t="inlineStr">
        <is>
          <t>6 Months Ended</t>
        </is>
      </c>
    </row>
    <row r="2">
      <c r="B2" s="2" t="inlineStr">
        <is>
          <t>Jun. 27, 2020</t>
        </is>
      </c>
    </row>
    <row r="3">
      <c r="A3" s="3" t="inlineStr">
        <is>
          <t>Business Acquisition [Line Items]</t>
        </is>
      </c>
    </row>
    <row r="4">
      <c r="A4" s="4" t="inlineStr">
        <is>
          <t>Goodwill by Reportable Segment and in Total</t>
        </is>
      </c>
      <c r="B4" s="4" t="inlineStr">
        <is>
          <t xml:space="preserve">Changes in the carrying amount of goodwill, by reportable segment, from December 28, 2019 to June 27, 2020 are summarized as follows: West East Cement Total Balance—December 28, 2019 $ 584,617 $ 410,426 $ 204,656 $ 1,199,699 Foreign currency translation adjustments (2,700) — — (2,700) Balance—June 27, 2020 $ 581,917 $ 410,426 $ 204,656 $ 1,196,999 </t>
        </is>
      </c>
    </row>
    <row r="5">
      <c r="A5" s="4" t="inlineStr">
        <is>
          <t>Intangible Assets by Type and in Total</t>
        </is>
      </c>
      <c r="B5" s="4" t="inlineStr">
        <is>
          <t xml:space="preserve">The following table shows intangible assets by type and in total: June 27, 2020 December 28, 2019 Gross Accumulated Net Gross Accumulated Net Operating permits $ 23,331 $ (813) $ 22,518 $ 6,609 $ (290) $ 6,319 Mineral leases 19,225 (7,002) 12,223 19,064 (6,408) 12,656 Reserve rights 6,234 (2,397) 3,837 6,234 (2,248) 3,986 Trade names 1,000 (1,000) — 1,000 (958) 42 Other 797 (731) 66 957 (462) 495 Total intangible assets $ 50,587 $ (11,943) $ 38,644 $ 33,864 $ (10,366) $ 23,498 </t>
        </is>
      </c>
    </row>
    <row r="6">
      <c r="A6" s="4" t="inlineStr">
        <is>
          <t>Estimated Amortization Expense for Intangible Assets</t>
        </is>
      </c>
      <c r="B6" s="4" t="inlineStr">
        <is>
          <t xml:space="preserve">The estimated amortization expense for the intangible assets for each of the five years subsequent to June 27, 2020 is as follows: 2020 (six months) $ 1,481 2021 2,862 2022 2,849 2023 2,716 2024 2,621 2025 2,576 Thereafter 23,539 Total $ 38,644 </t>
        </is>
      </c>
    </row>
    <row r="7">
      <c r="A7" s="4" t="inlineStr">
        <is>
          <t>Summit Materials, LLC</t>
        </is>
      </c>
    </row>
    <row r="8">
      <c r="A8" s="3" t="inlineStr">
        <is>
          <t>Business Acquisition [Line Items]</t>
        </is>
      </c>
    </row>
    <row r="9">
      <c r="A9" s="4" t="inlineStr">
        <is>
          <t>Goodwill by Reportable Segment and in Total</t>
        </is>
      </c>
      <c r="B9" s="4" t="inlineStr">
        <is>
          <t xml:space="preserve">Changes in the carrying amount of goodwill, by reportable segment, from December 28, 2019 to June 27, 2020 are summarized as follows: West East Cement Total Balance—December 28, 2019 $ 585,617 $ 410,426 $ 204,656 $ 1,200,699 Foreign currency translation adjustments (2,700) — — (2,700) Balance—June 27, 2020 $ 582,917 $ 410,426 $ 204,656 $ 1,197,999 </t>
        </is>
      </c>
    </row>
    <row r="10">
      <c r="A10" s="4" t="inlineStr">
        <is>
          <t>Intangible Assets by Type and in Total</t>
        </is>
      </c>
      <c r="B10" s="4" t="inlineStr">
        <is>
          <t xml:space="preserve">The following table shows intangible assets by type and in total: June 27, 2020 December 28, 2019 Gross Accumulated Net Gross Accumulated Net Operating permits $ 23,331 $ (813) $ 22,518 $ 6,609 $ (290) $ 6,319 Mineral leases 19,225 (7,002) 12,223 19,064 (6,408) 12,656 Reserve rights 6,234 (2,397) 3,837 6,234 (2,248) 3,986 Trade names 1,000 (1,000) — 1,000 (958) 42 Other 797 (731) 66 957 (462) 495 Total intangible assets $ 50,587 $ (11,943) $ 38,644 $ 33,864 $ (10,366) $ 23,498 </t>
        </is>
      </c>
    </row>
    <row r="11">
      <c r="A11" s="4" t="inlineStr">
        <is>
          <t>Estimated Amortization Expense for Intangible Assets</t>
        </is>
      </c>
      <c r="B11" s="4" t="inlineStr">
        <is>
          <t xml:space="preserve">The estimated amortization expense for the intangible assets for each of the five years subsequent to June 27, 2020 is as follows: 2020 (six months) $ 1,481 2021 2,862 2022 2,849 2023 2,716 2024 2,621 2025 2,576 Thereafter 23,539 Total $ 38,6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REVENUE RECOGNITION - (Tables)</t>
        </is>
      </c>
      <c r="B1" s="2" t="inlineStr">
        <is>
          <t>6 Months Ended</t>
        </is>
      </c>
    </row>
    <row r="2">
      <c r="B2" s="2" t="inlineStr">
        <is>
          <t>Jun. 27, 2020</t>
        </is>
      </c>
    </row>
    <row r="3">
      <c r="A3" s="3" t="inlineStr">
        <is>
          <t>Revenue from External Customer [Line Items]</t>
        </is>
      </c>
    </row>
    <row r="4">
      <c r="A4" s="4" t="inlineStr">
        <is>
          <t>Revenue by Product</t>
        </is>
      </c>
      <c r="B4" s="4" t="inlineStr">
        <is>
          <t>Revenue by product for the three and six months ended June 27, 2020 and June 29, 2019 is as follows: Three months ended Six months ended June 27, 2020 June 29, 2019 June 27, 2020 June 29, 2019 Revenue by product*: Aggregates $ 129,989 $ 128,650 $ 226,150 $ 216,522 Cement 73,293 77,799 106,156 110,298 Ready-mix concrete 167,882 154,180 309,586 271,500 Asphalt 104,661 93,365 127,867 116,403 Paving and related services 110,829 95,304 144,255 129,649 Other 44,355 51,593 84,185 89,158 Total revenue $ 631,009 $ 600,891 $ 998,199 $ 933,530 *Revenue from liquid asphalt terminals is included in asphalt revenue.</t>
        </is>
      </c>
    </row>
    <row r="5">
      <c r="A5" s="4" t="inlineStr">
        <is>
          <t>Summary of Accounts Receivable, Net</t>
        </is>
      </c>
      <c r="B5" s="4" t="inlineStr">
        <is>
          <t xml:space="preserve">Accounts receivable, net consisted of the following as of June 27, 2020 and December 28, 2019: June 27, 2020 December 28, 2019 Trade accounts receivable $ 210,726 $ 191,672 Construction contract receivables 53,343 47,966 Retention receivables 19,140 17,808 Receivables from related parties 2,497 1,596 Accounts receivable 285,706 259,042 Less: Allowance for doubtful accounts (4,843) (5,786) Accounts receivable, net $ 280,863 $ 253,256 </t>
        </is>
      </c>
    </row>
    <row r="6">
      <c r="A6" s="4" t="inlineStr">
        <is>
          <t>Summit Materials, LLC</t>
        </is>
      </c>
    </row>
    <row r="7">
      <c r="A7" s="3" t="inlineStr">
        <is>
          <t>Revenue from External Customer [Line Items]</t>
        </is>
      </c>
    </row>
    <row r="8">
      <c r="A8" s="4" t="inlineStr">
        <is>
          <t>Revenue by Product</t>
        </is>
      </c>
      <c r="B8" s="4" t="inlineStr">
        <is>
          <t>Revenue by product for the three and six months ended June 27, 2020 and June 29, 2019 is as follows: Three months ended Six months ended June 27, 2020 June 29, 2019 June 27, 2020 June 29, 2019 Revenue by product*: Aggregates $ 129,989 $ 128,650 $ 226,150 $ 216,522 Cement 73,293 77,799 106,156 110,298 Ready-mix concrete 167,882 154,180 309,586 271,500 Asphalt 104,661 93,365 127,867 116,403 Paving and related services 110,829 95,304 144,255 129,649 Other 44,355 51,593 84,185 89,158 Total revenue $ 631,009 $ 600,891 $ 998,199 $ 933,530 *Revenue from liquid asphalt terminals is included in asphalt revenue.</t>
        </is>
      </c>
    </row>
    <row r="9">
      <c r="A9" s="4" t="inlineStr">
        <is>
          <t>Summary of Accounts Receivable, Net</t>
        </is>
      </c>
      <c r="B9" s="4" t="inlineStr">
        <is>
          <t xml:space="preserve">Accounts receivable, net consisted of the following as of June 27, 2020 and December 28, 2019: June 27, 2020 December 28, 2019 Trade accounts receivable $ 210,726 $ 191,672 Construction contract receivables 53,343 47,966 Retention receivables 19,140 17,808 Receivables from related parties 2,497 1,596 Accounts receivable 285,706 259,042 Less: Allowance for doubtful accounts (4,843) (5,786) Accounts receivable, net $ 280,863 $ 253,2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80" customWidth="1" min="2" max="2"/>
  </cols>
  <sheetData>
    <row r="1">
      <c r="A1" s="1" t="inlineStr">
        <is>
          <t>INVENTORIES - (Tables)</t>
        </is>
      </c>
      <c r="B1" s="2" t="inlineStr">
        <is>
          <t>6 Months Ended</t>
        </is>
      </c>
    </row>
    <row r="2">
      <c r="B2" s="2" t="inlineStr">
        <is>
          <t>Jun. 27, 2020</t>
        </is>
      </c>
    </row>
    <row r="3">
      <c r="A3" s="3" t="inlineStr">
        <is>
          <t>Inventory [Line Items]</t>
        </is>
      </c>
    </row>
    <row r="4">
      <c r="A4" s="4" t="inlineStr">
        <is>
          <t>Components of Inventories</t>
        </is>
      </c>
      <c r="B4" s="4" t="inlineStr">
        <is>
          <t xml:space="preserve">Inventories consisted of the following as of June 27, 2020 and December 28, 2019: June 27, 2020 December 28, 2019 Aggregate stockpiles $ 153,347 $ 140,461 Finished goods 42,879 33,023 Work in process 9,224 7,664 Raw materials 26,492 23,639 Total $ 231,942 $ 204,787 </t>
        </is>
      </c>
    </row>
    <row r="5">
      <c r="A5" s="4" t="inlineStr">
        <is>
          <t>Summit Materials, LLC</t>
        </is>
      </c>
    </row>
    <row r="6">
      <c r="A6" s="3" t="inlineStr">
        <is>
          <t>Inventory [Line Items]</t>
        </is>
      </c>
    </row>
    <row r="7">
      <c r="A7" s="4" t="inlineStr">
        <is>
          <t>Components of Inventories</t>
        </is>
      </c>
      <c r="B7" s="4" t="inlineStr">
        <is>
          <t xml:space="preserve">Inventories consisted of the following as of June 27, 2020 and December 28, 2019: June 27, 2020 December 28, 2019 Aggregate stockpiles $ 153,347 $ 140,461 Finished goods 42,879 33,023 Work in process 9,224 7,664 Raw materials 26,492 23,639 Total $ 231,942 $ 204,7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RUED EXPENSES - (Tables)</t>
        </is>
      </c>
      <c r="B1" s="2" t="inlineStr">
        <is>
          <t>6 Months Ended</t>
        </is>
      </c>
    </row>
    <row r="2">
      <c r="B2" s="2" t="inlineStr">
        <is>
          <t>Jun. 27, 2020</t>
        </is>
      </c>
    </row>
    <row r="3">
      <c r="A3" s="3" t="inlineStr">
        <is>
          <t>Schedule Of Accrued Expenses [Line Items]</t>
        </is>
      </c>
    </row>
    <row r="4">
      <c r="A4" s="4" t="inlineStr">
        <is>
          <t>Components of Accrued Expenses</t>
        </is>
      </c>
      <c r="B4" s="4" t="inlineStr">
        <is>
          <t>Accrued expenses consisted of the following as of June 27, 2020 and December 28, 2019: June 27, 2020 December 28, 2019 Interest $ 25,884 $ 26,892 Payroll and benefits 26,125 29,356 Finance lease obligations 23,252 16,007 Insurance 17,017 14,968 Non-income taxes 15,142 7,666 Deferred asset purchase payments 9,364 3,525 Professional fees 905 902 Other (1) 20,312 20,689 Total $ 138,001 $ 120,005 (1) Consists primarily of current portion of asset retirement obligations and miscellaneous accruals.</t>
        </is>
      </c>
    </row>
    <row r="5">
      <c r="A5" s="4" t="inlineStr">
        <is>
          <t>Summit Materials, LLC</t>
        </is>
      </c>
    </row>
    <row r="6">
      <c r="A6" s="3" t="inlineStr">
        <is>
          <t>Schedule Of Accrued Expenses [Line Items]</t>
        </is>
      </c>
    </row>
    <row r="7">
      <c r="A7" s="4" t="inlineStr">
        <is>
          <t>Components of Accrued Expenses</t>
        </is>
      </c>
      <c r="B7" s="4" t="inlineStr">
        <is>
          <t>Accrued expenses consisted of the following as of June 27, 2020 and December 28, 2019: June 27, 2020 December 28, 2019 Interest $ 25,884 $ 26,892 Payroll and benefits 26,125 29,356 Finance lease obligations 23,252 16,007 Insurance 17,017 14,968 Non-income taxes 15,373 7,898 Deferred asset purchase payments 9,364 3,525 Professional fees 905 902 Other (1) 20,312 20,689 Total $ 138,232 $ 120,237 _______________________________________________________________________ (1) Consists primarily of current portion of asset retirement obligations and miscellaneous accrua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80" customWidth="1" min="2" max="2"/>
  </cols>
  <sheetData>
    <row r="1">
      <c r="A1" s="1" t="inlineStr">
        <is>
          <t>DEBT - (Tables)</t>
        </is>
      </c>
      <c r="B1" s="2" t="inlineStr">
        <is>
          <t>6 Months Ended</t>
        </is>
      </c>
    </row>
    <row r="2">
      <c r="B2" s="2" t="inlineStr">
        <is>
          <t>Jun. 27, 2020</t>
        </is>
      </c>
    </row>
    <row r="3">
      <c r="A3" s="3" t="inlineStr">
        <is>
          <t>Debt Instrument [Line Items]</t>
        </is>
      </c>
    </row>
    <row r="4">
      <c r="A4" s="4" t="inlineStr">
        <is>
          <t>Schedule of Debt</t>
        </is>
      </c>
      <c r="B4" s="4" t="inlineStr">
        <is>
          <t xml:space="preserve">Debt consisted of the following as of June 27, 2020 and December 28, 2019: June 27, 2020 December 28, 2019 Term Loan, due 2024: $621.1 million and $624.3 million, net of $1.0 million and $1.1 million discount at June 27, 2020 and December 28, 2019, respectively $ 620,077 $ 623,140 6 1 ⁄ 8 % Senior Notes, due 2023: $650.0 million, net of $0.7 million and $0.9 million discount at June 27, 2020 and December 28, 2019, respectively 649,254 649,133 5 1 ⁄ 8 % Senior Notes, due 2025 300,000 300,000 6 1 ⁄ 2 % Senior Notes, due 2027 300,000 300,000 Total 1,869,331 1,872,273 Current portion of long-term debt 7,942 7,942 Long-term debt $ 1,861,389 $ 1,864,331 </t>
        </is>
      </c>
    </row>
    <row r="5">
      <c r="A5" s="4" t="inlineStr">
        <is>
          <t>Schedule of Contractual Payments of Long-Term Debt</t>
        </is>
      </c>
      <c r="B5" s="4" t="inlineStr">
        <is>
          <t xml:space="preserve">The contractual payments of long-term debt, including current maturities, for the five years subsequent to June 27, 2020, are as follows: 2020 (six months) $ 4,765 2021 6,354 2022 6,354 2023 656,354 2024 597,252 2025 300,000 Thereafter 300,000 Total 1,871,079 Less: Original issue net discount (1,748) Less: Capitalized loan costs (11,869) Total debt $ 1,857,462 </t>
        </is>
      </c>
    </row>
    <row r="6">
      <c r="A6" s="4" t="inlineStr">
        <is>
          <t>Summary of Activity for Deferred Financing Fees</t>
        </is>
      </c>
      <c r="B6" s="4" t="inlineStr">
        <is>
          <t xml:space="preserve">The following table presents the activity for the deferred financing fees for the six months ended June 27, 2020 and June 29, 2019: Deferred financing fees Balance—December 28, 2019 $ 15,436 Amortization (1,665) Balance—June 27, 2020 $ 13,771 Balance—December 29, 2018 $ 15,475 Loan origination fees 6,246 Amortization (1,832) Write off of deferred financing fees (2,851) Balance—June 29, 2019 $ 17,038 </t>
        </is>
      </c>
    </row>
    <row r="7">
      <c r="A7" s="4" t="inlineStr">
        <is>
          <t>Summit Materials, LLC</t>
        </is>
      </c>
    </row>
    <row r="8">
      <c r="A8" s="3" t="inlineStr">
        <is>
          <t>Debt Instrument [Line Items]</t>
        </is>
      </c>
    </row>
    <row r="9">
      <c r="A9" s="4" t="inlineStr">
        <is>
          <t>Schedule of Debt</t>
        </is>
      </c>
      <c r="B9" s="4" t="inlineStr">
        <is>
          <t xml:space="preserve">Debt consisted of the following as of June 27, 2020 and December 28, 2019: June 27, 2020 December 28, 2019 Term Loan, due 2024: $621.1 million and $624.3 million, net of $1.0 million and $1.1 million discount at June 27, 2020 and December 28, 2019, respectively $ 620,077 $ 623,140 6 1/8 % Senior Notes, due 2023: $650.0 million, net of $0.7 million and $0.9 million discount at June 27, 2020 and December 28, 2019, respectively 649,254 649,133 5 1/8 % Senior Notes, due 2025 300,000 300,000 6 1/2 % Senior Notes, due 2027 300,000 300,000 Total 1,869,331 1,872,273 Current portion of long-term debt 7,942 7,942 Long-term debt $ 1,861,389 $ 1,864,331 </t>
        </is>
      </c>
    </row>
    <row r="10">
      <c r="A10" s="4" t="inlineStr">
        <is>
          <t>Schedule of Contractual Payments of Long-Term Debt</t>
        </is>
      </c>
      <c r="B10" s="4" t="inlineStr">
        <is>
          <t xml:space="preserve">The contractual payments of long-term debt, including current maturities, for the five years subsequent to June 27, 2020, are as follows: 2020 (six months) $ 4,765 2021 6,354 2022 6,354 2023 656,354 2024 597,252 2025 300,000 Thereafter 300,000 Total 1,871,079 Less: Original issue net discount (1,748) Less: Capitalized loan costs (11,869) Total debt $ 1,857,462 </t>
        </is>
      </c>
    </row>
    <row r="11">
      <c r="A11" s="4" t="inlineStr">
        <is>
          <t>Summary of Activity for Deferred Financing Fees</t>
        </is>
      </c>
      <c r="B11" s="4" t="inlineStr">
        <is>
          <t xml:space="preserve">The following table presents the activity for the deferred financing fees for the six months ended June 27, 2020 and June 29, 2019: Deferred financing fees Balance—December 28, 2019 $ 15,436 Amortization (1,665) Balance—June 27, 2020 $ 13,771 Balance - December 29, 2018 $ 15,475 Loan origination fees 6,246 Amortization (1,832) Write off of deferred financing fees (2,851) Balance - June 29, 2019 $ 17,0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 (Tables)</t>
        </is>
      </c>
      <c r="B1" s="2" t="inlineStr">
        <is>
          <t>6 Months Ended</t>
        </is>
      </c>
    </row>
    <row r="2">
      <c r="B2" s="2" t="inlineStr">
        <is>
          <t>Jun. 27, 2020</t>
        </is>
      </c>
    </row>
    <row r="3">
      <c r="A3" s="3" t="inlineStr">
        <is>
          <t>Earnings Per Share [Abstract]</t>
        </is>
      </c>
    </row>
    <row r="4">
      <c r="A4" s="4" t="inlineStr">
        <is>
          <t>Schedule of Basic Earnings Per Share</t>
        </is>
      </c>
      <c r="B4" s="4" t="inlineStr">
        <is>
          <t xml:space="preserve">The following table shows the calculation of basic and diluted earnings per share: Three months ended Six months ended June 27, 2020 June 29, 2019 June 27, 2020 June 29, 2019 Net income (loss) attributable to Summit Inc. $ 57,064 $ 36,410 $ 12,085 $ (32,362) Weighted average shares of Class A stock outstanding 114,111,204 112,070,009 113,856,657 111,940,844 Basic and diluted loss per share $ 0.50 $ 0.32 $ 0.11 $ (0.29) Diluted net income (loss) attributable to Summit Inc. $ 57,064 $ 36,410 $ 12,085 $ (32,362) Weighted average shares of Class A stock outstanding 114,111,204 112,070,009 113,856,657 111,940,844 Add: stock options — — 2,010 — Add: restricted stock units 26,653 76,539 371,040 — Add: performance stock units — 36,007 22,561 — Weighted average dilutive shares outstanding 114,137,857 112,182,555 114,252,268 111,940,844 Diluted earnings (loss) per share $ 0.50 $ 0.32 $ 0.11 $ (0.29) </t>
        </is>
      </c>
    </row>
    <row r="5">
      <c r="A5" s="4" t="inlineStr">
        <is>
          <t>Schedule of Antidilutive Securities Excluded from Computation of Earnings Per Share</t>
        </is>
      </c>
      <c r="B5" s="4" t="inlineStr">
        <is>
          <t xml:space="preserve">Excluded from the above calculations were the shares noted below as they were antidilutive: Three months ended Six months ended June 27, 2020 June 29, 2019 June 27, 2020 June 29, 2019 Antidilutive shares: LP Units 3,053,115 3,418,018 3,103,672 3,418,018 Time-vesting stock options 2,107,359 3,168,170 — 3,168,170 Warrants 100,037 100,037 100,037 100,037 Time-vesting restricted stock units — — — 1,493,119 Market-based restricted stock units 446,670 — — 390,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27, 2020</t>
        </is>
      </c>
      <c r="C1" s="2" t="inlineStr">
        <is>
          <t>Dec. 28, 2019</t>
        </is>
      </c>
    </row>
    <row r="2">
      <c r="A2" s="4" t="inlineStr">
        <is>
          <t>Accumulated depreciation, depletion and amortization</t>
        </is>
      </c>
      <c r="B2" s="6" t="n">
        <v>1043800</v>
      </c>
      <c r="C2" s="6" t="n">
        <v>955815</v>
      </c>
    </row>
    <row r="3">
      <c r="A3" s="4" t="inlineStr">
        <is>
          <t>Accumulated amortization</t>
        </is>
      </c>
      <c r="B3" s="5" t="n">
        <v>11943</v>
      </c>
      <c r="C3" s="5" t="n">
        <v>10366</v>
      </c>
    </row>
    <row r="4">
      <c r="A4" s="4" t="inlineStr">
        <is>
          <t>Valuation allowance</t>
        </is>
      </c>
      <c r="B4" s="5" t="n">
        <v>1675</v>
      </c>
      <c r="C4" s="5" t="n">
        <v>1675</v>
      </c>
    </row>
    <row r="5">
      <c r="A5" s="4" t="inlineStr">
        <is>
          <t>Summit Materials, LLC</t>
        </is>
      </c>
    </row>
    <row r="6">
      <c r="A6" s="4" t="inlineStr">
        <is>
          <t>Accumulated depreciation, depletion and amortization</t>
        </is>
      </c>
      <c r="B6" s="5" t="n">
        <v>1043800</v>
      </c>
      <c r="C6" s="5" t="n">
        <v>955815</v>
      </c>
    </row>
    <row r="7">
      <c r="A7" s="4" t="inlineStr">
        <is>
          <t>Accumulated amortization</t>
        </is>
      </c>
      <c r="B7" s="6" t="n">
        <v>11943</v>
      </c>
      <c r="C7" s="6" t="n">
        <v>10366</v>
      </c>
    </row>
    <row r="8">
      <c r="A8" s="4" t="inlineStr">
        <is>
          <t>Common Class A</t>
        </is>
      </c>
    </row>
    <row r="9">
      <c r="A9" s="4" t="inlineStr">
        <is>
          <t>Common stock, par value (usd per share)</t>
        </is>
      </c>
      <c r="B9" s="7" t="n">
        <v>0.01</v>
      </c>
      <c r="C9" s="7" t="n">
        <v>0.01</v>
      </c>
    </row>
    <row r="10">
      <c r="A10" s="4" t="inlineStr">
        <is>
          <t>Common stock, shares authorized (in shares)</t>
        </is>
      </c>
      <c r="B10" s="5" t="n">
        <v>1000000000</v>
      </c>
      <c r="C10" s="5" t="n">
        <v>1000000000</v>
      </c>
    </row>
    <row r="11">
      <c r="A11" s="4" t="inlineStr">
        <is>
          <t>Common stock, shares issued (in shares)</t>
        </is>
      </c>
      <c r="B11" s="5" t="n">
        <v>114111948</v>
      </c>
      <c r="C11" s="5" t="n">
        <v>113309385</v>
      </c>
    </row>
    <row r="12">
      <c r="A12" s="4" t="inlineStr">
        <is>
          <t>Common stock, shares outstanding (in shares)</t>
        </is>
      </c>
      <c r="B12" s="5" t="n">
        <v>114111948</v>
      </c>
      <c r="C12" s="5" t="n">
        <v>113309385</v>
      </c>
    </row>
    <row r="13">
      <c r="A13" s="4" t="inlineStr">
        <is>
          <t>Common Class B</t>
        </is>
      </c>
    </row>
    <row r="14">
      <c r="A14" s="4" t="inlineStr">
        <is>
          <t>Common stock, par value (usd per share)</t>
        </is>
      </c>
      <c r="B14" s="7" t="n">
        <v>0.01</v>
      </c>
      <c r="C14" s="7" t="n">
        <v>0.01</v>
      </c>
    </row>
    <row r="15">
      <c r="A15" s="4" t="inlineStr">
        <is>
          <t>Common stock, shares authorized (in shares)</t>
        </is>
      </c>
      <c r="B15" s="5" t="n">
        <v>250000000</v>
      </c>
      <c r="C15" s="5" t="n">
        <v>250000000</v>
      </c>
    </row>
    <row r="16">
      <c r="A16" s="4" t="inlineStr">
        <is>
          <t>Common stock, shares issued (in shares)</t>
        </is>
      </c>
      <c r="B16" s="5" t="n">
        <v>99</v>
      </c>
      <c r="C16" s="5" t="n">
        <v>99</v>
      </c>
    </row>
    <row r="17">
      <c r="A17" s="4" t="inlineStr">
        <is>
          <t>Common stock, shares outstanding (in shares)</t>
        </is>
      </c>
      <c r="B17" s="5" t="n">
        <v>99</v>
      </c>
      <c r="C17" s="5" t="n">
        <v>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MEMBERS' INTEREST - (Tables)</t>
        </is>
      </c>
      <c r="B1" s="2" t="inlineStr">
        <is>
          <t>6 Months Ended</t>
        </is>
      </c>
    </row>
    <row r="2">
      <c r="B2" s="2" t="inlineStr">
        <is>
          <t>Jun. 27, 2020</t>
        </is>
      </c>
    </row>
    <row r="3">
      <c r="A3" s="3" t="inlineStr">
        <is>
          <t>Schedule of Capitalization, Equity [Line Items]</t>
        </is>
      </c>
    </row>
    <row r="4">
      <c r="A4" s="4" t="inlineStr">
        <is>
          <t>Schedule of changes in ownership of Summit Holdings</t>
        </is>
      </c>
      <c r="B4" s="4" t="inlineStr">
        <is>
          <t>The following table summarizes the changes in our ownership of Summit Holdings: Summit Inc. LP Units Total Summit Inc. Balance — December 28, 2019 113,309,385 3,249,657 116,559,042 97.2 % Exchanges during period 196,542 (196,542) — Stock option exercises 13,335 — 13,335 Other equity transactions 592,686 — 592,686 Balance — June 27, 2020 114,111,948 3,053,115 117,165,063 97.4 % Balance — December 29, 2018 111,658,927 3,435,518 115,094,445 97.0 % Exchanges during period 17,500 (17,500) — Other equity transactions 397,067 — 397,067 Balance — June 29, 2019 112,073,494 3,418,018 115,491,512 97.0 %</t>
        </is>
      </c>
    </row>
    <row r="5">
      <c r="A5" s="4" t="inlineStr">
        <is>
          <t>Schedule of Changes in Each Component of Accumulated Other Comprehensive Income (Loss)</t>
        </is>
      </c>
      <c r="B5" s="4" t="inlineStr">
        <is>
          <t xml:space="preserve">The changes in each component of accumulated other comprehensive income (loss) consisted of the following: Change in Foreign currency Cash flow hedge Accumulated Balance — December 28, 2019 $ 2,171 $ 1,277 $ — $ 3,448 Foreign currency translation adjustment, net of tax — (3,945) — (3,945) Balance - Balance — June 27, 2020 $ 2,171 $ (2,668) $ — $ (497) Balance — December 29, 2018 $ 3,573 $ (2,147) $ 1,255 $ 2,681 Foreign currency translation adjustment, net of tax — 3,330 — 3,330 Loss on cash flow hedges, net of tax — — (220) (220) Balance — June 29, 2019 $ 3,573 $ 1,183 $ 1,035 $ 5,791 </t>
        </is>
      </c>
    </row>
    <row r="6">
      <c r="A6" s="4" t="inlineStr">
        <is>
          <t>Summit Materials, LLC</t>
        </is>
      </c>
    </row>
    <row r="7">
      <c r="A7" s="3" t="inlineStr">
        <is>
          <t>Schedule of Capitalization, Equity [Line Items]</t>
        </is>
      </c>
    </row>
    <row r="8">
      <c r="A8" s="4" t="inlineStr">
        <is>
          <t>Schedule of Changes in Each Component of Accumulated Other Comprehensive Income (Loss)</t>
        </is>
      </c>
      <c r="B8" s="4" t="inlineStr">
        <is>
          <t xml:space="preserve">The changes in each component of accumulated other comprehensive income (loss) consisted of the following: Accumulated Foreign currency other Change in translation Cash flow hedge comprehensive retirement plans adjustments adjustments (loss) income Balance — December 28, 2019 $ (6,317) $ (14,654) $ — $ (20,971) Foreign currency translation adjustment — (5,413) — (5,413) Balance — June 27, 2020 $ (6,317) $ (20,067) $ — $ (26,384) Balance — December 29, 2018 $ (4,392) $ (19,370) $ 146 $ (23,616) Foreign currency translation adjustment — 4,591 — 4,591 Loss on cash flow hedges — — (303) (303) Balance — June 29, 2019 $ (4,392) $ (14,779) $ (157) $ (19,3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 (Tables)</t>
        </is>
      </c>
      <c r="B1" s="2" t="inlineStr">
        <is>
          <t>6 Months Ended</t>
        </is>
      </c>
    </row>
    <row r="2">
      <c r="B2" s="2" t="inlineStr">
        <is>
          <t>Jun. 27, 2020</t>
        </is>
      </c>
    </row>
    <row r="3">
      <c r="A3" s="3" t="inlineStr">
        <is>
          <t>Schedule Of Cash Flow Supplemental [Line Items]</t>
        </is>
      </c>
    </row>
    <row r="4">
      <c r="A4" s="4" t="inlineStr">
        <is>
          <t>Schedule of Supplemental Cash Flow Information</t>
        </is>
      </c>
      <c r="B4" s="4" t="inlineStr">
        <is>
          <t xml:space="preserve">Supplemental cash flow information is as follows: Six months ended June 27, 2020 June 29, 2019 Cash payments: Interest $ 49,569 $ 36,834 Payments for income taxes, net 738 1,190 Operating cash payments on operating leases 5,343 5,410 Operating cash payments on finance leases 1,599 1,516 Finance cash payments on finance leases 7,193 6,000 Non cash financing activities: Right of use assets obtained in exchange for operating lease obligations $ 2,535 $ 3,298 Right of use assets obtained in exchange for finance leases obligations 10,426 16,248 Exchange of LP Units to shares of Class A common stock 4,648 277 </t>
        </is>
      </c>
    </row>
    <row r="5">
      <c r="A5" s="4" t="inlineStr">
        <is>
          <t>Summit Materials, LLC</t>
        </is>
      </c>
    </row>
    <row r="6">
      <c r="A6" s="3" t="inlineStr">
        <is>
          <t>Schedule Of Cash Flow Supplemental [Line Items]</t>
        </is>
      </c>
    </row>
    <row r="7">
      <c r="A7" s="4" t="inlineStr">
        <is>
          <t>Schedule of Supplemental Cash Flow Information</t>
        </is>
      </c>
      <c r="B7" s="4" t="inlineStr">
        <is>
          <t xml:space="preserve">Supplemental cash flow information is as follows: Six months ended June 27, 2020 June 29, 2019 Cash payments: Interest $ 49,569 $ 36,834 Payments for income taxes, net 738 1,190 Operating cash payments on operating leases 5,343 5,410 Operating cash payments on finance leases 1,599 1,516 Finance cash payments on finance leases 7,193 6,000 Non cash financing activities: Right of use assets obtained in exchange for operating lease obligations $ 2,535 $ 3,298 Right of use assets obtained in exchange for finance leases obligations 10,426 16,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9" customWidth="1" min="1" max="1"/>
    <col width="80" customWidth="1" min="2" max="2"/>
  </cols>
  <sheetData>
    <row r="1">
      <c r="A1" s="1" t="inlineStr">
        <is>
          <t>LEASES - (Tables)</t>
        </is>
      </c>
      <c r="B1" s="2" t="inlineStr">
        <is>
          <t>6 Months Ended</t>
        </is>
      </c>
    </row>
    <row r="2">
      <c r="B2" s="2" t="inlineStr">
        <is>
          <t>Jun. 27, 2020</t>
        </is>
      </c>
    </row>
    <row r="3">
      <c r="A3" s="3" t="inlineStr">
        <is>
          <t>Lessee, Lease, Description [Line Items]</t>
        </is>
      </c>
    </row>
    <row r="4">
      <c r="A4" s="4" t="inlineStr">
        <is>
          <t>Schedule of Lease Cost</t>
        </is>
      </c>
      <c r="B4" s="4" t="inlineStr">
        <is>
          <t xml:space="preserve">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row r="5">
      <c r="A5" s="4" t="inlineStr">
        <is>
          <t>Schedule of Lease Assets and Liabilities</t>
        </is>
      </c>
      <c r="B5" s="4" t="inlineStr">
        <is>
          <t xml:space="preserve">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row r="6">
      <c r="A6" s="4" t="inlineStr">
        <is>
          <t>Schedule of Finance Lease Liability Maturities</t>
        </is>
      </c>
      <c r="B6" s="4" t="inlineStr">
        <is>
          <t xml:space="preserve">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row r="7">
      <c r="A7" s="4" t="inlineStr">
        <is>
          <t>Schedule of Operating Lease Liability Maturities</t>
        </is>
      </c>
      <c r="B7" s="4" t="inlineStr">
        <is>
          <t xml:space="preserve">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row r="8">
      <c r="A8" s="4" t="inlineStr">
        <is>
          <t>Summit Materials, LLC</t>
        </is>
      </c>
    </row>
    <row r="9">
      <c r="A9" s="3" t="inlineStr">
        <is>
          <t>Lessee, Lease, Description [Line Items]</t>
        </is>
      </c>
    </row>
    <row r="10">
      <c r="A10" s="4" t="inlineStr">
        <is>
          <t>Schedule of Lease Cost</t>
        </is>
      </c>
      <c r="B10" s="4" t="inlineStr">
        <is>
          <t xml:space="preserve">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row r="11">
      <c r="A11" s="4" t="inlineStr">
        <is>
          <t>Schedule of Lease Assets and Liabilities</t>
        </is>
      </c>
      <c r="B11" s="4" t="inlineStr">
        <is>
          <t xml:space="preserve">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row r="12">
      <c r="A12" s="4" t="inlineStr">
        <is>
          <t>Schedule of Finance Lease Liability Maturities</t>
        </is>
      </c>
      <c r="B12" s="4" t="inlineStr">
        <is>
          <t xml:space="preserve">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row r="13">
      <c r="A13" s="4" t="inlineStr">
        <is>
          <t>Schedule of Operating Lease Liability Maturities</t>
        </is>
      </c>
      <c r="B13" s="4" t="inlineStr">
        <is>
          <t xml:space="preserve">The components of lease expense were as follows: Three months ended Six months ended June 27, 2020 June 29, 2019 June 27, 2020 June 29, 2019 Operating lease cost $ 2,491 $ 2,694 $ 5,098 $ 5,149 Variable lease cost 106 143 163 215 Short-term lease cost 10,414 9,591 19,034 16,172 Financing lease cost: Amortization of right-of-use assets 3,129 2,670 5,868 5,293 Interest on lease liabilities 778 876 1,549 1,631 Total lease cost $ 16,918 $ 15,974 $ 31,712 $ 28,460 June 27, 2020 December 28, 2019 Supplemental balance sheet information related to leases: Operating leases: Operating lease right-of-use assets $ 30,347 $ 32,777 Current operating lease liabilities $ 8,382 $ 8,427 Noncurrent operating lease liabilities 22,978 25,381 Total operating lease liabilities $ 31,360 $ 33,808 Finance leases: Property and equipment, gross $ 88,849 $ 82,660 Less accumulated depreciation (28,305) (24,907) Property and equipment, net $ 60,544 $ 57,753 Current finance lease liabilities $ 23,252 $ 16,007 Long-term finance lease liabilities 34,140 40,410 Total finance lease liabilities $ 57,392 $ 56,417 Weighted average remaining lease term (years): Operating leases 8.5 8.6 Finance lease 2.4 2.6 Weighted average discount rate (%): Operating leases 5.5 % 5.5 % Finance lease 5.4 % 5.5 % Maturities of lease liabilities were as follows: Operating Leases Finance Leases 2020 (six months) $ 5,035 $ 9,133 2021 9,039 25,064 2022 5,411 17,306 2023 4,197 5,313 2024 2,529 2,541 2025 1,451 1,765 Thereafter 12,757 1,741 Total lease payments 40,419 62,863 Less imputed interest (9,059) (5,471) Present value of lease payments $ 31,360 $ 57,3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 (Tables)</t>
        </is>
      </c>
      <c r="B1" s="2" t="inlineStr">
        <is>
          <t>6 Months Ended</t>
        </is>
      </c>
    </row>
    <row r="2">
      <c r="B2" s="2" t="inlineStr">
        <is>
          <t>Jun. 27, 2020</t>
        </is>
      </c>
    </row>
    <row r="3">
      <c r="A3" s="3" t="inlineStr">
        <is>
          <t>Fair Value, Assets and Liabilities Measured on Recurring and Nonrecurring Basis [Line Items]</t>
        </is>
      </c>
    </row>
    <row r="4">
      <c r="A4" s="4" t="inlineStr">
        <is>
          <t>Schedule of Contingent Consideration and Derivatives Measured at Fair Value</t>
        </is>
      </c>
      <c r="B4" s="4" t="inlineStr">
        <is>
          <t xml:space="preserve">The fair value of contingent consideration as of June 27, 2020 and December 28, 2019 was: June 27, 2020 December 28, 2019 Current portion of acquisition-related liabilities and Accrued expenses: Contingent consideration $ 525 $ 1,967 Acquisition-related liabilities and Other noncurrent liabilities: Contingent consideration $ 1,267 $ 1,302 </t>
        </is>
      </c>
    </row>
    <row r="5">
      <c r="A5" s="4" t="inlineStr">
        <is>
          <t>Schedule of Carrying Value and Fair Value of Financial Instruments</t>
        </is>
      </c>
      <c r="B5" s="4" t="inlineStr">
        <is>
          <t>The carrying value and fair value of these financial instruments as of June 27, 2020 and December 28, 2019 was: June 27, 2020 December 28, 2019 Fair Value Carrying Value Fair Value Carrying Value Level 2 Long-term debt(1) $ 1,849,048 $ 1,869,331 $ 1,918,720 $ 1,872,273 Level 3 Current portion of deferred consideration and noncompete obligations(2) 30,958 30,958 30,733 30,733 Long term portion of deferred consideration and noncompete obligations(3) 11,890 11,890 18,499 18,499 (1) $7.9 million was included in current portion of debt as of June 27, 2020 and December 28, 2019. (2) Included in current portion of acquisition-related liabilities on the consolidated balance sheets. (3) Included in acquisition-related liabilities on the consolidated balance sheets.</t>
        </is>
      </c>
    </row>
    <row r="6">
      <c r="A6" s="4" t="inlineStr">
        <is>
          <t>Summit Materials, LLC</t>
        </is>
      </c>
    </row>
    <row r="7">
      <c r="A7" s="3" t="inlineStr">
        <is>
          <t>Fair Value, Assets and Liabilities Measured on Recurring and Nonrecurring Basis [Line Items]</t>
        </is>
      </c>
    </row>
    <row r="8">
      <c r="A8" s="4" t="inlineStr">
        <is>
          <t>Schedule of Contingent Consideration and Derivatives Measured at Fair Value</t>
        </is>
      </c>
      <c r="B8" s="4" t="inlineStr">
        <is>
          <t xml:space="preserve">The fair value of contingent consideration as of June 27, 2020 and December 28, 2019 was: June 27, 2020 December 28, 2019 Current portion of acquisition-related liabilities and Accrued expenses: Contingent consideration $ 525 $ 1,967 Acquisition-related liabilities and Other noncurrent liabilities: Contingent consideration $ 1,267 $ 1,302 </t>
        </is>
      </c>
    </row>
    <row r="9">
      <c r="A9" s="4" t="inlineStr">
        <is>
          <t>Schedule of Carrying Value and Fair Value of Financial Instruments</t>
        </is>
      </c>
      <c r="B9" s="4" t="inlineStr">
        <is>
          <t>The carrying value and fair value of these financial instruments as of June 27, 2020 and December 28, 2019 was: June 27, 2020 December 28, 2019 Fair Value Carrying Value Fair Value Carrying Value Level 2 Long-term debt(1) $ 1,849,048 $ 1,869,331 $ 1,918,720 $ 1,872,273 Level 3 Current portion of deferred consideration and noncompete obligations(2) 28,644 28,644 28,233 28,233 Long term portion of deferred consideration and noncompete obligations(3) 11,890 11,890 16,364 16,364 (1) $7.9 million was included in current portion of debt as of June 27, 2020 and December 28, 2019. (2) Included in current portion of acquisition-related liabilities on the consolidated balance sheets. (3) Included in acquisition-related liabilities on the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 INFORMATION - (Tables)</t>
        </is>
      </c>
      <c r="B1" s="2" t="inlineStr">
        <is>
          <t>6 Months Ended</t>
        </is>
      </c>
    </row>
    <row r="2">
      <c r="B2" s="2" t="inlineStr">
        <is>
          <t>Jun. 27, 2020</t>
        </is>
      </c>
    </row>
    <row r="3">
      <c r="A3" s="3" t="inlineStr">
        <is>
          <t>Segment Reporting Information [Line Items]</t>
        </is>
      </c>
    </row>
    <row r="4">
      <c r="A4" s="4" t="inlineStr">
        <is>
          <t>Summary of Financial Data for Company's Reportable Business Segments</t>
        </is>
      </c>
      <c r="B4" s="4" t="inlineStr">
        <is>
          <t xml:space="preserve">The following tables display selected financial data for the Company’s reportable business segments as of June 27, 2020 and December 28, 2019 and for the three and six months ended June 27, 2020 and June 29, 2019: Three months ended Six months ended June 27, 2020 June 29, 2019 June 27, 2020 June 29, 2019 Revenue*: West $ 332,481 $ 300,212 $ 528,706 $ 482,157 East 222,866 216,132 355,906 329,520 Cement 75,662 84,547 113,587 121,853 Total revenue $ 631,009 $ 600,891 $ 998,199 $ 933,530 *Intercompany sales are immaterial and the presentation above only reflects sales to external customers. Three months ended Six months ended June 27, 2020 June 29, 2019 June 27, 2020 June 29, 2019 Income (loss) from operations before taxes $ 76,068 $ 54,697 $ 6,441 $ (44,841) Interest expense 25,608 29,401 53,426 59,506 Depreciation, depletion and amortization 53,347 53,035 104,548 107,842 Accretion 581 590 1,158 1,171 Loss on debt financings — — — 14,565 Transaction costs 319 390 1,072 698 Non-cash compensation 4,892 4,699 9,797 10,605 Other (583) (2,346) 204 (2,492) Total Adjusted EBITDA $ 160,232 $ 140,466 $ 176,646 $ 147,054 Total Adjusted EBITDA by Segment: West $ 78,943 $ 54,820 $ 101,411 $ 69,118 East 53,384 54,412 62,957 57,654 Cement 35,647 35,441 28,086 32,854 Corporate and other (7,742) (4,207) (15,808) (12,572) Total Adjusted EBITDA $ 160,232 $ 140,466 $ 176,646 $ 147,054 Six months ended June 27, 2020 June 29, 2019 Purchases of property, plant and equipment West $ 32,514 $ 51,517 East 62,697 41,801 Cement 9,556 11,467 Total reportable segments 104,767 104,785 Corporate and other 957 784 Total purchases of property, plant and equipment $ 105,724 $ 105,569 Three months ended Six months ended June 27, 2020 June 29, 2019 June 27, 2020 June 29, 2019 Depreciation, depletion, amortization and accretion: West $ 22,165 $ 22,924 $ 43,965 $ 46,849 East 21,394 19,840 42,490 40,051 Cement 9,377 9,869 17,270 20,169 Total reportable segments 52,936 52,633 103,725 107,069 Corporate and other 992 992 1,981 1,944 Total depreciation, depletion, amortization and accretion $ 53,928 $ 53,625 $ 105,706 $ 109,013 June 27, 2020 December 28, 2019 Total assets: West $ 1,407,043 $ 1,379,684 East 1,343,735 1,288,835 Cement 879,648 868,528 Total reportable segments 3,630,426 3,537,047 Corporate and other 480,792 530,509 Total $ 4,111,218 $ 4,067,556 </t>
        </is>
      </c>
    </row>
    <row r="5">
      <c r="A5" s="4" t="inlineStr">
        <is>
          <t>Summit Materials, LLC</t>
        </is>
      </c>
    </row>
    <row r="6">
      <c r="A6" s="3" t="inlineStr">
        <is>
          <t>Segment Reporting Information [Line Items]</t>
        </is>
      </c>
    </row>
    <row r="7">
      <c r="A7" s="4" t="inlineStr">
        <is>
          <t>Summary of Financial Data for Company's Reportable Business Segments</t>
        </is>
      </c>
      <c r="B7" s="4" t="inlineStr">
        <is>
          <t xml:space="preserve">The following tables display selected financial data for the Company’s reportable business segments as of June 27, 2020 and December 28, 2019 and for the three and six months ended June 27, 2020 and June 29, 2019: Three months ended Six months ended June 27, 2020 June 29, 2019 June 27, 2020 June 29, 2019 Revenue*: West $ 332,481 $ 300,212 $ 528,706 $ 482,157 East 222,866 216,132 355,906 329,520 Cement 75,662 84,547 113,587 121,853 Total revenue $ 631,009 $ 600,891 $ 998,199 $ 933,530 *Intercompany sales are immaterial and the presentation above only reflects sales to external customers. Three months ended Six months ended June 27, 2020 June 29, 2019 June 27, 2020 June 29, 2019 Income (loss) from operations before taxes $ 76,130 $ 54,815 $ 6,621 $ (44,555) Interest expense 25,546 29,283 53,246 59,220 Depreciation, depletion and amortization 53,347 53,035 104,548 107,842 Accretion 581 590 1,158 1,171 Loss on debt financings — — — 14,565 Transaction costs 319 390 1,072 698 Non-cash compensation 4,892 4,699 9,797 10,605 Other (583) (2,346) 204 (2,492) Total Adjusted EBITDA $ 160,232 $ 140,466 $ 176,646 $ 147,054 Total Adjusted EBITDA by Segment: West $ 78,943 $ 54,820 $ 101,411 $ 69,118 East 53,384 54,412 62,957 57,654 Cement 35,647 35,441 28,086 32,854 Corporate and other (7,742) (4,207) (15,808) (12,572) Total Adjusted EBITDA $ 160,232 $ 140,466 $ 176,646 $ 147,054 Six months ended June 27, 2020 June 29, 2019 Purchases of property, plant and equipment West $ 32,514 $ 51,517 East 62,697 41,801 Cement 9,556 11,467 Total reportable segments 104,767 104,785 Corporate and other 957 784 Total purchases of property, plant and equipment $ 105,724 $ 105,569 Three months ended Six months ended June 27, 2020 June 29, 2019 June 27, 2020 June 29, 2019 Depreciation, depletion, amortization and accretion: West $ 22,165 $ 22,924 $ 43,965 $ 46,849 East 21,394 19,840 42,490 40,051 Cement 9,377 9,869 17,270 20,169 Total reportable segments 52,936 52,633 103,725 107,069 Corporate and other 992 992 1,981 1,944 Total depreciation, depletion, amortization and accretion $ 53,928 $ 53,625 $ 105,706 $ 109,013 June 27, 2020 December 28, 2019 Total assets: West $ 1,407,043 $ 1,379,684 East 1,343,735 1,288,835 Cement 879,648 868,528 Total reportable segments 3,630,426 3,537,047 Corporate and other 260,280 319,176 Total $ 3,890,706 $ 3,856,2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UARANTOR AND NON-GUARANTOR FINANCIAL INFORMATION - (Tables) - Summit Materials, LLC</t>
        </is>
      </c>
      <c r="B1" s="2" t="inlineStr">
        <is>
          <t>6 Months Ended</t>
        </is>
      </c>
    </row>
    <row r="2">
      <c r="B2" s="2" t="inlineStr">
        <is>
          <t>Jun. 27, 2020</t>
        </is>
      </c>
    </row>
    <row r="3">
      <c r="A3" s="4" t="inlineStr">
        <is>
          <t>Condensed Consolidating Balance Sheets</t>
        </is>
      </c>
      <c r="B3" s="4" t="inlineStr">
        <is>
          <t xml:space="preserve">Condensed Consolidating Balance Sheets June 27, 2020 100% Owned Non- Issuers Guarantors Guarantors Eliminations Consolidated Assets Current assets: Cash and cash equivalents $ 244,668 $ 3,447 $ 11,631 $ (6,339) $ 253,407 Accounts receivable, net — 265,999 15,061 (197) 280,863 Intercompany receivables 399,456 968,214 — (1,367,670) — Cost and estimated earnings in excess of billings — 41,139 2,465 — 43,604 Inventories — 227,507 4,435 — 231,942 Other current assets 2,143 9,101 924 — 12,168 Total current assets 646,267 1,515,407 34,516 (1,374,206) 821,984 Property, plant and equipment, net 10,579 1,684,409 57,233 — 1,752,221 Goodwill — 1,142,063 55,936 — 1,197,999 Intangible assets, net — 38,644 — — 38,644 Operating lease right-of-use assets 2,970 23,103 4,274 — 30,347 Other assets 3,689,609 158,522 699 (3,799,319) 49,511 Total assets $ 4,349,425 $ 4,562,148 $ 152,658 $ (5,173,525) $ 3,890,706 Liabilities and Member’s Interest Current liabilities: Current portion of debt $ 7,942 $ — $ — $ — $ 7,942 Current portion of acquisition-related liabilities — 29,169 — — 29,169 Accounts payable 3,704 127,814 7,620 (197) 138,941 Accrued expenses 48,903 91,435 4,233 (6,339) 138,232 Current operating lease liabilities 836 6,479 1,067 — 8,382 Intercompany payables 910,647 445,065 11,958 (1,367,670) — Billings in excess of costs and estimated earnings — 11,709 847 — 12,556 Total current liabilities 972,032 711,671 25,725 (1,374,206) 335,222 Long-term debt 1,849,520 — — — 1,849,520 Acquisition-related liabilities — 13,157 — — 13,157 Noncurrent operating lease liabilities 3,031 16,823 3,124 — 22,978 Other noncurrent liabilities 4,014 202,820 79,187 (137,020) 149,001 Total liabilities 2,828,597 944,471 108,036 (1,511,226) 2,369,878 Total member's interest 1,520,828 3,617,677 44,622 (3,662,299) 1,520,828 Total liabilities and member’s interest $ 4,349,425 $ 4,562,148 $ 152,658 $ (5,173,525) $ 3,890,706 Condensed Consolidating Balance Sheets December 28, 2019 100% Owned Non- Issuers Guarantors Guarantors Eliminations Consolidated Assets Current assets: Cash and cash equivalents $ 302,474 $ 5,488 $ 9,834 $ (6,477) $ 311,319 Accounts receivable, net — 234,053 19,236 (33) 253,256 Intercompany receivables 443,323 942,385 — (1,385,708) — Cost and estimated earnings in excess of billings — 12,291 797 — 13,088 Inventories — 199,794 4,993 — 204,787 Other current assets 1,763 10,308 1,760 — 13,831 Total current assets 747,560 1,404,319 36,620 (1,392,218) 796,281 Property, plant and equipment, net 11,602 1,674,443 61,404 — 1,747,449 Goodwill — 1,142,063 58,636 — 1,200,699 Intangible assets, net — 23,498 — — 23,498 Operating lease right-of-use assets 3,316 24,551 4,910 — 32,777 Other assets 3,596,161 168,314 734 (3,709,690) 55,519 Total assets $ 4,358,639 $ 4,437,188 $ 162,304 $ (5,101,908) $ 3,856,223 Liabilities and Member’s Interest Current liabilities: Current portion of debt $ 7,942 $ — $ — $ — $ 7,942 Current portion of acquisition-related liabilities — 30,200 — — 30,200 Accounts payable 4,588 103,812 8,603 (33) 116,970 Accrued expenses 51,043 72,970 2,701 (6,477) 120,237 Current operating lease liabilities 764 6,571 1,092 — 8,427 Intercompany payables 922,356 447,827 15,525 (1,385,708) — Billings in excess of costs and estimated earnings — 12,183 1,681 — 13,864 Total current liabilities 986,693 673,563 29,602 (1,392,218) 297,640 Long-term debt 1,851,057 — — — 1,851,057 Acquisition-related liabilities — 17,666 — — 17,666 Noncurrent operating lease liabilities 3,480 18,047 3,854 — 25,381 Other noncurrent liabilities 4,259 203,919 80,169 (137,018) 151,329 Total liabilities 2,845,489 913,195 113,625 (1,529,236) 2,343,073 Total member's interest 1,513,150 3,523,993 48,679 (3,572,672) 1,513,150 Total liabilities and member’s interest $ 4,358,639 $ 4,437,188 $ 162,304 $ (5,101,908) $ 3,856,223 </t>
        </is>
      </c>
    </row>
    <row r="4">
      <c r="A4" s="4" t="inlineStr">
        <is>
          <t>Condensed Consolidating Statements of Operations and Comprehensive Loss</t>
        </is>
      </c>
      <c r="B4" s="4" t="inlineStr">
        <is>
          <t xml:space="preserve">Condensed Consolidating Statements of Operations For the three months ended June 27, 2020 100% Owned Non- Issuers Guarantors Guarantors Eliminations Consolidated Revenue $ — $ 615,354 $ 21,583 $ (5,928) $ 631,009 Cost of revenue (excluding items shown separately below) — 402,466 13,620 (5,928) 410,158 General and administrative expenses 13,179 51,303 2,381 — 66,863 Depreciation, depletion, amortization and accretion 991 51,683 1,254 — 53,928 Operating (loss) income (14,170) 109,902 4,328 — 100,060 Other income, net (115,620) (538) (624) 115,166 (1,616) Interest expense (income) 30,995 (6,648) 1,199 — 25,546 Income from operation before taxes 70,455 117,088 3,753 (115,166) 76,130 Income tax expense 438 4,621 1,054 — 6,113 Net income attributable to Summit LLC $ 70,017 $ 112,467 $ 2,699 $ (115,166) $ 70,017 Comprehensive income (loss) attributable to member of Summit Materials, LLC $ 72,963 $ 112,467 $ (247) $ (112,220) $ 72,963 Condensed Consolidating Statements of Operations For the six months ended June 27, 2020 100% Owned Non- Issuers Guarantors Guarantors Eliminations Consolidated Revenue $ — $ 969,685 $ 37,775 $ (9,261) $ 998,199 Cost of revenue (excluding items shown separately below) — 680,661 24,913 (9,261) 696,313 General and administrative expenses 27,008 105,428 5,404 — 137,840 Depreciation, depletion, amortization and accretion 1,981 101,155 2,570 — 105,706 Operating (loss) income (28,989) 82,441 4,888 — 58,340 Other (income) loss, net (100,328) (845) 547 99,099 (1,527) Interest expense (income) 64,209 (13,362) 2,399 — 53,246 Income from operation before taxes 7,130 96,648 1,942 (99,099) 6,621 Income tax expense (benefit) 738 (1,096) 587 — 229 Net income attributable to Summit LLC $ 6,392 $ 97,744 $ 1,355 $ (99,099) $ 6,392 Comprehensive income attributable to member of Summit Materials, LLC $ 979 $ 97,744 $ 6,768 $ (104,512) $ 979 Condensed Consolidating Statements of Operations For the three months ended June 29, 2019 100% Owned Non- Issuers Guarantors Guarantors Eliminations Consolidated Revenue $ — $ 578,157 $ 25,495 $ (2,761) $ 600,891 Cost of revenue (excluding items shown separately below) — 390,640 17,614 (2,761) 405,493 General and administrative expenses 9,353 49,288 2,710 — 61,351 Depreciation, depletion, amortization and accretion 992 51,167 1,466 — 53,625 Operating (loss) income (10,345) 87,062 3,705 — 80,422 Other income, net (95,320) (2,985) (372) 95,001 (3,676) Interest expense (income) 31,022 (2,947) 1,208 — 29,283 Income from operation before taxes 53,953 92,994 2,869 (95,001) 54,815 Income tax expense 452 85 777 — 1,314 Net income attributable to Summit LLC $ 53,501 $ 92,909 $ 2,092 $ (95,001) $ 53,501 Comprehensive income (loss) attributable to member of Summit Materials, LLC $ 55,597 $ 93,046 $ (141) $ (92,905) $ 55,597 Condensed Consolidating Statements of Operations For the six months ended June 29, 2019 100% Owned Non- Issuers Guarantors Guarantors Eliminations Consolidated Revenue $ — $ 896,338 $ 41,136 $ (3,944) $ 933,530 Cost of revenue (excluding items shown separately below) — 646,807 29,634 (3,944) 672,497 General and administrative expenses 24,284 99,319 5,666 — 129,269 Depreciation, depletion, amortization and accretion 1,945 104,087 2,981 — 109,013 Operating (loss) income (26,229) 46,125 2,855 — 22,751 Other (income) loss, net (51,710) (4,926) (775) 65,497 8,086 Interest expense (income) 62,718 (5,911) 2,413 — 59,220 (Loss) income from operation before taxes (37,237) 56,962 1,217 (65,497) (44,555) Income tax expense (benefit) 826 (7,652) 334 — (6,492) Net (loss) income attributable to Summit LLC $ (38,063) $ 64,614 $ 883 $ (65,497) $ (38,063) Comprehensive (loss) income attributable to member of Summit Materials, LLC $ (33,775) $ 64,917 $ (3,708) $ (61,209) $ (33,775) </t>
        </is>
      </c>
    </row>
    <row r="5">
      <c r="A5" s="4" t="inlineStr">
        <is>
          <t>Condensed Consolidating Statements of Cash Flows</t>
        </is>
      </c>
      <c r="B5" s="4" t="inlineStr">
        <is>
          <t xml:space="preserve">Condensed Consolidating Statements of Cash Flows For the six months ended June 27, 2020 100% Owned Non- Issuers Guarantors Guarantors Eliminations Consolidated Net cash (used in) provided by operating activities $ (68,485) $ 120,740 $ 9,446 $ — $ 61,701 Cash flow from investing activities: Purchase of property, plant and equipment (957) (103,551) (1,216) — (105,724) Proceeds from the sale of property, plant, and equipment — 6,557 50 — 6,607 Other — 1,629 — — 1,629 Net cash used for investing activities (957) (95,365) (1,166) — (97,488) Cash flow from financing activities: Proceeds from investment by member 310 — — — 310 Loans received from and payments made on loans from other Summit Companies 17,825 (12,014) (5,949) 138 — Payments on long-term debt (3,177) (8,114) (97) — (11,388) Payments on acquisition-related liabilities — (7,203) — — (7,203) Distributions from partnership (2,500) — — — (2,500) Other (822) (85) — — (907) Net cash provided by (used in) financing activities 11,636 (27,416) (6,046) 138 (21,688) Impact of cash on foreign currency — — (437) — (437) Net (decrease) increase in cash (57,806) (2,041) 1,797 138 (57,912) Cash — Beginning of period 302,474 5,488 9,834 (6,477) 311,319 Cash — End of period $ 244,668 $ 3,447 $ 11,631 $ (6,339) $ 253,407 Condensed Consolidating Statements of Cash Flows For the six months ended June 29, 2019 100% Owned Non- Issuers Guarantors Guarantors Eliminations Consolidated Net cash (used in) provided by operating activities $ (43,760) $ 59,190 $ 518 $ — $ 15,948 Cash flow from investing activities: Acquisitions, net of cash acquired — (2,842) — — (2,842) Purchase of property, plant and equipment (785) (96,883) (7,901) — (105,569) Proceeds from the sale of property, plant, and equipment — 7,940 65 — 8,005 Other — (439) — — (439) Net cash used for investing activities (785) (92,224) (7,836) — (100,845) Cash flow from financing activities: Proceeds from investment by member (36,356) 37,140 — — 784 Net proceeds from debt issuance 300,000 — — — 300,000 Loans received from and payments made on loans from other Summit Companies (2,879) 3,997 314 (1,432) — Payments on long-term debt (254,765) (6,133) (127) — (261,025) Payments on acquisition-related liabilities — (6,658) — — (6,658) Financing costs (6,246) — — — (6,246) Distributions from partnership (2,500) — — — (2,500) Other (462) (40) — — (502) Net cash (used in) provided by financing activities (3,208) 28,306 187 (1,432) 23,853 Impact of cash on foreign currency — — 194 — 194 Net decrease in cash (47,753) (4,728) (6,937) (1,432) (60,850) Cash — Beginning of period 117,219 8,440 7,719 (4,870) 128,508 Cash — End of period $ 69,466 $ 3,712 $ 782 $ (6,302) $ 67,6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9" customWidth="1" min="2" max="2"/>
    <col width="26" customWidth="1" min="3" max="3"/>
  </cols>
  <sheetData>
    <row r="1">
      <c r="A1" s="1" t="inlineStr">
        <is>
          <t>SUMMARY OF ORGANIZATION AND SIGNIFICANT ACCOUNTING POLICIES - General Information (Details)</t>
        </is>
      </c>
      <c r="B1" s="2" t="inlineStr">
        <is>
          <t>3 Months Ended</t>
        </is>
      </c>
      <c r="C1" s="2" t="inlineStr">
        <is>
          <t>6 Months Ended</t>
        </is>
      </c>
    </row>
    <row r="2">
      <c r="B2" s="2" t="inlineStr">
        <is>
          <t>Mar. 28, 2020plant</t>
        </is>
      </c>
      <c r="C2" s="2" t="inlineStr">
        <is>
          <t>Jun. 27, 2020segmentplant</t>
        </is>
      </c>
    </row>
    <row r="3">
      <c r="A3" s="3" t="inlineStr">
        <is>
          <t>Summary Of Significant Accounting Policies And Recent Accounting Pronouncements [Line Items]</t>
        </is>
      </c>
    </row>
    <row r="4">
      <c r="A4" s="4" t="inlineStr">
        <is>
          <t>Number of operating segments</t>
        </is>
      </c>
      <c r="C4" s="5" t="n">
        <v>3</v>
      </c>
    </row>
    <row r="5">
      <c r="A5" s="4" t="inlineStr">
        <is>
          <t>Number of reportable segments</t>
        </is>
      </c>
      <c r="C5" s="5" t="n">
        <v>3</v>
      </c>
    </row>
    <row r="6">
      <c r="A6" s="4" t="inlineStr">
        <is>
          <t>Cement plant</t>
        </is>
      </c>
    </row>
    <row r="7">
      <c r="A7" s="3" t="inlineStr">
        <is>
          <t>Summary Of Significant Accounting Policies And Recent Accounting Pronouncements [Line Items]</t>
        </is>
      </c>
    </row>
    <row r="8">
      <c r="A8" s="4" t="inlineStr">
        <is>
          <t>Number of plants | plant</t>
        </is>
      </c>
      <c r="C8" s="5" t="n">
        <v>2</v>
      </c>
    </row>
    <row r="9">
      <c r="A9" s="4" t="inlineStr">
        <is>
          <t>Summit Materials, LLC</t>
        </is>
      </c>
    </row>
    <row r="10">
      <c r="A10" s="3" t="inlineStr">
        <is>
          <t>Summary Of Significant Accounting Policies And Recent Accounting Pronouncements [Line Items]</t>
        </is>
      </c>
    </row>
    <row r="11">
      <c r="A11" s="4" t="inlineStr">
        <is>
          <t>Number of operating segments</t>
        </is>
      </c>
      <c r="C11" s="5" t="n">
        <v>3</v>
      </c>
    </row>
    <row r="12">
      <c r="A12" s="4" t="inlineStr">
        <is>
          <t>Number of reportable segments</t>
        </is>
      </c>
      <c r="C12" s="5" t="n">
        <v>3</v>
      </c>
    </row>
    <row r="13">
      <c r="A13" s="4" t="inlineStr">
        <is>
          <t>Summit Materials, LLC | Cement plant</t>
        </is>
      </c>
    </row>
    <row r="14">
      <c r="A14" s="3" t="inlineStr">
        <is>
          <t>Summary Of Significant Accounting Policies And Recent Accounting Pronouncements [Line Items]</t>
        </is>
      </c>
    </row>
    <row r="15">
      <c r="A15" s="4" t="inlineStr">
        <is>
          <t>Number of plants | plant</t>
        </is>
      </c>
      <c r="B15"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9" customWidth="1" min="2" max="2"/>
  </cols>
  <sheetData>
    <row r="1">
      <c r="A1" s="1" t="inlineStr">
        <is>
          <t>SUMMARY OF ORGANIZATION AND SIGNIFICANT ACCOUNTING POLICIES - Business and Credit Concentration (Details)</t>
        </is>
      </c>
      <c r="B1" s="2" t="inlineStr">
        <is>
          <t>6 Months Ended</t>
        </is>
      </c>
    </row>
    <row r="2">
      <c r="B2" s="2" t="inlineStr">
        <is>
          <t>Jun. 27, 2020state</t>
        </is>
      </c>
    </row>
    <row r="3">
      <c r="A3" s="4" t="inlineStr">
        <is>
          <t>Summit Materials, LLC</t>
        </is>
      </c>
    </row>
    <row r="4">
      <c r="A4" s="3" t="inlineStr">
        <is>
          <t>Business and Credit Concentrations</t>
        </is>
      </c>
    </row>
    <row r="5">
      <c r="A5" s="4" t="inlineStr">
        <is>
          <t>Number of states in which the entity operates</t>
        </is>
      </c>
      <c r="B5" s="5" t="n">
        <v>23</v>
      </c>
    </row>
    <row r="6">
      <c r="A6" s="4" t="inlineStr">
        <is>
          <t>Tax Receivable Agreement | Summit Holdings LP</t>
        </is>
      </c>
    </row>
    <row r="7">
      <c r="A7" s="3" t="inlineStr">
        <is>
          <t>Business and Credit Concentrations</t>
        </is>
      </c>
    </row>
    <row r="8">
      <c r="A8" s="4" t="inlineStr">
        <is>
          <t>Percentage of benefits to be paid on tax receivable agreement</t>
        </is>
      </c>
      <c r="B8" s="4" t="inlineStr">
        <is>
          <t>85.00%</t>
        </is>
      </c>
    </row>
    <row r="9">
      <c r="A9" s="4" t="inlineStr">
        <is>
          <t>Percentage of the tax receivable agreement allocated to additional paid-in capital</t>
        </is>
      </c>
      <c r="B9" s="4" t="inlineStr">
        <is>
          <t>15.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S - Summary of Goodwill by Reportable Segments (Details) $ in Thousands</t>
        </is>
      </c>
      <c r="B1" s="2" t="inlineStr">
        <is>
          <t>6 Months Ended</t>
        </is>
      </c>
    </row>
    <row r="2">
      <c r="B2" s="2" t="inlineStr">
        <is>
          <t>Jun. 27, 2020USD ($)</t>
        </is>
      </c>
    </row>
    <row r="3">
      <c r="A3" s="3" t="inlineStr">
        <is>
          <t>Goodwill [Roll Forward]</t>
        </is>
      </c>
    </row>
    <row r="4">
      <c r="A4" s="4" t="inlineStr">
        <is>
          <t>Balance—December 28, 2019</t>
        </is>
      </c>
      <c r="B4" s="6" t="n">
        <v>1199699</v>
      </c>
    </row>
    <row r="5">
      <c r="A5" s="4" t="inlineStr">
        <is>
          <t>Foreign currency translation adjustments</t>
        </is>
      </c>
      <c r="B5" s="5" t="n">
        <v>-2700</v>
      </c>
    </row>
    <row r="6">
      <c r="A6" s="4" t="inlineStr">
        <is>
          <t>Balance—June 27, 2020</t>
        </is>
      </c>
      <c r="B6" s="5" t="n">
        <v>1196999</v>
      </c>
    </row>
    <row r="7">
      <c r="A7" s="4" t="inlineStr">
        <is>
          <t>West</t>
        </is>
      </c>
    </row>
    <row r="8">
      <c r="A8" s="3" t="inlineStr">
        <is>
          <t>Goodwill [Roll Forward]</t>
        </is>
      </c>
    </row>
    <row r="9">
      <c r="A9" s="4" t="inlineStr">
        <is>
          <t>Balance—December 28, 2019</t>
        </is>
      </c>
      <c r="B9" s="5" t="n">
        <v>584617</v>
      </c>
    </row>
    <row r="10">
      <c r="A10" s="4" t="inlineStr">
        <is>
          <t>Foreign currency translation adjustments</t>
        </is>
      </c>
      <c r="B10" s="5" t="n">
        <v>-2700</v>
      </c>
    </row>
    <row r="11">
      <c r="A11" s="4" t="inlineStr">
        <is>
          <t>Balance—June 27, 2020</t>
        </is>
      </c>
      <c r="B11" s="5" t="n">
        <v>581917</v>
      </c>
    </row>
    <row r="12">
      <c r="A12" s="4" t="inlineStr">
        <is>
          <t>East</t>
        </is>
      </c>
    </row>
    <row r="13">
      <c r="A13" s="3" t="inlineStr">
        <is>
          <t>Goodwill [Roll Forward]</t>
        </is>
      </c>
    </row>
    <row r="14">
      <c r="A14" s="4" t="inlineStr">
        <is>
          <t>Balance—December 28, 2019</t>
        </is>
      </c>
      <c r="B14" s="5" t="n">
        <v>410426</v>
      </c>
    </row>
    <row r="15">
      <c r="A15" s="4" t="inlineStr">
        <is>
          <t>Foreign currency translation adjustments</t>
        </is>
      </c>
      <c r="B15" s="5" t="n">
        <v>0</v>
      </c>
    </row>
    <row r="16">
      <c r="A16" s="4" t="inlineStr">
        <is>
          <t>Balance—June 27, 2020</t>
        </is>
      </c>
      <c r="B16" s="5" t="n">
        <v>410426</v>
      </c>
    </row>
    <row r="17">
      <c r="A17" s="4" t="inlineStr">
        <is>
          <t>Cement</t>
        </is>
      </c>
    </row>
    <row r="18">
      <c r="A18" s="3" t="inlineStr">
        <is>
          <t>Goodwill [Roll Forward]</t>
        </is>
      </c>
    </row>
    <row r="19">
      <c r="A19" s="4" t="inlineStr">
        <is>
          <t>Balance—December 28, 2019</t>
        </is>
      </c>
      <c r="B19" s="5" t="n">
        <v>204656</v>
      </c>
    </row>
    <row r="20">
      <c r="A20" s="4" t="inlineStr">
        <is>
          <t>Foreign currency translation adjustments</t>
        </is>
      </c>
      <c r="B20" s="5" t="n">
        <v>0</v>
      </c>
    </row>
    <row r="21">
      <c r="A21" s="4" t="inlineStr">
        <is>
          <t>Balance—June 27, 2020</t>
        </is>
      </c>
      <c r="B21" s="5" t="n">
        <v>204656</v>
      </c>
    </row>
    <row r="22">
      <c r="A22" s="4" t="inlineStr">
        <is>
          <t>Summit Materials, LLC</t>
        </is>
      </c>
    </row>
    <row r="23">
      <c r="A23" s="3" t="inlineStr">
        <is>
          <t>Goodwill [Roll Forward]</t>
        </is>
      </c>
    </row>
    <row r="24">
      <c r="A24" s="4" t="inlineStr">
        <is>
          <t>Balance—December 28, 2019</t>
        </is>
      </c>
      <c r="B24" s="5" t="n">
        <v>1200699</v>
      </c>
    </row>
    <row r="25">
      <c r="A25" s="4" t="inlineStr">
        <is>
          <t>Foreign currency translation adjustments</t>
        </is>
      </c>
      <c r="B25" s="5" t="n">
        <v>-2700</v>
      </c>
    </row>
    <row r="26">
      <c r="A26" s="4" t="inlineStr">
        <is>
          <t>Balance—June 27, 2020</t>
        </is>
      </c>
      <c r="B26" s="5" t="n">
        <v>1197999</v>
      </c>
    </row>
    <row r="27">
      <c r="A27" s="4" t="inlineStr">
        <is>
          <t>Summit Materials, LLC | West</t>
        </is>
      </c>
    </row>
    <row r="28">
      <c r="A28" s="3" t="inlineStr">
        <is>
          <t>Goodwill [Roll Forward]</t>
        </is>
      </c>
    </row>
    <row r="29">
      <c r="A29" s="4" t="inlineStr">
        <is>
          <t>Balance—December 28, 2019</t>
        </is>
      </c>
      <c r="B29" s="5" t="n">
        <v>585617</v>
      </c>
    </row>
    <row r="30">
      <c r="A30" s="4" t="inlineStr">
        <is>
          <t>Foreign currency translation adjustments</t>
        </is>
      </c>
      <c r="B30" s="5" t="n">
        <v>-2700</v>
      </c>
    </row>
    <row r="31">
      <c r="A31" s="4" t="inlineStr">
        <is>
          <t>Balance—June 27, 2020</t>
        </is>
      </c>
      <c r="B31" s="5" t="n">
        <v>582917</v>
      </c>
    </row>
    <row r="32">
      <c r="A32" s="4" t="inlineStr">
        <is>
          <t>Summit Materials, LLC | East</t>
        </is>
      </c>
    </row>
    <row r="33">
      <c r="A33" s="3" t="inlineStr">
        <is>
          <t>Goodwill [Roll Forward]</t>
        </is>
      </c>
    </row>
    <row r="34">
      <c r="A34" s="4" t="inlineStr">
        <is>
          <t>Balance—December 28, 2019</t>
        </is>
      </c>
      <c r="B34" s="5" t="n">
        <v>410426</v>
      </c>
    </row>
    <row r="35">
      <c r="A35" s="4" t="inlineStr">
        <is>
          <t>Foreign currency translation adjustments</t>
        </is>
      </c>
      <c r="B35" s="5" t="n">
        <v>0</v>
      </c>
    </row>
    <row r="36">
      <c r="A36" s="4" t="inlineStr">
        <is>
          <t>Balance—June 27, 2020</t>
        </is>
      </c>
      <c r="B36" s="5" t="n">
        <v>410426</v>
      </c>
    </row>
    <row r="37">
      <c r="A37" s="4" t="inlineStr">
        <is>
          <t>Summit Materials, LLC | Cement</t>
        </is>
      </c>
    </row>
    <row r="38">
      <c r="A38" s="3" t="inlineStr">
        <is>
          <t>Goodwill [Roll Forward]</t>
        </is>
      </c>
    </row>
    <row r="39">
      <c r="A39" s="4" t="inlineStr">
        <is>
          <t>Balance—December 28, 2019</t>
        </is>
      </c>
      <c r="B39" s="5" t="n">
        <v>204656</v>
      </c>
    </row>
    <row r="40">
      <c r="A40" s="4" t="inlineStr">
        <is>
          <t>Foreign currency translation adjustments</t>
        </is>
      </c>
      <c r="B40" s="5" t="n">
        <v>0</v>
      </c>
    </row>
    <row r="41">
      <c r="A41" s="4" t="inlineStr">
        <is>
          <t>Balance—June 27, 2020</t>
        </is>
      </c>
      <c r="B41" s="6" t="n">
        <v>20465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Intangible Assets By Type (Details) - USD ($) $ in Thousands</t>
        </is>
      </c>
      <c r="B1" s="2" t="inlineStr">
        <is>
          <t>Jun. 27, 2020</t>
        </is>
      </c>
      <c r="C1" s="2" t="inlineStr">
        <is>
          <t>Dec. 28, 2019</t>
        </is>
      </c>
    </row>
    <row r="2">
      <c r="A2" s="3" t="inlineStr">
        <is>
          <t>Finite-Lived Intangible Assets [Line Items]</t>
        </is>
      </c>
    </row>
    <row r="3">
      <c r="A3" s="4" t="inlineStr">
        <is>
          <t>Gross Carrying Amount</t>
        </is>
      </c>
      <c r="B3" s="6" t="n">
        <v>50587</v>
      </c>
      <c r="C3" s="6" t="n">
        <v>33864</v>
      </c>
    </row>
    <row r="4">
      <c r="A4" s="4" t="inlineStr">
        <is>
          <t>Accumulated Amortization</t>
        </is>
      </c>
      <c r="B4" s="5" t="n">
        <v>-11943</v>
      </c>
      <c r="C4" s="5" t="n">
        <v>-10366</v>
      </c>
    </row>
    <row r="5">
      <c r="A5" s="4" t="inlineStr">
        <is>
          <t>Net Carrying Amount</t>
        </is>
      </c>
      <c r="B5" s="5" t="n">
        <v>38644</v>
      </c>
      <c r="C5" s="5" t="n">
        <v>23498</v>
      </c>
    </row>
    <row r="6">
      <c r="A6" s="4" t="inlineStr">
        <is>
          <t>Operating permits</t>
        </is>
      </c>
    </row>
    <row r="7">
      <c r="A7" s="3" t="inlineStr">
        <is>
          <t>Finite-Lived Intangible Assets [Line Items]</t>
        </is>
      </c>
    </row>
    <row r="8">
      <c r="A8" s="4" t="inlineStr">
        <is>
          <t>Gross Carrying Amount</t>
        </is>
      </c>
      <c r="B8" s="5" t="n">
        <v>23331</v>
      </c>
      <c r="C8" s="5" t="n">
        <v>6609</v>
      </c>
    </row>
    <row r="9">
      <c r="A9" s="4" t="inlineStr">
        <is>
          <t>Accumulated Amortization</t>
        </is>
      </c>
      <c r="B9" s="5" t="n">
        <v>-813</v>
      </c>
      <c r="C9" s="5" t="n">
        <v>-290</v>
      </c>
    </row>
    <row r="10">
      <c r="A10" s="4" t="inlineStr">
        <is>
          <t>Net Carrying Amount</t>
        </is>
      </c>
      <c r="B10" s="5" t="n">
        <v>22518</v>
      </c>
      <c r="C10" s="5" t="n">
        <v>6319</v>
      </c>
    </row>
    <row r="11">
      <c r="A11" s="4" t="inlineStr">
        <is>
          <t>Mineral leases</t>
        </is>
      </c>
    </row>
    <row r="12">
      <c r="A12" s="3" t="inlineStr">
        <is>
          <t>Finite-Lived Intangible Assets [Line Items]</t>
        </is>
      </c>
    </row>
    <row r="13">
      <c r="A13" s="4" t="inlineStr">
        <is>
          <t>Gross Carrying Amount</t>
        </is>
      </c>
      <c r="B13" s="5" t="n">
        <v>19225</v>
      </c>
      <c r="C13" s="5" t="n">
        <v>19064</v>
      </c>
    </row>
    <row r="14">
      <c r="A14" s="4" t="inlineStr">
        <is>
          <t>Accumulated Amortization</t>
        </is>
      </c>
      <c r="B14" s="5" t="n">
        <v>-7002</v>
      </c>
      <c r="C14" s="5" t="n">
        <v>-6408</v>
      </c>
    </row>
    <row r="15">
      <c r="A15" s="4" t="inlineStr">
        <is>
          <t>Net Carrying Amount</t>
        </is>
      </c>
      <c r="B15" s="5" t="n">
        <v>12223</v>
      </c>
      <c r="C15" s="5" t="n">
        <v>12656</v>
      </c>
    </row>
    <row r="16">
      <c r="A16" s="4" t="inlineStr">
        <is>
          <t>Reserve rights</t>
        </is>
      </c>
    </row>
    <row r="17">
      <c r="A17" s="3" t="inlineStr">
        <is>
          <t>Finite-Lived Intangible Assets [Line Items]</t>
        </is>
      </c>
    </row>
    <row r="18">
      <c r="A18" s="4" t="inlineStr">
        <is>
          <t>Gross Carrying Amount</t>
        </is>
      </c>
      <c r="B18" s="5" t="n">
        <v>6234</v>
      </c>
      <c r="C18" s="5" t="n">
        <v>6234</v>
      </c>
    </row>
    <row r="19">
      <c r="A19" s="4" t="inlineStr">
        <is>
          <t>Accumulated Amortization</t>
        </is>
      </c>
      <c r="B19" s="5" t="n">
        <v>-2397</v>
      </c>
      <c r="C19" s="5" t="n">
        <v>-2248</v>
      </c>
    </row>
    <row r="20">
      <c r="A20" s="4" t="inlineStr">
        <is>
          <t>Net Carrying Amount</t>
        </is>
      </c>
      <c r="B20" s="5" t="n">
        <v>3837</v>
      </c>
      <c r="C20" s="5" t="n">
        <v>3986</v>
      </c>
    </row>
    <row r="21">
      <c r="A21" s="4" t="inlineStr">
        <is>
          <t>Trade names</t>
        </is>
      </c>
    </row>
    <row r="22">
      <c r="A22" s="3" t="inlineStr">
        <is>
          <t>Finite-Lived Intangible Assets [Line Items]</t>
        </is>
      </c>
    </row>
    <row r="23">
      <c r="A23" s="4" t="inlineStr">
        <is>
          <t>Gross Carrying Amount</t>
        </is>
      </c>
      <c r="B23" s="5" t="n">
        <v>1000</v>
      </c>
      <c r="C23" s="5" t="n">
        <v>1000</v>
      </c>
    </row>
    <row r="24">
      <c r="A24" s="4" t="inlineStr">
        <is>
          <t>Accumulated Amortization</t>
        </is>
      </c>
      <c r="B24" s="5" t="n">
        <v>-1000</v>
      </c>
      <c r="C24" s="5" t="n">
        <v>-958</v>
      </c>
    </row>
    <row r="25">
      <c r="A25" s="4" t="inlineStr">
        <is>
          <t>Net Carrying Amount</t>
        </is>
      </c>
      <c r="B25" s="5" t="n">
        <v>0</v>
      </c>
      <c r="C25" s="5" t="n">
        <v>42</v>
      </c>
    </row>
    <row r="26">
      <c r="A26" s="4" t="inlineStr">
        <is>
          <t>Other</t>
        </is>
      </c>
    </row>
    <row r="27">
      <c r="A27" s="3" t="inlineStr">
        <is>
          <t>Finite-Lived Intangible Assets [Line Items]</t>
        </is>
      </c>
    </row>
    <row r="28">
      <c r="A28" s="4" t="inlineStr">
        <is>
          <t>Gross Carrying Amount</t>
        </is>
      </c>
      <c r="B28" s="5" t="n">
        <v>797</v>
      </c>
      <c r="C28" s="5" t="n">
        <v>957</v>
      </c>
    </row>
    <row r="29">
      <c r="A29" s="4" t="inlineStr">
        <is>
          <t>Accumulated Amortization</t>
        </is>
      </c>
      <c r="B29" s="5" t="n">
        <v>-731</v>
      </c>
      <c r="C29" s="5" t="n">
        <v>-462</v>
      </c>
    </row>
    <row r="30">
      <c r="A30" s="4" t="inlineStr">
        <is>
          <t>Net Carrying Amount</t>
        </is>
      </c>
      <c r="B30" s="5" t="n">
        <v>66</v>
      </c>
      <c r="C30" s="5" t="n">
        <v>495</v>
      </c>
    </row>
    <row r="31">
      <c r="A31" s="4" t="inlineStr">
        <is>
          <t>Summit Materials, LLC</t>
        </is>
      </c>
    </row>
    <row r="32">
      <c r="A32" s="3" t="inlineStr">
        <is>
          <t>Finite-Lived Intangible Assets [Line Items]</t>
        </is>
      </c>
    </row>
    <row r="33">
      <c r="A33" s="4" t="inlineStr">
        <is>
          <t>Gross Carrying Amount</t>
        </is>
      </c>
      <c r="B33" s="5" t="n">
        <v>50587</v>
      </c>
      <c r="C33" s="5" t="n">
        <v>33864</v>
      </c>
    </row>
    <row r="34">
      <c r="A34" s="4" t="inlineStr">
        <is>
          <t>Accumulated Amortization</t>
        </is>
      </c>
      <c r="B34" s="5" t="n">
        <v>-11943</v>
      </c>
      <c r="C34" s="5" t="n">
        <v>-10366</v>
      </c>
    </row>
    <row r="35">
      <c r="A35" s="4" t="inlineStr">
        <is>
          <t>Net Carrying Amount</t>
        </is>
      </c>
      <c r="B35" s="5" t="n">
        <v>38644</v>
      </c>
      <c r="C35" s="5" t="n">
        <v>23498</v>
      </c>
    </row>
    <row r="36">
      <c r="A36" s="4" t="inlineStr">
        <is>
          <t>Summit Materials, LLC | Operating permits</t>
        </is>
      </c>
    </row>
    <row r="37">
      <c r="A37" s="3" t="inlineStr">
        <is>
          <t>Finite-Lived Intangible Assets [Line Items]</t>
        </is>
      </c>
    </row>
    <row r="38">
      <c r="A38" s="4" t="inlineStr">
        <is>
          <t>Gross Carrying Amount</t>
        </is>
      </c>
      <c r="B38" s="5" t="n">
        <v>23331</v>
      </c>
      <c r="C38" s="5" t="n">
        <v>6609</v>
      </c>
    </row>
    <row r="39">
      <c r="A39" s="4" t="inlineStr">
        <is>
          <t>Accumulated Amortization</t>
        </is>
      </c>
      <c r="B39" s="5" t="n">
        <v>-813</v>
      </c>
      <c r="C39" s="5" t="n">
        <v>-290</v>
      </c>
    </row>
    <row r="40">
      <c r="A40" s="4" t="inlineStr">
        <is>
          <t>Net Carrying Amount</t>
        </is>
      </c>
      <c r="B40" s="5" t="n">
        <v>22518</v>
      </c>
      <c r="C40" s="5" t="n">
        <v>6319</v>
      </c>
    </row>
    <row r="41">
      <c r="A41" s="4" t="inlineStr">
        <is>
          <t>Summit Materials, LLC | Mineral leases</t>
        </is>
      </c>
    </row>
    <row r="42">
      <c r="A42" s="3" t="inlineStr">
        <is>
          <t>Finite-Lived Intangible Assets [Line Items]</t>
        </is>
      </c>
    </row>
    <row r="43">
      <c r="A43" s="4" t="inlineStr">
        <is>
          <t>Gross Carrying Amount</t>
        </is>
      </c>
      <c r="B43" s="5" t="n">
        <v>19225</v>
      </c>
      <c r="C43" s="5" t="n">
        <v>19064</v>
      </c>
    </row>
    <row r="44">
      <c r="A44" s="4" t="inlineStr">
        <is>
          <t>Accumulated Amortization</t>
        </is>
      </c>
      <c r="B44" s="5" t="n">
        <v>-7002</v>
      </c>
      <c r="C44" s="5" t="n">
        <v>-6408</v>
      </c>
    </row>
    <row r="45">
      <c r="A45" s="4" t="inlineStr">
        <is>
          <t>Net Carrying Amount</t>
        </is>
      </c>
      <c r="B45" s="5" t="n">
        <v>12223</v>
      </c>
      <c r="C45" s="5" t="n">
        <v>12656</v>
      </c>
    </row>
    <row r="46">
      <c r="A46" s="4" t="inlineStr">
        <is>
          <t>Summit Materials, LLC | Reserve rights</t>
        </is>
      </c>
    </row>
    <row r="47">
      <c r="A47" s="3" t="inlineStr">
        <is>
          <t>Finite-Lived Intangible Assets [Line Items]</t>
        </is>
      </c>
    </row>
    <row r="48">
      <c r="A48" s="4" t="inlineStr">
        <is>
          <t>Gross Carrying Amount</t>
        </is>
      </c>
      <c r="B48" s="5" t="n">
        <v>6234</v>
      </c>
      <c r="C48" s="5" t="n">
        <v>6234</v>
      </c>
    </row>
    <row r="49">
      <c r="A49" s="4" t="inlineStr">
        <is>
          <t>Accumulated Amortization</t>
        </is>
      </c>
      <c r="B49" s="5" t="n">
        <v>-2397</v>
      </c>
      <c r="C49" s="5" t="n">
        <v>-2248</v>
      </c>
    </row>
    <row r="50">
      <c r="A50" s="4" t="inlineStr">
        <is>
          <t>Net Carrying Amount</t>
        </is>
      </c>
      <c r="B50" s="5" t="n">
        <v>3837</v>
      </c>
      <c r="C50" s="5" t="n">
        <v>3986</v>
      </c>
    </row>
    <row r="51">
      <c r="A51" s="4" t="inlineStr">
        <is>
          <t>Summit Materials, LLC | Trade names</t>
        </is>
      </c>
    </row>
    <row r="52">
      <c r="A52" s="3" t="inlineStr">
        <is>
          <t>Finite-Lived Intangible Assets [Line Items]</t>
        </is>
      </c>
    </row>
    <row r="53">
      <c r="A53" s="4" t="inlineStr">
        <is>
          <t>Gross Carrying Amount</t>
        </is>
      </c>
      <c r="B53" s="5" t="n">
        <v>1000</v>
      </c>
      <c r="C53" s="5" t="n">
        <v>1000</v>
      </c>
    </row>
    <row r="54">
      <c r="A54" s="4" t="inlineStr">
        <is>
          <t>Accumulated Amortization</t>
        </is>
      </c>
      <c r="B54" s="5" t="n">
        <v>-1000</v>
      </c>
      <c r="C54" s="5" t="n">
        <v>-958</v>
      </c>
    </row>
    <row r="55">
      <c r="A55" s="4" t="inlineStr">
        <is>
          <t>Net Carrying Amount</t>
        </is>
      </c>
      <c r="B55" s="5" t="n">
        <v>0</v>
      </c>
      <c r="C55" s="5" t="n">
        <v>42</v>
      </c>
    </row>
    <row r="56">
      <c r="A56" s="4" t="inlineStr">
        <is>
          <t>Summit Materials, LLC | Other</t>
        </is>
      </c>
    </row>
    <row r="57">
      <c r="A57" s="3" t="inlineStr">
        <is>
          <t>Finite-Lived Intangible Assets [Line Items]</t>
        </is>
      </c>
    </row>
    <row r="58">
      <c r="A58" s="4" t="inlineStr">
        <is>
          <t>Gross Carrying Amount</t>
        </is>
      </c>
      <c r="B58" s="5" t="n">
        <v>797</v>
      </c>
      <c r="C58" s="5" t="n">
        <v>957</v>
      </c>
    </row>
    <row r="59">
      <c r="A59" s="4" t="inlineStr">
        <is>
          <t>Accumulated Amortization</t>
        </is>
      </c>
      <c r="B59" s="5" t="n">
        <v>-731</v>
      </c>
      <c r="C59" s="5" t="n">
        <v>-462</v>
      </c>
    </row>
    <row r="60">
      <c r="A60" s="4" t="inlineStr">
        <is>
          <t>Net Carrying Amount</t>
        </is>
      </c>
      <c r="B60" s="6" t="n">
        <v>66</v>
      </c>
      <c r="C60" s="6" t="n">
        <v>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Unaudited Consolidated Statements of Operation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t>
        </is>
      </c>
    </row>
    <row r="4">
      <c r="A4" s="4" t="inlineStr">
        <is>
          <t>Revenue</t>
        </is>
      </c>
      <c r="B4" s="6" t="n">
        <v>631009</v>
      </c>
      <c r="C4" s="6" t="n">
        <v>600891</v>
      </c>
      <c r="D4" s="6" t="n">
        <v>998199</v>
      </c>
      <c r="E4" s="6" t="n">
        <v>933530</v>
      </c>
    </row>
    <row r="5">
      <c r="A5" s="3" t="inlineStr">
        <is>
          <t>Cost of revenue (excluding items shown separately below):</t>
        </is>
      </c>
    </row>
    <row r="6">
      <c r="A6" s="4" t="inlineStr">
        <is>
          <t>Net cost of revenue</t>
        </is>
      </c>
      <c r="B6" s="5" t="n">
        <v>410158</v>
      </c>
      <c r="C6" s="5" t="n">
        <v>405493</v>
      </c>
      <c r="D6" s="5" t="n">
        <v>696313</v>
      </c>
      <c r="E6" s="5" t="n">
        <v>672497</v>
      </c>
    </row>
    <row r="7">
      <c r="A7" s="4" t="inlineStr">
        <is>
          <t>General and administrative expenses</t>
        </is>
      </c>
      <c r="B7" s="5" t="n">
        <v>66544</v>
      </c>
      <c r="C7" s="5" t="n">
        <v>60961</v>
      </c>
      <c r="D7" s="5" t="n">
        <v>136768</v>
      </c>
      <c r="E7" s="5" t="n">
        <v>128571</v>
      </c>
    </row>
    <row r="8">
      <c r="A8" s="4" t="inlineStr">
        <is>
          <t>Depreciation, depletion, amortization and accretion</t>
        </is>
      </c>
      <c r="B8" s="5" t="n">
        <v>53928</v>
      </c>
      <c r="C8" s="5" t="n">
        <v>53625</v>
      </c>
      <c r="D8" s="5" t="n">
        <v>105706</v>
      </c>
      <c r="E8" s="5" t="n">
        <v>109013</v>
      </c>
    </row>
    <row r="9">
      <c r="A9" s="4" t="inlineStr">
        <is>
          <t>Transaction costs</t>
        </is>
      </c>
      <c r="B9" s="5" t="n">
        <v>319</v>
      </c>
      <c r="C9" s="5" t="n">
        <v>390</v>
      </c>
      <c r="D9" s="5" t="n">
        <v>1072</v>
      </c>
      <c r="E9" s="5" t="n">
        <v>698</v>
      </c>
    </row>
    <row r="10">
      <c r="A10" s="4" t="inlineStr">
        <is>
          <t>Operating income</t>
        </is>
      </c>
      <c r="B10" s="5" t="n">
        <v>100060</v>
      </c>
      <c r="C10" s="5" t="n">
        <v>80422</v>
      </c>
      <c r="D10" s="5" t="n">
        <v>58340</v>
      </c>
      <c r="E10" s="5" t="n">
        <v>22751</v>
      </c>
    </row>
    <row r="11">
      <c r="A11" s="4" t="inlineStr">
        <is>
          <t>Interest expense</t>
        </is>
      </c>
      <c r="B11" s="5" t="n">
        <v>25608</v>
      </c>
      <c r="C11" s="5" t="n">
        <v>29401</v>
      </c>
      <c r="D11" s="5" t="n">
        <v>53426</v>
      </c>
      <c r="E11" s="5" t="n">
        <v>59506</v>
      </c>
    </row>
    <row r="12">
      <c r="A12" s="4" t="inlineStr">
        <is>
          <t>Loss on debt financings</t>
        </is>
      </c>
      <c r="B12" s="5" t="n">
        <v>0</v>
      </c>
      <c r="C12" s="5" t="n">
        <v>0</v>
      </c>
      <c r="D12" s="5" t="n">
        <v>0</v>
      </c>
      <c r="E12" s="5" t="n">
        <v>14565</v>
      </c>
    </row>
    <row r="13">
      <c r="A13" s="4" t="inlineStr">
        <is>
          <t>Other income, net</t>
        </is>
      </c>
      <c r="B13" s="5" t="n">
        <v>-1616</v>
      </c>
      <c r="C13" s="5" t="n">
        <v>-3676</v>
      </c>
      <c r="D13" s="5" t="n">
        <v>-1527</v>
      </c>
      <c r="E13" s="5" t="n">
        <v>-6479</v>
      </c>
    </row>
    <row r="14">
      <c r="A14" s="4" t="inlineStr">
        <is>
          <t>Income (loss) from operations before taxes</t>
        </is>
      </c>
      <c r="B14" s="5" t="n">
        <v>76068</v>
      </c>
      <c r="C14" s="5" t="n">
        <v>54697</v>
      </c>
      <c r="D14" s="5" t="n">
        <v>6441</v>
      </c>
      <c r="E14" s="5" t="n">
        <v>-44841</v>
      </c>
    </row>
    <row r="15">
      <c r="A15" s="4" t="inlineStr">
        <is>
          <t>Income tax expense (benefit)</t>
        </is>
      </c>
      <c r="B15" s="5" t="n">
        <v>17181</v>
      </c>
      <c r="C15" s="5" t="n">
        <v>16707</v>
      </c>
      <c r="D15" s="5" t="n">
        <v>-5720</v>
      </c>
      <c r="E15" s="5" t="n">
        <v>-11330</v>
      </c>
    </row>
    <row r="16">
      <c r="A16" s="4" t="inlineStr">
        <is>
          <t>Net income (loss)</t>
        </is>
      </c>
      <c r="B16" s="5" t="n">
        <v>58887</v>
      </c>
      <c r="C16" s="5" t="n">
        <v>37990</v>
      </c>
      <c r="D16" s="5" t="n">
        <v>12161</v>
      </c>
      <c r="E16" s="5" t="n">
        <v>-33511</v>
      </c>
    </row>
    <row r="17">
      <c r="A17" s="4" t="inlineStr">
        <is>
          <t>Net income (loss) attributable to Summit Holdings</t>
        </is>
      </c>
      <c r="B17" s="5" t="n">
        <v>1823</v>
      </c>
      <c r="C17" s="5" t="n">
        <v>1580</v>
      </c>
      <c r="D17" s="5" t="n">
        <v>76</v>
      </c>
      <c r="E17" s="5" t="n">
        <v>-1149</v>
      </c>
    </row>
    <row r="18">
      <c r="A18" s="4" t="inlineStr">
        <is>
          <t>Net income (loss) attributable to Summit Inc/LLC</t>
        </is>
      </c>
      <c r="B18" s="5" t="n">
        <v>57064</v>
      </c>
      <c r="C18" s="5" t="n">
        <v>36410</v>
      </c>
      <c r="D18" s="5" t="n">
        <v>12085</v>
      </c>
      <c r="E18" s="5" t="n">
        <v>-32362</v>
      </c>
    </row>
    <row r="19">
      <c r="A19" s="4" t="inlineStr">
        <is>
          <t>Summit Materials, LLC</t>
        </is>
      </c>
    </row>
    <row r="20">
      <c r="A20" s="3" t="inlineStr">
        <is>
          <t>Revenue:</t>
        </is>
      </c>
    </row>
    <row r="21">
      <c r="A21" s="4" t="inlineStr">
        <is>
          <t>Revenue</t>
        </is>
      </c>
      <c r="B21" s="5" t="n">
        <v>631009</v>
      </c>
      <c r="C21" s="5" t="n">
        <v>600891</v>
      </c>
      <c r="D21" s="5" t="n">
        <v>998199</v>
      </c>
      <c r="E21" s="5" t="n">
        <v>933530</v>
      </c>
    </row>
    <row r="22">
      <c r="A22" s="3" t="inlineStr">
        <is>
          <t>Cost of revenue (excluding items shown separately below):</t>
        </is>
      </c>
    </row>
    <row r="23">
      <c r="A23" s="4" t="inlineStr">
        <is>
          <t>Net cost of revenue</t>
        </is>
      </c>
      <c r="B23" s="5" t="n">
        <v>410158</v>
      </c>
      <c r="C23" s="5" t="n">
        <v>405493</v>
      </c>
      <c r="D23" s="5" t="n">
        <v>696313</v>
      </c>
      <c r="E23" s="5" t="n">
        <v>672497</v>
      </c>
    </row>
    <row r="24">
      <c r="A24" s="4" t="inlineStr">
        <is>
          <t>General and administrative expenses</t>
        </is>
      </c>
      <c r="B24" s="5" t="n">
        <v>66544</v>
      </c>
      <c r="C24" s="5" t="n">
        <v>60961</v>
      </c>
      <c r="D24" s="5" t="n">
        <v>136768</v>
      </c>
      <c r="E24" s="5" t="n">
        <v>128571</v>
      </c>
    </row>
    <row r="25">
      <c r="A25" s="4" t="inlineStr">
        <is>
          <t>Depreciation, depletion, amortization and accretion</t>
        </is>
      </c>
      <c r="B25" s="5" t="n">
        <v>53928</v>
      </c>
      <c r="C25" s="5" t="n">
        <v>53625</v>
      </c>
      <c r="D25" s="5" t="n">
        <v>105706</v>
      </c>
      <c r="E25" s="5" t="n">
        <v>109013</v>
      </c>
    </row>
    <row r="26">
      <c r="A26" s="4" t="inlineStr">
        <is>
          <t>Transaction costs</t>
        </is>
      </c>
      <c r="B26" s="5" t="n">
        <v>319</v>
      </c>
      <c r="C26" s="5" t="n">
        <v>390</v>
      </c>
      <c r="D26" s="5" t="n">
        <v>1072</v>
      </c>
      <c r="E26" s="5" t="n">
        <v>698</v>
      </c>
    </row>
    <row r="27">
      <c r="A27" s="4" t="inlineStr">
        <is>
          <t>Operating income</t>
        </is>
      </c>
      <c r="B27" s="5" t="n">
        <v>100060</v>
      </c>
      <c r="C27" s="5" t="n">
        <v>80422</v>
      </c>
      <c r="D27" s="5" t="n">
        <v>58340</v>
      </c>
      <c r="E27" s="5" t="n">
        <v>22751</v>
      </c>
    </row>
    <row r="28">
      <c r="A28" s="4" t="inlineStr">
        <is>
          <t>Interest expense</t>
        </is>
      </c>
      <c r="B28" s="5" t="n">
        <v>25546</v>
      </c>
      <c r="C28" s="5" t="n">
        <v>29283</v>
      </c>
      <c r="D28" s="5" t="n">
        <v>53246</v>
      </c>
      <c r="E28" s="5" t="n">
        <v>59220</v>
      </c>
    </row>
    <row r="29">
      <c r="A29" s="4" t="inlineStr">
        <is>
          <t>Loss on debt financings</t>
        </is>
      </c>
      <c r="B29" s="5" t="n">
        <v>0</v>
      </c>
      <c r="C29" s="5" t="n">
        <v>0</v>
      </c>
      <c r="D29" s="5" t="n">
        <v>0</v>
      </c>
      <c r="E29" s="5" t="n">
        <v>14565</v>
      </c>
    </row>
    <row r="30">
      <c r="A30" s="4" t="inlineStr">
        <is>
          <t>Other income, net</t>
        </is>
      </c>
      <c r="B30" s="5" t="n">
        <v>-1616</v>
      </c>
      <c r="C30" s="5" t="n">
        <v>-3676</v>
      </c>
      <c r="D30" s="5" t="n">
        <v>-1527</v>
      </c>
      <c r="E30" s="5" t="n">
        <v>-6479</v>
      </c>
    </row>
    <row r="31">
      <c r="A31" s="4" t="inlineStr">
        <is>
          <t>Income (loss) from operations before taxes</t>
        </is>
      </c>
      <c r="B31" s="5" t="n">
        <v>76130</v>
      </c>
      <c r="C31" s="5" t="n">
        <v>54815</v>
      </c>
      <c r="D31" s="5" t="n">
        <v>6621</v>
      </c>
      <c r="E31" s="5" t="n">
        <v>-44555</v>
      </c>
    </row>
    <row r="32">
      <c r="A32" s="4" t="inlineStr">
        <is>
          <t>Income tax expense (benefit)</t>
        </is>
      </c>
      <c r="B32" s="5" t="n">
        <v>6113</v>
      </c>
      <c r="C32" s="5" t="n">
        <v>1314</v>
      </c>
      <c r="D32" s="5" t="n">
        <v>229</v>
      </c>
      <c r="E32" s="5" t="n">
        <v>-6492</v>
      </c>
    </row>
    <row r="33">
      <c r="A33" s="4" t="inlineStr">
        <is>
          <t>Net income (loss)</t>
        </is>
      </c>
      <c r="B33" s="5" t="n">
        <v>70017</v>
      </c>
      <c r="C33" s="5" t="n">
        <v>53501</v>
      </c>
      <c r="D33" s="5" t="n">
        <v>6392</v>
      </c>
      <c r="E33" s="5" t="n">
        <v>-38063</v>
      </c>
    </row>
    <row r="34">
      <c r="A34" s="4" t="inlineStr">
        <is>
          <t>Net income (loss) attributable to Summit Inc/LLC</t>
        </is>
      </c>
      <c r="B34" s="6" t="n">
        <v>70017</v>
      </c>
      <c r="C34" s="6" t="n">
        <v>53501</v>
      </c>
      <c r="D34" s="6" t="n">
        <v>6392</v>
      </c>
      <c r="E34" s="6" t="n">
        <v>-38063</v>
      </c>
    </row>
    <row r="35">
      <c r="A35" s="4" t="inlineStr">
        <is>
          <t>Common Class A</t>
        </is>
      </c>
    </row>
    <row r="36">
      <c r="A36" s="3" t="inlineStr">
        <is>
          <t>Earnings (loss) per share of Class A common stock:</t>
        </is>
      </c>
    </row>
    <row r="37">
      <c r="A37" s="4" t="inlineStr">
        <is>
          <t>Basic (usd per share)</t>
        </is>
      </c>
      <c r="B37" s="7" t="n">
        <v>0.5</v>
      </c>
      <c r="C37" s="7" t="n">
        <v>0.32</v>
      </c>
      <c r="D37" s="7" t="n">
        <v>0.11</v>
      </c>
      <c r="E37" s="7" t="n">
        <v>-0.29</v>
      </c>
    </row>
    <row r="38">
      <c r="A38" s="4" t="inlineStr">
        <is>
          <t>Diluted (usd per share)</t>
        </is>
      </c>
      <c r="B38" s="7" t="n">
        <v>0.5</v>
      </c>
      <c r="C38" s="7" t="n">
        <v>0.32</v>
      </c>
      <c r="D38" s="7" t="n">
        <v>0.11</v>
      </c>
      <c r="E38" s="7" t="n">
        <v>-0.29</v>
      </c>
    </row>
    <row r="39">
      <c r="A39" s="3" t="inlineStr">
        <is>
          <t>Weighted average shares of Class A common stock:</t>
        </is>
      </c>
    </row>
    <row r="40">
      <c r="A40" s="4" t="inlineStr">
        <is>
          <t>Basic (in shares)</t>
        </is>
      </c>
      <c r="B40" s="5" t="n">
        <v>114111204</v>
      </c>
      <c r="C40" s="5" t="n">
        <v>112070009</v>
      </c>
      <c r="D40" s="5" t="n">
        <v>113856657</v>
      </c>
      <c r="E40" s="5" t="n">
        <v>111940844</v>
      </c>
    </row>
    <row r="41">
      <c r="A41" s="4" t="inlineStr">
        <is>
          <t>Diluted (in shares)</t>
        </is>
      </c>
      <c r="B41" s="5" t="n">
        <v>114137857</v>
      </c>
      <c r="C41" s="5" t="n">
        <v>112182555</v>
      </c>
      <c r="D41" s="5" t="n">
        <v>114252268</v>
      </c>
      <c r="E41" s="5" t="n">
        <v>111940844</v>
      </c>
    </row>
    <row r="42">
      <c r="A42" s="4" t="inlineStr">
        <is>
          <t>Product</t>
        </is>
      </c>
    </row>
    <row r="43">
      <c r="A43" s="3" t="inlineStr">
        <is>
          <t>Revenue:</t>
        </is>
      </c>
    </row>
    <row r="44">
      <c r="A44" s="4" t="inlineStr">
        <is>
          <t>Revenue</t>
        </is>
      </c>
      <c r="B44" s="6" t="n">
        <v>488260</v>
      </c>
      <c r="C44" s="6" t="n">
        <v>467637</v>
      </c>
      <c r="D44" s="6" t="n">
        <v>793567</v>
      </c>
      <c r="E44" s="6" t="n">
        <v>739278</v>
      </c>
    </row>
    <row r="45">
      <c r="A45" s="3" t="inlineStr">
        <is>
          <t>Cost of revenue (excluding items shown separately below):</t>
        </is>
      </c>
    </row>
    <row r="46">
      <c r="A46" s="4" t="inlineStr">
        <is>
          <t>Net cost of revenue</t>
        </is>
      </c>
      <c r="B46" s="5" t="n">
        <v>293555</v>
      </c>
      <c r="C46" s="5" t="n">
        <v>294857</v>
      </c>
      <c r="D46" s="5" t="n">
        <v>526059</v>
      </c>
      <c r="E46" s="5" t="n">
        <v>508583</v>
      </c>
    </row>
    <row r="47">
      <c r="A47" s="4" t="inlineStr">
        <is>
          <t>Product | Summit Materials, LLC</t>
        </is>
      </c>
    </row>
    <row r="48">
      <c r="A48" s="3" t="inlineStr">
        <is>
          <t>Revenue:</t>
        </is>
      </c>
    </row>
    <row r="49">
      <c r="A49" s="4" t="inlineStr">
        <is>
          <t>Revenue</t>
        </is>
      </c>
      <c r="B49" s="5" t="n">
        <v>488260</v>
      </c>
      <c r="C49" s="5" t="n">
        <v>467637</v>
      </c>
      <c r="D49" s="5" t="n">
        <v>793567</v>
      </c>
      <c r="E49" s="5" t="n">
        <v>739278</v>
      </c>
    </row>
    <row r="50">
      <c r="A50" s="3" t="inlineStr">
        <is>
          <t>Cost of revenue (excluding items shown separately below):</t>
        </is>
      </c>
    </row>
    <row r="51">
      <c r="A51" s="4" t="inlineStr">
        <is>
          <t>Net cost of revenue</t>
        </is>
      </c>
      <c r="B51" s="5" t="n">
        <v>293555</v>
      </c>
      <c r="C51" s="5" t="n">
        <v>294857</v>
      </c>
      <c r="D51" s="5" t="n">
        <v>526059</v>
      </c>
      <c r="E51" s="5" t="n">
        <v>508583</v>
      </c>
    </row>
    <row r="52">
      <c r="A52" s="4" t="inlineStr">
        <is>
          <t>Service</t>
        </is>
      </c>
    </row>
    <row r="53">
      <c r="A53" s="3" t="inlineStr">
        <is>
          <t>Revenue:</t>
        </is>
      </c>
    </row>
    <row r="54">
      <c r="A54" s="4" t="inlineStr">
        <is>
          <t>Revenue</t>
        </is>
      </c>
      <c r="B54" s="5" t="n">
        <v>86980</v>
      </c>
      <c r="C54" s="5" t="n">
        <v>84954</v>
      </c>
      <c r="D54" s="5" t="n">
        <v>124079</v>
      </c>
      <c r="E54" s="5" t="n">
        <v>119263</v>
      </c>
    </row>
    <row r="55">
      <c r="A55" s="3" t="inlineStr">
        <is>
          <t>Cost of revenue (excluding items shown separately below):</t>
        </is>
      </c>
    </row>
    <row r="56">
      <c r="A56" s="4" t="inlineStr">
        <is>
          <t>Net cost of revenue</t>
        </is>
      </c>
      <c r="B56" s="5" t="n">
        <v>60834</v>
      </c>
      <c r="C56" s="5" t="n">
        <v>62336</v>
      </c>
      <c r="D56" s="5" t="n">
        <v>89701</v>
      </c>
      <c r="E56" s="5" t="n">
        <v>88925</v>
      </c>
    </row>
    <row r="57">
      <c r="A57" s="4" t="inlineStr">
        <is>
          <t>Service | Summit Materials, LLC</t>
        </is>
      </c>
    </row>
    <row r="58">
      <c r="A58" s="3" t="inlineStr">
        <is>
          <t>Revenue:</t>
        </is>
      </c>
    </row>
    <row r="59">
      <c r="A59" s="4" t="inlineStr">
        <is>
          <t>Revenue</t>
        </is>
      </c>
      <c r="B59" s="5" t="n">
        <v>86980</v>
      </c>
      <c r="C59" s="5" t="n">
        <v>84954</v>
      </c>
      <c r="D59" s="5" t="n">
        <v>124079</v>
      </c>
      <c r="E59" s="5" t="n">
        <v>119263</v>
      </c>
    </row>
    <row r="60">
      <c r="A60" s="3" t="inlineStr">
        <is>
          <t>Cost of revenue (excluding items shown separately below):</t>
        </is>
      </c>
    </row>
    <row r="61">
      <c r="A61" s="4" t="inlineStr">
        <is>
          <t>Net cost of revenue</t>
        </is>
      </c>
      <c r="B61" s="5" t="n">
        <v>60834</v>
      </c>
      <c r="C61" s="5" t="n">
        <v>62336</v>
      </c>
      <c r="D61" s="5" t="n">
        <v>89701</v>
      </c>
      <c r="E61" s="5" t="n">
        <v>88925</v>
      </c>
    </row>
    <row r="62">
      <c r="A62" s="4" t="inlineStr">
        <is>
          <t>Excluding delivery and subcontract revenue</t>
        </is>
      </c>
    </row>
    <row r="63">
      <c r="A63" s="3" t="inlineStr">
        <is>
          <t>Revenue:</t>
        </is>
      </c>
    </row>
    <row r="64">
      <c r="A64" s="4" t="inlineStr">
        <is>
          <t>Revenue</t>
        </is>
      </c>
      <c r="B64" s="5" t="n">
        <v>575240</v>
      </c>
      <c r="C64" s="5" t="n">
        <v>552591</v>
      </c>
      <c r="D64" s="5" t="n">
        <v>917646</v>
      </c>
      <c r="E64" s="5" t="n">
        <v>858541</v>
      </c>
    </row>
    <row r="65">
      <c r="A65" s="3" t="inlineStr">
        <is>
          <t>Cost of revenue (excluding items shown separately below):</t>
        </is>
      </c>
    </row>
    <row r="66">
      <c r="A66" s="4" t="inlineStr">
        <is>
          <t>Net cost of revenue</t>
        </is>
      </c>
      <c r="B66" s="5" t="n">
        <v>354389</v>
      </c>
      <c r="C66" s="5" t="n">
        <v>357193</v>
      </c>
      <c r="D66" s="5" t="n">
        <v>615760</v>
      </c>
      <c r="E66" s="5" t="n">
        <v>597508</v>
      </c>
    </row>
    <row r="67">
      <c r="A67" s="4" t="inlineStr">
        <is>
          <t>Excluding delivery and subcontract revenue | Summit Materials, LLC</t>
        </is>
      </c>
    </row>
    <row r="68">
      <c r="A68" s="3" t="inlineStr">
        <is>
          <t>Revenue:</t>
        </is>
      </c>
    </row>
    <row r="69">
      <c r="A69" s="4" t="inlineStr">
        <is>
          <t>Revenue</t>
        </is>
      </c>
      <c r="B69" s="5" t="n">
        <v>575240</v>
      </c>
      <c r="C69" s="5" t="n">
        <v>552591</v>
      </c>
      <c r="D69" s="5" t="n">
        <v>917646</v>
      </c>
      <c r="E69" s="5" t="n">
        <v>858541</v>
      </c>
    </row>
    <row r="70">
      <c r="A70" s="3" t="inlineStr">
        <is>
          <t>Cost of revenue (excluding items shown separately below):</t>
        </is>
      </c>
    </row>
    <row r="71">
      <c r="A71" s="4" t="inlineStr">
        <is>
          <t>Net cost of revenue</t>
        </is>
      </c>
      <c r="B71" s="5" t="n">
        <v>354389</v>
      </c>
      <c r="C71" s="5" t="n">
        <v>357193</v>
      </c>
      <c r="D71" s="5" t="n">
        <v>615760</v>
      </c>
      <c r="E71" s="5" t="n">
        <v>597508</v>
      </c>
    </row>
    <row r="72">
      <c r="A72" s="4" t="inlineStr">
        <is>
          <t>Delivery and subcontract revenue</t>
        </is>
      </c>
    </row>
    <row r="73">
      <c r="A73" s="3" t="inlineStr">
        <is>
          <t>Revenue:</t>
        </is>
      </c>
    </row>
    <row r="74">
      <c r="A74" s="4" t="inlineStr">
        <is>
          <t>Revenue</t>
        </is>
      </c>
      <c r="B74" s="5" t="n">
        <v>55769</v>
      </c>
      <c r="C74" s="5" t="n">
        <v>48300</v>
      </c>
      <c r="D74" s="5" t="n">
        <v>80553</v>
      </c>
      <c r="E74" s="5" t="n">
        <v>74989</v>
      </c>
    </row>
    <row r="75">
      <c r="A75" s="3" t="inlineStr">
        <is>
          <t>Cost of revenue (excluding items shown separately below):</t>
        </is>
      </c>
    </row>
    <row r="76">
      <c r="A76" s="4" t="inlineStr">
        <is>
          <t>Net cost of revenue</t>
        </is>
      </c>
      <c r="B76" s="5" t="n">
        <v>55769</v>
      </c>
      <c r="C76" s="5" t="n">
        <v>48300</v>
      </c>
      <c r="D76" s="5" t="n">
        <v>80553</v>
      </c>
      <c r="E76" s="5" t="n">
        <v>74989</v>
      </c>
    </row>
    <row r="77">
      <c r="A77" s="4" t="inlineStr">
        <is>
          <t>Delivery and subcontract revenue | Summit Materials, LLC</t>
        </is>
      </c>
    </row>
    <row r="78">
      <c r="A78" s="3" t="inlineStr">
        <is>
          <t>Revenue:</t>
        </is>
      </c>
    </row>
    <row r="79">
      <c r="A79" s="4" t="inlineStr">
        <is>
          <t>Revenue</t>
        </is>
      </c>
      <c r="B79" s="5" t="n">
        <v>55769</v>
      </c>
      <c r="C79" s="5" t="n">
        <v>48300</v>
      </c>
      <c r="D79" s="5" t="n">
        <v>80553</v>
      </c>
      <c r="E79" s="5" t="n">
        <v>74989</v>
      </c>
    </row>
    <row r="80">
      <c r="A80" s="3" t="inlineStr">
        <is>
          <t>Cost of revenue (excluding items shown separately below):</t>
        </is>
      </c>
    </row>
    <row r="81">
      <c r="A81" s="4" t="inlineStr">
        <is>
          <t>Net cost of revenue</t>
        </is>
      </c>
      <c r="B81" s="6" t="n">
        <v>55769</v>
      </c>
      <c r="C81" s="6" t="n">
        <v>48300</v>
      </c>
      <c r="D81" s="6" t="n">
        <v>80553</v>
      </c>
      <c r="E81" s="6" t="n">
        <v>7498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S - Amortization Expense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Business Acquisition [Line Items]</t>
        </is>
      </c>
    </row>
    <row r="4">
      <c r="A4" s="4" t="inlineStr">
        <is>
          <t>Amortization expense</t>
        </is>
      </c>
      <c r="B4" s="6" t="n">
        <v>900</v>
      </c>
      <c r="C4" s="6" t="n">
        <v>400</v>
      </c>
      <c r="D4" s="6" t="n">
        <v>1600</v>
      </c>
      <c r="E4" s="6" t="n">
        <v>800</v>
      </c>
    </row>
    <row r="5">
      <c r="A5" s="3" t="inlineStr">
        <is>
          <t>Estimated amortization expense</t>
        </is>
      </c>
    </row>
    <row r="6">
      <c r="A6" s="4" t="inlineStr">
        <is>
          <t>2020 (six months)</t>
        </is>
      </c>
      <c r="B6" s="5" t="n">
        <v>1481</v>
      </c>
      <c r="D6" s="5" t="n">
        <v>1481</v>
      </c>
    </row>
    <row r="7">
      <c r="A7" s="4" t="inlineStr">
        <is>
          <t>2021</t>
        </is>
      </c>
      <c r="B7" s="5" t="n">
        <v>2862</v>
      </c>
      <c r="D7" s="5" t="n">
        <v>2862</v>
      </c>
    </row>
    <row r="8">
      <c r="A8" s="4" t="inlineStr">
        <is>
          <t>2022</t>
        </is>
      </c>
      <c r="B8" s="5" t="n">
        <v>2849</v>
      </c>
      <c r="D8" s="5" t="n">
        <v>2849</v>
      </c>
    </row>
    <row r="9">
      <c r="A9" s="4" t="inlineStr">
        <is>
          <t>2023</t>
        </is>
      </c>
      <c r="B9" s="5" t="n">
        <v>2716</v>
      </c>
      <c r="D9" s="5" t="n">
        <v>2716</v>
      </c>
    </row>
    <row r="10">
      <c r="A10" s="4" t="inlineStr">
        <is>
          <t>2024</t>
        </is>
      </c>
      <c r="B10" s="5" t="n">
        <v>2621</v>
      </c>
      <c r="D10" s="5" t="n">
        <v>2621</v>
      </c>
    </row>
    <row r="11">
      <c r="A11" s="4" t="inlineStr">
        <is>
          <t>2025</t>
        </is>
      </c>
      <c r="B11" s="5" t="n">
        <v>2576</v>
      </c>
      <c r="D11" s="5" t="n">
        <v>2576</v>
      </c>
    </row>
    <row r="12">
      <c r="A12" s="4" t="inlineStr">
        <is>
          <t>Thereafter</t>
        </is>
      </c>
      <c r="B12" s="5" t="n">
        <v>23539</v>
      </c>
      <c r="D12" s="5" t="n">
        <v>23539</v>
      </c>
    </row>
    <row r="13">
      <c r="A13" s="4" t="inlineStr">
        <is>
          <t>Intangible assets, net</t>
        </is>
      </c>
      <c r="B13" s="5" t="n">
        <v>38644</v>
      </c>
      <c r="D13" s="5" t="n">
        <v>38644</v>
      </c>
      <c r="F13" s="6" t="n">
        <v>23498</v>
      </c>
    </row>
    <row r="14">
      <c r="A14" s="4" t="inlineStr">
        <is>
          <t>Summit Materials, LLC</t>
        </is>
      </c>
    </row>
    <row r="15">
      <c r="A15" s="3" t="inlineStr">
        <is>
          <t>Business Acquisition [Line Items]</t>
        </is>
      </c>
    </row>
    <row r="16">
      <c r="A16" s="4" t="inlineStr">
        <is>
          <t>Amortization expense</t>
        </is>
      </c>
      <c r="B16" s="5" t="n">
        <v>900</v>
      </c>
      <c r="C16" s="6" t="n">
        <v>400</v>
      </c>
      <c r="D16" s="5" t="n">
        <v>1600</v>
      </c>
      <c r="E16" s="6" t="n">
        <v>800</v>
      </c>
    </row>
    <row r="17">
      <c r="A17" s="3" t="inlineStr">
        <is>
          <t>Estimated amortization expense</t>
        </is>
      </c>
    </row>
    <row r="18">
      <c r="A18" s="4" t="inlineStr">
        <is>
          <t>2020 (six months)</t>
        </is>
      </c>
      <c r="B18" s="5" t="n">
        <v>1481</v>
      </c>
      <c r="D18" s="5" t="n">
        <v>1481</v>
      </c>
    </row>
    <row r="19">
      <c r="A19" s="4" t="inlineStr">
        <is>
          <t>2021</t>
        </is>
      </c>
      <c r="B19" s="5" t="n">
        <v>2862</v>
      </c>
      <c r="D19" s="5" t="n">
        <v>2862</v>
      </c>
    </row>
    <row r="20">
      <c r="A20" s="4" t="inlineStr">
        <is>
          <t>2022</t>
        </is>
      </c>
      <c r="B20" s="5" t="n">
        <v>2849</v>
      </c>
      <c r="D20" s="5" t="n">
        <v>2849</v>
      </c>
    </row>
    <row r="21">
      <c r="A21" s="4" t="inlineStr">
        <is>
          <t>2023</t>
        </is>
      </c>
      <c r="B21" s="5" t="n">
        <v>2716</v>
      </c>
      <c r="D21" s="5" t="n">
        <v>2716</v>
      </c>
    </row>
    <row r="22">
      <c r="A22" s="4" t="inlineStr">
        <is>
          <t>2024</t>
        </is>
      </c>
      <c r="B22" s="5" t="n">
        <v>2621</v>
      </c>
      <c r="D22" s="5" t="n">
        <v>2621</v>
      </c>
    </row>
    <row r="23">
      <c r="A23" s="4" t="inlineStr">
        <is>
          <t>2025</t>
        </is>
      </c>
      <c r="B23" s="5" t="n">
        <v>2576</v>
      </c>
      <c r="D23" s="5" t="n">
        <v>2576</v>
      </c>
    </row>
    <row r="24">
      <c r="A24" s="4" t="inlineStr">
        <is>
          <t>Thereafter</t>
        </is>
      </c>
      <c r="B24" s="5" t="n">
        <v>23539</v>
      </c>
      <c r="D24" s="5" t="n">
        <v>23539</v>
      </c>
    </row>
    <row r="25">
      <c r="A25" s="4" t="inlineStr">
        <is>
          <t>Intangible assets, net</t>
        </is>
      </c>
      <c r="B25" s="6" t="n">
        <v>38644</v>
      </c>
      <c r="D25" s="6" t="n">
        <v>38644</v>
      </c>
      <c r="F25" s="6" t="n">
        <v>2349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RECOGNITION - By Product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venue from External Customer [Line Items]</t>
        </is>
      </c>
    </row>
    <row r="4">
      <c r="A4" s="4" t="inlineStr">
        <is>
          <t>Total revenue</t>
        </is>
      </c>
      <c r="B4" s="6" t="n">
        <v>631009</v>
      </c>
      <c r="C4" s="6" t="n">
        <v>600891</v>
      </c>
      <c r="D4" s="6" t="n">
        <v>998199</v>
      </c>
      <c r="E4" s="6" t="n">
        <v>933530</v>
      </c>
    </row>
    <row r="5">
      <c r="A5" s="4" t="inlineStr">
        <is>
          <t>Aggregates</t>
        </is>
      </c>
    </row>
    <row r="6">
      <c r="A6" s="3" t="inlineStr">
        <is>
          <t>Revenue from External Customer [Line Items]</t>
        </is>
      </c>
    </row>
    <row r="7">
      <c r="A7" s="4" t="inlineStr">
        <is>
          <t>Total revenue</t>
        </is>
      </c>
      <c r="B7" s="5" t="n">
        <v>129989</v>
      </c>
      <c r="C7" s="5" t="n">
        <v>128650</v>
      </c>
      <c r="D7" s="5" t="n">
        <v>226150</v>
      </c>
      <c r="E7" s="5" t="n">
        <v>216522</v>
      </c>
    </row>
    <row r="8">
      <c r="A8" s="4" t="inlineStr">
        <is>
          <t>Cement</t>
        </is>
      </c>
    </row>
    <row r="9">
      <c r="A9" s="3" t="inlineStr">
        <is>
          <t>Revenue from External Customer [Line Items]</t>
        </is>
      </c>
    </row>
    <row r="10">
      <c r="A10" s="4" t="inlineStr">
        <is>
          <t>Total revenue</t>
        </is>
      </c>
      <c r="B10" s="5" t="n">
        <v>73293</v>
      </c>
      <c r="C10" s="5" t="n">
        <v>77799</v>
      </c>
      <c r="D10" s="5" t="n">
        <v>106156</v>
      </c>
      <c r="E10" s="5" t="n">
        <v>110298</v>
      </c>
    </row>
    <row r="11">
      <c r="A11" s="4" t="inlineStr">
        <is>
          <t>Ready-mix concrete</t>
        </is>
      </c>
    </row>
    <row r="12">
      <c r="A12" s="3" t="inlineStr">
        <is>
          <t>Revenue from External Customer [Line Items]</t>
        </is>
      </c>
    </row>
    <row r="13">
      <c r="A13" s="4" t="inlineStr">
        <is>
          <t>Total revenue</t>
        </is>
      </c>
      <c r="B13" s="5" t="n">
        <v>167882</v>
      </c>
      <c r="C13" s="5" t="n">
        <v>154180</v>
      </c>
      <c r="D13" s="5" t="n">
        <v>309586</v>
      </c>
      <c r="E13" s="5" t="n">
        <v>271500</v>
      </c>
    </row>
    <row r="14">
      <c r="A14" s="4" t="inlineStr">
        <is>
          <t>Asphalt</t>
        </is>
      </c>
    </row>
    <row r="15">
      <c r="A15" s="3" t="inlineStr">
        <is>
          <t>Revenue from External Customer [Line Items]</t>
        </is>
      </c>
    </row>
    <row r="16">
      <c r="A16" s="4" t="inlineStr">
        <is>
          <t>Total revenue</t>
        </is>
      </c>
      <c r="B16" s="5" t="n">
        <v>104661</v>
      </c>
      <c r="C16" s="5" t="n">
        <v>93365</v>
      </c>
      <c r="D16" s="5" t="n">
        <v>127867</v>
      </c>
      <c r="E16" s="5" t="n">
        <v>116403</v>
      </c>
    </row>
    <row r="17">
      <c r="A17" s="4" t="inlineStr">
        <is>
          <t>Paving and related services</t>
        </is>
      </c>
    </row>
    <row r="18">
      <c r="A18" s="3" t="inlineStr">
        <is>
          <t>Revenue from External Customer [Line Items]</t>
        </is>
      </c>
    </row>
    <row r="19">
      <c r="A19" s="4" t="inlineStr">
        <is>
          <t>Total revenue</t>
        </is>
      </c>
      <c r="B19" s="5" t="n">
        <v>110829</v>
      </c>
      <c r="C19" s="5" t="n">
        <v>95304</v>
      </c>
      <c r="D19" s="5" t="n">
        <v>144255</v>
      </c>
      <c r="E19" s="5" t="n">
        <v>129649</v>
      </c>
    </row>
    <row r="20">
      <c r="A20" s="4" t="inlineStr">
        <is>
          <t>Other</t>
        </is>
      </c>
    </row>
    <row r="21">
      <c r="A21" s="3" t="inlineStr">
        <is>
          <t>Revenue from External Customer [Line Items]</t>
        </is>
      </c>
    </row>
    <row r="22">
      <c r="A22" s="4" t="inlineStr">
        <is>
          <t>Total revenue</t>
        </is>
      </c>
      <c r="B22" s="5" t="n">
        <v>44355</v>
      </c>
      <c r="C22" s="5" t="n">
        <v>51593</v>
      </c>
      <c r="D22" s="5" t="n">
        <v>84185</v>
      </c>
      <c r="E22" s="5" t="n">
        <v>89158</v>
      </c>
    </row>
    <row r="23">
      <c r="A23" s="4" t="inlineStr">
        <is>
          <t>Summit Materials, LLC</t>
        </is>
      </c>
    </row>
    <row r="24">
      <c r="A24" s="3" t="inlineStr">
        <is>
          <t>Revenue from External Customer [Line Items]</t>
        </is>
      </c>
    </row>
    <row r="25">
      <c r="A25" s="4" t="inlineStr">
        <is>
          <t>Total revenue</t>
        </is>
      </c>
      <c r="B25" s="5" t="n">
        <v>631009</v>
      </c>
      <c r="C25" s="5" t="n">
        <v>600891</v>
      </c>
      <c r="D25" s="5" t="n">
        <v>998199</v>
      </c>
      <c r="E25" s="5" t="n">
        <v>933530</v>
      </c>
    </row>
    <row r="26">
      <c r="A26" s="4" t="inlineStr">
        <is>
          <t>Summit Materials, LLC | Aggregates</t>
        </is>
      </c>
    </row>
    <row r="27">
      <c r="A27" s="3" t="inlineStr">
        <is>
          <t>Revenue from External Customer [Line Items]</t>
        </is>
      </c>
    </row>
    <row r="28">
      <c r="A28" s="4" t="inlineStr">
        <is>
          <t>Total revenue</t>
        </is>
      </c>
      <c r="B28" s="5" t="n">
        <v>129989</v>
      </c>
      <c r="C28" s="5" t="n">
        <v>128650</v>
      </c>
      <c r="D28" s="5" t="n">
        <v>226150</v>
      </c>
      <c r="E28" s="5" t="n">
        <v>216522</v>
      </c>
    </row>
    <row r="29">
      <c r="A29" s="4" t="inlineStr">
        <is>
          <t>Summit Materials, LLC | Cement</t>
        </is>
      </c>
    </row>
    <row r="30">
      <c r="A30" s="3" t="inlineStr">
        <is>
          <t>Revenue from External Customer [Line Items]</t>
        </is>
      </c>
    </row>
    <row r="31">
      <c r="A31" s="4" t="inlineStr">
        <is>
          <t>Total revenue</t>
        </is>
      </c>
      <c r="B31" s="5" t="n">
        <v>73293</v>
      </c>
      <c r="C31" s="5" t="n">
        <v>77799</v>
      </c>
      <c r="D31" s="5" t="n">
        <v>106156</v>
      </c>
      <c r="E31" s="5" t="n">
        <v>110298</v>
      </c>
    </row>
    <row r="32">
      <c r="A32" s="4" t="inlineStr">
        <is>
          <t>Summit Materials, LLC | Ready-mix concrete</t>
        </is>
      </c>
    </row>
    <row r="33">
      <c r="A33" s="3" t="inlineStr">
        <is>
          <t>Revenue from External Customer [Line Items]</t>
        </is>
      </c>
    </row>
    <row r="34">
      <c r="A34" s="4" t="inlineStr">
        <is>
          <t>Total revenue</t>
        </is>
      </c>
      <c r="B34" s="5" t="n">
        <v>167882</v>
      </c>
      <c r="C34" s="5" t="n">
        <v>154180</v>
      </c>
      <c r="D34" s="5" t="n">
        <v>309586</v>
      </c>
      <c r="E34" s="5" t="n">
        <v>271500</v>
      </c>
    </row>
    <row r="35">
      <c r="A35" s="4" t="inlineStr">
        <is>
          <t>Summit Materials, LLC | Asphalt</t>
        </is>
      </c>
    </row>
    <row r="36">
      <c r="A36" s="3" t="inlineStr">
        <is>
          <t>Revenue from External Customer [Line Items]</t>
        </is>
      </c>
    </row>
    <row r="37">
      <c r="A37" s="4" t="inlineStr">
        <is>
          <t>Total revenue</t>
        </is>
      </c>
      <c r="B37" s="5" t="n">
        <v>104661</v>
      </c>
      <c r="C37" s="5" t="n">
        <v>93365</v>
      </c>
      <c r="D37" s="5" t="n">
        <v>127867</v>
      </c>
      <c r="E37" s="5" t="n">
        <v>116403</v>
      </c>
    </row>
    <row r="38">
      <c r="A38" s="4" t="inlineStr">
        <is>
          <t>Summit Materials, LLC | Paving and related services</t>
        </is>
      </c>
    </row>
    <row r="39">
      <c r="A39" s="3" t="inlineStr">
        <is>
          <t>Revenue from External Customer [Line Items]</t>
        </is>
      </c>
    </row>
    <row r="40">
      <c r="A40" s="4" t="inlineStr">
        <is>
          <t>Total revenue</t>
        </is>
      </c>
      <c r="B40" s="5" t="n">
        <v>110829</v>
      </c>
      <c r="C40" s="5" t="n">
        <v>95304</v>
      </c>
      <c r="D40" s="5" t="n">
        <v>144255</v>
      </c>
      <c r="E40" s="5" t="n">
        <v>129649</v>
      </c>
    </row>
    <row r="41">
      <c r="A41" s="4" t="inlineStr">
        <is>
          <t>Summit Materials, LLC | Other</t>
        </is>
      </c>
    </row>
    <row r="42">
      <c r="A42" s="3" t="inlineStr">
        <is>
          <t>Revenue from External Customer [Line Items]</t>
        </is>
      </c>
    </row>
    <row r="43">
      <c r="A43" s="4" t="inlineStr">
        <is>
          <t>Total revenue</t>
        </is>
      </c>
      <c r="B43" s="6" t="n">
        <v>44355</v>
      </c>
      <c r="C43" s="6" t="n">
        <v>51593</v>
      </c>
      <c r="D43" s="6" t="n">
        <v>84185</v>
      </c>
      <c r="E43" s="6" t="n">
        <v>8915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Accounts Receivable, Net (Details) - USD ($) $ in Thousands</t>
        </is>
      </c>
      <c r="B1" s="2" t="inlineStr">
        <is>
          <t>6 Months Ended</t>
        </is>
      </c>
    </row>
    <row r="2">
      <c r="B2" s="2" t="inlineStr">
        <is>
          <t>Jun. 27, 2020</t>
        </is>
      </c>
      <c r="C2" s="2" t="inlineStr">
        <is>
          <t>Dec. 28, 2019</t>
        </is>
      </c>
    </row>
    <row r="3">
      <c r="A3" s="3" t="inlineStr">
        <is>
          <t>Accounts, Notes, Loans and Financing Receivable [Line Items]</t>
        </is>
      </c>
    </row>
    <row r="4">
      <c r="A4" s="4" t="inlineStr">
        <is>
          <t>Trade accounts receivable</t>
        </is>
      </c>
      <c r="B4" s="6" t="n">
        <v>210726</v>
      </c>
      <c r="C4" s="6" t="n">
        <v>191672</v>
      </c>
    </row>
    <row r="5">
      <c r="A5" s="4" t="inlineStr">
        <is>
          <t>Construction contract receivables</t>
        </is>
      </c>
      <c r="B5" s="5" t="n">
        <v>53343</v>
      </c>
      <c r="C5" s="5" t="n">
        <v>47966</v>
      </c>
    </row>
    <row r="6">
      <c r="A6" s="4" t="inlineStr">
        <is>
          <t>Retention receivables</t>
        </is>
      </c>
      <c r="B6" s="5" t="n">
        <v>19140</v>
      </c>
      <c r="C6" s="5" t="n">
        <v>17808</v>
      </c>
    </row>
    <row r="7">
      <c r="A7" s="4" t="inlineStr">
        <is>
          <t>Receivables from related parties</t>
        </is>
      </c>
      <c r="B7" s="5" t="n">
        <v>2497</v>
      </c>
      <c r="C7" s="5" t="n">
        <v>1596</v>
      </c>
    </row>
    <row r="8">
      <c r="A8" s="4" t="inlineStr">
        <is>
          <t>Accounts receivable</t>
        </is>
      </c>
      <c r="B8" s="5" t="n">
        <v>285706</v>
      </c>
      <c r="C8" s="5" t="n">
        <v>259042</v>
      </c>
    </row>
    <row r="9">
      <c r="A9" s="4" t="inlineStr">
        <is>
          <t>Less: Allowance for doubtful accounts</t>
        </is>
      </c>
      <c r="B9" s="5" t="n">
        <v>-4843</v>
      </c>
      <c r="C9" s="5" t="n">
        <v>-5786</v>
      </c>
    </row>
    <row r="10">
      <c r="A10" s="4" t="inlineStr">
        <is>
          <t>Accounts receivable, net</t>
        </is>
      </c>
      <c r="B10" s="6" t="n">
        <v>280863</v>
      </c>
      <c r="C10" s="5" t="n">
        <v>253256</v>
      </c>
    </row>
    <row r="11">
      <c r="A11" s="4" t="inlineStr">
        <is>
          <t>Maximum</t>
        </is>
      </c>
    </row>
    <row r="12">
      <c r="A12" s="3" t="inlineStr">
        <is>
          <t>Accounts, Notes, Loans and Financing Receivable [Line Items]</t>
        </is>
      </c>
    </row>
    <row r="13">
      <c r="A13" s="4" t="inlineStr">
        <is>
          <t>General collection and billing period for retention receivables</t>
        </is>
      </c>
      <c r="B13" s="4" t="inlineStr">
        <is>
          <t>1 year</t>
        </is>
      </c>
    </row>
    <row r="14">
      <c r="A14" s="4" t="inlineStr">
        <is>
          <t>Summit Materials, LLC</t>
        </is>
      </c>
    </row>
    <row r="15">
      <c r="A15" s="3" t="inlineStr">
        <is>
          <t>Accounts, Notes, Loans and Financing Receivable [Line Items]</t>
        </is>
      </c>
    </row>
    <row r="16">
      <c r="A16" s="4" t="inlineStr">
        <is>
          <t>Trade accounts receivable</t>
        </is>
      </c>
      <c r="B16" s="6" t="n">
        <v>210726</v>
      </c>
      <c r="C16" s="5" t="n">
        <v>191672</v>
      </c>
    </row>
    <row r="17">
      <c r="A17" s="4" t="inlineStr">
        <is>
          <t>Construction contract receivables</t>
        </is>
      </c>
      <c r="B17" s="5" t="n">
        <v>53343</v>
      </c>
      <c r="C17" s="5" t="n">
        <v>47966</v>
      </c>
    </row>
    <row r="18">
      <c r="A18" s="4" t="inlineStr">
        <is>
          <t>Retention receivables</t>
        </is>
      </c>
      <c r="B18" s="5" t="n">
        <v>19140</v>
      </c>
      <c r="C18" s="5" t="n">
        <v>17808</v>
      </c>
    </row>
    <row r="19">
      <c r="A19" s="4" t="inlineStr">
        <is>
          <t>Receivables from related parties</t>
        </is>
      </c>
      <c r="B19" s="5" t="n">
        <v>2497</v>
      </c>
      <c r="C19" s="5" t="n">
        <v>1596</v>
      </c>
    </row>
    <row r="20">
      <c r="A20" s="4" t="inlineStr">
        <is>
          <t>Accounts receivable</t>
        </is>
      </c>
      <c r="B20" s="5" t="n">
        <v>285706</v>
      </c>
      <c r="C20" s="5" t="n">
        <v>259042</v>
      </c>
    </row>
    <row r="21">
      <c r="A21" s="4" t="inlineStr">
        <is>
          <t>Less: Allowance for doubtful accounts</t>
        </is>
      </c>
      <c r="B21" s="5" t="n">
        <v>-4843</v>
      </c>
      <c r="C21" s="5" t="n">
        <v>-5786</v>
      </c>
    </row>
    <row r="22">
      <c r="A22" s="4" t="inlineStr">
        <is>
          <t>Accounts receivable, net</t>
        </is>
      </c>
      <c r="B22" s="6" t="n">
        <v>280863</v>
      </c>
      <c r="C22" s="6" t="n">
        <v>253256</v>
      </c>
    </row>
    <row r="23">
      <c r="A23" s="4" t="inlineStr">
        <is>
          <t>Summit Materials, LLC | Maximum</t>
        </is>
      </c>
    </row>
    <row r="24">
      <c r="A24" s="3" t="inlineStr">
        <is>
          <t>Accounts, Notes, Loans and Financing Receivable [Line Items]</t>
        </is>
      </c>
    </row>
    <row r="25">
      <c r="A25" s="4" t="inlineStr">
        <is>
          <t>General collection and billing period for retention receivables</t>
        </is>
      </c>
      <c r="B25" s="4" t="inlineStr">
        <is>
          <t>1 year</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Jun. 27, 2020</t>
        </is>
      </c>
      <c r="C1" s="2" t="inlineStr">
        <is>
          <t>Dec. 28, 2019</t>
        </is>
      </c>
    </row>
    <row r="2">
      <c r="A2" s="3" t="inlineStr">
        <is>
          <t>Inventory [Line Items]</t>
        </is>
      </c>
    </row>
    <row r="3">
      <c r="A3" s="4" t="inlineStr">
        <is>
          <t>Aggregate stockpiles</t>
        </is>
      </c>
      <c r="B3" s="6" t="n">
        <v>153347</v>
      </c>
      <c r="C3" s="6" t="n">
        <v>140461</v>
      </c>
    </row>
    <row r="4">
      <c r="A4" s="4" t="inlineStr">
        <is>
          <t>Finished goods</t>
        </is>
      </c>
      <c r="B4" s="5" t="n">
        <v>42879</v>
      </c>
      <c r="C4" s="5" t="n">
        <v>33023</v>
      </c>
    </row>
    <row r="5">
      <c r="A5" s="4" t="inlineStr">
        <is>
          <t>Work in process</t>
        </is>
      </c>
      <c r="B5" s="5" t="n">
        <v>9224</v>
      </c>
      <c r="C5" s="5" t="n">
        <v>7664</v>
      </c>
    </row>
    <row r="6">
      <c r="A6" s="4" t="inlineStr">
        <is>
          <t>Raw materials</t>
        </is>
      </c>
      <c r="B6" s="5" t="n">
        <v>26492</v>
      </c>
      <c r="C6" s="5" t="n">
        <v>23639</v>
      </c>
    </row>
    <row r="7">
      <c r="A7" s="4" t="inlineStr">
        <is>
          <t>Total</t>
        </is>
      </c>
      <c r="B7" s="5" t="n">
        <v>231942</v>
      </c>
      <c r="C7" s="5" t="n">
        <v>204787</v>
      </c>
    </row>
    <row r="8">
      <c r="A8" s="4" t="inlineStr">
        <is>
          <t>Summit Materials, LLC</t>
        </is>
      </c>
    </row>
    <row r="9">
      <c r="A9" s="3" t="inlineStr">
        <is>
          <t>Inventory [Line Items]</t>
        </is>
      </c>
    </row>
    <row r="10">
      <c r="A10" s="4" t="inlineStr">
        <is>
          <t>Aggregate stockpiles</t>
        </is>
      </c>
      <c r="B10" s="5" t="n">
        <v>153347</v>
      </c>
      <c r="C10" s="5" t="n">
        <v>140461</v>
      </c>
    </row>
    <row r="11">
      <c r="A11" s="4" t="inlineStr">
        <is>
          <t>Finished goods</t>
        </is>
      </c>
      <c r="B11" s="5" t="n">
        <v>42879</v>
      </c>
      <c r="C11" s="5" t="n">
        <v>33023</v>
      </c>
    </row>
    <row r="12">
      <c r="A12" s="4" t="inlineStr">
        <is>
          <t>Work in process</t>
        </is>
      </c>
      <c r="B12" s="5" t="n">
        <v>9224</v>
      </c>
      <c r="C12" s="5" t="n">
        <v>7664</v>
      </c>
    </row>
    <row r="13">
      <c r="A13" s="4" t="inlineStr">
        <is>
          <t>Raw materials</t>
        </is>
      </c>
      <c r="B13" s="5" t="n">
        <v>26492</v>
      </c>
      <c r="C13" s="5" t="n">
        <v>23639</v>
      </c>
    </row>
    <row r="14">
      <c r="A14" s="4" t="inlineStr">
        <is>
          <t>Total</t>
        </is>
      </c>
      <c r="B14" s="6" t="n">
        <v>231942</v>
      </c>
      <c r="C14" s="6" t="n">
        <v>20478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Jun. 27, 2020</t>
        </is>
      </c>
      <c r="C1" s="2" t="inlineStr">
        <is>
          <t>Dec. 28, 2019</t>
        </is>
      </c>
    </row>
    <row r="2">
      <c r="A2" s="3" t="inlineStr">
        <is>
          <t>Schedule Of Accrued Expenses [Line Items]</t>
        </is>
      </c>
    </row>
    <row r="3">
      <c r="A3" s="4" t="inlineStr">
        <is>
          <t>Interest</t>
        </is>
      </c>
      <c r="B3" s="6" t="n">
        <v>25884</v>
      </c>
      <c r="C3" s="6" t="n">
        <v>26892</v>
      </c>
    </row>
    <row r="4">
      <c r="A4" s="4" t="inlineStr">
        <is>
          <t>Payroll and benefits</t>
        </is>
      </c>
      <c r="B4" s="5" t="n">
        <v>26125</v>
      </c>
      <c r="C4" s="5" t="n">
        <v>29356</v>
      </c>
    </row>
    <row r="5">
      <c r="A5" s="4" t="inlineStr">
        <is>
          <t>Finance lease obligations</t>
        </is>
      </c>
      <c r="B5" s="5" t="n">
        <v>23252</v>
      </c>
      <c r="C5" s="5" t="n">
        <v>16007</v>
      </c>
    </row>
    <row r="6">
      <c r="A6" s="4" t="inlineStr">
        <is>
          <t>Insurance</t>
        </is>
      </c>
      <c r="B6" s="5" t="n">
        <v>17017</v>
      </c>
      <c r="C6" s="5" t="n">
        <v>14968</v>
      </c>
    </row>
    <row r="7">
      <c r="A7" s="4" t="inlineStr">
        <is>
          <t>Non-income taxes</t>
        </is>
      </c>
      <c r="B7" s="5" t="n">
        <v>15142</v>
      </c>
      <c r="C7" s="5" t="n">
        <v>7666</v>
      </c>
    </row>
    <row r="8">
      <c r="A8" s="4" t="inlineStr">
        <is>
          <t>Deferred asset purchase payments</t>
        </is>
      </c>
      <c r="B8" s="5" t="n">
        <v>9364</v>
      </c>
      <c r="C8" s="5" t="n">
        <v>3525</v>
      </c>
    </row>
    <row r="9">
      <c r="A9" s="4" t="inlineStr">
        <is>
          <t>Professional fees</t>
        </is>
      </c>
      <c r="B9" s="5" t="n">
        <v>905</v>
      </c>
      <c r="C9" s="5" t="n">
        <v>902</v>
      </c>
    </row>
    <row r="10">
      <c r="A10" s="4" t="inlineStr">
        <is>
          <t>Other</t>
        </is>
      </c>
      <c r="B10" s="5" t="n">
        <v>20312</v>
      </c>
      <c r="C10" s="5" t="n">
        <v>20689</v>
      </c>
    </row>
    <row r="11">
      <c r="A11" s="4" t="inlineStr">
        <is>
          <t>Accrued expenses</t>
        </is>
      </c>
      <c r="B11" s="5" t="n">
        <v>138001</v>
      </c>
      <c r="C11" s="5" t="n">
        <v>120005</v>
      </c>
    </row>
    <row r="12">
      <c r="A12" s="4" t="inlineStr">
        <is>
          <t>Summit Materials, LLC</t>
        </is>
      </c>
    </row>
    <row r="13">
      <c r="A13" s="3" t="inlineStr">
        <is>
          <t>Schedule Of Accrued Expenses [Line Items]</t>
        </is>
      </c>
    </row>
    <row r="14">
      <c r="A14" s="4" t="inlineStr">
        <is>
          <t>Interest</t>
        </is>
      </c>
      <c r="B14" s="5" t="n">
        <v>25884</v>
      </c>
      <c r="C14" s="5" t="n">
        <v>26892</v>
      </c>
    </row>
    <row r="15">
      <c r="A15" s="4" t="inlineStr">
        <is>
          <t>Payroll and benefits</t>
        </is>
      </c>
      <c r="B15" s="5" t="n">
        <v>26125</v>
      </c>
      <c r="C15" s="5" t="n">
        <v>29356</v>
      </c>
    </row>
    <row r="16">
      <c r="A16" s="4" t="inlineStr">
        <is>
          <t>Finance lease obligations</t>
        </is>
      </c>
      <c r="B16" s="5" t="n">
        <v>23252</v>
      </c>
      <c r="C16" s="5" t="n">
        <v>16007</v>
      </c>
    </row>
    <row r="17">
      <c r="A17" s="4" t="inlineStr">
        <is>
          <t>Insurance</t>
        </is>
      </c>
      <c r="B17" s="5" t="n">
        <v>17017</v>
      </c>
      <c r="C17" s="5" t="n">
        <v>14968</v>
      </c>
    </row>
    <row r="18">
      <c r="A18" s="4" t="inlineStr">
        <is>
          <t>Non-income taxes</t>
        </is>
      </c>
      <c r="B18" s="5" t="n">
        <v>15373</v>
      </c>
      <c r="C18" s="5" t="n">
        <v>7898</v>
      </c>
    </row>
    <row r="19">
      <c r="A19" s="4" t="inlineStr">
        <is>
          <t>Deferred asset purchase payments</t>
        </is>
      </c>
      <c r="B19" s="5" t="n">
        <v>9364</v>
      </c>
      <c r="C19" s="5" t="n">
        <v>3525</v>
      </c>
    </row>
    <row r="20">
      <c r="A20" s="4" t="inlineStr">
        <is>
          <t>Professional fees</t>
        </is>
      </c>
      <c r="B20" s="5" t="n">
        <v>905</v>
      </c>
      <c r="C20" s="5" t="n">
        <v>902</v>
      </c>
    </row>
    <row r="21">
      <c r="A21" s="4" t="inlineStr">
        <is>
          <t>Other</t>
        </is>
      </c>
      <c r="B21" s="5" t="n">
        <v>20312</v>
      </c>
      <c r="C21" s="5" t="n">
        <v>20689</v>
      </c>
    </row>
    <row r="22">
      <c r="A22" s="4" t="inlineStr">
        <is>
          <t>Accrued expenses</t>
        </is>
      </c>
      <c r="B22" s="6" t="n">
        <v>138232</v>
      </c>
      <c r="C22" s="6" t="n">
        <v>12023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 width="16" customWidth="1" min="5" max="5"/>
    <col width="14" customWidth="1" min="6" max="6"/>
  </cols>
  <sheetData>
    <row r="1">
      <c r="A1" s="1" t="inlineStr">
        <is>
          <t>DEBT - Schedule of Debt (Details) - USD ($)</t>
        </is>
      </c>
      <c r="B1" s="2" t="inlineStr">
        <is>
          <t>Jun. 27, 2020</t>
        </is>
      </c>
      <c r="C1" s="2" t="inlineStr">
        <is>
          <t>Dec. 28, 2019</t>
        </is>
      </c>
      <c r="D1" s="2" t="inlineStr">
        <is>
          <t>Mar. 15, 2019</t>
        </is>
      </c>
      <c r="E1" s="2" t="inlineStr">
        <is>
          <t>Jun. 01, 2017</t>
        </is>
      </c>
      <c r="F1" s="2" t="inlineStr">
        <is>
          <t>Jul. 08, 2015</t>
        </is>
      </c>
    </row>
    <row r="2">
      <c r="A2" s="3" t="inlineStr">
        <is>
          <t>Debt Instrument [Line Items]</t>
        </is>
      </c>
    </row>
    <row r="3">
      <c r="A3" s="4" t="inlineStr">
        <is>
          <t>Total debt</t>
        </is>
      </c>
      <c r="B3" s="6" t="n">
        <v>1869331000</v>
      </c>
      <c r="C3" s="6" t="n">
        <v>1872273000</v>
      </c>
    </row>
    <row r="4">
      <c r="A4" s="4" t="inlineStr">
        <is>
          <t>Current portion of debt</t>
        </is>
      </c>
      <c r="B4" s="5" t="n">
        <v>7942000</v>
      </c>
      <c r="C4" s="5" t="n">
        <v>7942000</v>
      </c>
    </row>
    <row r="5">
      <c r="A5" s="4" t="inlineStr">
        <is>
          <t>Long-term debt</t>
        </is>
      </c>
      <c r="B5" s="5" t="n">
        <v>1861389000</v>
      </c>
      <c r="C5" s="5" t="n">
        <v>1864331000</v>
      </c>
    </row>
    <row r="6">
      <c r="A6" s="4" t="inlineStr">
        <is>
          <t>Gross amount</t>
        </is>
      </c>
      <c r="B6" s="5" t="n">
        <v>1871079000</v>
      </c>
    </row>
    <row r="7">
      <c r="A7" s="4" t="inlineStr">
        <is>
          <t>Debt discount</t>
        </is>
      </c>
      <c r="B7" s="5" t="n">
        <v>1748000</v>
      </c>
    </row>
    <row r="8">
      <c r="A8" s="4" t="inlineStr">
        <is>
          <t>Term Loan, due 2024</t>
        </is>
      </c>
    </row>
    <row r="9">
      <c r="A9" s="3" t="inlineStr">
        <is>
          <t>Debt Instrument [Line Items]</t>
        </is>
      </c>
    </row>
    <row r="10">
      <c r="A10" s="4" t="inlineStr">
        <is>
          <t>Gross amount</t>
        </is>
      </c>
      <c r="B10" s="5" t="n">
        <v>621100000</v>
      </c>
      <c r="C10" s="5" t="n">
        <v>624300000</v>
      </c>
    </row>
    <row r="11">
      <c r="A11" s="4" t="inlineStr">
        <is>
          <t>Debt discount</t>
        </is>
      </c>
      <c r="B11" s="5" t="n">
        <v>1000000</v>
      </c>
      <c r="C11" s="5" t="n">
        <v>1100000</v>
      </c>
    </row>
    <row r="12">
      <c r="A12" s="4" t="inlineStr">
        <is>
          <t>6 1/8% Senior Notes, due 2023</t>
        </is>
      </c>
    </row>
    <row r="13">
      <c r="A13" s="3" t="inlineStr">
        <is>
          <t>Debt Instrument [Line Items]</t>
        </is>
      </c>
    </row>
    <row r="14">
      <c r="A14" s="4" t="inlineStr">
        <is>
          <t>Gross amount</t>
        </is>
      </c>
      <c r="B14" s="5" t="n">
        <v>650000000</v>
      </c>
      <c r="C14" s="5" t="n">
        <v>650000000</v>
      </c>
    </row>
    <row r="15">
      <c r="A15" s="4" t="inlineStr">
        <is>
          <t>Debt discount</t>
        </is>
      </c>
      <c r="B15" s="6" t="n">
        <v>700000</v>
      </c>
      <c r="C15" s="5" t="n">
        <v>900000</v>
      </c>
    </row>
    <row r="16">
      <c r="A16" s="4" t="inlineStr">
        <is>
          <t>Debt instrument interest rate (as a percent)</t>
        </is>
      </c>
      <c r="B16" s="4" t="inlineStr">
        <is>
          <t>6.125%</t>
        </is>
      </c>
    </row>
    <row r="17">
      <c r="A17" s="4" t="inlineStr">
        <is>
          <t>5 1/8% Senior Notes, due 2025</t>
        </is>
      </c>
    </row>
    <row r="18">
      <c r="A18" s="3" t="inlineStr">
        <is>
          <t>Debt Instrument [Line Items]</t>
        </is>
      </c>
    </row>
    <row r="19">
      <c r="A19" s="4" t="inlineStr">
        <is>
          <t>Debt instrument interest rate (as a percent)</t>
        </is>
      </c>
      <c r="B19" s="4" t="inlineStr">
        <is>
          <t>5.125%</t>
        </is>
      </c>
    </row>
    <row r="20">
      <c r="A20" s="4" t="inlineStr">
        <is>
          <t>Summit Materials, LLC</t>
        </is>
      </c>
    </row>
    <row r="21">
      <c r="A21" s="3" t="inlineStr">
        <is>
          <t>Debt Instrument [Line Items]</t>
        </is>
      </c>
    </row>
    <row r="22">
      <c r="A22" s="4" t="inlineStr">
        <is>
          <t>Total debt</t>
        </is>
      </c>
      <c r="B22" s="6" t="n">
        <v>1869331000</v>
      </c>
      <c r="C22" s="5" t="n">
        <v>1872273000</v>
      </c>
    </row>
    <row r="23">
      <c r="A23" s="4" t="inlineStr">
        <is>
          <t>Current portion of debt</t>
        </is>
      </c>
      <c r="B23" s="5" t="n">
        <v>7942000</v>
      </c>
      <c r="C23" s="5" t="n">
        <v>7942000</v>
      </c>
    </row>
    <row r="24">
      <c r="A24" s="4" t="inlineStr">
        <is>
          <t>Long-term debt</t>
        </is>
      </c>
      <c r="B24" s="5" t="n">
        <v>1861389000</v>
      </c>
      <c r="C24" s="5" t="n">
        <v>1864331000</v>
      </c>
    </row>
    <row r="25">
      <c r="A25" s="4" t="inlineStr">
        <is>
          <t>Gross amount</t>
        </is>
      </c>
      <c r="B25" s="5" t="n">
        <v>1871079000</v>
      </c>
    </row>
    <row r="26">
      <c r="A26" s="4" t="inlineStr">
        <is>
          <t>Debt discount</t>
        </is>
      </c>
      <c r="B26" s="5" t="n">
        <v>1748000</v>
      </c>
    </row>
    <row r="27">
      <c r="A27" s="4" t="inlineStr">
        <is>
          <t>Summit Materials, LLC | Term Loan, due 2024</t>
        </is>
      </c>
    </row>
    <row r="28">
      <c r="A28" s="3" t="inlineStr">
        <is>
          <t>Debt Instrument [Line Items]</t>
        </is>
      </c>
    </row>
    <row r="29">
      <c r="A29" s="4" t="inlineStr">
        <is>
          <t>Gross amount</t>
        </is>
      </c>
      <c r="B29" s="5" t="n">
        <v>621100000</v>
      </c>
      <c r="C29" s="5" t="n">
        <v>624300000</v>
      </c>
    </row>
    <row r="30">
      <c r="A30" s="4" t="inlineStr">
        <is>
          <t>Debt discount</t>
        </is>
      </c>
      <c r="B30" s="5" t="n">
        <v>1000000</v>
      </c>
      <c r="C30" s="5" t="n">
        <v>1100000</v>
      </c>
    </row>
    <row r="31">
      <c r="A31" s="4" t="inlineStr">
        <is>
          <t>Summit Materials, LLC | 6 1/8% Senior Notes, due 2023</t>
        </is>
      </c>
    </row>
    <row r="32">
      <c r="A32" s="3" t="inlineStr">
        <is>
          <t>Debt Instrument [Line Items]</t>
        </is>
      </c>
    </row>
    <row r="33">
      <c r="A33" s="4" t="inlineStr">
        <is>
          <t>Gross amount</t>
        </is>
      </c>
      <c r="B33" s="5" t="n">
        <v>650000000</v>
      </c>
      <c r="C33" s="5" t="n">
        <v>650000000</v>
      </c>
    </row>
    <row r="34">
      <c r="A34" s="4" t="inlineStr">
        <is>
          <t>Debt discount</t>
        </is>
      </c>
      <c r="B34" s="6" t="n">
        <v>700000</v>
      </c>
      <c r="C34" s="5" t="n">
        <v>900000</v>
      </c>
    </row>
    <row r="35">
      <c r="A35" s="4" t="inlineStr">
        <is>
          <t>Debt instrument interest rate (as a percent)</t>
        </is>
      </c>
      <c r="B35" s="4" t="inlineStr">
        <is>
          <t>6.125%</t>
        </is>
      </c>
      <c r="F35" s="4" t="inlineStr">
        <is>
          <t>6.125%</t>
        </is>
      </c>
    </row>
    <row r="36">
      <c r="A36" s="4" t="inlineStr">
        <is>
          <t>Summit Materials, LLC | 5 1/8% Senior Notes, due 2025</t>
        </is>
      </c>
    </row>
    <row r="37">
      <c r="A37" s="3" t="inlineStr">
        <is>
          <t>Debt Instrument [Line Items]</t>
        </is>
      </c>
    </row>
    <row r="38">
      <c r="A38" s="4" t="inlineStr">
        <is>
          <t>Total debt</t>
        </is>
      </c>
      <c r="E38" s="6" t="n">
        <v>300000000</v>
      </c>
    </row>
    <row r="39">
      <c r="A39" s="4" t="inlineStr">
        <is>
          <t>Debt instrument interest rate (as a percent)</t>
        </is>
      </c>
      <c r="B39" s="4" t="inlineStr">
        <is>
          <t>5.125%</t>
        </is>
      </c>
      <c r="E39" s="4" t="inlineStr">
        <is>
          <t>5.125%</t>
        </is>
      </c>
    </row>
    <row r="40">
      <c r="A40" s="4" t="inlineStr">
        <is>
          <t>Senior Notes | Term Loan, due 2024</t>
        </is>
      </c>
    </row>
    <row r="41">
      <c r="A41" s="3" t="inlineStr">
        <is>
          <t>Debt Instrument [Line Items]</t>
        </is>
      </c>
    </row>
    <row r="42">
      <c r="A42" s="4" t="inlineStr">
        <is>
          <t>Total debt</t>
        </is>
      </c>
      <c r="B42" s="6" t="n">
        <v>620077000</v>
      </c>
      <c r="C42" s="5" t="n">
        <v>623140000</v>
      </c>
    </row>
    <row r="43">
      <c r="A43" s="4" t="inlineStr">
        <is>
          <t>Senior Notes | 6 1/8% Senior Notes, due 2023</t>
        </is>
      </c>
    </row>
    <row r="44">
      <c r="A44" s="3" t="inlineStr">
        <is>
          <t>Debt Instrument [Line Items]</t>
        </is>
      </c>
    </row>
    <row r="45">
      <c r="A45" s="4" t="inlineStr">
        <is>
          <t>Total debt</t>
        </is>
      </c>
      <c r="B45" s="5" t="n">
        <v>649254000</v>
      </c>
      <c r="C45" s="5" t="n">
        <v>649133000</v>
      </c>
    </row>
    <row r="46">
      <c r="A46" s="4" t="inlineStr">
        <is>
          <t>Senior Notes | 5 1/8% Senior Notes, due 2025</t>
        </is>
      </c>
    </row>
    <row r="47">
      <c r="A47" s="3" t="inlineStr">
        <is>
          <t>Debt Instrument [Line Items]</t>
        </is>
      </c>
    </row>
    <row r="48">
      <c r="A48" s="4" t="inlineStr">
        <is>
          <t>Total debt</t>
        </is>
      </c>
      <c r="B48" s="5" t="n">
        <v>300000000</v>
      </c>
      <c r="C48" s="5" t="n">
        <v>300000000</v>
      </c>
    </row>
    <row r="49">
      <c r="A49" s="4" t="inlineStr">
        <is>
          <t>Senior Notes | 6 1/2% Senior Notes, due 2027</t>
        </is>
      </c>
    </row>
    <row r="50">
      <c r="A50" s="3" t="inlineStr">
        <is>
          <t>Debt Instrument [Line Items]</t>
        </is>
      </c>
    </row>
    <row r="51">
      <c r="A51" s="4" t="inlineStr">
        <is>
          <t>Total debt</t>
        </is>
      </c>
      <c r="B51" s="6" t="n">
        <v>300000000</v>
      </c>
      <c r="C51" s="5" t="n">
        <v>300000000</v>
      </c>
    </row>
    <row r="52">
      <c r="A52" s="4" t="inlineStr">
        <is>
          <t>Debt instrument interest rate (as a percent)</t>
        </is>
      </c>
      <c r="B52" s="4" t="inlineStr">
        <is>
          <t>6.50%</t>
        </is>
      </c>
    </row>
    <row r="53">
      <c r="A53" s="4" t="inlineStr">
        <is>
          <t>Senior Notes | Summit Materials, LLC | Term Loan, due 2024</t>
        </is>
      </c>
    </row>
    <row r="54">
      <c r="A54" s="3" t="inlineStr">
        <is>
          <t>Debt Instrument [Line Items]</t>
        </is>
      </c>
    </row>
    <row r="55">
      <c r="A55" s="4" t="inlineStr">
        <is>
          <t>Total debt</t>
        </is>
      </c>
      <c r="B55" s="6" t="n">
        <v>620077000</v>
      </c>
      <c r="C55" s="5" t="n">
        <v>623140000</v>
      </c>
    </row>
    <row r="56">
      <c r="A56" s="4" t="inlineStr">
        <is>
          <t>Senior Notes | Summit Materials, LLC | 6 1/8% Senior Notes, due 2023</t>
        </is>
      </c>
    </row>
    <row r="57">
      <c r="A57" s="3" t="inlineStr">
        <is>
          <t>Debt Instrument [Line Items]</t>
        </is>
      </c>
    </row>
    <row r="58">
      <c r="A58" s="4" t="inlineStr">
        <is>
          <t>Total debt</t>
        </is>
      </c>
      <c r="B58" s="5" t="n">
        <v>649254000</v>
      </c>
      <c r="C58" s="5" t="n">
        <v>649133000</v>
      </c>
    </row>
    <row r="59">
      <c r="A59" s="4" t="inlineStr">
        <is>
          <t>Senior Notes | Summit Materials, LLC | 5 1/8% Senior Notes, due 2025</t>
        </is>
      </c>
    </row>
    <row r="60">
      <c r="A60" s="3" t="inlineStr">
        <is>
          <t>Debt Instrument [Line Items]</t>
        </is>
      </c>
    </row>
    <row r="61">
      <c r="A61" s="4" t="inlineStr">
        <is>
          <t>Total debt</t>
        </is>
      </c>
      <c r="B61" s="5" t="n">
        <v>300000000</v>
      </c>
      <c r="C61" s="5" t="n">
        <v>300000000</v>
      </c>
    </row>
    <row r="62">
      <c r="A62" s="4" t="inlineStr">
        <is>
          <t>Senior Notes | Summit Materials, LLC | 6 1/2% Senior Notes, due 2027</t>
        </is>
      </c>
    </row>
    <row r="63">
      <c r="A63" s="3" t="inlineStr">
        <is>
          <t>Debt Instrument [Line Items]</t>
        </is>
      </c>
    </row>
    <row r="64">
      <c r="A64" s="4" t="inlineStr">
        <is>
          <t>Total debt</t>
        </is>
      </c>
      <c r="B64" s="6" t="n">
        <v>300000000</v>
      </c>
      <c r="C64" s="6" t="n">
        <v>300000000</v>
      </c>
      <c r="D64" s="6" t="n">
        <v>300000000</v>
      </c>
    </row>
    <row r="65">
      <c r="A65" s="4" t="inlineStr">
        <is>
          <t>Debt instrument interest rate (as a percent)</t>
        </is>
      </c>
      <c r="B65" s="4" t="inlineStr">
        <is>
          <t>6.50%</t>
        </is>
      </c>
      <c r="D65" s="4" t="inlineStr">
        <is>
          <t>6.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BT - Schedule of Contractual Payments of Long-Term Debt (Details) $ in Thousands</t>
        </is>
      </c>
      <c r="B1" s="2" t="inlineStr">
        <is>
          <t>Jun. 27, 2020USD ($)</t>
        </is>
      </c>
    </row>
    <row r="2">
      <c r="A2" s="3" t="inlineStr">
        <is>
          <t>Debt Instrument [Line Items]</t>
        </is>
      </c>
    </row>
    <row r="3">
      <c r="A3" s="4" t="inlineStr">
        <is>
          <t>2020 (six months)</t>
        </is>
      </c>
      <c r="B3" s="6" t="n">
        <v>4765</v>
      </c>
    </row>
    <row r="4">
      <c r="A4" s="4" t="inlineStr">
        <is>
          <t>2021</t>
        </is>
      </c>
      <c r="B4" s="5" t="n">
        <v>6354</v>
      </c>
    </row>
    <row r="5">
      <c r="A5" s="4" t="inlineStr">
        <is>
          <t>2022</t>
        </is>
      </c>
      <c r="B5" s="5" t="n">
        <v>6354</v>
      </c>
    </row>
    <row r="6">
      <c r="A6" s="4" t="inlineStr">
        <is>
          <t>2023</t>
        </is>
      </c>
      <c r="B6" s="5" t="n">
        <v>656354</v>
      </c>
    </row>
    <row r="7">
      <c r="A7" s="4" t="inlineStr">
        <is>
          <t>2024</t>
        </is>
      </c>
      <c r="B7" s="5" t="n">
        <v>597252</v>
      </c>
    </row>
    <row r="8">
      <c r="A8" s="4" t="inlineStr">
        <is>
          <t>2025</t>
        </is>
      </c>
      <c r="B8" s="5" t="n">
        <v>300000</v>
      </c>
    </row>
    <row r="9">
      <c r="A9" s="4" t="inlineStr">
        <is>
          <t>Thereafter</t>
        </is>
      </c>
      <c r="B9" s="5" t="n">
        <v>300000</v>
      </c>
    </row>
    <row r="10">
      <c r="A10" s="4" t="inlineStr">
        <is>
          <t>Total</t>
        </is>
      </c>
      <c r="B10" s="5" t="n">
        <v>1871079</v>
      </c>
    </row>
    <row r="11">
      <c r="A11" s="4" t="inlineStr">
        <is>
          <t>Less: Original issue net discount</t>
        </is>
      </c>
      <c r="B11" s="5" t="n">
        <v>-1748</v>
      </c>
    </row>
    <row r="12">
      <c r="A12" s="4" t="inlineStr">
        <is>
          <t>Less: Capitalized loan costs</t>
        </is>
      </c>
      <c r="B12" s="5" t="n">
        <v>-11869</v>
      </c>
    </row>
    <row r="13">
      <c r="A13" s="4" t="inlineStr">
        <is>
          <t>Total debt</t>
        </is>
      </c>
      <c r="B13" s="5" t="n">
        <v>1857462</v>
      </c>
    </row>
    <row r="14">
      <c r="A14" s="4" t="inlineStr">
        <is>
          <t>Summit Materials, LLC</t>
        </is>
      </c>
    </row>
    <row r="15">
      <c r="A15" s="3" t="inlineStr">
        <is>
          <t>Debt Instrument [Line Items]</t>
        </is>
      </c>
    </row>
    <row r="16">
      <c r="A16" s="4" t="inlineStr">
        <is>
          <t>2020 (six months)</t>
        </is>
      </c>
      <c r="B16" s="5" t="n">
        <v>4765</v>
      </c>
    </row>
    <row r="17">
      <c r="A17" s="4" t="inlineStr">
        <is>
          <t>2021</t>
        </is>
      </c>
      <c r="B17" s="5" t="n">
        <v>6354</v>
      </c>
    </row>
    <row r="18">
      <c r="A18" s="4" t="inlineStr">
        <is>
          <t>2022</t>
        </is>
      </c>
      <c r="B18" s="5" t="n">
        <v>6354</v>
      </c>
    </row>
    <row r="19">
      <c r="A19" s="4" t="inlineStr">
        <is>
          <t>2023</t>
        </is>
      </c>
      <c r="B19" s="5" t="n">
        <v>656354</v>
      </c>
    </row>
    <row r="20">
      <c r="A20" s="4" t="inlineStr">
        <is>
          <t>2024</t>
        </is>
      </c>
      <c r="B20" s="5" t="n">
        <v>597252</v>
      </c>
    </row>
    <row r="21">
      <c r="A21" s="4" t="inlineStr">
        <is>
          <t>2025</t>
        </is>
      </c>
      <c r="B21" s="5" t="n">
        <v>300000</v>
      </c>
    </row>
    <row r="22">
      <c r="A22" s="4" t="inlineStr">
        <is>
          <t>Thereafter</t>
        </is>
      </c>
      <c r="B22" s="5" t="n">
        <v>300000</v>
      </c>
    </row>
    <row r="23">
      <c r="A23" s="4" t="inlineStr">
        <is>
          <t>Total</t>
        </is>
      </c>
      <c r="B23" s="5" t="n">
        <v>1871079</v>
      </c>
    </row>
    <row r="24">
      <c r="A24" s="4" t="inlineStr">
        <is>
          <t>Less: Original issue net discount</t>
        </is>
      </c>
      <c r="B24" s="5" t="n">
        <v>-1748</v>
      </c>
    </row>
    <row r="25">
      <c r="A25" s="4" t="inlineStr">
        <is>
          <t>Less: Capitalized loan costs</t>
        </is>
      </c>
      <c r="B25" s="5" t="n">
        <v>-11869</v>
      </c>
    </row>
    <row r="26">
      <c r="A26" s="4" t="inlineStr">
        <is>
          <t>Total debt</t>
        </is>
      </c>
      <c r="B26" s="6" t="n">
        <v>185746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cols>
    <col width="69" customWidth="1" min="1" max="1"/>
    <col width="16" customWidth="1" min="2" max="2"/>
    <col width="16" customWidth="1" min="3" max="3"/>
    <col width="16" customWidth="1" min="4" max="4"/>
    <col width="16" customWidth="1" min="5" max="5"/>
    <col width="14" customWidth="1" min="6" max="6"/>
    <col width="15" customWidth="1" min="7" max="7"/>
    <col width="15" customWidth="1" min="8" max="8"/>
  </cols>
  <sheetData>
    <row r="1">
      <c r="A1" s="1" t="inlineStr">
        <is>
          <t>DEBT - Senior Notes (Details) - USD ($)</t>
        </is>
      </c>
      <c r="B1" s="2" t="inlineStr">
        <is>
          <t>Mar. 15, 2019</t>
        </is>
      </c>
      <c r="C1" s="2" t="inlineStr">
        <is>
          <t>Jun. 01, 2017</t>
        </is>
      </c>
      <c r="D1" s="2" t="inlineStr">
        <is>
          <t>Jul. 08, 2015</t>
        </is>
      </c>
      <c r="E1" s="2" t="inlineStr">
        <is>
          <t>Mar. 30, 2019</t>
        </is>
      </c>
      <c r="F1" s="2" t="inlineStr">
        <is>
          <t>Jun. 29, 2019</t>
        </is>
      </c>
      <c r="G1" s="2" t="inlineStr">
        <is>
          <t>Jun. 27, 2020</t>
        </is>
      </c>
      <c r="H1" s="2" t="inlineStr">
        <is>
          <t>Dec. 28, 2019</t>
        </is>
      </c>
    </row>
    <row r="2">
      <c r="A2" s="3" t="inlineStr">
        <is>
          <t>Debt Instrument [Line Items]</t>
        </is>
      </c>
    </row>
    <row r="3">
      <c r="A3" s="4" t="inlineStr">
        <is>
          <t>Long-term debt</t>
        </is>
      </c>
      <c r="G3" s="6" t="n">
        <v>1869331000</v>
      </c>
      <c r="H3" s="6" t="n">
        <v>1872273000</v>
      </c>
    </row>
    <row r="4">
      <c r="A4" s="4" t="inlineStr">
        <is>
          <t>Write off of deferred financing fees</t>
        </is>
      </c>
      <c r="F4" s="6" t="n">
        <v>2851000</v>
      </c>
    </row>
    <row r="5">
      <c r="A5" s="4" t="inlineStr">
        <is>
          <t>5 1/8% Senior Notes, due 2025</t>
        </is>
      </c>
    </row>
    <row r="6">
      <c r="A6" s="3" t="inlineStr">
        <is>
          <t>Debt Instrument [Line Items]</t>
        </is>
      </c>
    </row>
    <row r="7">
      <c r="A7" s="4" t="inlineStr">
        <is>
          <t>Senior notes, interest rate (as a percent)</t>
        </is>
      </c>
      <c r="G7" s="4" t="inlineStr">
        <is>
          <t>5.125%</t>
        </is>
      </c>
    </row>
    <row r="8">
      <c r="A8" s="4" t="inlineStr">
        <is>
          <t>6 1/8% Senior Notes, due 2023</t>
        </is>
      </c>
    </row>
    <row r="9">
      <c r="A9" s="3" t="inlineStr">
        <is>
          <t>Debt Instrument [Line Items]</t>
        </is>
      </c>
    </row>
    <row r="10">
      <c r="A10" s="4" t="inlineStr">
        <is>
          <t>Senior notes, interest rate (as a percent)</t>
        </is>
      </c>
      <c r="G10" s="4" t="inlineStr">
        <is>
          <t>6.125%</t>
        </is>
      </c>
    </row>
    <row r="11">
      <c r="A11" s="4" t="inlineStr">
        <is>
          <t>Issuers | 6 1/2% Senior Notes, due 2027</t>
        </is>
      </c>
    </row>
    <row r="12">
      <c r="A12" s="3" t="inlineStr">
        <is>
          <t>Debt Instrument [Line Items]</t>
        </is>
      </c>
    </row>
    <row r="13">
      <c r="A13" s="4" t="inlineStr">
        <is>
          <t>Long-term debt</t>
        </is>
      </c>
      <c r="B13" s="6" t="n">
        <v>300000000</v>
      </c>
    </row>
    <row r="14">
      <c r="A14" s="4" t="inlineStr">
        <is>
          <t>Senior notes, interest rate (as a percent)</t>
        </is>
      </c>
      <c r="B14" s="4" t="inlineStr">
        <is>
          <t>6.50%</t>
        </is>
      </c>
    </row>
    <row r="15">
      <c r="A15" s="4" t="inlineStr">
        <is>
          <t>Issuers | 8 1/2% Senior Notes, due 2022</t>
        </is>
      </c>
    </row>
    <row r="16">
      <c r="A16" s="3" t="inlineStr">
        <is>
          <t>Debt Instrument [Line Items]</t>
        </is>
      </c>
    </row>
    <row r="17">
      <c r="A17" s="4" t="inlineStr">
        <is>
          <t>Senior notes, interest rate (as a percent)</t>
        </is>
      </c>
      <c r="E17" s="4" t="inlineStr">
        <is>
          <t>8.50%</t>
        </is>
      </c>
    </row>
    <row r="18">
      <c r="A18" s="4" t="inlineStr">
        <is>
          <t>Debt instrument, repurchased face amount</t>
        </is>
      </c>
      <c r="E18" s="6" t="n">
        <v>250000000</v>
      </c>
    </row>
    <row r="19">
      <c r="A19" s="4" t="inlineStr">
        <is>
          <t>Debt instrument redemption charge</t>
        </is>
      </c>
      <c r="E19" s="5" t="n">
        <v>14600000</v>
      </c>
    </row>
    <row r="20">
      <c r="A20" s="4" t="inlineStr">
        <is>
          <t>Debt instrument, prepayment premium</t>
        </is>
      </c>
      <c r="E20" s="5" t="n">
        <v>11700000</v>
      </c>
    </row>
    <row r="21">
      <c r="A21" s="4" t="inlineStr">
        <is>
          <t>Write off of deferred financing fees</t>
        </is>
      </c>
      <c r="E21" s="6" t="n">
        <v>2900000</v>
      </c>
    </row>
    <row r="22">
      <c r="A22" s="4" t="inlineStr">
        <is>
          <t>Issuers | 5 1/8% Senior Notes, due 2025</t>
        </is>
      </c>
    </row>
    <row r="23">
      <c r="A23" s="3" t="inlineStr">
        <is>
          <t>Debt Instrument [Line Items]</t>
        </is>
      </c>
    </row>
    <row r="24">
      <c r="A24" s="4" t="inlineStr">
        <is>
          <t>Long-term debt</t>
        </is>
      </c>
      <c r="C24" s="6" t="n">
        <v>300000000</v>
      </c>
    </row>
    <row r="25">
      <c r="A25" s="4" t="inlineStr">
        <is>
          <t>Senior notes, interest rate (as a percent)</t>
        </is>
      </c>
      <c r="C25" s="4" t="inlineStr">
        <is>
          <t>5.125%</t>
        </is>
      </c>
    </row>
    <row r="26">
      <c r="A26" s="4" t="inlineStr">
        <is>
          <t>Percentage of par value of senior notes</t>
        </is>
      </c>
      <c r="C26" s="4" t="inlineStr">
        <is>
          <t>100.00%</t>
        </is>
      </c>
    </row>
    <row r="27">
      <c r="A27" s="4" t="inlineStr">
        <is>
          <t>Proceeds net of related fees and expenses</t>
        </is>
      </c>
      <c r="C27" s="6" t="n">
        <v>295400000</v>
      </c>
    </row>
    <row r="28">
      <c r="A28" s="4" t="inlineStr">
        <is>
          <t>Issuers | 6 1/8% Senior Notes, due 2023</t>
        </is>
      </c>
    </row>
    <row r="29">
      <c r="A29" s="3" t="inlineStr">
        <is>
          <t>Debt Instrument [Line Items]</t>
        </is>
      </c>
    </row>
    <row r="30">
      <c r="A30" s="4" t="inlineStr">
        <is>
          <t>Senior notes, interest rate (as a percent)</t>
        </is>
      </c>
      <c r="D30" s="4" t="inlineStr">
        <is>
          <t>6.125%</t>
        </is>
      </c>
    </row>
    <row r="31">
      <c r="A31" s="4" t="inlineStr">
        <is>
          <t>Debt instrument, face amount</t>
        </is>
      </c>
      <c r="D31" s="6" t="n">
        <v>650000000</v>
      </c>
    </row>
    <row r="32">
      <c r="A32" s="4" t="inlineStr">
        <is>
          <t>Issuers | 6 1/8% Senior Notes, due 2023, issued at par</t>
        </is>
      </c>
    </row>
    <row r="33">
      <c r="A33" s="3" t="inlineStr">
        <is>
          <t>Debt Instrument [Line Items]</t>
        </is>
      </c>
    </row>
    <row r="34">
      <c r="A34" s="4" t="inlineStr">
        <is>
          <t>Debt instrument, face amount</t>
        </is>
      </c>
      <c r="D34" s="6" t="n">
        <v>350000000</v>
      </c>
    </row>
    <row r="35">
      <c r="A35" s="4" t="inlineStr">
        <is>
          <t>Issuers | 6 1/8% Senior Notes, due 2023, issued at 99.375% of par</t>
        </is>
      </c>
    </row>
    <row r="36">
      <c r="A36" s="3" t="inlineStr">
        <is>
          <t>Debt Instrument [Line Items]</t>
        </is>
      </c>
    </row>
    <row r="37">
      <c r="A37" s="4" t="inlineStr">
        <is>
          <t>Percentage of par value of senior notes</t>
        </is>
      </c>
      <c r="D37" s="4" t="inlineStr">
        <is>
          <t>99.375%</t>
        </is>
      </c>
    </row>
    <row r="38">
      <c r="A38" s="4" t="inlineStr">
        <is>
          <t>Debt instrument, face amount</t>
        </is>
      </c>
      <c r="D38" s="6" t="n">
        <v>300000000</v>
      </c>
    </row>
    <row r="39">
      <c r="A39" s="4" t="inlineStr">
        <is>
          <t>Summit Materials, LLC</t>
        </is>
      </c>
    </row>
    <row r="40">
      <c r="A40" s="3" t="inlineStr">
        <is>
          <t>Debt Instrument [Line Items]</t>
        </is>
      </c>
    </row>
    <row r="41">
      <c r="A41" s="4" t="inlineStr">
        <is>
          <t>Long-term debt</t>
        </is>
      </c>
      <c r="G41" s="6" t="n">
        <v>1869331000</v>
      </c>
      <c r="H41" s="5" t="n">
        <v>1872273000</v>
      </c>
    </row>
    <row r="42">
      <c r="A42" s="4" t="inlineStr">
        <is>
          <t>Write off of deferred financing fees</t>
        </is>
      </c>
      <c r="F42" s="6" t="n">
        <v>2851000</v>
      </c>
    </row>
    <row r="43">
      <c r="A43" s="4" t="inlineStr">
        <is>
          <t>Summit Materials, LLC | 8 1/2% Senior Notes, due 2022</t>
        </is>
      </c>
    </row>
    <row r="44">
      <c r="A44" s="3" t="inlineStr">
        <is>
          <t>Debt Instrument [Line Items]</t>
        </is>
      </c>
    </row>
    <row r="45">
      <c r="A45" s="4" t="inlineStr">
        <is>
          <t>Senior notes, interest rate (as a percent)</t>
        </is>
      </c>
      <c r="E45" s="4" t="inlineStr">
        <is>
          <t>8.50%</t>
        </is>
      </c>
    </row>
    <row r="46">
      <c r="A46" s="4" t="inlineStr">
        <is>
          <t>Debt instrument, repurchased face amount</t>
        </is>
      </c>
      <c r="E46" s="6" t="n">
        <v>250000000</v>
      </c>
    </row>
    <row r="47">
      <c r="A47" s="4" t="inlineStr">
        <is>
          <t>Debt instrument redemption charge</t>
        </is>
      </c>
      <c r="E47" s="5" t="n">
        <v>14600000</v>
      </c>
    </row>
    <row r="48">
      <c r="A48" s="4" t="inlineStr">
        <is>
          <t>Debt instrument, prepayment premium</t>
        </is>
      </c>
      <c r="E48" s="5" t="n">
        <v>11700000</v>
      </c>
    </row>
    <row r="49">
      <c r="A49" s="4" t="inlineStr">
        <is>
          <t>Write off of deferred financing fees</t>
        </is>
      </c>
      <c r="E49" s="6" t="n">
        <v>2900000</v>
      </c>
    </row>
    <row r="50">
      <c r="A50" s="4" t="inlineStr">
        <is>
          <t>Summit Materials, LLC | 5 1/8% Senior Notes, due 2025</t>
        </is>
      </c>
    </row>
    <row r="51">
      <c r="A51" s="3" t="inlineStr">
        <is>
          <t>Debt Instrument [Line Items]</t>
        </is>
      </c>
    </row>
    <row r="52">
      <c r="A52" s="4" t="inlineStr">
        <is>
          <t>Long-term debt</t>
        </is>
      </c>
      <c r="C52" s="6" t="n">
        <v>300000000</v>
      </c>
    </row>
    <row r="53">
      <c r="A53" s="4" t="inlineStr">
        <is>
          <t>Senior notes, interest rate (as a percent)</t>
        </is>
      </c>
      <c r="C53" s="4" t="inlineStr">
        <is>
          <t>5.125%</t>
        </is>
      </c>
      <c r="G53" s="4" t="inlineStr">
        <is>
          <t>5.125%</t>
        </is>
      </c>
    </row>
    <row r="54">
      <c r="A54" s="4" t="inlineStr">
        <is>
          <t>Summit Materials, LLC | 6 1/8% Senior Notes, due 2023</t>
        </is>
      </c>
    </row>
    <row r="55">
      <c r="A55" s="3" t="inlineStr">
        <is>
          <t>Debt Instrument [Line Items]</t>
        </is>
      </c>
    </row>
    <row r="56">
      <c r="A56" s="4" t="inlineStr">
        <is>
          <t>Senior notes, interest rate (as a percent)</t>
        </is>
      </c>
      <c r="D56" s="4" t="inlineStr">
        <is>
          <t>6.125%</t>
        </is>
      </c>
      <c r="G56" s="4" t="inlineStr">
        <is>
          <t>6.125%</t>
        </is>
      </c>
    </row>
    <row r="57">
      <c r="A57" s="4" t="inlineStr">
        <is>
          <t>Debt instrument, face amount</t>
        </is>
      </c>
      <c r="D57" s="6" t="n">
        <v>650000000</v>
      </c>
    </row>
    <row r="58">
      <c r="A58" s="4" t="inlineStr">
        <is>
          <t>Senior Notes | 6 1/2% Senior Notes, due 2027</t>
        </is>
      </c>
    </row>
    <row r="59">
      <c r="A59" s="3" t="inlineStr">
        <is>
          <t>Debt Instrument [Line Items]</t>
        </is>
      </c>
    </row>
    <row r="60">
      <c r="A60" s="4" t="inlineStr">
        <is>
          <t>Long-term debt</t>
        </is>
      </c>
      <c r="G60" s="6" t="n">
        <v>300000000</v>
      </c>
      <c r="H60" s="5" t="n">
        <v>300000000</v>
      </c>
    </row>
    <row r="61">
      <c r="A61" s="4" t="inlineStr">
        <is>
          <t>Senior notes, interest rate (as a percent)</t>
        </is>
      </c>
      <c r="G61" s="4" t="inlineStr">
        <is>
          <t>6.50%</t>
        </is>
      </c>
    </row>
    <row r="62">
      <c r="A62" s="4" t="inlineStr">
        <is>
          <t>Senior Notes | 5 1/8% Senior Notes, due 2025</t>
        </is>
      </c>
    </row>
    <row r="63">
      <c r="A63" s="3" t="inlineStr">
        <is>
          <t>Debt Instrument [Line Items]</t>
        </is>
      </c>
    </row>
    <row r="64">
      <c r="A64" s="4" t="inlineStr">
        <is>
          <t>Long-term debt</t>
        </is>
      </c>
      <c r="G64" s="6" t="n">
        <v>300000000</v>
      </c>
      <c r="H64" s="5" t="n">
        <v>300000000</v>
      </c>
    </row>
    <row r="65">
      <c r="A65" s="4" t="inlineStr">
        <is>
          <t>Senior Notes | 6 1/8% Senior Notes, due 2023</t>
        </is>
      </c>
    </row>
    <row r="66">
      <c r="A66" s="3" t="inlineStr">
        <is>
          <t>Debt Instrument [Line Items]</t>
        </is>
      </c>
    </row>
    <row r="67">
      <c r="A67" s="4" t="inlineStr">
        <is>
          <t>Long-term debt</t>
        </is>
      </c>
      <c r="G67" s="5" t="n">
        <v>649254000</v>
      </c>
      <c r="H67" s="5" t="n">
        <v>649133000</v>
      </c>
    </row>
    <row r="68">
      <c r="A68" s="4" t="inlineStr">
        <is>
          <t>Senior Notes | Issuers | 6 1/2% Senior Notes, due 2027</t>
        </is>
      </c>
    </row>
    <row r="69">
      <c r="A69" s="3" t="inlineStr">
        <is>
          <t>Debt Instrument [Line Items]</t>
        </is>
      </c>
    </row>
    <row r="70">
      <c r="A70" s="4" t="inlineStr">
        <is>
          <t>Percentage of par value of senior notes</t>
        </is>
      </c>
      <c r="B70" s="4" t="inlineStr">
        <is>
          <t>100.00%</t>
        </is>
      </c>
    </row>
    <row r="71">
      <c r="A71" s="4" t="inlineStr">
        <is>
          <t>Proceeds net of related fees and expenses</t>
        </is>
      </c>
      <c r="B71" s="6" t="n">
        <v>296300000</v>
      </c>
    </row>
    <row r="72">
      <c r="A72" s="4" t="inlineStr">
        <is>
          <t>Senior Notes | Summit Materials, LLC | 6 1/2% Senior Notes, due 2027</t>
        </is>
      </c>
    </row>
    <row r="73">
      <c r="A73" s="3" t="inlineStr">
        <is>
          <t>Debt Instrument [Line Items]</t>
        </is>
      </c>
    </row>
    <row r="74">
      <c r="A74" s="4" t="inlineStr">
        <is>
          <t>Long-term debt</t>
        </is>
      </c>
      <c r="B74" s="6" t="n">
        <v>300000000</v>
      </c>
      <c r="G74" s="6" t="n">
        <v>300000000</v>
      </c>
      <c r="H74" s="5" t="n">
        <v>300000000</v>
      </c>
    </row>
    <row r="75">
      <c r="A75" s="4" t="inlineStr">
        <is>
          <t>Senior notes, interest rate (as a percent)</t>
        </is>
      </c>
      <c r="B75" s="4" t="inlineStr">
        <is>
          <t>6.50%</t>
        </is>
      </c>
      <c r="G75" s="4" t="inlineStr">
        <is>
          <t>6.50%</t>
        </is>
      </c>
    </row>
    <row r="76">
      <c r="A76" s="4" t="inlineStr">
        <is>
          <t>Percentage of par value of senior notes</t>
        </is>
      </c>
      <c r="B76" s="4" t="inlineStr">
        <is>
          <t>100.00%</t>
        </is>
      </c>
    </row>
    <row r="77">
      <c r="A77" s="4" t="inlineStr">
        <is>
          <t>Proceeds net of related fees and expenses</t>
        </is>
      </c>
      <c r="B77" s="6" t="n">
        <v>296300000</v>
      </c>
    </row>
    <row r="78">
      <c r="A78" s="4" t="inlineStr">
        <is>
          <t>Senior Notes | Summit Materials, LLC | 5 1/8% Senior Notes, due 2025</t>
        </is>
      </c>
    </row>
    <row r="79">
      <c r="A79" s="3" t="inlineStr">
        <is>
          <t>Debt Instrument [Line Items]</t>
        </is>
      </c>
    </row>
    <row r="80">
      <c r="A80" s="4" t="inlineStr">
        <is>
          <t>Long-term debt</t>
        </is>
      </c>
      <c r="G80" s="6" t="n">
        <v>300000000</v>
      </c>
      <c r="H80" s="5" t="n">
        <v>300000000</v>
      </c>
    </row>
    <row r="81">
      <c r="A81" s="4" t="inlineStr">
        <is>
          <t>Senior Notes | Summit Materials, LLC | 6 1/8% Senior Notes, due 2023</t>
        </is>
      </c>
    </row>
    <row r="82">
      <c r="A82" s="3" t="inlineStr">
        <is>
          <t>Debt Instrument [Line Items]</t>
        </is>
      </c>
    </row>
    <row r="83">
      <c r="A83" s="4" t="inlineStr">
        <is>
          <t>Long-term debt</t>
        </is>
      </c>
      <c r="G83" s="6" t="n">
        <v>649254000</v>
      </c>
      <c r="H83" s="6" t="n">
        <v>649133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DEBT - Senior Secured Credit Facilities (Details) - Summit Materials, LLC - USD ($)</t>
        </is>
      </c>
      <c r="B1" s="2" t="inlineStr">
        <is>
          <t>Feb. 25, 2019</t>
        </is>
      </c>
      <c r="C1" s="2" t="inlineStr">
        <is>
          <t>Jun. 27, 2020</t>
        </is>
      </c>
      <c r="D1" s="2" t="inlineStr">
        <is>
          <t>Dec. 28, 2019</t>
        </is>
      </c>
    </row>
    <row r="2">
      <c r="A2" s="4" t="inlineStr">
        <is>
          <t>Term Loan, due 2024</t>
        </is>
      </c>
    </row>
    <row r="3">
      <c r="A3" s="3" t="inlineStr">
        <is>
          <t>Debt Instrument [Line Items]</t>
        </is>
      </c>
    </row>
    <row r="4">
      <c r="A4" s="4" t="inlineStr">
        <is>
          <t>Debt instrument, face amount</t>
        </is>
      </c>
      <c r="C4" s="6" t="n">
        <v>650000000</v>
      </c>
    </row>
    <row r="5">
      <c r="A5" s="4" t="inlineStr">
        <is>
          <t>Quarterly principal repayments percentage</t>
        </is>
      </c>
      <c r="C5" s="4" t="inlineStr">
        <is>
          <t>0.25%</t>
        </is>
      </c>
    </row>
    <row r="6">
      <c r="A6" s="4" t="inlineStr">
        <is>
          <t>Revolving Credit Facility</t>
        </is>
      </c>
    </row>
    <row r="7">
      <c r="A7" s="3" t="inlineStr">
        <is>
          <t>Debt Instrument [Line Items]</t>
        </is>
      </c>
    </row>
    <row r="8">
      <c r="A8" s="4" t="inlineStr">
        <is>
          <t>Maximum borrowing capacity</t>
        </is>
      </c>
      <c r="B8" s="6" t="n">
        <v>345000000</v>
      </c>
      <c r="C8" s="6" t="n">
        <v>345000000</v>
      </c>
    </row>
    <row r="9">
      <c r="A9" s="4" t="inlineStr">
        <is>
          <t>Amount outstanding</t>
        </is>
      </c>
      <c r="C9" s="5" t="n">
        <v>0</v>
      </c>
      <c r="D9" s="6" t="n">
        <v>0</v>
      </c>
    </row>
    <row r="10">
      <c r="A10" s="4" t="inlineStr">
        <is>
          <t>Remaining borrowing capacity</t>
        </is>
      </c>
      <c r="C10" s="5" t="n">
        <v>329100000</v>
      </c>
    </row>
    <row r="11">
      <c r="A11" s="4" t="inlineStr">
        <is>
          <t>Revolving Credit Facility | Federal funds rate</t>
        </is>
      </c>
    </row>
    <row r="12">
      <c r="A12" s="3" t="inlineStr">
        <is>
          <t>Debt Instrument [Line Items]</t>
        </is>
      </c>
    </row>
    <row r="13">
      <c r="A13" s="4" t="inlineStr">
        <is>
          <t>Basis spread on variable rate</t>
        </is>
      </c>
      <c r="B13" s="4" t="inlineStr">
        <is>
          <t>0.50%</t>
        </is>
      </c>
    </row>
    <row r="14">
      <c r="A14" s="4" t="inlineStr">
        <is>
          <t>Revolving Credit Facility | LIBOR Plus 1%</t>
        </is>
      </c>
    </row>
    <row r="15">
      <c r="A15" s="3" t="inlineStr">
        <is>
          <t>Debt Instrument [Line Items]</t>
        </is>
      </c>
    </row>
    <row r="16">
      <c r="A16" s="4" t="inlineStr">
        <is>
          <t>Basis spread on variable rate</t>
        </is>
      </c>
      <c r="B16" s="4" t="inlineStr">
        <is>
          <t>2.00%</t>
        </is>
      </c>
    </row>
    <row r="17">
      <c r="A17" s="4" t="inlineStr">
        <is>
          <t>Percentage added to base rate</t>
        </is>
      </c>
      <c r="B17" s="4" t="inlineStr">
        <is>
          <t>1.00%</t>
        </is>
      </c>
    </row>
    <row r="18">
      <c r="A18" s="4" t="inlineStr">
        <is>
          <t>Revolving Credit Facility | LIBOR</t>
        </is>
      </c>
    </row>
    <row r="19">
      <c r="A19" s="3" t="inlineStr">
        <is>
          <t>Debt Instrument [Line Items]</t>
        </is>
      </c>
    </row>
    <row r="20">
      <c r="A20" s="4" t="inlineStr">
        <is>
          <t>Basis spread on variable rate</t>
        </is>
      </c>
      <c r="B20" s="4" t="inlineStr">
        <is>
          <t>3.00%</t>
        </is>
      </c>
    </row>
    <row r="21">
      <c r="A21" s="4" t="inlineStr">
        <is>
          <t>Letter of Credit</t>
        </is>
      </c>
    </row>
    <row r="22">
      <c r="A22" s="3" t="inlineStr">
        <is>
          <t>Debt Instrument [Line Items]</t>
        </is>
      </c>
    </row>
    <row r="23">
      <c r="A23" s="4" t="inlineStr">
        <is>
          <t>Amount outstanding</t>
        </is>
      </c>
      <c r="C23" s="6" t="n">
        <v>15900000</v>
      </c>
    </row>
    <row r="24">
      <c r="A24" s="4" t="inlineStr">
        <is>
          <t>Senior Secured Credit Facilities</t>
        </is>
      </c>
    </row>
    <row r="25">
      <c r="A25" s="3" t="inlineStr">
        <is>
          <t>Debt Instrument [Line Items]</t>
        </is>
      </c>
    </row>
    <row r="26">
      <c r="A26" s="4" t="inlineStr">
        <is>
          <t>First lien leverage ratio</t>
        </is>
      </c>
      <c r="B26" s="8" t="n">
        <v>4.7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ummary of Activity for Deferred Financing Fees (Details) - USD ($) $ in Thousands</t>
        </is>
      </c>
      <c r="B1" s="2" t="inlineStr">
        <is>
          <t>6 Months Ended</t>
        </is>
      </c>
    </row>
    <row r="2">
      <c r="B2" s="2" t="inlineStr">
        <is>
          <t>Jun. 27, 2020</t>
        </is>
      </c>
      <c r="C2" s="2" t="inlineStr">
        <is>
          <t>Jun. 29, 2019</t>
        </is>
      </c>
    </row>
    <row r="3">
      <c r="A3" s="3" t="inlineStr">
        <is>
          <t>Deferred Finance Costs, Own-share Lending Arrangement, Issuance Costs, Accumulated Amortization [Roll Forward]</t>
        </is>
      </c>
    </row>
    <row r="4">
      <c r="A4" s="4" t="inlineStr">
        <is>
          <t>Beginning balance</t>
        </is>
      </c>
      <c r="B4" s="6" t="n">
        <v>15436</v>
      </c>
      <c r="C4" s="6" t="n">
        <v>15475</v>
      </c>
    </row>
    <row r="5">
      <c r="A5" s="4" t="inlineStr">
        <is>
          <t>Loan origination fees</t>
        </is>
      </c>
      <c r="C5" s="5" t="n">
        <v>6246</v>
      </c>
    </row>
    <row r="6">
      <c r="A6" s="4" t="inlineStr">
        <is>
          <t>Amortization</t>
        </is>
      </c>
      <c r="B6" s="5" t="n">
        <v>-1665</v>
      </c>
      <c r="C6" s="5" t="n">
        <v>-1832</v>
      </c>
    </row>
    <row r="7">
      <c r="A7" s="4" t="inlineStr">
        <is>
          <t>Write off of deferred financing fees</t>
        </is>
      </c>
      <c r="C7" s="5" t="n">
        <v>-2851</v>
      </c>
    </row>
    <row r="8">
      <c r="A8" s="4" t="inlineStr">
        <is>
          <t>Ending balance</t>
        </is>
      </c>
      <c r="B8" s="5" t="n">
        <v>13771</v>
      </c>
      <c r="C8" s="5" t="n">
        <v>17038</v>
      </c>
    </row>
    <row r="9">
      <c r="A9" s="4" t="inlineStr">
        <is>
          <t>Summit Materials, LLC</t>
        </is>
      </c>
    </row>
    <row r="10">
      <c r="A10" s="3" t="inlineStr">
        <is>
          <t>Deferred Finance Costs, Own-share Lending Arrangement, Issuance Costs, Accumulated Amortization [Roll Forward]</t>
        </is>
      </c>
    </row>
    <row r="11">
      <c r="A11" s="4" t="inlineStr">
        <is>
          <t>Beginning balance</t>
        </is>
      </c>
      <c r="B11" s="5" t="n">
        <v>15436</v>
      </c>
      <c r="C11" s="5" t="n">
        <v>15475</v>
      </c>
    </row>
    <row r="12">
      <c r="A12" s="4" t="inlineStr">
        <is>
          <t>Loan origination fees</t>
        </is>
      </c>
      <c r="C12" s="5" t="n">
        <v>6246</v>
      </c>
    </row>
    <row r="13">
      <c r="A13" s="4" t="inlineStr">
        <is>
          <t>Amortization</t>
        </is>
      </c>
      <c r="B13" s="5" t="n">
        <v>-1665</v>
      </c>
      <c r="C13" s="5" t="n">
        <v>-1832</v>
      </c>
    </row>
    <row r="14">
      <c r="A14" s="4" t="inlineStr">
        <is>
          <t>Write off of deferred financing fees</t>
        </is>
      </c>
      <c r="C14" s="5" t="n">
        <v>-2851</v>
      </c>
    </row>
    <row r="15">
      <c r="A15" s="4" t="inlineStr">
        <is>
          <t>Ending balance</t>
        </is>
      </c>
      <c r="B15" s="6" t="n">
        <v>13771</v>
      </c>
      <c r="C15" s="6" t="n">
        <v>17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mprehensive income (loss)</t>
        </is>
      </c>
    </row>
    <row r="4">
      <c r="A4" s="4" t="inlineStr">
        <is>
          <t>Net income (loss)</t>
        </is>
      </c>
      <c r="B4" s="6" t="n">
        <v>58887</v>
      </c>
      <c r="C4" s="6" t="n">
        <v>37990</v>
      </c>
      <c r="D4" s="6" t="n">
        <v>12161</v>
      </c>
      <c r="E4" s="6" t="n">
        <v>-33511</v>
      </c>
    </row>
    <row r="5">
      <c r="A5" s="3" t="inlineStr">
        <is>
          <t>Other comprehensive income (loss):</t>
        </is>
      </c>
    </row>
    <row r="6">
      <c r="A6" s="4" t="inlineStr">
        <is>
          <t>Foreign currency translation adjustment</t>
        </is>
      </c>
      <c r="B6" s="5" t="n">
        <v>2946</v>
      </c>
      <c r="C6" s="5" t="n">
        <v>2233</v>
      </c>
      <c r="D6" s="5" t="n">
        <v>-5413</v>
      </c>
      <c r="E6" s="5" t="n">
        <v>4591</v>
      </c>
    </row>
    <row r="7">
      <c r="A7" s="4" t="inlineStr">
        <is>
          <t>Income (loss) on cash flow hedges</t>
        </is>
      </c>
      <c r="B7" s="5" t="n">
        <v>0</v>
      </c>
      <c r="C7" s="5" t="n">
        <v>-137</v>
      </c>
      <c r="D7" s="5" t="n">
        <v>0</v>
      </c>
      <c r="E7" s="5" t="n">
        <v>-303</v>
      </c>
    </row>
    <row r="8">
      <c r="A8" s="4" t="inlineStr">
        <is>
          <t>Less tax effect of other comprehensive (loss) income items</t>
        </is>
      </c>
      <c r="B8" s="5" t="n">
        <v>-721</v>
      </c>
      <c r="C8" s="5" t="n">
        <v>-508</v>
      </c>
      <c r="D8" s="5" t="n">
        <v>1325</v>
      </c>
      <c r="E8" s="5" t="n">
        <v>-1050</v>
      </c>
    </row>
    <row r="9">
      <c r="A9" s="4" t="inlineStr">
        <is>
          <t>Other comprehensive income (loss)</t>
        </is>
      </c>
      <c r="B9" s="5" t="n">
        <v>2225</v>
      </c>
      <c r="C9" s="5" t="n">
        <v>1588</v>
      </c>
      <c r="D9" s="5" t="n">
        <v>-4088</v>
      </c>
      <c r="E9" s="5" t="n">
        <v>3238</v>
      </c>
    </row>
    <row r="10">
      <c r="A10" s="4" t="inlineStr">
        <is>
          <t>Comprehensive income (loss)</t>
        </is>
      </c>
      <c r="B10" s="5" t="n">
        <v>61112</v>
      </c>
      <c r="C10" s="5" t="n">
        <v>39578</v>
      </c>
      <c r="D10" s="5" t="n">
        <v>8073</v>
      </c>
      <c r="E10" s="5" t="n">
        <v>-30273</v>
      </c>
    </row>
    <row r="11">
      <c r="A11" s="4" t="inlineStr">
        <is>
          <t>Less comprehensive income (loss) attributable to Summit Holdings</t>
        </is>
      </c>
      <c r="B11" s="5" t="n">
        <v>1900</v>
      </c>
      <c r="C11" s="5" t="n">
        <v>1642</v>
      </c>
      <c r="D11" s="5" t="n">
        <v>-67</v>
      </c>
      <c r="E11" s="5" t="n">
        <v>-1021</v>
      </c>
    </row>
    <row r="12">
      <c r="A12" s="4" t="inlineStr">
        <is>
          <t>Comprehensive income (loss) attributable to Summit Inc.</t>
        </is>
      </c>
      <c r="B12" s="5" t="n">
        <v>59212</v>
      </c>
      <c r="C12" s="5" t="n">
        <v>37936</v>
      </c>
      <c r="D12" s="5" t="n">
        <v>8140</v>
      </c>
      <c r="E12" s="5" t="n">
        <v>-29252</v>
      </c>
    </row>
    <row r="13">
      <c r="A13" s="4" t="inlineStr">
        <is>
          <t>Summit Materials, LLC</t>
        </is>
      </c>
    </row>
    <row r="14">
      <c r="A14" s="3" t="inlineStr">
        <is>
          <t>Comprehensive income (loss)</t>
        </is>
      </c>
    </row>
    <row r="15">
      <c r="A15" s="4" t="inlineStr">
        <is>
          <t>Net income (loss)</t>
        </is>
      </c>
      <c r="B15" s="5" t="n">
        <v>70017</v>
      </c>
      <c r="C15" s="5" t="n">
        <v>53501</v>
      </c>
      <c r="D15" s="5" t="n">
        <v>6392</v>
      </c>
      <c r="E15" s="5" t="n">
        <v>-38063</v>
      </c>
    </row>
    <row r="16">
      <c r="A16" s="3" t="inlineStr">
        <is>
          <t>Other comprehensive income (loss):</t>
        </is>
      </c>
    </row>
    <row r="17">
      <c r="A17" s="4" t="inlineStr">
        <is>
          <t>Foreign currency translation adjustment</t>
        </is>
      </c>
      <c r="B17" s="5" t="n">
        <v>2946</v>
      </c>
      <c r="C17" s="5" t="n">
        <v>2233</v>
      </c>
      <c r="D17" s="5" t="n">
        <v>-5413</v>
      </c>
      <c r="E17" s="5" t="n">
        <v>4591</v>
      </c>
    </row>
    <row r="18">
      <c r="A18" s="4" t="inlineStr">
        <is>
          <t>Income (loss) on cash flow hedges</t>
        </is>
      </c>
      <c r="B18" s="5" t="n">
        <v>0</v>
      </c>
      <c r="C18" s="5" t="n">
        <v>-137</v>
      </c>
      <c r="D18" s="5" t="n">
        <v>0</v>
      </c>
      <c r="E18" s="5" t="n">
        <v>-303</v>
      </c>
    </row>
    <row r="19">
      <c r="A19" s="4" t="inlineStr">
        <is>
          <t>Other comprehensive income (loss)</t>
        </is>
      </c>
      <c r="B19" s="5" t="n">
        <v>2946</v>
      </c>
      <c r="C19" s="5" t="n">
        <v>2096</v>
      </c>
      <c r="D19" s="5" t="n">
        <v>-5413</v>
      </c>
      <c r="E19" s="5" t="n">
        <v>4288</v>
      </c>
    </row>
    <row r="20">
      <c r="A20" s="4" t="inlineStr">
        <is>
          <t>Comprehensive income (loss) attributable to Summit Inc.</t>
        </is>
      </c>
      <c r="B20" s="6" t="n">
        <v>72963</v>
      </c>
      <c r="C20" s="6" t="n">
        <v>55597</v>
      </c>
      <c r="D20" s="6" t="n">
        <v>979</v>
      </c>
      <c r="E20" s="6" t="n">
        <v>-3377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Other (Details) - CAD ($)</t>
        </is>
      </c>
      <c r="B1" s="2" t="inlineStr">
        <is>
          <t>Jan. 15, 2015</t>
        </is>
      </c>
      <c r="C1" s="2" t="inlineStr">
        <is>
          <t>Jun. 27, 2020</t>
        </is>
      </c>
      <c r="D1" s="2" t="inlineStr">
        <is>
          <t>Dec. 28, 2019</t>
        </is>
      </c>
    </row>
    <row r="2">
      <c r="A2" s="4" t="inlineStr">
        <is>
          <t>Canadian subsidiary credit agreement, Operating activities</t>
        </is>
      </c>
    </row>
    <row r="3">
      <c r="A3" s="3" t="inlineStr">
        <is>
          <t>Debt Instrument [Line Items]</t>
        </is>
      </c>
    </row>
    <row r="4">
      <c r="A4" s="4" t="inlineStr">
        <is>
          <t>Revolving credit commitment</t>
        </is>
      </c>
      <c r="B4" s="6" t="n">
        <v>6000000</v>
      </c>
    </row>
    <row r="5">
      <c r="A5" s="4" t="inlineStr">
        <is>
          <t>Canadian subsidiary credit agreement, Capital equipment</t>
        </is>
      </c>
    </row>
    <row r="6">
      <c r="A6" s="3" t="inlineStr">
        <is>
          <t>Debt Instrument [Line Items]</t>
        </is>
      </c>
    </row>
    <row r="7">
      <c r="A7" s="4" t="inlineStr">
        <is>
          <t>Revolving credit commitment</t>
        </is>
      </c>
      <c r="B7" s="6" t="n">
        <v>500000</v>
      </c>
    </row>
    <row r="8">
      <c r="A8" s="4" t="inlineStr">
        <is>
          <t>Basis spread on variable rate</t>
        </is>
      </c>
      <c r="B8" s="4" t="inlineStr">
        <is>
          <t>0.90%</t>
        </is>
      </c>
    </row>
    <row r="9">
      <c r="A9" s="4" t="inlineStr">
        <is>
          <t>Canadian subsidiary credit agreement, Guarantees</t>
        </is>
      </c>
    </row>
    <row r="10">
      <c r="A10" s="3" t="inlineStr">
        <is>
          <t>Debt Instrument [Line Items]</t>
        </is>
      </c>
    </row>
    <row r="11">
      <c r="A11" s="4" t="inlineStr">
        <is>
          <t>Revolving credit commitment</t>
        </is>
      </c>
      <c r="B11" s="6" t="n">
        <v>300000</v>
      </c>
    </row>
    <row r="12">
      <c r="A12" s="4" t="inlineStr">
        <is>
          <t>Canadian subsidiary credit agreement</t>
        </is>
      </c>
    </row>
    <row r="13">
      <c r="A13" s="3" t="inlineStr">
        <is>
          <t>Debt Instrument [Line Items]</t>
        </is>
      </c>
    </row>
    <row r="14">
      <c r="A14" s="4" t="inlineStr">
        <is>
          <t>Amount outstanding</t>
        </is>
      </c>
      <c r="C14" s="6" t="n">
        <v>0</v>
      </c>
      <c r="D14" s="6" t="n">
        <v>0</v>
      </c>
    </row>
    <row r="15">
      <c r="A15" s="4" t="inlineStr">
        <is>
          <t>Prime rate | Canadian subsidiary credit agreement, Operating activities</t>
        </is>
      </c>
    </row>
    <row r="16">
      <c r="A16" s="3" t="inlineStr">
        <is>
          <t>Debt Instrument [Line Items]</t>
        </is>
      </c>
    </row>
    <row r="17">
      <c r="A17" s="4" t="inlineStr">
        <is>
          <t>Basis spread on variable rate</t>
        </is>
      </c>
      <c r="B17" s="4" t="inlineStr">
        <is>
          <t>0.20%</t>
        </is>
      </c>
    </row>
    <row r="18">
      <c r="A18" s="4" t="inlineStr">
        <is>
          <t>Summit Materials, LLC | Canadian subsidiary credit agreement, Operating activities</t>
        </is>
      </c>
    </row>
    <row r="19">
      <c r="A19" s="3" t="inlineStr">
        <is>
          <t>Debt Instrument [Line Items]</t>
        </is>
      </c>
    </row>
    <row r="20">
      <c r="A20" s="4" t="inlineStr">
        <is>
          <t>Revolving credit commitment</t>
        </is>
      </c>
      <c r="B20" s="6" t="n">
        <v>6000000</v>
      </c>
    </row>
    <row r="21">
      <c r="A21" s="4" t="inlineStr">
        <is>
          <t>Summit Materials, LLC | Canadian subsidiary credit agreement, Capital equipment</t>
        </is>
      </c>
    </row>
    <row r="22">
      <c r="A22" s="3" t="inlineStr">
        <is>
          <t>Debt Instrument [Line Items]</t>
        </is>
      </c>
    </row>
    <row r="23">
      <c r="A23" s="4" t="inlineStr">
        <is>
          <t>Revolving credit commitment</t>
        </is>
      </c>
      <c r="B23" s="6" t="n">
        <v>500000</v>
      </c>
    </row>
    <row r="24">
      <c r="A24" s="4" t="inlineStr">
        <is>
          <t>Basis spread on variable rate</t>
        </is>
      </c>
      <c r="B24" s="4" t="inlineStr">
        <is>
          <t>0.90%</t>
        </is>
      </c>
    </row>
    <row r="25">
      <c r="A25" s="4" t="inlineStr">
        <is>
          <t>Summit Materials, LLC | Canadian subsidiary credit agreement, Guarantees</t>
        </is>
      </c>
    </row>
    <row r="26">
      <c r="A26" s="3" t="inlineStr">
        <is>
          <t>Debt Instrument [Line Items]</t>
        </is>
      </c>
    </row>
    <row r="27">
      <c r="A27" s="4" t="inlineStr">
        <is>
          <t>Revolving credit commitment</t>
        </is>
      </c>
      <c r="B27" s="6" t="n">
        <v>300000</v>
      </c>
    </row>
    <row r="28">
      <c r="A28" s="4" t="inlineStr">
        <is>
          <t>Summit Materials, LLC | Canadian subsidiary credit agreement</t>
        </is>
      </c>
    </row>
    <row r="29">
      <c r="A29" s="3" t="inlineStr">
        <is>
          <t>Debt Instrument [Line Items]</t>
        </is>
      </c>
    </row>
    <row r="30">
      <c r="A30" s="4" t="inlineStr">
        <is>
          <t>Amount outstanding</t>
        </is>
      </c>
      <c r="C30" s="6" t="n">
        <v>0</v>
      </c>
      <c r="D30" s="6" t="n">
        <v>0</v>
      </c>
    </row>
    <row r="31">
      <c r="A31" s="4" t="inlineStr">
        <is>
          <t>Summit Materials, LLC | Prime rate | Canadian subsidiary credit agreement, Operating activities</t>
        </is>
      </c>
    </row>
    <row r="32">
      <c r="A32" s="3" t="inlineStr">
        <is>
          <t>Debt Instrument [Line Items]</t>
        </is>
      </c>
    </row>
    <row r="33">
      <c r="A33" s="4" t="inlineStr">
        <is>
          <t>Basis spread on variable rate</t>
        </is>
      </c>
      <c r="B33" s="4" t="inlineStr">
        <is>
          <t>0.2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6" customWidth="1" min="6" max="6"/>
  </cols>
  <sheetData>
    <row r="1">
      <c r="A1" s="1" t="inlineStr">
        <is>
          <t>INCOME TAXES - Narrative (Details) - USD ($)</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Income Taxes [Line Items]</t>
        </is>
      </c>
    </row>
    <row r="4">
      <c r="A4" s="4" t="inlineStr">
        <is>
          <t>Income tax expense (benefit)</t>
        </is>
      </c>
      <c r="B4" s="6" t="n">
        <v>17181000</v>
      </c>
      <c r="C4" s="6" t="n">
        <v>16707000</v>
      </c>
      <c r="D4" s="6" t="n">
        <v>-5720000</v>
      </c>
      <c r="E4" s="6" t="n">
        <v>-11330000</v>
      </c>
    </row>
    <row r="5">
      <c r="A5" s="4" t="inlineStr">
        <is>
          <t>Valuation allowance</t>
        </is>
      </c>
      <c r="B5" s="5" t="n">
        <v>1675000</v>
      </c>
      <c r="D5" s="5" t="n">
        <v>1675000</v>
      </c>
      <c r="F5" s="6" t="n">
        <v>1675000</v>
      </c>
    </row>
    <row r="6">
      <c r="A6" s="4" t="inlineStr">
        <is>
          <t>Income tax provision, interest or penalties recognized</t>
        </is>
      </c>
      <c r="B6" s="5" t="n">
        <v>0</v>
      </c>
      <c r="C6" s="5" t="n">
        <v>0</v>
      </c>
      <c r="D6" s="5" t="n">
        <v>0</v>
      </c>
      <c r="E6" s="5" t="n">
        <v>0</v>
      </c>
    </row>
    <row r="7">
      <c r="A7" s="4" t="inlineStr">
        <is>
          <t>Deferred tax asset, Investment in limited partnership</t>
        </is>
      </c>
      <c r="B7" s="5" t="n">
        <v>1200000</v>
      </c>
      <c r="D7" s="5" t="n">
        <v>1200000</v>
      </c>
    </row>
    <row r="8">
      <c r="A8" s="4" t="inlineStr">
        <is>
          <t>Tax receivable agreement liability</t>
        </is>
      </c>
      <c r="B8" s="5" t="n">
        <v>327957000</v>
      </c>
      <c r="D8" s="5" t="n">
        <v>327957000</v>
      </c>
      <c r="F8" s="5" t="n">
        <v>326965000</v>
      </c>
    </row>
    <row r="9">
      <c r="A9" s="4" t="inlineStr">
        <is>
          <t>Tax Receivable Agreement</t>
        </is>
      </c>
    </row>
    <row r="10">
      <c r="A10" s="3" t="inlineStr">
        <is>
          <t>Income Taxes [Line Items]</t>
        </is>
      </c>
    </row>
    <row r="11">
      <c r="A11" s="4" t="inlineStr">
        <is>
          <t>Tax receivable agreement liability</t>
        </is>
      </c>
      <c r="B11" s="5" t="n">
        <v>328000000</v>
      </c>
      <c r="D11" s="5" t="n">
        <v>328000000</v>
      </c>
      <c r="F11" s="6" t="n">
        <v>327000000</v>
      </c>
    </row>
    <row r="12">
      <c r="A12" s="4" t="inlineStr">
        <is>
          <t>Summit Holdings LP</t>
        </is>
      </c>
    </row>
    <row r="13">
      <c r="A13" s="3" t="inlineStr">
        <is>
          <t>Income Taxes [Line Items]</t>
        </is>
      </c>
    </row>
    <row r="14">
      <c r="A14" s="4" t="inlineStr">
        <is>
          <t>Distributions to LP Unitholders</t>
        </is>
      </c>
      <c r="D14" s="6" t="n">
        <v>0</v>
      </c>
      <c r="E14" s="5" t="n">
        <v>0</v>
      </c>
    </row>
    <row r="15">
      <c r="A15" s="4" t="inlineStr">
        <is>
          <t>Summit Holdings LP | Tax Receivable Agreement</t>
        </is>
      </c>
    </row>
    <row r="16">
      <c r="A16" s="3" t="inlineStr">
        <is>
          <t>Income Taxes [Line Items]</t>
        </is>
      </c>
    </row>
    <row r="17">
      <c r="A17" s="4" t="inlineStr">
        <is>
          <t>Percentage of benefits to be paid on tax receivable agreement</t>
        </is>
      </c>
      <c r="D17" s="4" t="inlineStr">
        <is>
          <t>85.00%</t>
        </is>
      </c>
    </row>
    <row r="18">
      <c r="A18" s="4" t="inlineStr">
        <is>
          <t>Summit Materials, LLC</t>
        </is>
      </c>
    </row>
    <row r="19">
      <c r="A19" s="3" t="inlineStr">
        <is>
          <t>Income Taxes [Line Items]</t>
        </is>
      </c>
    </row>
    <row r="20">
      <c r="A20" s="4" t="inlineStr">
        <is>
          <t>Income tax expense (benefit)</t>
        </is>
      </c>
      <c r="B20" s="5" t="n">
        <v>6113000</v>
      </c>
      <c r="C20" s="5" t="n">
        <v>1314000</v>
      </c>
      <c r="D20" s="6" t="n">
        <v>229000</v>
      </c>
      <c r="E20" s="5" t="n">
        <v>-6492000</v>
      </c>
    </row>
    <row r="21">
      <c r="A21" s="4" t="inlineStr">
        <is>
          <t>Income tax provision, interest or penalties recognized</t>
        </is>
      </c>
      <c r="B21" s="6" t="n">
        <v>0</v>
      </c>
      <c r="C21" s="6" t="n">
        <v>0</v>
      </c>
      <c r="D21" s="6" t="n">
        <v>0</v>
      </c>
      <c r="E21" s="6" t="n">
        <v>0</v>
      </c>
    </row>
    <row r="22">
      <c r="A22" s="4" t="inlineStr">
        <is>
          <t>Common Class A</t>
        </is>
      </c>
    </row>
    <row r="23">
      <c r="A23" s="3" t="inlineStr">
        <is>
          <t>Income Taxes [Line Items]</t>
        </is>
      </c>
    </row>
    <row r="24">
      <c r="A24" s="4" t="inlineStr">
        <is>
          <t>Exchanges during period (in shares)</t>
        </is>
      </c>
      <c r="D24" s="5" t="n">
        <v>196542</v>
      </c>
      <c r="E24" s="5" t="n">
        <v>175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to Diluted Income Per Share (Details) - USD ($) $ / shares in Units,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Reconciliation of basic to diluted loss per share</t>
        </is>
      </c>
    </row>
    <row r="4">
      <c r="A4" s="4" t="inlineStr">
        <is>
          <t>Net income (loss) attributable to Summit Inc.</t>
        </is>
      </c>
      <c r="B4" s="6" t="n">
        <v>57064</v>
      </c>
      <c r="C4" s="6" t="n">
        <v>36410</v>
      </c>
      <c r="D4" s="6" t="n">
        <v>12085</v>
      </c>
      <c r="E4" s="6" t="n">
        <v>-32362</v>
      </c>
    </row>
    <row r="5">
      <c r="A5" s="4" t="inlineStr">
        <is>
          <t>Diluted net income (loss) attributable to Summit Inc.</t>
        </is>
      </c>
      <c r="B5" s="6" t="n">
        <v>57064</v>
      </c>
      <c r="C5" s="6" t="n">
        <v>36410</v>
      </c>
      <c r="D5" s="6" t="n">
        <v>12085</v>
      </c>
      <c r="E5" s="6" t="n">
        <v>-32362</v>
      </c>
    </row>
    <row r="6">
      <c r="A6" s="4" t="inlineStr">
        <is>
          <t>LP Units</t>
        </is>
      </c>
    </row>
    <row r="7">
      <c r="A7" s="3" t="inlineStr">
        <is>
          <t>Reconciliation of basic to diluted loss per share</t>
        </is>
      </c>
    </row>
    <row r="8">
      <c r="A8" s="4" t="inlineStr">
        <is>
          <t>Anti dilutive shares excluded from calculation of earnings per share (in shares)</t>
        </is>
      </c>
      <c r="B8" s="5" t="n">
        <v>3053115</v>
      </c>
      <c r="C8" s="5" t="n">
        <v>3418018</v>
      </c>
      <c r="D8" s="5" t="n">
        <v>3103672</v>
      </c>
      <c r="E8" s="5" t="n">
        <v>3418018</v>
      </c>
    </row>
    <row r="9">
      <c r="A9" s="4" t="inlineStr">
        <is>
          <t>Add: stock options</t>
        </is>
      </c>
    </row>
    <row r="10">
      <c r="A10" s="3" t="inlineStr">
        <is>
          <t>Reconciliation of basic to diluted loss per share</t>
        </is>
      </c>
    </row>
    <row r="11">
      <c r="A11" s="4" t="inlineStr">
        <is>
          <t>Anti dilutive shares excluded from calculation of earnings per share (in shares)</t>
        </is>
      </c>
      <c r="B11" s="5" t="n">
        <v>2107359</v>
      </c>
      <c r="C11" s="5" t="n">
        <v>3168170</v>
      </c>
      <c r="D11" s="5" t="n">
        <v>0</v>
      </c>
      <c r="E11" s="5" t="n">
        <v>3168170</v>
      </c>
    </row>
    <row r="12">
      <c r="A12" s="4" t="inlineStr">
        <is>
          <t>Warrants</t>
        </is>
      </c>
    </row>
    <row r="13">
      <c r="A13" s="3" t="inlineStr">
        <is>
          <t>Reconciliation of basic to diluted loss per share</t>
        </is>
      </c>
    </row>
    <row r="14">
      <c r="A14" s="4" t="inlineStr">
        <is>
          <t>Anti dilutive shares excluded from calculation of earnings per share (in shares)</t>
        </is>
      </c>
      <c r="B14" s="5" t="n">
        <v>100037</v>
      </c>
      <c r="C14" s="5" t="n">
        <v>100037</v>
      </c>
      <c r="D14" s="5" t="n">
        <v>100037</v>
      </c>
      <c r="E14" s="5" t="n">
        <v>100037</v>
      </c>
    </row>
    <row r="15">
      <c r="A15" s="4" t="inlineStr">
        <is>
          <t>Time-vesting restricted stock units</t>
        </is>
      </c>
    </row>
    <row r="16">
      <c r="A16" s="3" t="inlineStr">
        <is>
          <t>Reconciliation of basic to diluted loss per share</t>
        </is>
      </c>
    </row>
    <row r="17">
      <c r="A17" s="4" t="inlineStr">
        <is>
          <t>Anti dilutive shares excluded from calculation of earnings per share (in shares)</t>
        </is>
      </c>
      <c r="B17" s="5" t="n">
        <v>0</v>
      </c>
      <c r="C17" s="5" t="n">
        <v>0</v>
      </c>
      <c r="D17" s="5" t="n">
        <v>0</v>
      </c>
      <c r="E17" s="5" t="n">
        <v>1493119</v>
      </c>
    </row>
    <row r="18">
      <c r="A18" s="4" t="inlineStr">
        <is>
          <t>Market-based restricted stock units</t>
        </is>
      </c>
    </row>
    <row r="19">
      <c r="A19" s="3" t="inlineStr">
        <is>
          <t>Reconciliation of basic to diluted loss per share</t>
        </is>
      </c>
    </row>
    <row r="20">
      <c r="A20" s="4" t="inlineStr">
        <is>
          <t>Anti dilutive shares excluded from calculation of earnings per share (in shares)</t>
        </is>
      </c>
      <c r="B20" s="5" t="n">
        <v>446670</v>
      </c>
      <c r="C20" s="5" t="n">
        <v>0</v>
      </c>
      <c r="D20" s="5" t="n">
        <v>0</v>
      </c>
      <c r="E20" s="5" t="n">
        <v>390645</v>
      </c>
    </row>
    <row r="21">
      <c r="A21" s="4" t="inlineStr">
        <is>
          <t>Common Class A</t>
        </is>
      </c>
    </row>
    <row r="22">
      <c r="A22" s="3" t="inlineStr">
        <is>
          <t>Reconciliation of basic to diluted loss per share</t>
        </is>
      </c>
    </row>
    <row r="23">
      <c r="A23" s="4" t="inlineStr">
        <is>
          <t>Weighted average shares of Class A stock outstanding (in shares)</t>
        </is>
      </c>
      <c r="B23" s="5" t="n">
        <v>114111204</v>
      </c>
      <c r="C23" s="5" t="n">
        <v>112070009</v>
      </c>
      <c r="D23" s="5" t="n">
        <v>113856657</v>
      </c>
      <c r="E23" s="5" t="n">
        <v>111940844</v>
      </c>
    </row>
    <row r="24">
      <c r="A24" s="4" t="inlineStr">
        <is>
          <t>Basic and diluted loss per share (usd per share)</t>
        </is>
      </c>
      <c r="B24" s="7" t="n">
        <v>0.5</v>
      </c>
      <c r="C24" s="7" t="n">
        <v>0.32</v>
      </c>
      <c r="D24" s="7" t="n">
        <v>0.11</v>
      </c>
      <c r="E24" s="7" t="n">
        <v>-0.29</v>
      </c>
    </row>
    <row r="25">
      <c r="A25" s="4" t="inlineStr">
        <is>
          <t>Weighted average dilutive shares outstanding (in shares)</t>
        </is>
      </c>
      <c r="B25" s="5" t="n">
        <v>114137857</v>
      </c>
      <c r="C25" s="5" t="n">
        <v>112182555</v>
      </c>
      <c r="D25" s="5" t="n">
        <v>114252268</v>
      </c>
      <c r="E25" s="5" t="n">
        <v>111940844</v>
      </c>
    </row>
    <row r="26">
      <c r="A26" s="4" t="inlineStr">
        <is>
          <t>Diluted earnings (loss) per share (usd per share)</t>
        </is>
      </c>
      <c r="B26" s="7" t="n">
        <v>0.5</v>
      </c>
      <c r="C26" s="7" t="n">
        <v>0.32</v>
      </c>
      <c r="D26" s="7" t="n">
        <v>0.11</v>
      </c>
      <c r="E26" s="7" t="n">
        <v>-0.29</v>
      </c>
    </row>
    <row r="27">
      <c r="A27" s="4" t="inlineStr">
        <is>
          <t>Common Class A | Add: stock options</t>
        </is>
      </c>
    </row>
    <row r="28">
      <c r="A28" s="3" t="inlineStr">
        <is>
          <t>Reconciliation of basic to diluted loss per share</t>
        </is>
      </c>
    </row>
    <row r="29">
      <c r="A29" s="4" t="inlineStr">
        <is>
          <t>Add: share-based payment arrangements (in shares)</t>
        </is>
      </c>
      <c r="B29" s="5" t="n">
        <v>0</v>
      </c>
      <c r="C29" s="5" t="n">
        <v>0</v>
      </c>
      <c r="D29" s="5" t="n">
        <v>2010</v>
      </c>
      <c r="E29" s="5" t="n">
        <v>0</v>
      </c>
    </row>
    <row r="30">
      <c r="A30" s="4" t="inlineStr">
        <is>
          <t>Common Class A | Add: restricted stock units</t>
        </is>
      </c>
    </row>
    <row r="31">
      <c r="A31" s="3" t="inlineStr">
        <is>
          <t>Reconciliation of basic to diluted loss per share</t>
        </is>
      </c>
    </row>
    <row r="32">
      <c r="A32" s="4" t="inlineStr">
        <is>
          <t>Add: share-based payment arrangements (in shares)</t>
        </is>
      </c>
      <c r="B32" s="5" t="n">
        <v>26653</v>
      </c>
      <c r="C32" s="5" t="n">
        <v>76539</v>
      </c>
      <c r="D32" s="5" t="n">
        <v>371040</v>
      </c>
      <c r="E32" s="5" t="n">
        <v>0</v>
      </c>
    </row>
    <row r="33">
      <c r="A33" s="4" t="inlineStr">
        <is>
          <t>Common Class A | Add: performance stock units</t>
        </is>
      </c>
    </row>
    <row r="34">
      <c r="A34" s="3" t="inlineStr">
        <is>
          <t>Reconciliation of basic to diluted loss per share</t>
        </is>
      </c>
    </row>
    <row r="35">
      <c r="A35" s="4" t="inlineStr">
        <is>
          <t>Add: share-based payment arrangements (in shares)</t>
        </is>
      </c>
      <c r="B35" s="5" t="n">
        <v>0</v>
      </c>
      <c r="C35" s="5" t="n">
        <v>36007</v>
      </c>
      <c r="D35" s="5" t="n">
        <v>22561</v>
      </c>
      <c r="E35" s="5"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s>
  <sheetData>
    <row r="1">
      <c r="A1" s="1" t="inlineStr">
        <is>
          <t>STOCKHOLDERS' EQUITY/MEMBERS' INTEREST - Equity Offerings (Details) - shares</t>
        </is>
      </c>
      <c r="B1" s="2" t="inlineStr">
        <is>
          <t>6 Months Ended</t>
        </is>
      </c>
    </row>
    <row r="2">
      <c r="B2" s="2" t="inlineStr">
        <is>
          <t>Jun. 27, 2020</t>
        </is>
      </c>
      <c r="C2" s="2" t="inlineStr">
        <is>
          <t>Jun. 29, 2019</t>
        </is>
      </c>
      <c r="D2" s="2" t="inlineStr">
        <is>
          <t>Dec. 28, 2019</t>
        </is>
      </c>
      <c r="E2" s="2" t="inlineStr">
        <is>
          <t>Dec. 29, 2018</t>
        </is>
      </c>
    </row>
    <row r="3">
      <c r="A3" s="4" t="inlineStr">
        <is>
          <t>Common Class A</t>
        </is>
      </c>
    </row>
    <row r="4">
      <c r="A4" s="3" t="inlineStr">
        <is>
          <t>Increase (Decrease) in Stockholders' Equity [Roll Forward]</t>
        </is>
      </c>
    </row>
    <row r="5">
      <c r="A5" s="4" t="inlineStr">
        <is>
          <t>Beginning balance (in shares)</t>
        </is>
      </c>
      <c r="B5" s="5" t="n">
        <v>113309385</v>
      </c>
      <c r="C5" s="5" t="n">
        <v>111658927</v>
      </c>
    </row>
    <row r="6">
      <c r="A6" s="4" t="inlineStr">
        <is>
          <t>Exchanges during period (in shares)</t>
        </is>
      </c>
      <c r="B6" s="5" t="n">
        <v>196542</v>
      </c>
      <c r="C6" s="5" t="n">
        <v>17500</v>
      </c>
    </row>
    <row r="7">
      <c r="A7" s="4" t="inlineStr">
        <is>
          <t>Stock option exercises (in shares)</t>
        </is>
      </c>
      <c r="B7" s="5" t="n">
        <v>13335</v>
      </c>
    </row>
    <row r="8">
      <c r="A8" s="4" t="inlineStr">
        <is>
          <t>Other equity transactions (in shares)</t>
        </is>
      </c>
      <c r="B8" s="5" t="n">
        <v>592686</v>
      </c>
      <c r="C8" s="5" t="n">
        <v>397067</v>
      </c>
    </row>
    <row r="9">
      <c r="A9" s="4" t="inlineStr">
        <is>
          <t>Ending balance (in shares)</t>
        </is>
      </c>
      <c r="B9" s="5" t="n">
        <v>114111948</v>
      </c>
      <c r="C9" s="5" t="n">
        <v>112073494</v>
      </c>
    </row>
    <row r="10">
      <c r="A10" s="4" t="inlineStr">
        <is>
          <t>Summit Materials, Inc. and Summit Holdings, LP</t>
        </is>
      </c>
    </row>
    <row r="11">
      <c r="A11" s="3" t="inlineStr">
        <is>
          <t>Increase (Decrease) in Stockholders' Equity [Roll Forward]</t>
        </is>
      </c>
    </row>
    <row r="12">
      <c r="A12" s="4" t="inlineStr">
        <is>
          <t>Beginning balance (in shares)</t>
        </is>
      </c>
      <c r="B12" s="5" t="n">
        <v>116559042</v>
      </c>
      <c r="C12" s="5" t="n">
        <v>115094445</v>
      </c>
    </row>
    <row r="13">
      <c r="A13" s="4" t="inlineStr">
        <is>
          <t>Exchanges during period (in shares)</t>
        </is>
      </c>
      <c r="B13" s="5" t="n">
        <v>0</v>
      </c>
      <c r="C13" s="5" t="n">
        <v>0</v>
      </c>
    </row>
    <row r="14">
      <c r="A14" s="4" t="inlineStr">
        <is>
          <t>Stock option exercises (in shares)</t>
        </is>
      </c>
      <c r="B14" s="5" t="n">
        <v>13335</v>
      </c>
    </row>
    <row r="15">
      <c r="A15" s="4" t="inlineStr">
        <is>
          <t>Other equity transactions (in shares)</t>
        </is>
      </c>
      <c r="B15" s="5" t="n">
        <v>592686</v>
      </c>
      <c r="C15" s="5" t="n">
        <v>397067</v>
      </c>
    </row>
    <row r="16">
      <c r="A16" s="4" t="inlineStr">
        <is>
          <t>Ending balance (in shares)</t>
        </is>
      </c>
      <c r="B16" s="5" t="n">
        <v>117165063</v>
      </c>
      <c r="C16" s="5" t="n">
        <v>115491512</v>
      </c>
    </row>
    <row r="17">
      <c r="A17" s="4" t="inlineStr">
        <is>
          <t>LP Units | Summit Holdings LP</t>
        </is>
      </c>
    </row>
    <row r="18">
      <c r="A18" s="3" t="inlineStr">
        <is>
          <t>Increase (Decrease) in Stockholders' Equity [Roll Forward]</t>
        </is>
      </c>
    </row>
    <row r="19">
      <c r="A19" s="4" t="inlineStr">
        <is>
          <t>Number of LP Units outstanding, beginning balance (in shares)</t>
        </is>
      </c>
      <c r="B19" s="5" t="n">
        <v>3249657</v>
      </c>
      <c r="C19" s="5" t="n">
        <v>3435518</v>
      </c>
    </row>
    <row r="20">
      <c r="A20" s="4" t="inlineStr">
        <is>
          <t>Number of LP Units exchanged (in shares)</t>
        </is>
      </c>
      <c r="B20" s="5" t="n">
        <v>-196542</v>
      </c>
      <c r="C20" s="5" t="n">
        <v>-17500</v>
      </c>
    </row>
    <row r="21">
      <c r="A21" s="4" t="inlineStr">
        <is>
          <t>Number of LP Units outstanding, ending balance (in shares)</t>
        </is>
      </c>
      <c r="B21" s="5" t="n">
        <v>3053115</v>
      </c>
      <c r="C21" s="5" t="n">
        <v>3418018</v>
      </c>
    </row>
    <row r="22">
      <c r="A22" s="4" t="inlineStr">
        <is>
          <t>Summit Holdings LP</t>
        </is>
      </c>
    </row>
    <row r="23">
      <c r="A23" s="3" t="inlineStr">
        <is>
          <t>Increase (Decrease) in Stockholders' Equity [Roll Forward]</t>
        </is>
      </c>
    </row>
    <row r="24">
      <c r="A24" s="4" t="inlineStr">
        <is>
          <t>Noncontrolling interest elimination (as a percent)</t>
        </is>
      </c>
      <c r="B24" s="4" t="inlineStr">
        <is>
          <t>2.60%</t>
        </is>
      </c>
      <c r="D24" s="4" t="inlineStr">
        <is>
          <t>2.80%</t>
        </is>
      </c>
    </row>
    <row r="25">
      <c r="A25" s="4" t="inlineStr">
        <is>
          <t>Summit Materials Inc</t>
        </is>
      </c>
    </row>
    <row r="26">
      <c r="A26" s="3" t="inlineStr">
        <is>
          <t>Increase (Decrease) in Stockholders' Equity [Roll Forward]</t>
        </is>
      </c>
    </row>
    <row r="27">
      <c r="A27" s="4" t="inlineStr">
        <is>
          <t>Ownership percentage</t>
        </is>
      </c>
      <c r="B27" s="4" t="inlineStr">
        <is>
          <t>97.40%</t>
        </is>
      </c>
      <c r="C27" s="4" t="inlineStr">
        <is>
          <t>97.00%</t>
        </is>
      </c>
      <c r="D27" s="4" t="inlineStr">
        <is>
          <t>97.20%</t>
        </is>
      </c>
      <c r="E27" s="4" t="inlineStr">
        <is>
          <t>97.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MEMBERS' INTEREST - Accumulated Other Comprehensive Income (Loss) (Details) - USD ($) $ in Thousands</t>
        </is>
      </c>
      <c r="B1" s="2" t="inlineStr">
        <is>
          <t>6 Months Ended</t>
        </is>
      </c>
    </row>
    <row r="2">
      <c r="B2" s="2" t="inlineStr">
        <is>
          <t>Jun. 27, 2020</t>
        </is>
      </c>
      <c r="C2" s="2" t="inlineStr">
        <is>
          <t>Jun. 29, 2019</t>
        </is>
      </c>
    </row>
    <row r="3">
      <c r="A3" s="3" t="inlineStr">
        <is>
          <t>Changes in each component of accumulated other comprehensive loss</t>
        </is>
      </c>
    </row>
    <row r="4">
      <c r="A4" s="4" t="inlineStr">
        <is>
          <t>Beginning balance</t>
        </is>
      </c>
      <c r="B4" s="6" t="n">
        <v>1444773</v>
      </c>
      <c r="C4" s="6" t="n">
        <v>1342145</v>
      </c>
    </row>
    <row r="5">
      <c r="A5" s="4" t="inlineStr">
        <is>
          <t>Foreign currency translation adjustment, net of tax</t>
        </is>
      </c>
      <c r="B5" s="5" t="n">
        <v>-3945</v>
      </c>
      <c r="C5" s="5" t="n">
        <v>3330</v>
      </c>
    </row>
    <row r="6">
      <c r="A6" s="4" t="inlineStr">
        <is>
          <t>Loss on cash flow hedges, net of tax</t>
        </is>
      </c>
      <c r="C6" s="5" t="n">
        <v>-220</v>
      </c>
    </row>
    <row r="7">
      <c r="A7" s="4" t="inlineStr">
        <is>
          <t>Ending balance</t>
        </is>
      </c>
      <c r="B7" s="5" t="n">
        <v>1461863</v>
      </c>
      <c r="C7" s="5" t="n">
        <v>1322771</v>
      </c>
    </row>
    <row r="8">
      <c r="A8" s="4" t="inlineStr">
        <is>
          <t>Summit Materials, LLC</t>
        </is>
      </c>
    </row>
    <row r="9">
      <c r="A9" s="3" t="inlineStr">
        <is>
          <t>Changes in each component of accumulated other comprehensive loss</t>
        </is>
      </c>
    </row>
    <row r="10">
      <c r="A10" s="4" t="inlineStr">
        <is>
          <t>Foreign currency translation adjustment, net of tax</t>
        </is>
      </c>
      <c r="B10" s="5" t="n">
        <v>-5413</v>
      </c>
      <c r="C10" s="5" t="n">
        <v>4591</v>
      </c>
    </row>
    <row r="11">
      <c r="A11" s="4" t="inlineStr">
        <is>
          <t>Loss on cash flow hedges, net of tax</t>
        </is>
      </c>
      <c r="C11" s="5" t="n">
        <v>-303</v>
      </c>
    </row>
    <row r="12">
      <c r="A12" s="4" t="inlineStr">
        <is>
          <t>Change in retirement plans</t>
        </is>
      </c>
    </row>
    <row r="13">
      <c r="A13" s="3" t="inlineStr">
        <is>
          <t>Changes in each component of accumulated other comprehensive loss</t>
        </is>
      </c>
    </row>
    <row r="14">
      <c r="A14" s="4" t="inlineStr">
        <is>
          <t>Beginning balance</t>
        </is>
      </c>
      <c r="B14" s="5" t="n">
        <v>2171</v>
      </c>
      <c r="C14" s="5" t="n">
        <v>3573</v>
      </c>
    </row>
    <row r="15">
      <c r="A15" s="4" t="inlineStr">
        <is>
          <t>Ending balance</t>
        </is>
      </c>
      <c r="B15" s="5" t="n">
        <v>2171</v>
      </c>
      <c r="C15" s="5" t="n">
        <v>3573</v>
      </c>
    </row>
    <row r="16">
      <c r="A16" s="4" t="inlineStr">
        <is>
          <t>Change in retirement plans | Summit Materials, LLC</t>
        </is>
      </c>
    </row>
    <row r="17">
      <c r="A17" s="3" t="inlineStr">
        <is>
          <t>Changes in each component of accumulated other comprehensive loss</t>
        </is>
      </c>
    </row>
    <row r="18">
      <c r="A18" s="4" t="inlineStr">
        <is>
          <t>Beginning balance</t>
        </is>
      </c>
      <c r="B18" s="5" t="n">
        <v>-6317</v>
      </c>
      <c r="C18" s="5" t="n">
        <v>-4392</v>
      </c>
    </row>
    <row r="19">
      <c r="A19" s="4" t="inlineStr">
        <is>
          <t>Ending balance</t>
        </is>
      </c>
      <c r="B19" s="5" t="n">
        <v>-6317</v>
      </c>
      <c r="C19" s="5" t="n">
        <v>-4392</v>
      </c>
    </row>
    <row r="20">
      <c r="A20" s="4" t="inlineStr">
        <is>
          <t>Foreign currency translation adjustments</t>
        </is>
      </c>
    </row>
    <row r="21">
      <c r="A21" s="3" t="inlineStr">
        <is>
          <t>Changes in each component of accumulated other comprehensive loss</t>
        </is>
      </c>
    </row>
    <row r="22">
      <c r="A22" s="4" t="inlineStr">
        <is>
          <t>Beginning balance</t>
        </is>
      </c>
      <c r="B22" s="5" t="n">
        <v>1277</v>
      </c>
      <c r="C22" s="5" t="n">
        <v>-2147</v>
      </c>
    </row>
    <row r="23">
      <c r="A23" s="4" t="inlineStr">
        <is>
          <t>Foreign currency translation adjustment, net of tax</t>
        </is>
      </c>
      <c r="B23" s="5" t="n">
        <v>-3945</v>
      </c>
      <c r="C23" s="5" t="n">
        <v>3330</v>
      </c>
    </row>
    <row r="24">
      <c r="A24" s="4" t="inlineStr">
        <is>
          <t>Ending balance</t>
        </is>
      </c>
      <c r="B24" s="5" t="n">
        <v>-2668</v>
      </c>
      <c r="C24" s="5" t="n">
        <v>1183</v>
      </c>
    </row>
    <row r="25">
      <c r="A25" s="4" t="inlineStr">
        <is>
          <t>Foreign currency translation adjustments | Summit Materials, LLC</t>
        </is>
      </c>
    </row>
    <row r="26">
      <c r="A26" s="3" t="inlineStr">
        <is>
          <t>Changes in each component of accumulated other comprehensive loss</t>
        </is>
      </c>
    </row>
    <row r="27">
      <c r="A27" s="4" t="inlineStr">
        <is>
          <t>Beginning balance</t>
        </is>
      </c>
      <c r="B27" s="5" t="n">
        <v>-14654</v>
      </c>
      <c r="C27" s="5" t="n">
        <v>-19370</v>
      </c>
    </row>
    <row r="28">
      <c r="A28" s="4" t="inlineStr">
        <is>
          <t>Foreign currency translation adjustment, net of tax</t>
        </is>
      </c>
      <c r="B28" s="5" t="n">
        <v>-5413</v>
      </c>
      <c r="C28" s="5" t="n">
        <v>4591</v>
      </c>
    </row>
    <row r="29">
      <c r="A29" s="4" t="inlineStr">
        <is>
          <t>Ending balance</t>
        </is>
      </c>
      <c r="B29" s="5" t="n">
        <v>-20067</v>
      </c>
      <c r="C29" s="5" t="n">
        <v>-14779</v>
      </c>
    </row>
    <row r="30">
      <c r="A30" s="4" t="inlineStr">
        <is>
          <t>Cash flow hedge adjustments</t>
        </is>
      </c>
    </row>
    <row r="31">
      <c r="A31" s="3" t="inlineStr">
        <is>
          <t>Changes in each component of accumulated other comprehensive loss</t>
        </is>
      </c>
    </row>
    <row r="32">
      <c r="A32" s="4" t="inlineStr">
        <is>
          <t>Beginning balance</t>
        </is>
      </c>
      <c r="B32" s="5" t="n">
        <v>0</v>
      </c>
      <c r="C32" s="5" t="n">
        <v>1255</v>
      </c>
    </row>
    <row r="33">
      <c r="A33" s="4" t="inlineStr">
        <is>
          <t>Loss on cash flow hedges, net of tax</t>
        </is>
      </c>
      <c r="C33" s="5" t="n">
        <v>-220</v>
      </c>
    </row>
    <row r="34">
      <c r="A34" s="4" t="inlineStr">
        <is>
          <t>Ending balance</t>
        </is>
      </c>
      <c r="B34" s="5" t="n">
        <v>0</v>
      </c>
      <c r="C34" s="5" t="n">
        <v>1035</v>
      </c>
    </row>
    <row r="35">
      <c r="A35" s="4" t="inlineStr">
        <is>
          <t>Cash flow hedge adjustments | Summit Materials, LLC</t>
        </is>
      </c>
    </row>
    <row r="36">
      <c r="A36" s="3" t="inlineStr">
        <is>
          <t>Changes in each component of accumulated other comprehensive loss</t>
        </is>
      </c>
    </row>
    <row r="37">
      <c r="A37" s="4" t="inlineStr">
        <is>
          <t>Beginning balance</t>
        </is>
      </c>
      <c r="B37" s="5" t="n">
        <v>0</v>
      </c>
      <c r="C37" s="5" t="n">
        <v>146</v>
      </c>
    </row>
    <row r="38">
      <c r="A38" s="4" t="inlineStr">
        <is>
          <t>Loss on cash flow hedges, net of tax</t>
        </is>
      </c>
      <c r="C38" s="5" t="n">
        <v>-303</v>
      </c>
    </row>
    <row r="39">
      <c r="A39" s="4" t="inlineStr">
        <is>
          <t>Ending balance</t>
        </is>
      </c>
      <c r="B39" s="5" t="n">
        <v>0</v>
      </c>
      <c r="C39" s="5" t="n">
        <v>-157</v>
      </c>
    </row>
    <row r="40">
      <c r="A40" s="4" t="inlineStr">
        <is>
          <t>Accumulated other comprehensive income (loss)</t>
        </is>
      </c>
    </row>
    <row r="41">
      <c r="A41" s="3" t="inlineStr">
        <is>
          <t>Changes in each component of accumulated other comprehensive loss</t>
        </is>
      </c>
    </row>
    <row r="42">
      <c r="A42" s="4" t="inlineStr">
        <is>
          <t>Beginning balance</t>
        </is>
      </c>
      <c r="B42" s="5" t="n">
        <v>3448</v>
      </c>
      <c r="C42" s="5" t="n">
        <v>2681</v>
      </c>
    </row>
    <row r="43">
      <c r="A43" s="4" t="inlineStr">
        <is>
          <t>Ending balance</t>
        </is>
      </c>
      <c r="B43" s="5" t="n">
        <v>-497</v>
      </c>
      <c r="C43" s="5" t="n">
        <v>5791</v>
      </c>
    </row>
    <row r="44">
      <c r="A44" s="4" t="inlineStr">
        <is>
          <t>Accumulated other comprehensive income (loss) | Summit Materials, LLC</t>
        </is>
      </c>
    </row>
    <row r="45">
      <c r="A45" s="3" t="inlineStr">
        <is>
          <t>Changes in each component of accumulated other comprehensive loss</t>
        </is>
      </c>
    </row>
    <row r="46">
      <c r="A46" s="4" t="inlineStr">
        <is>
          <t>Beginning balance</t>
        </is>
      </c>
      <c r="B46" s="5" t="n">
        <v>-20971</v>
      </c>
      <c r="C46" s="5" t="n">
        <v>-23616</v>
      </c>
    </row>
    <row r="47">
      <c r="A47" s="4" t="inlineStr">
        <is>
          <t>Ending balance</t>
        </is>
      </c>
      <c r="B47" s="6" t="n">
        <v>-26384</v>
      </c>
      <c r="C47" s="6" t="n">
        <v>-1932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6 Months Ended</t>
        </is>
      </c>
    </row>
    <row r="2">
      <c r="B2" s="2" t="inlineStr">
        <is>
          <t>Jun. 27, 2020</t>
        </is>
      </c>
      <c r="C2" s="2" t="inlineStr">
        <is>
          <t>Jun. 29, 2019</t>
        </is>
      </c>
    </row>
    <row r="3">
      <c r="A3" s="3" t="inlineStr">
        <is>
          <t>Cash payments:</t>
        </is>
      </c>
    </row>
    <row r="4">
      <c r="A4" s="4" t="inlineStr">
        <is>
          <t>Interest</t>
        </is>
      </c>
      <c r="B4" s="6" t="n">
        <v>49569</v>
      </c>
      <c r="C4" s="6" t="n">
        <v>36834</v>
      </c>
    </row>
    <row r="5">
      <c r="A5" s="4" t="inlineStr">
        <is>
          <t>Payments for income taxes, net</t>
        </is>
      </c>
      <c r="B5" s="5" t="n">
        <v>738</v>
      </c>
      <c r="C5" s="5" t="n">
        <v>1190</v>
      </c>
    </row>
    <row r="6">
      <c r="A6" s="4" t="inlineStr">
        <is>
          <t>Operating cash payments on operating leases</t>
        </is>
      </c>
      <c r="B6" s="5" t="n">
        <v>5343</v>
      </c>
      <c r="C6" s="5" t="n">
        <v>5410</v>
      </c>
    </row>
    <row r="7">
      <c r="A7" s="4" t="inlineStr">
        <is>
          <t>Operating cash payments on finance leases</t>
        </is>
      </c>
      <c r="B7" s="5" t="n">
        <v>1599</v>
      </c>
      <c r="C7" s="5" t="n">
        <v>1516</v>
      </c>
    </row>
    <row r="8">
      <c r="A8" s="4" t="inlineStr">
        <is>
          <t>Finance cash payments on finance leases</t>
        </is>
      </c>
      <c r="B8" s="5" t="n">
        <v>7193</v>
      </c>
      <c r="C8" s="5" t="n">
        <v>6000</v>
      </c>
    </row>
    <row r="9">
      <c r="A9" s="3" t="inlineStr">
        <is>
          <t>Non cash financing activities:</t>
        </is>
      </c>
    </row>
    <row r="10">
      <c r="A10" s="4" t="inlineStr">
        <is>
          <t>Right of use assets obtained in exchange for operating lease obligations</t>
        </is>
      </c>
      <c r="B10" s="5" t="n">
        <v>2535</v>
      </c>
      <c r="C10" s="5" t="n">
        <v>3298</v>
      </c>
    </row>
    <row r="11">
      <c r="A11" s="4" t="inlineStr">
        <is>
          <t>Right of use assets obtained in exchange for finance leases obligations</t>
        </is>
      </c>
      <c r="B11" s="5" t="n">
        <v>10426</v>
      </c>
      <c r="C11" s="5" t="n">
        <v>16248</v>
      </c>
    </row>
    <row r="12">
      <c r="A12" s="4" t="inlineStr">
        <is>
          <t>Exchange of LP Units to shares of Class A common stock</t>
        </is>
      </c>
      <c r="B12" s="5" t="n">
        <v>4648</v>
      </c>
      <c r="C12" s="5" t="n">
        <v>277</v>
      </c>
    </row>
    <row r="13">
      <c r="A13" s="4" t="inlineStr">
        <is>
          <t>Summit Materials, LLC</t>
        </is>
      </c>
    </row>
    <row r="14">
      <c r="A14" s="3" t="inlineStr">
        <is>
          <t>Cash payments:</t>
        </is>
      </c>
    </row>
    <row r="15">
      <c r="A15" s="4" t="inlineStr">
        <is>
          <t>Interest</t>
        </is>
      </c>
      <c r="B15" s="5" t="n">
        <v>49569</v>
      </c>
      <c r="C15" s="5" t="n">
        <v>36834</v>
      </c>
    </row>
    <row r="16">
      <c r="A16" s="4" t="inlineStr">
        <is>
          <t>Payments for income taxes, net</t>
        </is>
      </c>
      <c r="B16" s="5" t="n">
        <v>738</v>
      </c>
      <c r="C16" s="5" t="n">
        <v>1190</v>
      </c>
    </row>
    <row r="17">
      <c r="A17" s="4" t="inlineStr">
        <is>
          <t>Operating cash payments on operating leases</t>
        </is>
      </c>
      <c r="B17" s="5" t="n">
        <v>5343</v>
      </c>
      <c r="C17" s="5" t="n">
        <v>5410</v>
      </c>
    </row>
    <row r="18">
      <c r="A18" s="4" t="inlineStr">
        <is>
          <t>Operating cash payments on finance leases</t>
        </is>
      </c>
      <c r="B18" s="5" t="n">
        <v>1599</v>
      </c>
      <c r="C18" s="5" t="n">
        <v>1516</v>
      </c>
    </row>
    <row r="19">
      <c r="A19" s="4" t="inlineStr">
        <is>
          <t>Finance cash payments on finance leases</t>
        </is>
      </c>
      <c r="B19" s="5" t="n">
        <v>7193</v>
      </c>
      <c r="C19" s="5" t="n">
        <v>6000</v>
      </c>
    </row>
    <row r="20">
      <c r="A20" s="3" t="inlineStr">
        <is>
          <t>Non cash financing activities:</t>
        </is>
      </c>
    </row>
    <row r="21">
      <c r="A21" s="4" t="inlineStr">
        <is>
          <t>Right of use assets obtained in exchange for operating lease obligations</t>
        </is>
      </c>
      <c r="B21" s="5" t="n">
        <v>2535</v>
      </c>
      <c r="C21" s="5" t="n">
        <v>3298</v>
      </c>
    </row>
    <row r="22">
      <c r="A22" s="4" t="inlineStr">
        <is>
          <t>Right of use assets obtained in exchange for finance leases obligations</t>
        </is>
      </c>
      <c r="B22" s="6" t="n">
        <v>10426</v>
      </c>
      <c r="C22" s="6" t="n">
        <v>162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24" customWidth="1" min="6" max="6"/>
  </cols>
  <sheetData>
    <row r="1">
      <c r="A1" s="1" t="inlineStr">
        <is>
          <t>LEASES - Operating and Finance Lease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c r="F2" s="2" t="inlineStr">
        <is>
          <t>Dec. 28, 2019</t>
        </is>
      </c>
    </row>
    <row r="3">
      <c r="A3" s="3" t="inlineStr">
        <is>
          <t>Lease, Cost [Abstract]</t>
        </is>
      </c>
    </row>
    <row r="4">
      <c r="A4" s="4" t="inlineStr">
        <is>
          <t>Operating lease cost</t>
        </is>
      </c>
      <c r="B4" s="6" t="n">
        <v>2491</v>
      </c>
      <c r="C4" s="6" t="n">
        <v>2694</v>
      </c>
      <c r="D4" s="6" t="n">
        <v>5098</v>
      </c>
      <c r="E4" s="6" t="n">
        <v>5149</v>
      </c>
    </row>
    <row r="5">
      <c r="A5" s="4" t="inlineStr">
        <is>
          <t>Variable lease cost</t>
        </is>
      </c>
      <c r="B5" s="5" t="n">
        <v>106</v>
      </c>
      <c r="C5" s="5" t="n">
        <v>143</v>
      </c>
      <c r="D5" s="5" t="n">
        <v>163</v>
      </c>
      <c r="E5" s="5" t="n">
        <v>215</v>
      </c>
    </row>
    <row r="6">
      <c r="A6" s="4" t="inlineStr">
        <is>
          <t>Short-term lease cost</t>
        </is>
      </c>
      <c r="B6" s="5" t="n">
        <v>10414</v>
      </c>
      <c r="C6" s="5" t="n">
        <v>9591</v>
      </c>
      <c r="D6" s="5" t="n">
        <v>19034</v>
      </c>
      <c r="E6" s="5" t="n">
        <v>16172</v>
      </c>
    </row>
    <row r="7">
      <c r="A7" s="3" t="inlineStr">
        <is>
          <t>Financing lease cost:</t>
        </is>
      </c>
    </row>
    <row r="8">
      <c r="A8" s="4" t="inlineStr">
        <is>
          <t>Amortization of right-of-use assets</t>
        </is>
      </c>
      <c r="B8" s="5" t="n">
        <v>3129</v>
      </c>
      <c r="C8" s="5" t="n">
        <v>2670</v>
      </c>
      <c r="D8" s="5" t="n">
        <v>5868</v>
      </c>
      <c r="E8" s="5" t="n">
        <v>5293</v>
      </c>
    </row>
    <row r="9">
      <c r="A9" s="4" t="inlineStr">
        <is>
          <t>Interest on lease liabilities</t>
        </is>
      </c>
      <c r="B9" s="5" t="n">
        <v>778</v>
      </c>
      <c r="C9" s="5" t="n">
        <v>876</v>
      </c>
      <c r="D9" s="5" t="n">
        <v>1549</v>
      </c>
      <c r="E9" s="5" t="n">
        <v>1631</v>
      </c>
    </row>
    <row r="10">
      <c r="A10" s="4" t="inlineStr">
        <is>
          <t>Total lease cost</t>
        </is>
      </c>
      <c r="B10" s="5" t="n">
        <v>16918</v>
      </c>
      <c r="C10" s="5" t="n">
        <v>15974</v>
      </c>
      <c r="D10" s="5" t="n">
        <v>31712</v>
      </c>
      <c r="E10" s="5" t="n">
        <v>28460</v>
      </c>
    </row>
    <row r="11">
      <c r="A11" s="3" t="inlineStr">
        <is>
          <t>Operating leases:</t>
        </is>
      </c>
    </row>
    <row r="12">
      <c r="A12" s="4" t="inlineStr">
        <is>
          <t>Operating lease right-of-use assets</t>
        </is>
      </c>
      <c r="B12" s="5" t="n">
        <v>30347</v>
      </c>
      <c r="D12" s="5" t="n">
        <v>30347</v>
      </c>
      <c r="F12" s="6" t="n">
        <v>32777</v>
      </c>
    </row>
    <row r="13">
      <c r="A13" s="4" t="inlineStr">
        <is>
          <t>Current operating lease liabilities</t>
        </is>
      </c>
      <c r="B13" s="5" t="n">
        <v>8382</v>
      </c>
      <c r="D13" s="5" t="n">
        <v>8382</v>
      </c>
      <c r="F13" s="5" t="n">
        <v>8427</v>
      </c>
    </row>
    <row r="14">
      <c r="A14" s="4" t="inlineStr">
        <is>
          <t>Noncurrent operating lease liabilities</t>
        </is>
      </c>
      <c r="B14" s="5" t="n">
        <v>22978</v>
      </c>
      <c r="D14" s="5" t="n">
        <v>22978</v>
      </c>
      <c r="F14" s="5" t="n">
        <v>25381</v>
      </c>
    </row>
    <row r="15">
      <c r="A15" s="4" t="inlineStr">
        <is>
          <t>Total operating lease liabilities</t>
        </is>
      </c>
      <c r="B15" s="6" t="n">
        <v>31360</v>
      </c>
      <c r="D15" s="6" t="n">
        <v>31360</v>
      </c>
      <c r="F15" s="5" t="n">
        <v>33808</v>
      </c>
    </row>
    <row r="16">
      <c r="A16" s="3" t="inlineStr">
        <is>
          <t>Finance leases:</t>
        </is>
      </c>
    </row>
    <row r="17">
      <c r="A17" s="4" t="inlineStr">
        <is>
          <t>Finance Lease, Right-of-Use Asset, Statement of Financial Position [Extensible List]</t>
        </is>
      </c>
      <c r="B17" s="4" t="inlineStr">
        <is>
          <t>us-gaap:PropertyPlantAndEquipmentAndFinanceLeaseRightOfUseAssetAfterAccumulatedDepreciationAndAmortization</t>
        </is>
      </c>
      <c r="D17" s="4" t="inlineStr">
        <is>
          <t>us-gaap:PropertyPlantAndEquipmentAndFinanceLeaseRightOfUseAssetAfterAccumulatedDepreciationAndAmortization</t>
        </is>
      </c>
    </row>
    <row r="18">
      <c r="A18" s="4" t="inlineStr">
        <is>
          <t>Property and equipment, gross</t>
        </is>
      </c>
      <c r="B18" s="6" t="n">
        <v>88849</v>
      </c>
      <c r="D18" s="6" t="n">
        <v>88849</v>
      </c>
      <c r="F18" s="5" t="n">
        <v>82660</v>
      </c>
    </row>
    <row r="19">
      <c r="A19" s="4" t="inlineStr">
        <is>
          <t>Less accumulated depreciation</t>
        </is>
      </c>
      <c r="B19" s="5" t="n">
        <v>-28305</v>
      </c>
      <c r="D19" s="5" t="n">
        <v>-28305</v>
      </c>
      <c r="F19" s="5" t="n">
        <v>-24907</v>
      </c>
    </row>
    <row r="20">
      <c r="A20" s="4" t="inlineStr">
        <is>
          <t>Property and equipment, net</t>
        </is>
      </c>
      <c r="B20" s="5" t="n">
        <v>60544</v>
      </c>
      <c r="D20" s="5" t="n">
        <v>60544</v>
      </c>
      <c r="F20" s="5" t="n">
        <v>57753</v>
      </c>
    </row>
    <row r="21">
      <c r="A21" s="4" t="inlineStr">
        <is>
          <t>Current finance lease liabilities</t>
        </is>
      </c>
      <c r="B21" s="5" t="n">
        <v>23252</v>
      </c>
      <c r="D21" s="5" t="n">
        <v>23252</v>
      </c>
      <c r="F21" s="5" t="n">
        <v>16007</v>
      </c>
    </row>
    <row r="22">
      <c r="A22" s="4" t="inlineStr">
        <is>
          <t>Long-term finance lease liabilities</t>
        </is>
      </c>
      <c r="B22" s="5" t="n">
        <v>34140</v>
      </c>
      <c r="D22" s="5" t="n">
        <v>34140</v>
      </c>
      <c r="F22" s="5" t="n">
        <v>40410</v>
      </c>
    </row>
    <row r="23">
      <c r="A23" s="4" t="inlineStr">
        <is>
          <t>Total finance lease liabilities</t>
        </is>
      </c>
      <c r="B23" s="6" t="n">
        <v>57392</v>
      </c>
      <c r="D23" s="6" t="n">
        <v>57392</v>
      </c>
      <c r="F23" s="6" t="n">
        <v>56417</v>
      </c>
    </row>
    <row r="24">
      <c r="A24" s="3" t="inlineStr">
        <is>
          <t>Weighted average remaining lease term (years):</t>
        </is>
      </c>
    </row>
    <row r="25">
      <c r="A25" s="4" t="inlineStr">
        <is>
          <t>Operating leases</t>
        </is>
      </c>
      <c r="B25" s="4" t="inlineStr">
        <is>
          <t>8 years 6 months</t>
        </is>
      </c>
      <c r="D25" s="4" t="inlineStr">
        <is>
          <t>8 years 6 months</t>
        </is>
      </c>
      <c r="F25" s="4" t="inlineStr">
        <is>
          <t>8 years 7 months 6 days</t>
        </is>
      </c>
    </row>
    <row r="26">
      <c r="A26" s="4" t="inlineStr">
        <is>
          <t>Finance lease</t>
        </is>
      </c>
      <c r="B26" s="4" t="inlineStr">
        <is>
          <t>2 years 4 months 24 days</t>
        </is>
      </c>
      <c r="D26" s="4" t="inlineStr">
        <is>
          <t>2 years 4 months 24 days</t>
        </is>
      </c>
      <c r="F26" s="4" t="inlineStr">
        <is>
          <t>2 years 7 months 6 days</t>
        </is>
      </c>
    </row>
    <row r="27">
      <c r="A27" s="3" t="inlineStr">
        <is>
          <t>Weighted average discount rate (%):</t>
        </is>
      </c>
    </row>
    <row r="28">
      <c r="A28" s="4" t="inlineStr">
        <is>
          <t>Operating leases</t>
        </is>
      </c>
      <c r="B28" s="4" t="inlineStr">
        <is>
          <t>5.50%</t>
        </is>
      </c>
      <c r="D28" s="4" t="inlineStr">
        <is>
          <t>5.50%</t>
        </is>
      </c>
      <c r="F28" s="4" t="inlineStr">
        <is>
          <t>5.50%</t>
        </is>
      </c>
    </row>
    <row r="29">
      <c r="A29" s="4" t="inlineStr">
        <is>
          <t>Finance lease</t>
        </is>
      </c>
      <c r="B29" s="4" t="inlineStr">
        <is>
          <t>5.40%</t>
        </is>
      </c>
      <c r="D29" s="4" t="inlineStr">
        <is>
          <t>5.40%</t>
        </is>
      </c>
      <c r="F29" s="4" t="inlineStr">
        <is>
          <t>5.50%</t>
        </is>
      </c>
    </row>
    <row r="30">
      <c r="A30" s="3" t="inlineStr">
        <is>
          <t>Operating Leases</t>
        </is>
      </c>
    </row>
    <row r="31">
      <c r="A31" s="4" t="inlineStr">
        <is>
          <t>2020 (six months)</t>
        </is>
      </c>
      <c r="B31" s="6" t="n">
        <v>5035</v>
      </c>
      <c r="D31" s="6" t="n">
        <v>5035</v>
      </c>
    </row>
    <row r="32">
      <c r="A32" s="4" t="inlineStr">
        <is>
          <t>2021</t>
        </is>
      </c>
      <c r="B32" s="5" t="n">
        <v>9039</v>
      </c>
      <c r="D32" s="5" t="n">
        <v>9039</v>
      </c>
    </row>
    <row r="33">
      <c r="A33" s="4" t="inlineStr">
        <is>
          <t>2022</t>
        </is>
      </c>
      <c r="B33" s="5" t="n">
        <v>5411</v>
      </c>
      <c r="D33" s="5" t="n">
        <v>5411</v>
      </c>
    </row>
    <row r="34">
      <c r="A34" s="4" t="inlineStr">
        <is>
          <t>2023</t>
        </is>
      </c>
      <c r="B34" s="5" t="n">
        <v>4197</v>
      </c>
      <c r="D34" s="5" t="n">
        <v>4197</v>
      </c>
    </row>
    <row r="35">
      <c r="A35" s="4" t="inlineStr">
        <is>
          <t>2024</t>
        </is>
      </c>
      <c r="B35" s="5" t="n">
        <v>2529</v>
      </c>
      <c r="D35" s="5" t="n">
        <v>2529</v>
      </c>
    </row>
    <row r="36">
      <c r="A36" s="4" t="inlineStr">
        <is>
          <t>2025</t>
        </is>
      </c>
      <c r="B36" s="5" t="n">
        <v>1451</v>
      </c>
      <c r="D36" s="5" t="n">
        <v>1451</v>
      </c>
    </row>
    <row r="37">
      <c r="A37" s="4" t="inlineStr">
        <is>
          <t>Thereafter</t>
        </is>
      </c>
      <c r="B37" s="5" t="n">
        <v>12757</v>
      </c>
      <c r="D37" s="5" t="n">
        <v>12757</v>
      </c>
    </row>
    <row r="38">
      <c r="A38" s="4" t="inlineStr">
        <is>
          <t>Total lease payments</t>
        </is>
      </c>
      <c r="B38" s="5" t="n">
        <v>40419</v>
      </c>
      <c r="D38" s="5" t="n">
        <v>40419</v>
      </c>
    </row>
    <row r="39">
      <c r="A39" s="4" t="inlineStr">
        <is>
          <t>Less imputed interest</t>
        </is>
      </c>
      <c r="B39" s="5" t="n">
        <v>-9059</v>
      </c>
      <c r="D39" s="5" t="n">
        <v>-9059</v>
      </c>
    </row>
    <row r="40">
      <c r="A40" s="3" t="inlineStr">
        <is>
          <t>Finance Leases</t>
        </is>
      </c>
    </row>
    <row r="41">
      <c r="A41" s="4" t="inlineStr">
        <is>
          <t>2020 (six months)</t>
        </is>
      </c>
      <c r="B41" s="5" t="n">
        <v>9133</v>
      </c>
      <c r="D41" s="5" t="n">
        <v>9133</v>
      </c>
    </row>
    <row r="42">
      <c r="A42" s="4" t="inlineStr">
        <is>
          <t>2021</t>
        </is>
      </c>
      <c r="B42" s="5" t="n">
        <v>25064</v>
      </c>
      <c r="D42" s="5" t="n">
        <v>25064</v>
      </c>
    </row>
    <row r="43">
      <c r="A43" s="4" t="inlineStr">
        <is>
          <t>2022</t>
        </is>
      </c>
      <c r="B43" s="5" t="n">
        <v>17306</v>
      </c>
      <c r="D43" s="5" t="n">
        <v>17306</v>
      </c>
    </row>
    <row r="44">
      <c r="A44" s="4" t="inlineStr">
        <is>
          <t>2023</t>
        </is>
      </c>
      <c r="B44" s="5" t="n">
        <v>5313</v>
      </c>
      <c r="D44" s="5" t="n">
        <v>5313</v>
      </c>
    </row>
    <row r="45">
      <c r="A45" s="4" t="inlineStr">
        <is>
          <t>2024</t>
        </is>
      </c>
      <c r="B45" s="5" t="n">
        <v>2541</v>
      </c>
      <c r="D45" s="5" t="n">
        <v>2541</v>
      </c>
    </row>
    <row r="46">
      <c r="A46" s="4" t="inlineStr">
        <is>
          <t>2025</t>
        </is>
      </c>
      <c r="B46" s="5" t="n">
        <v>1765</v>
      </c>
      <c r="D46" s="5" t="n">
        <v>1765</v>
      </c>
    </row>
    <row r="47">
      <c r="A47" s="4" t="inlineStr">
        <is>
          <t>Thereafter</t>
        </is>
      </c>
      <c r="B47" s="5" t="n">
        <v>1741</v>
      </c>
      <c r="D47" s="5" t="n">
        <v>1741</v>
      </c>
    </row>
    <row r="48">
      <c r="A48" s="4" t="inlineStr">
        <is>
          <t>Total lease payments</t>
        </is>
      </c>
      <c r="B48" s="5" t="n">
        <v>62863</v>
      </c>
      <c r="D48" s="5" t="n">
        <v>62863</v>
      </c>
    </row>
    <row r="49">
      <c r="A49" s="4" t="inlineStr">
        <is>
          <t>Less imputed interest</t>
        </is>
      </c>
      <c r="B49" s="5" t="n">
        <v>-5471</v>
      </c>
      <c r="D49" s="5" t="n">
        <v>-5471</v>
      </c>
    </row>
    <row r="50">
      <c r="A50" s="4" t="inlineStr">
        <is>
          <t>Summit Materials, LLC</t>
        </is>
      </c>
    </row>
    <row r="51">
      <c r="A51" s="3" t="inlineStr">
        <is>
          <t>Lease, Cost [Abstract]</t>
        </is>
      </c>
    </row>
    <row r="52">
      <c r="A52" s="4" t="inlineStr">
        <is>
          <t>Operating lease cost</t>
        </is>
      </c>
      <c r="B52" s="5" t="n">
        <v>2491</v>
      </c>
      <c r="C52" s="5" t="n">
        <v>2694</v>
      </c>
      <c r="D52" s="5" t="n">
        <v>5098</v>
      </c>
      <c r="E52" s="5" t="n">
        <v>5149</v>
      </c>
    </row>
    <row r="53">
      <c r="A53" s="4" t="inlineStr">
        <is>
          <t>Variable lease cost</t>
        </is>
      </c>
      <c r="B53" s="5" t="n">
        <v>106</v>
      </c>
      <c r="C53" s="5" t="n">
        <v>143</v>
      </c>
      <c r="D53" s="5" t="n">
        <v>163</v>
      </c>
      <c r="E53" s="5" t="n">
        <v>215</v>
      </c>
    </row>
    <row r="54">
      <c r="A54" s="4" t="inlineStr">
        <is>
          <t>Short-term lease cost</t>
        </is>
      </c>
      <c r="B54" s="5" t="n">
        <v>10414</v>
      </c>
      <c r="C54" s="5" t="n">
        <v>9591</v>
      </c>
      <c r="D54" s="5" t="n">
        <v>19034</v>
      </c>
      <c r="E54" s="5" t="n">
        <v>16172</v>
      </c>
    </row>
    <row r="55">
      <c r="A55" s="3" t="inlineStr">
        <is>
          <t>Financing lease cost:</t>
        </is>
      </c>
    </row>
    <row r="56">
      <c r="A56" s="4" t="inlineStr">
        <is>
          <t>Amortization of right-of-use assets</t>
        </is>
      </c>
      <c r="B56" s="5" t="n">
        <v>3129</v>
      </c>
      <c r="C56" s="5" t="n">
        <v>2670</v>
      </c>
      <c r="D56" s="5" t="n">
        <v>5868</v>
      </c>
      <c r="E56" s="5" t="n">
        <v>5293</v>
      </c>
    </row>
    <row r="57">
      <c r="A57" s="4" t="inlineStr">
        <is>
          <t>Interest on lease liabilities</t>
        </is>
      </c>
      <c r="B57" s="5" t="n">
        <v>778</v>
      </c>
      <c r="C57" s="5" t="n">
        <v>876</v>
      </c>
      <c r="D57" s="5" t="n">
        <v>1549</v>
      </c>
      <c r="E57" s="5" t="n">
        <v>1631</v>
      </c>
    </row>
    <row r="58">
      <c r="A58" s="4" t="inlineStr">
        <is>
          <t>Total lease cost</t>
        </is>
      </c>
      <c r="B58" s="5" t="n">
        <v>16918</v>
      </c>
      <c r="C58" s="6" t="n">
        <v>15974</v>
      </c>
      <c r="D58" s="5" t="n">
        <v>31712</v>
      </c>
      <c r="E58" s="6" t="n">
        <v>28460</v>
      </c>
    </row>
    <row r="59">
      <c r="A59" s="3" t="inlineStr">
        <is>
          <t>Operating leases:</t>
        </is>
      </c>
    </row>
    <row r="60">
      <c r="A60" s="4" t="inlineStr">
        <is>
          <t>Operating lease right-of-use assets</t>
        </is>
      </c>
      <c r="B60" s="5" t="n">
        <v>30347</v>
      </c>
      <c r="D60" s="5" t="n">
        <v>30347</v>
      </c>
      <c r="F60" s="6" t="n">
        <v>32777</v>
      </c>
    </row>
    <row r="61">
      <c r="A61" s="4" t="inlineStr">
        <is>
          <t>Current operating lease liabilities</t>
        </is>
      </c>
      <c r="B61" s="5" t="n">
        <v>8382</v>
      </c>
      <c r="D61" s="5" t="n">
        <v>8382</v>
      </c>
      <c r="F61" s="5" t="n">
        <v>8427</v>
      </c>
    </row>
    <row r="62">
      <c r="A62" s="4" t="inlineStr">
        <is>
          <t>Noncurrent operating lease liabilities</t>
        </is>
      </c>
      <c r="B62" s="5" t="n">
        <v>22978</v>
      </c>
      <c r="D62" s="5" t="n">
        <v>22978</v>
      </c>
      <c r="F62" s="5" t="n">
        <v>25381</v>
      </c>
    </row>
    <row r="63">
      <c r="A63" s="4" t="inlineStr">
        <is>
          <t>Total operating lease liabilities</t>
        </is>
      </c>
      <c r="B63" s="6" t="n">
        <v>31360</v>
      </c>
      <c r="D63" s="6" t="n">
        <v>31360</v>
      </c>
      <c r="F63" s="5" t="n">
        <v>33808</v>
      </c>
    </row>
    <row r="64">
      <c r="A64" s="3" t="inlineStr">
        <is>
          <t>Finance leases:</t>
        </is>
      </c>
    </row>
    <row r="65">
      <c r="A65" s="4" t="inlineStr">
        <is>
          <t>Finance Lease, Right-of-Use Asset, Statement of Financial Position [Extensible List]</t>
        </is>
      </c>
      <c r="B65" s="4" t="inlineStr">
        <is>
          <t>us-gaap:PropertyPlantAndEquipmentAndFinanceLeaseRightOfUseAssetAfterAccumulatedDepreciationAndAmortization</t>
        </is>
      </c>
      <c r="D65" s="4" t="inlineStr">
        <is>
          <t>us-gaap:PropertyPlantAndEquipmentAndFinanceLeaseRightOfUseAssetAfterAccumulatedDepreciationAndAmortization</t>
        </is>
      </c>
    </row>
    <row r="66">
      <c r="A66" s="4" t="inlineStr">
        <is>
          <t>Property and equipment, gross</t>
        </is>
      </c>
      <c r="B66" s="6" t="n">
        <v>88849</v>
      </c>
      <c r="D66" s="6" t="n">
        <v>88849</v>
      </c>
      <c r="F66" s="5" t="n">
        <v>82660</v>
      </c>
    </row>
    <row r="67">
      <c r="A67" s="4" t="inlineStr">
        <is>
          <t>Less accumulated depreciation</t>
        </is>
      </c>
      <c r="B67" s="5" t="n">
        <v>-28305</v>
      </c>
      <c r="D67" s="5" t="n">
        <v>-28305</v>
      </c>
      <c r="F67" s="5" t="n">
        <v>-24907</v>
      </c>
    </row>
    <row r="68">
      <c r="A68" s="4" t="inlineStr">
        <is>
          <t>Property and equipment, net</t>
        </is>
      </c>
      <c r="B68" s="5" t="n">
        <v>60544</v>
      </c>
      <c r="D68" s="5" t="n">
        <v>60544</v>
      </c>
      <c r="F68" s="5" t="n">
        <v>57753</v>
      </c>
    </row>
    <row r="69">
      <c r="A69" s="4" t="inlineStr">
        <is>
          <t>Current finance lease liabilities</t>
        </is>
      </c>
      <c r="B69" s="5" t="n">
        <v>23252</v>
      </c>
      <c r="D69" s="5" t="n">
        <v>23252</v>
      </c>
      <c r="F69" s="5" t="n">
        <v>16007</v>
      </c>
    </row>
    <row r="70">
      <c r="A70" s="4" t="inlineStr">
        <is>
          <t>Long-term finance lease liabilities</t>
        </is>
      </c>
      <c r="B70" s="5" t="n">
        <v>34140</v>
      </c>
      <c r="D70" s="5" t="n">
        <v>34140</v>
      </c>
      <c r="F70" s="5" t="n">
        <v>40410</v>
      </c>
    </row>
    <row r="71">
      <c r="A71" s="4" t="inlineStr">
        <is>
          <t>Total finance lease liabilities</t>
        </is>
      </c>
      <c r="B71" s="6" t="n">
        <v>57392</v>
      </c>
      <c r="D71" s="6" t="n">
        <v>57392</v>
      </c>
      <c r="F71" s="6" t="n">
        <v>56417</v>
      </c>
    </row>
    <row r="72">
      <c r="A72" s="3" t="inlineStr">
        <is>
          <t>Weighted average remaining lease term (years):</t>
        </is>
      </c>
    </row>
    <row r="73">
      <c r="A73" s="4" t="inlineStr">
        <is>
          <t>Operating leases</t>
        </is>
      </c>
      <c r="B73" s="4" t="inlineStr">
        <is>
          <t>8 years 6 months</t>
        </is>
      </c>
      <c r="D73" s="4" t="inlineStr">
        <is>
          <t>8 years 6 months</t>
        </is>
      </c>
      <c r="F73" s="4" t="inlineStr">
        <is>
          <t>8 years 7 months 6 days</t>
        </is>
      </c>
    </row>
    <row r="74">
      <c r="A74" s="4" t="inlineStr">
        <is>
          <t>Finance lease</t>
        </is>
      </c>
      <c r="B74" s="4" t="inlineStr">
        <is>
          <t>2 years 4 months 24 days</t>
        </is>
      </c>
      <c r="D74" s="4" t="inlineStr">
        <is>
          <t>2 years 4 months 24 days</t>
        </is>
      </c>
      <c r="F74" s="4" t="inlineStr">
        <is>
          <t>2 years 7 months 6 days</t>
        </is>
      </c>
    </row>
    <row r="75">
      <c r="A75" s="3" t="inlineStr">
        <is>
          <t>Weighted average discount rate (%):</t>
        </is>
      </c>
    </row>
    <row r="76">
      <c r="A76" s="4" t="inlineStr">
        <is>
          <t>Operating leases</t>
        </is>
      </c>
      <c r="B76" s="4" t="inlineStr">
        <is>
          <t>5.50%</t>
        </is>
      </c>
      <c r="D76" s="4" t="inlineStr">
        <is>
          <t>5.50%</t>
        </is>
      </c>
      <c r="F76" s="4" t="inlineStr">
        <is>
          <t>5.50%</t>
        </is>
      </c>
    </row>
    <row r="77">
      <c r="A77" s="4" t="inlineStr">
        <is>
          <t>Finance lease</t>
        </is>
      </c>
      <c r="B77" s="4" t="inlineStr">
        <is>
          <t>5.40%</t>
        </is>
      </c>
      <c r="D77" s="4" t="inlineStr">
        <is>
          <t>5.40%</t>
        </is>
      </c>
      <c r="F77" s="4" t="inlineStr">
        <is>
          <t>5.50%</t>
        </is>
      </c>
    </row>
    <row r="78">
      <c r="A78" s="3" t="inlineStr">
        <is>
          <t>Operating Leases</t>
        </is>
      </c>
    </row>
    <row r="79">
      <c r="A79" s="4" t="inlineStr">
        <is>
          <t>2020 (six months)</t>
        </is>
      </c>
      <c r="B79" s="6" t="n">
        <v>5035</v>
      </c>
      <c r="D79" s="6" t="n">
        <v>5035</v>
      </c>
    </row>
    <row r="80">
      <c r="A80" s="4" t="inlineStr">
        <is>
          <t>2021</t>
        </is>
      </c>
      <c r="B80" s="5" t="n">
        <v>9039</v>
      </c>
      <c r="D80" s="5" t="n">
        <v>9039</v>
      </c>
    </row>
    <row r="81">
      <c r="A81" s="4" t="inlineStr">
        <is>
          <t>2022</t>
        </is>
      </c>
      <c r="B81" s="5" t="n">
        <v>5411</v>
      </c>
      <c r="D81" s="5" t="n">
        <v>5411</v>
      </c>
    </row>
    <row r="82">
      <c r="A82" s="4" t="inlineStr">
        <is>
          <t>2023</t>
        </is>
      </c>
      <c r="B82" s="5" t="n">
        <v>4197</v>
      </c>
      <c r="D82" s="5" t="n">
        <v>4197</v>
      </c>
    </row>
    <row r="83">
      <c r="A83" s="4" t="inlineStr">
        <is>
          <t>2024</t>
        </is>
      </c>
      <c r="B83" s="5" t="n">
        <v>2529</v>
      </c>
      <c r="D83" s="5" t="n">
        <v>2529</v>
      </c>
    </row>
    <row r="84">
      <c r="A84" s="4" t="inlineStr">
        <is>
          <t>2025</t>
        </is>
      </c>
      <c r="B84" s="5" t="n">
        <v>1451</v>
      </c>
      <c r="D84" s="5" t="n">
        <v>1451</v>
      </c>
    </row>
    <row r="85">
      <c r="A85" s="4" t="inlineStr">
        <is>
          <t>Thereafter</t>
        </is>
      </c>
      <c r="B85" s="5" t="n">
        <v>12757</v>
      </c>
      <c r="D85" s="5" t="n">
        <v>12757</v>
      </c>
    </row>
    <row r="86">
      <c r="A86" s="4" t="inlineStr">
        <is>
          <t>Total lease payments</t>
        </is>
      </c>
      <c r="B86" s="5" t="n">
        <v>40419</v>
      </c>
      <c r="D86" s="5" t="n">
        <v>40419</v>
      </c>
    </row>
    <row r="87">
      <c r="A87" s="4" t="inlineStr">
        <is>
          <t>Less imputed interest</t>
        </is>
      </c>
      <c r="B87" s="5" t="n">
        <v>-9059</v>
      </c>
      <c r="D87" s="5" t="n">
        <v>-9059</v>
      </c>
    </row>
    <row r="88">
      <c r="A88" s="3" t="inlineStr">
        <is>
          <t>Finance Leases</t>
        </is>
      </c>
    </row>
    <row r="89">
      <c r="A89" s="4" t="inlineStr">
        <is>
          <t>2020 (six months)</t>
        </is>
      </c>
      <c r="B89" s="5" t="n">
        <v>9133</v>
      </c>
      <c r="D89" s="5" t="n">
        <v>9133</v>
      </c>
    </row>
    <row r="90">
      <c r="A90" s="4" t="inlineStr">
        <is>
          <t>2021</t>
        </is>
      </c>
      <c r="B90" s="5" t="n">
        <v>25064</v>
      </c>
      <c r="D90" s="5" t="n">
        <v>25064</v>
      </c>
    </row>
    <row r="91">
      <c r="A91" s="4" t="inlineStr">
        <is>
          <t>2022</t>
        </is>
      </c>
      <c r="B91" s="5" t="n">
        <v>17306</v>
      </c>
      <c r="D91" s="5" t="n">
        <v>17306</v>
      </c>
    </row>
    <row r="92">
      <c r="A92" s="4" t="inlineStr">
        <is>
          <t>2023</t>
        </is>
      </c>
      <c r="B92" s="5" t="n">
        <v>5313</v>
      </c>
      <c r="D92" s="5" t="n">
        <v>5313</v>
      </c>
    </row>
    <row r="93">
      <c r="A93" s="4" t="inlineStr">
        <is>
          <t>2024</t>
        </is>
      </c>
      <c r="B93" s="5" t="n">
        <v>2541</v>
      </c>
      <c r="D93" s="5" t="n">
        <v>2541</v>
      </c>
    </row>
    <row r="94">
      <c r="A94" s="4" t="inlineStr">
        <is>
          <t>2025</t>
        </is>
      </c>
      <c r="B94" s="5" t="n">
        <v>1765</v>
      </c>
      <c r="D94" s="5" t="n">
        <v>1765</v>
      </c>
    </row>
    <row r="95">
      <c r="A95" s="4" t="inlineStr">
        <is>
          <t>Thereafter</t>
        </is>
      </c>
      <c r="B95" s="5" t="n">
        <v>1741</v>
      </c>
      <c r="D95" s="5" t="n">
        <v>1741</v>
      </c>
    </row>
    <row r="96">
      <c r="A96" s="4" t="inlineStr">
        <is>
          <t>Total lease payments</t>
        </is>
      </c>
      <c r="B96" s="5" t="n">
        <v>62863</v>
      </c>
      <c r="D96" s="5" t="n">
        <v>62863</v>
      </c>
    </row>
    <row r="97">
      <c r="A97" s="4" t="inlineStr">
        <is>
          <t>Less imputed interest</t>
        </is>
      </c>
      <c r="B97" s="6" t="n">
        <v>-5471</v>
      </c>
      <c r="D97" s="6" t="n">
        <v>-547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Additional Information (Details) - USD ($) $ in Millions</t>
        </is>
      </c>
      <c r="B1" s="2" t="inlineStr">
        <is>
          <t>6 Months Ended</t>
        </is>
      </c>
    </row>
    <row r="2">
      <c r="B2" s="2" t="inlineStr">
        <is>
          <t>Jun. 27, 2020</t>
        </is>
      </c>
      <c r="C2" s="2" t="inlineStr">
        <is>
          <t>Dec. 28, 2019</t>
        </is>
      </c>
    </row>
    <row r="3">
      <c r="A3" s="3" t="inlineStr">
        <is>
          <t>Loss Contingencies [Line Items]</t>
        </is>
      </c>
    </row>
    <row r="4">
      <c r="A4" s="4" t="inlineStr">
        <is>
          <t>Anticipated costs</t>
        </is>
      </c>
      <c r="B4" s="9" t="n">
        <v>97.8</v>
      </c>
      <c r="C4" s="9" t="n">
        <v>97.40000000000001</v>
      </c>
    </row>
    <row r="5">
      <c r="A5" s="4" t="inlineStr">
        <is>
          <t>Term of purchase commitments</t>
        </is>
      </c>
      <c r="B5" s="4" t="inlineStr">
        <is>
          <t>1 year</t>
        </is>
      </c>
    </row>
    <row r="6">
      <c r="A6" s="4" t="inlineStr">
        <is>
          <t>Site Restoration Obligations | Other noncurrent liabilities</t>
        </is>
      </c>
    </row>
    <row r="7">
      <c r="A7" s="3" t="inlineStr">
        <is>
          <t>Loss Contingencies [Line Items]</t>
        </is>
      </c>
    </row>
    <row r="8">
      <c r="A8" s="4" t="inlineStr">
        <is>
          <t>Site restoration obligation, non-current</t>
        </is>
      </c>
      <c r="B8" s="9" t="n">
        <v>32.4</v>
      </c>
      <c r="C8" s="10" t="n">
        <v>28.8</v>
      </c>
    </row>
    <row r="9">
      <c r="A9" s="4" t="inlineStr">
        <is>
          <t>Site Restoration Obligations | Accrued expenses.</t>
        </is>
      </c>
    </row>
    <row r="10">
      <c r="A10" s="3" t="inlineStr">
        <is>
          <t>Loss Contingencies [Line Items]</t>
        </is>
      </c>
    </row>
    <row r="11">
      <c r="A11" s="4" t="inlineStr">
        <is>
          <t>Asset retirement obligation, current</t>
        </is>
      </c>
      <c r="B11" s="6" t="n">
        <v>5</v>
      </c>
      <c r="C11" s="10" t="n">
        <v>7.9</v>
      </c>
    </row>
    <row r="12">
      <c r="A12" s="4" t="inlineStr">
        <is>
          <t>Summit Materials, LLC</t>
        </is>
      </c>
    </row>
    <row r="13">
      <c r="A13" s="3" t="inlineStr">
        <is>
          <t>Loss Contingencies [Line Items]</t>
        </is>
      </c>
    </row>
    <row r="14">
      <c r="A14" s="4" t="inlineStr">
        <is>
          <t>Term of purchase commitments</t>
        </is>
      </c>
      <c r="B14" s="4" t="inlineStr">
        <is>
          <t>1 year</t>
        </is>
      </c>
    </row>
    <row r="15">
      <c r="A15" s="4" t="inlineStr">
        <is>
          <t>Summit Materials, LLC | Site Restoration Obligations</t>
        </is>
      </c>
    </row>
    <row r="16">
      <c r="A16" s="3" t="inlineStr">
        <is>
          <t>Loss Contingencies [Line Items]</t>
        </is>
      </c>
    </row>
    <row r="17">
      <c r="A17" s="4" t="inlineStr">
        <is>
          <t>Anticipated costs</t>
        </is>
      </c>
      <c r="B17" s="9" t="n">
        <v>97.8</v>
      </c>
      <c r="C17" s="10" t="n">
        <v>97.40000000000001</v>
      </c>
    </row>
    <row r="18">
      <c r="A18" s="4" t="inlineStr">
        <is>
          <t>Summit Materials, LLC | Site Restoration Obligations | Other noncurrent liabilities</t>
        </is>
      </c>
    </row>
    <row r="19">
      <c r="A19" s="3" t="inlineStr">
        <is>
          <t>Loss Contingencies [Line Items]</t>
        </is>
      </c>
    </row>
    <row r="20">
      <c r="A20" s="4" t="inlineStr">
        <is>
          <t>Site restoration obligation, non-current</t>
        </is>
      </c>
      <c r="B20" s="10" t="n">
        <v>32.4</v>
      </c>
      <c r="C20" s="10" t="n">
        <v>28.8</v>
      </c>
    </row>
    <row r="21">
      <c r="A21" s="4" t="inlineStr">
        <is>
          <t>Summit Materials, LLC | Site Restoration Obligations | Accrued expenses.</t>
        </is>
      </c>
    </row>
    <row r="22">
      <c r="A22" s="3" t="inlineStr">
        <is>
          <t>Loss Contingencies [Line Items]</t>
        </is>
      </c>
    </row>
    <row r="23">
      <c r="A23" s="4" t="inlineStr">
        <is>
          <t>Asset retirement obligation, current</t>
        </is>
      </c>
      <c r="B23" s="6" t="n">
        <v>5</v>
      </c>
      <c r="C23" s="9" t="n">
        <v>7.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 Fair Value Measurements (Details) - Level 3 $ in Thousands</t>
        </is>
      </c>
      <c r="B1" s="2" t="inlineStr">
        <is>
          <t>6 Months Ended</t>
        </is>
      </c>
    </row>
    <row r="2">
      <c r="B2" s="2" t="inlineStr">
        <is>
          <t>Jun. 27, 2020USD ($)</t>
        </is>
      </c>
      <c r="C2" s="2" t="inlineStr">
        <is>
          <t>Jun. 29, 2019USD ($)</t>
        </is>
      </c>
      <c r="D2" s="2" t="inlineStr">
        <is>
          <t>Dec. 28, 2019USD ($)</t>
        </is>
      </c>
    </row>
    <row r="3">
      <c r="A3" s="3" t="inlineStr">
        <is>
          <t>Fair Value, Assets and Liabilities Measured on Recurring and Nonrecurring Basis [Line Items]</t>
        </is>
      </c>
    </row>
    <row r="4">
      <c r="A4" s="4" t="inlineStr">
        <is>
          <t>Current portion of acquisition-related liabilities and accrued expenses - contingent consideration</t>
        </is>
      </c>
      <c r="B4" s="6" t="n">
        <v>525</v>
      </c>
      <c r="D4" s="6" t="n">
        <v>1967</v>
      </c>
    </row>
    <row r="5">
      <c r="A5" s="4" t="inlineStr">
        <is>
          <t>Acquisition-related liabilities and other noncurrent liabilities - contingent consideration</t>
        </is>
      </c>
      <c r="B5" s="5" t="n">
        <v>1267</v>
      </c>
      <c r="D5" s="5" t="n">
        <v>1302</v>
      </c>
    </row>
    <row r="6">
      <c r="A6" s="4" t="inlineStr">
        <is>
          <t>Adjustment to contingent consideration</t>
        </is>
      </c>
      <c r="B6" s="5" t="n">
        <v>0</v>
      </c>
      <c r="C6" s="6" t="n">
        <v>0</v>
      </c>
    </row>
    <row r="7">
      <c r="A7" s="4" t="inlineStr">
        <is>
          <t>Summit Materials, LLC</t>
        </is>
      </c>
    </row>
    <row r="8">
      <c r="A8" s="3" t="inlineStr">
        <is>
          <t>Fair Value, Assets and Liabilities Measured on Recurring and Nonrecurring Basis [Line Items]</t>
        </is>
      </c>
    </row>
    <row r="9">
      <c r="A9" s="4" t="inlineStr">
        <is>
          <t>Current portion of acquisition-related liabilities and accrued expenses - contingent consideration</t>
        </is>
      </c>
      <c r="B9" s="5" t="n">
        <v>525</v>
      </c>
      <c r="D9" s="5" t="n">
        <v>1967</v>
      </c>
    </row>
    <row r="10">
      <c r="A10" s="4" t="inlineStr">
        <is>
          <t>Acquisition-related liabilities and other noncurrent liabilities - contingent consideration</t>
        </is>
      </c>
      <c r="B10" s="5" t="n">
        <v>1267</v>
      </c>
      <c r="D10" s="6" t="n">
        <v>1302</v>
      </c>
    </row>
    <row r="11">
      <c r="A11" s="4" t="inlineStr">
        <is>
          <t>Adjustment to contingent consideration</t>
        </is>
      </c>
      <c r="B11" s="6" t="n">
        <v>0</v>
      </c>
      <c r="C11" s="6" t="n">
        <v>0</v>
      </c>
    </row>
    <row r="12">
      <c r="A12" s="4" t="inlineStr">
        <is>
          <t>Discount Rate</t>
        </is>
      </c>
    </row>
    <row r="13">
      <c r="A13" s="3" t="inlineStr">
        <is>
          <t>Fair Value, Assets and Liabilities Measured on Recurring and Nonrecurring Basis [Line Items]</t>
        </is>
      </c>
    </row>
    <row r="14">
      <c r="A14" s="4" t="inlineStr">
        <is>
          <t>Contingent consideration fair value measurement input</t>
        </is>
      </c>
      <c r="B14" s="11" t="n">
        <v>0.095</v>
      </c>
    </row>
    <row r="15">
      <c r="A15" s="4" t="inlineStr">
        <is>
          <t>Discount Rate | Summit Materials, LLC</t>
        </is>
      </c>
    </row>
    <row r="16">
      <c r="A16" s="3" t="inlineStr">
        <is>
          <t>Fair Value, Assets and Liabilities Measured on Recurring and Nonrecurring Basis [Line Items]</t>
        </is>
      </c>
    </row>
    <row r="17">
      <c r="A17" s="4" t="inlineStr">
        <is>
          <t>Contingent consideration fair value measurement input</t>
        </is>
      </c>
      <c r="B17" s="11" t="n">
        <v>0.09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Value and Fair Value of Financial Instruments (Details) - USD ($) $ in Thousands</t>
        </is>
      </c>
      <c r="B1" s="2" t="inlineStr">
        <is>
          <t>Jun. 27, 2020</t>
        </is>
      </c>
      <c r="C1" s="2" t="inlineStr">
        <is>
          <t>Dec. 28, 2019</t>
        </is>
      </c>
    </row>
    <row r="2">
      <c r="A2" s="3" t="inlineStr">
        <is>
          <t>Financial Instruments</t>
        </is>
      </c>
    </row>
    <row r="3">
      <c r="A3" s="4" t="inlineStr">
        <is>
          <t>Current portion of debt</t>
        </is>
      </c>
      <c r="B3" s="6" t="n">
        <v>7942</v>
      </c>
      <c r="C3" s="6" t="n">
        <v>7942</v>
      </c>
    </row>
    <row r="4">
      <c r="A4" s="4" t="inlineStr">
        <is>
          <t>Summit Materials, LLC</t>
        </is>
      </c>
    </row>
    <row r="5">
      <c r="A5" s="3" t="inlineStr">
        <is>
          <t>Financial Instruments</t>
        </is>
      </c>
    </row>
    <row r="6">
      <c r="A6" s="4" t="inlineStr">
        <is>
          <t>Current portion of debt</t>
        </is>
      </c>
      <c r="B6" s="5" t="n">
        <v>7942</v>
      </c>
      <c r="C6" s="5" t="n">
        <v>7942</v>
      </c>
    </row>
    <row r="7">
      <c r="A7" s="4" t="inlineStr">
        <is>
          <t>Level 2</t>
        </is>
      </c>
    </row>
    <row r="8">
      <c r="A8" s="3" t="inlineStr">
        <is>
          <t>Financial Instruments</t>
        </is>
      </c>
    </row>
    <row r="9">
      <c r="A9" s="4" t="inlineStr">
        <is>
          <t>Current portion of debt</t>
        </is>
      </c>
      <c r="B9" s="5" t="n">
        <v>7900</v>
      </c>
      <c r="C9" s="5" t="n">
        <v>7900</v>
      </c>
    </row>
    <row r="10">
      <c r="A10" s="4" t="inlineStr">
        <is>
          <t>Level 2 | Fair Value</t>
        </is>
      </c>
    </row>
    <row r="11">
      <c r="A11" s="3" t="inlineStr">
        <is>
          <t>Financial Instruments</t>
        </is>
      </c>
    </row>
    <row r="12">
      <c r="A12" s="4" t="inlineStr">
        <is>
          <t>Long-term debt</t>
        </is>
      </c>
      <c r="B12" s="5" t="n">
        <v>1849048</v>
      </c>
      <c r="C12" s="5" t="n">
        <v>1918720</v>
      </c>
    </row>
    <row r="13">
      <c r="A13" s="4" t="inlineStr">
        <is>
          <t>Level 2 | Carrying Value</t>
        </is>
      </c>
    </row>
    <row r="14">
      <c r="A14" s="3" t="inlineStr">
        <is>
          <t>Financial Instruments</t>
        </is>
      </c>
    </row>
    <row r="15">
      <c r="A15" s="4" t="inlineStr">
        <is>
          <t>Long-term debt</t>
        </is>
      </c>
      <c r="B15" s="5" t="n">
        <v>1869331</v>
      </c>
      <c r="C15" s="5" t="n">
        <v>1872273</v>
      </c>
    </row>
    <row r="16">
      <c r="A16" s="4" t="inlineStr">
        <is>
          <t>Level 2 | Summit Materials, LLC</t>
        </is>
      </c>
    </row>
    <row r="17">
      <c r="A17" s="3" t="inlineStr">
        <is>
          <t>Financial Instruments</t>
        </is>
      </c>
    </row>
    <row r="18">
      <c r="A18" s="4" t="inlineStr">
        <is>
          <t>Current portion of debt</t>
        </is>
      </c>
      <c r="B18" s="5" t="n">
        <v>7900</v>
      </c>
      <c r="C18" s="5" t="n">
        <v>7900</v>
      </c>
    </row>
    <row r="19">
      <c r="A19" s="4" t="inlineStr">
        <is>
          <t>Level 2 | Summit Materials, LLC | Fair Value</t>
        </is>
      </c>
    </row>
    <row r="20">
      <c r="A20" s="3" t="inlineStr">
        <is>
          <t>Financial Instruments</t>
        </is>
      </c>
    </row>
    <row r="21">
      <c r="A21" s="4" t="inlineStr">
        <is>
          <t>Long-term debt</t>
        </is>
      </c>
      <c r="B21" s="5" t="n">
        <v>1849048</v>
      </c>
      <c r="C21" s="5" t="n">
        <v>1918720</v>
      </c>
    </row>
    <row r="22">
      <c r="A22" s="4" t="inlineStr">
        <is>
          <t>Level 2 | Summit Materials, LLC | Carrying Value</t>
        </is>
      </c>
    </row>
    <row r="23">
      <c r="A23" s="3" t="inlineStr">
        <is>
          <t>Financial Instruments</t>
        </is>
      </c>
    </row>
    <row r="24">
      <c r="A24" s="4" t="inlineStr">
        <is>
          <t>Long-term debt</t>
        </is>
      </c>
      <c r="B24" s="5" t="n">
        <v>1869331</v>
      </c>
      <c r="C24" s="5" t="n">
        <v>1872273</v>
      </c>
    </row>
    <row r="25">
      <c r="A25" s="4" t="inlineStr">
        <is>
          <t>Level 3 | Fair Value</t>
        </is>
      </c>
    </row>
    <row r="26">
      <c r="A26" s="3" t="inlineStr">
        <is>
          <t>Financial Instruments</t>
        </is>
      </c>
    </row>
    <row r="27">
      <c r="A27" s="4" t="inlineStr">
        <is>
          <t>Current portion of deferred consideration and noncompete obligations</t>
        </is>
      </c>
      <c r="B27" s="5" t="n">
        <v>30958</v>
      </c>
      <c r="C27" s="5" t="n">
        <v>30733</v>
      </c>
    </row>
    <row r="28">
      <c r="A28" s="4" t="inlineStr">
        <is>
          <t>Long term portion of deferred consideration and noncompete obligations</t>
        </is>
      </c>
      <c r="B28" s="5" t="n">
        <v>11890</v>
      </c>
      <c r="C28" s="5" t="n">
        <v>18499</v>
      </c>
    </row>
    <row r="29">
      <c r="A29" s="4" t="inlineStr">
        <is>
          <t>Level 3 | Carrying Value</t>
        </is>
      </c>
    </row>
    <row r="30">
      <c r="A30" s="3" t="inlineStr">
        <is>
          <t>Financial Instruments</t>
        </is>
      </c>
    </row>
    <row r="31">
      <c r="A31" s="4" t="inlineStr">
        <is>
          <t>Current portion of deferred consideration and noncompete obligations</t>
        </is>
      </c>
      <c r="B31" s="5" t="n">
        <v>30958</v>
      </c>
      <c r="C31" s="5" t="n">
        <v>30733</v>
      </c>
    </row>
    <row r="32">
      <c r="A32" s="4" t="inlineStr">
        <is>
          <t>Long term portion of deferred consideration and noncompete obligations</t>
        </is>
      </c>
      <c r="B32" s="5" t="n">
        <v>11890</v>
      </c>
      <c r="C32" s="5" t="n">
        <v>18499</v>
      </c>
    </row>
    <row r="33">
      <c r="A33" s="4" t="inlineStr">
        <is>
          <t>Level 3 | Summit Materials, LLC | Fair Value</t>
        </is>
      </c>
    </row>
    <row r="34">
      <c r="A34" s="3" t="inlineStr">
        <is>
          <t>Financial Instruments</t>
        </is>
      </c>
    </row>
    <row r="35">
      <c r="A35" s="4" t="inlineStr">
        <is>
          <t>Current portion of deferred consideration and noncompete obligations</t>
        </is>
      </c>
      <c r="B35" s="5" t="n">
        <v>28644</v>
      </c>
      <c r="C35" s="5" t="n">
        <v>28233</v>
      </c>
    </row>
    <row r="36">
      <c r="A36" s="4" t="inlineStr">
        <is>
          <t>Long term portion of deferred consideration and noncompete obligations</t>
        </is>
      </c>
      <c r="B36" s="5" t="n">
        <v>11890</v>
      </c>
      <c r="C36" s="5" t="n">
        <v>16364</v>
      </c>
    </row>
    <row r="37">
      <c r="A37" s="4" t="inlineStr">
        <is>
          <t>Level 3 | Summit Materials, LLC | Carrying Value</t>
        </is>
      </c>
    </row>
    <row r="38">
      <c r="A38" s="3" t="inlineStr">
        <is>
          <t>Financial Instruments</t>
        </is>
      </c>
    </row>
    <row r="39">
      <c r="A39" s="4" t="inlineStr">
        <is>
          <t>Current portion of deferred consideration and noncompete obligations</t>
        </is>
      </c>
      <c r="B39" s="5" t="n">
        <v>28644</v>
      </c>
      <c r="C39" s="5" t="n">
        <v>28233</v>
      </c>
    </row>
    <row r="40">
      <c r="A40" s="4" t="inlineStr">
        <is>
          <t>Long term portion of deferred consideration and noncompete obligations</t>
        </is>
      </c>
      <c r="B40" s="6" t="n">
        <v>11890</v>
      </c>
      <c r="C40" s="6" t="n">
        <v>163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27, 2020</t>
        </is>
      </c>
      <c r="C2" s="2" t="inlineStr">
        <is>
          <t>Jun. 29, 2019</t>
        </is>
      </c>
    </row>
    <row r="3">
      <c r="A3" s="3" t="inlineStr">
        <is>
          <t>Cash flow from operating activities:</t>
        </is>
      </c>
    </row>
    <row r="4">
      <c r="A4" s="4" t="inlineStr">
        <is>
          <t>Net income (loss)</t>
        </is>
      </c>
      <c r="B4" s="6" t="n">
        <v>12161</v>
      </c>
      <c r="C4" s="6" t="n">
        <v>-33511</v>
      </c>
    </row>
    <row r="5">
      <c r="A5" s="3" t="inlineStr">
        <is>
          <t>Adjustments to reconcile net income to net cash used in operating activities:</t>
        </is>
      </c>
    </row>
    <row r="6">
      <c r="A6" s="4" t="inlineStr">
        <is>
          <t>Depreciation, depletion, amortization and accretion</t>
        </is>
      </c>
      <c r="B6" s="5" t="n">
        <v>111278</v>
      </c>
      <c r="C6" s="5" t="n">
        <v>110982</v>
      </c>
    </row>
    <row r="7">
      <c r="A7" s="4" t="inlineStr">
        <is>
          <t>Share-based compensation expense</t>
        </is>
      </c>
      <c r="B7" s="5" t="n">
        <v>9797</v>
      </c>
      <c r="C7" s="5" t="n">
        <v>10605</v>
      </c>
    </row>
    <row r="8">
      <c r="A8" s="4" t="inlineStr">
        <is>
          <t>Net gain on asset disposals</t>
        </is>
      </c>
      <c r="B8" s="5" t="n">
        <v>-4131</v>
      </c>
      <c r="C8" s="5" t="n">
        <v>-3937</v>
      </c>
    </row>
    <row r="9">
      <c r="A9" s="4" t="inlineStr">
        <is>
          <t>Non-cash loss on debt financings</t>
        </is>
      </c>
      <c r="B9" s="5" t="n">
        <v>0</v>
      </c>
      <c r="C9" s="5" t="n">
        <v>2850</v>
      </c>
    </row>
    <row r="10">
      <c r="A10" s="4" t="inlineStr">
        <is>
          <t>Change in deferred tax asset, net</t>
        </is>
      </c>
      <c r="B10" s="5" t="n">
        <v>-8175</v>
      </c>
      <c r="C10" s="5" t="n">
        <v>-12550</v>
      </c>
    </row>
    <row r="11">
      <c r="A11" s="4" t="inlineStr">
        <is>
          <t>Other</t>
        </is>
      </c>
      <c r="B11" s="5" t="n">
        <v>1244</v>
      </c>
      <c r="C11" s="5" t="n">
        <v>-120</v>
      </c>
    </row>
    <row r="12">
      <c r="A12" s="3" t="inlineStr">
        <is>
          <t>Decrease (increase) in operating assets, net of acquisitions and dispositions:</t>
        </is>
      </c>
    </row>
    <row r="13">
      <c r="A13" s="4" t="inlineStr">
        <is>
          <t>Accounts receivable, net</t>
        </is>
      </c>
      <c r="B13" s="5" t="n">
        <v>-28969</v>
      </c>
      <c r="C13" s="5" t="n">
        <v>-79320</v>
      </c>
    </row>
    <row r="14">
      <c r="A14" s="4" t="inlineStr">
        <is>
          <t>Inventories</t>
        </is>
      </c>
      <c r="B14" s="5" t="n">
        <v>-27391</v>
      </c>
      <c r="C14" s="5" t="n">
        <v>5208</v>
      </c>
    </row>
    <row r="15">
      <c r="A15" s="4" t="inlineStr">
        <is>
          <t>Costs and estimated earnings in excess of billings</t>
        </is>
      </c>
      <c r="B15" s="5" t="n">
        <v>-30557</v>
      </c>
      <c r="C15" s="5" t="n">
        <v>-26715</v>
      </c>
    </row>
    <row r="16">
      <c r="A16" s="4" t="inlineStr">
        <is>
          <t>Other current assets</t>
        </is>
      </c>
      <c r="B16" s="5" t="n">
        <v>654</v>
      </c>
      <c r="C16" s="5" t="n">
        <v>3585</v>
      </c>
    </row>
    <row r="17">
      <c r="A17" s="4" t="inlineStr">
        <is>
          <t>Other assets</t>
        </is>
      </c>
      <c r="B17" s="5" t="n">
        <v>6420</v>
      </c>
      <c r="C17" s="5" t="n">
        <v>4374</v>
      </c>
    </row>
    <row r="18">
      <c r="A18" s="3" t="inlineStr">
        <is>
          <t>(Decrease) increase in operating liabilities, net of acquisitions and dispositions:</t>
        </is>
      </c>
    </row>
    <row r="19">
      <c r="A19" s="4" t="inlineStr">
        <is>
          <t>Accounts payable</t>
        </is>
      </c>
      <c r="B19" s="5" t="n">
        <v>15410</v>
      </c>
      <c r="C19" s="5" t="n">
        <v>29898</v>
      </c>
    </row>
    <row r="20">
      <c r="A20" s="4" t="inlineStr">
        <is>
          <t>Accrued expenses</t>
        </is>
      </c>
      <c r="B20" s="5" t="n">
        <v>4681</v>
      </c>
      <c r="C20" s="5" t="n">
        <v>9395</v>
      </c>
    </row>
    <row r="21">
      <c r="A21" s="4" t="inlineStr">
        <is>
          <t>Billings in excess of costs and estimated earnings</t>
        </is>
      </c>
      <c r="B21" s="5" t="n">
        <v>-1253</v>
      </c>
      <c r="C21" s="5" t="n">
        <v>-1138</v>
      </c>
    </row>
    <row r="22">
      <c r="A22" s="4" t="inlineStr">
        <is>
          <t>Tax receivable agreement liability</t>
        </is>
      </c>
      <c r="B22" s="5" t="n">
        <v>993</v>
      </c>
      <c r="C22" s="5" t="n">
        <v>59</v>
      </c>
    </row>
    <row r="23">
      <c r="A23" s="4" t="inlineStr">
        <is>
          <t>Other liabilities</t>
        </is>
      </c>
      <c r="B23" s="5" t="n">
        <v>-461</v>
      </c>
      <c r="C23" s="5" t="n">
        <v>-3717</v>
      </c>
    </row>
    <row r="24">
      <c r="A24" s="4" t="inlineStr">
        <is>
          <t>Net cash provided by operating activities</t>
        </is>
      </c>
      <c r="B24" s="5" t="n">
        <v>61701</v>
      </c>
      <c r="C24" s="5" t="n">
        <v>15948</v>
      </c>
    </row>
    <row r="25">
      <c r="A25" s="3" t="inlineStr">
        <is>
          <t>Cash flow from investing activities:</t>
        </is>
      </c>
    </row>
    <row r="26">
      <c r="A26" s="4" t="inlineStr">
        <is>
          <t>Acquisitions, net of cash acquired</t>
        </is>
      </c>
      <c r="B26" s="5" t="n">
        <v>0</v>
      </c>
      <c r="C26" s="5" t="n">
        <v>-2842</v>
      </c>
    </row>
    <row r="27">
      <c r="A27" s="4" t="inlineStr">
        <is>
          <t>Purchases of property, plant and equipment</t>
        </is>
      </c>
      <c r="B27" s="5" t="n">
        <v>-105724</v>
      </c>
      <c r="C27" s="5" t="n">
        <v>-105569</v>
      </c>
    </row>
    <row r="28">
      <c r="A28" s="4" t="inlineStr">
        <is>
          <t>Proceeds from the sale of property, plant and equipment</t>
        </is>
      </c>
      <c r="B28" s="5" t="n">
        <v>6607</v>
      </c>
      <c r="C28" s="5" t="n">
        <v>8005</v>
      </c>
    </row>
    <row r="29">
      <c r="A29" s="4" t="inlineStr">
        <is>
          <t>Other</t>
        </is>
      </c>
      <c r="B29" s="5" t="n">
        <v>1629</v>
      </c>
      <c r="C29" s="5" t="n">
        <v>-439</v>
      </c>
    </row>
    <row r="30">
      <c r="A30" s="4" t="inlineStr">
        <is>
          <t>Net cash used for investing activities</t>
        </is>
      </c>
      <c r="B30" s="5" t="n">
        <v>-97488</v>
      </c>
      <c r="C30" s="5" t="n">
        <v>-100845</v>
      </c>
    </row>
    <row r="31">
      <c r="A31" s="3" t="inlineStr">
        <is>
          <t>Cash flow from financing activities:</t>
        </is>
      </c>
    </row>
    <row r="32">
      <c r="A32" s="4" t="inlineStr">
        <is>
          <t>Proceeds from debt issuances</t>
        </is>
      </c>
      <c r="B32" s="5" t="n">
        <v>0</v>
      </c>
      <c r="C32" s="5" t="n">
        <v>300000</v>
      </c>
    </row>
    <row r="33">
      <c r="A33" s="4" t="inlineStr">
        <is>
          <t>Debt issuance costs</t>
        </is>
      </c>
      <c r="B33" s="5" t="n">
        <v>0</v>
      </c>
      <c r="C33" s="5" t="n">
        <v>-6246</v>
      </c>
    </row>
    <row r="34">
      <c r="A34" s="4" t="inlineStr">
        <is>
          <t>Payments on debt</t>
        </is>
      </c>
      <c r="B34" s="5" t="n">
        <v>-11388</v>
      </c>
      <c r="C34" s="5" t="n">
        <v>-261025</v>
      </c>
    </row>
    <row r="35">
      <c r="A35" s="4" t="inlineStr">
        <is>
          <t>Payments on acquisition-related liabilities</t>
        </is>
      </c>
      <c r="B35" s="5" t="n">
        <v>-9703</v>
      </c>
      <c r="C35" s="5" t="n">
        <v>-9158</v>
      </c>
    </row>
    <row r="36">
      <c r="A36" s="4" t="inlineStr">
        <is>
          <t>Proceeds from stock option exercises</t>
        </is>
      </c>
      <c r="B36" s="5" t="n">
        <v>310</v>
      </c>
      <c r="C36" s="5" t="n">
        <v>784</v>
      </c>
    </row>
    <row r="37">
      <c r="A37" s="4" t="inlineStr">
        <is>
          <t>Other</t>
        </is>
      </c>
      <c r="B37" s="5" t="n">
        <v>-907</v>
      </c>
      <c r="C37" s="5" t="n">
        <v>-502</v>
      </c>
    </row>
    <row r="38">
      <c r="A38" s="4" t="inlineStr">
        <is>
          <t>Net cash (used in) provided by financing activities</t>
        </is>
      </c>
      <c r="B38" s="5" t="n">
        <v>-21688</v>
      </c>
      <c r="C38" s="5" t="n">
        <v>23853</v>
      </c>
    </row>
    <row r="39">
      <c r="A39" s="4" t="inlineStr">
        <is>
          <t>Impact of foreign currency on cash</t>
        </is>
      </c>
      <c r="B39" s="5" t="n">
        <v>-437</v>
      </c>
      <c r="C39" s="5" t="n">
        <v>194</v>
      </c>
    </row>
    <row r="40">
      <c r="A40" s="4" t="inlineStr">
        <is>
          <t>Net (decrease) increase in cash</t>
        </is>
      </c>
      <c r="B40" s="5" t="n">
        <v>-57912</v>
      </c>
      <c r="C40" s="5" t="n">
        <v>-60850</v>
      </c>
    </row>
    <row r="41">
      <c r="A41" s="4" t="inlineStr">
        <is>
          <t>Cash and cash equivalents—beginning of period</t>
        </is>
      </c>
      <c r="B41" s="5" t="n">
        <v>311319</v>
      </c>
      <c r="C41" s="5" t="n">
        <v>128508</v>
      </c>
    </row>
    <row r="42">
      <c r="A42" s="4" t="inlineStr">
        <is>
          <t>Cash and cash equivalents—end of period</t>
        </is>
      </c>
      <c r="B42" s="5" t="n">
        <v>253407</v>
      </c>
      <c r="C42" s="5" t="n">
        <v>67658</v>
      </c>
    </row>
    <row r="43">
      <c r="A43" s="4" t="inlineStr">
        <is>
          <t>Summit Materials, LLC</t>
        </is>
      </c>
    </row>
    <row r="44">
      <c r="A44" s="3" t="inlineStr">
        <is>
          <t>Cash flow from operating activities:</t>
        </is>
      </c>
    </row>
    <row r="45">
      <c r="A45" s="4" t="inlineStr">
        <is>
          <t>Net income (loss)</t>
        </is>
      </c>
      <c r="B45" s="5" t="n">
        <v>6392</v>
      </c>
      <c r="C45" s="5" t="n">
        <v>-38063</v>
      </c>
    </row>
    <row r="46">
      <c r="A46" s="3" t="inlineStr">
        <is>
          <t>Adjustments to reconcile net income to net cash used in operating activities:</t>
        </is>
      </c>
    </row>
    <row r="47">
      <c r="A47" s="4" t="inlineStr">
        <is>
          <t>Depreciation, depletion, amortization and accretion</t>
        </is>
      </c>
      <c r="B47" s="5" t="n">
        <v>111098</v>
      </c>
      <c r="C47" s="5" t="n">
        <v>110696</v>
      </c>
    </row>
    <row r="48">
      <c r="A48" s="4" t="inlineStr">
        <is>
          <t>Share-based compensation expense</t>
        </is>
      </c>
      <c r="B48" s="5" t="n">
        <v>9797</v>
      </c>
      <c r="C48" s="5" t="n">
        <v>10605</v>
      </c>
    </row>
    <row r="49">
      <c r="A49" s="4" t="inlineStr">
        <is>
          <t>Net gain on asset disposals</t>
        </is>
      </c>
      <c r="B49" s="5" t="n">
        <v>-4131</v>
      </c>
      <c r="C49" s="5" t="n">
        <v>-3937</v>
      </c>
    </row>
    <row r="50">
      <c r="A50" s="4" t="inlineStr">
        <is>
          <t>Non-cash loss on debt financings</t>
        </is>
      </c>
      <c r="B50" s="5" t="n">
        <v>0</v>
      </c>
      <c r="C50" s="5" t="n">
        <v>2850</v>
      </c>
    </row>
    <row r="51">
      <c r="A51" s="4" t="inlineStr">
        <is>
          <t>Change in deferred tax asset, net</t>
        </is>
      </c>
      <c r="B51" s="5" t="n">
        <v>-1233</v>
      </c>
      <c r="C51" s="5" t="n">
        <v>-7653</v>
      </c>
    </row>
    <row r="52">
      <c r="A52" s="4" t="inlineStr">
        <is>
          <t>Other</t>
        </is>
      </c>
      <c r="B52" s="5" t="n">
        <v>1244</v>
      </c>
      <c r="C52" s="5" t="n">
        <v>-120</v>
      </c>
    </row>
    <row r="53">
      <c r="A53" s="3" t="inlineStr">
        <is>
          <t>Decrease (increase) in operating assets, net of acquisitions and dispositions:</t>
        </is>
      </c>
    </row>
    <row r="54">
      <c r="A54" s="4" t="inlineStr">
        <is>
          <t>Accounts receivable, net</t>
        </is>
      </c>
      <c r="B54" s="5" t="n">
        <v>-28969</v>
      </c>
      <c r="C54" s="5" t="n">
        <v>-79320</v>
      </c>
    </row>
    <row r="55">
      <c r="A55" s="4" t="inlineStr">
        <is>
          <t>Inventories</t>
        </is>
      </c>
      <c r="B55" s="5" t="n">
        <v>-27391</v>
      </c>
      <c r="C55" s="5" t="n">
        <v>5208</v>
      </c>
    </row>
    <row r="56">
      <c r="A56" s="4" t="inlineStr">
        <is>
          <t>Costs and estimated earnings in excess of billings</t>
        </is>
      </c>
      <c r="B56" s="5" t="n">
        <v>-30557</v>
      </c>
      <c r="C56" s="5" t="n">
        <v>-26715</v>
      </c>
    </row>
    <row r="57">
      <c r="A57" s="4" t="inlineStr">
        <is>
          <t>Other current assets</t>
        </is>
      </c>
      <c r="B57" s="5" t="n">
        <v>654</v>
      </c>
      <c r="C57" s="5" t="n">
        <v>3585</v>
      </c>
    </row>
    <row r="58">
      <c r="A58" s="4" t="inlineStr">
        <is>
          <t>Other assets</t>
        </is>
      </c>
      <c r="B58" s="5" t="n">
        <v>6420</v>
      </c>
      <c r="C58" s="5" t="n">
        <v>4374</v>
      </c>
    </row>
    <row r="59">
      <c r="A59" s="3" t="inlineStr">
        <is>
          <t>(Decrease) increase in operating liabilities, net of acquisitions and dispositions:</t>
        </is>
      </c>
    </row>
    <row r="60">
      <c r="A60" s="4" t="inlineStr">
        <is>
          <t>Accounts payable</t>
        </is>
      </c>
      <c r="B60" s="5" t="n">
        <v>15410</v>
      </c>
      <c r="C60" s="5" t="n">
        <v>29203</v>
      </c>
    </row>
    <row r="61">
      <c r="A61" s="4" t="inlineStr">
        <is>
          <t>Accrued expenses</t>
        </is>
      </c>
      <c r="B61" s="5" t="n">
        <v>4681</v>
      </c>
      <c r="C61" s="5" t="n">
        <v>10090</v>
      </c>
    </row>
    <row r="62">
      <c r="A62" s="4" t="inlineStr">
        <is>
          <t>Billings in excess of costs and estimated earnings</t>
        </is>
      </c>
      <c r="B62" s="5" t="n">
        <v>-1253</v>
      </c>
      <c r="C62" s="5" t="n">
        <v>-1138</v>
      </c>
    </row>
    <row r="63">
      <c r="A63" s="4" t="inlineStr">
        <is>
          <t>Other liabilities</t>
        </is>
      </c>
      <c r="B63" s="5" t="n">
        <v>-461</v>
      </c>
      <c r="C63" s="5" t="n">
        <v>-3717</v>
      </c>
    </row>
    <row r="64">
      <c r="A64" s="4" t="inlineStr">
        <is>
          <t>Net cash provided by operating activities</t>
        </is>
      </c>
      <c r="B64" s="5" t="n">
        <v>61701</v>
      </c>
      <c r="C64" s="5" t="n">
        <v>15948</v>
      </c>
    </row>
    <row r="65">
      <c r="A65" s="3" t="inlineStr">
        <is>
          <t>Cash flow from investing activities:</t>
        </is>
      </c>
    </row>
    <row r="66">
      <c r="A66" s="4" t="inlineStr">
        <is>
          <t>Acquisitions, net of cash acquired</t>
        </is>
      </c>
      <c r="B66" s="5" t="n">
        <v>0</v>
      </c>
      <c r="C66" s="5" t="n">
        <v>-2842</v>
      </c>
    </row>
    <row r="67">
      <c r="A67" s="4" t="inlineStr">
        <is>
          <t>Purchases of property, plant and equipment</t>
        </is>
      </c>
      <c r="B67" s="5" t="n">
        <v>-105724</v>
      </c>
      <c r="C67" s="5" t="n">
        <v>-105569</v>
      </c>
    </row>
    <row r="68">
      <c r="A68" s="4" t="inlineStr">
        <is>
          <t>Proceeds from the sale of property, plant and equipment</t>
        </is>
      </c>
      <c r="B68" s="5" t="n">
        <v>6607</v>
      </c>
      <c r="C68" s="5" t="n">
        <v>8005</v>
      </c>
    </row>
    <row r="69">
      <c r="A69" s="4" t="inlineStr">
        <is>
          <t>Other</t>
        </is>
      </c>
      <c r="B69" s="5" t="n">
        <v>1629</v>
      </c>
      <c r="C69" s="5" t="n">
        <v>-439</v>
      </c>
    </row>
    <row r="70">
      <c r="A70" s="4" t="inlineStr">
        <is>
          <t>Net cash used for investing activities</t>
        </is>
      </c>
      <c r="B70" s="5" t="n">
        <v>-97488</v>
      </c>
      <c r="C70" s="5" t="n">
        <v>-100845</v>
      </c>
    </row>
    <row r="71">
      <c r="A71" s="3" t="inlineStr">
        <is>
          <t>Cash flow from financing activities:</t>
        </is>
      </c>
    </row>
    <row r="72">
      <c r="A72" s="4" t="inlineStr">
        <is>
          <t>Capital contributions by member</t>
        </is>
      </c>
      <c r="B72" s="5" t="n">
        <v>310</v>
      </c>
      <c r="C72" s="5" t="n">
        <v>784</v>
      </c>
    </row>
    <row r="73">
      <c r="A73" s="4" t="inlineStr">
        <is>
          <t>Proceeds from debt issuances</t>
        </is>
      </c>
      <c r="B73" s="5" t="n">
        <v>0</v>
      </c>
      <c r="C73" s="5" t="n">
        <v>300000</v>
      </c>
    </row>
    <row r="74">
      <c r="A74" s="4" t="inlineStr">
        <is>
          <t>Debt issuance costs</t>
        </is>
      </c>
      <c r="B74" s="5" t="n">
        <v>0</v>
      </c>
      <c r="C74" s="5" t="n">
        <v>-6246</v>
      </c>
    </row>
    <row r="75">
      <c r="A75" s="4" t="inlineStr">
        <is>
          <t>Payments on debt</t>
        </is>
      </c>
      <c r="B75" s="5" t="n">
        <v>-11388</v>
      </c>
      <c r="C75" s="5" t="n">
        <v>-261025</v>
      </c>
    </row>
    <row r="76">
      <c r="A76" s="4" t="inlineStr">
        <is>
          <t>Payments on acquisition-related liabilities</t>
        </is>
      </c>
      <c r="B76" s="5" t="n">
        <v>-7203</v>
      </c>
      <c r="C76" s="5" t="n">
        <v>-6658</v>
      </c>
    </row>
    <row r="77">
      <c r="A77" s="4" t="inlineStr">
        <is>
          <t>Distributions from partnership</t>
        </is>
      </c>
      <c r="B77" s="5" t="n">
        <v>-2500</v>
      </c>
      <c r="C77" s="5" t="n">
        <v>-2500</v>
      </c>
    </row>
    <row r="78">
      <c r="A78" s="4" t="inlineStr">
        <is>
          <t>Other</t>
        </is>
      </c>
      <c r="B78" s="5" t="n">
        <v>-907</v>
      </c>
      <c r="C78" s="5" t="n">
        <v>-502</v>
      </c>
    </row>
    <row r="79">
      <c r="A79" s="4" t="inlineStr">
        <is>
          <t>Net cash (used in) provided by financing activities</t>
        </is>
      </c>
      <c r="B79" s="5" t="n">
        <v>-21688</v>
      </c>
      <c r="C79" s="5" t="n">
        <v>23853</v>
      </c>
    </row>
    <row r="80">
      <c r="A80" s="4" t="inlineStr">
        <is>
          <t>Impact of foreign currency on cash</t>
        </is>
      </c>
      <c r="B80" s="5" t="n">
        <v>-437</v>
      </c>
      <c r="C80" s="5" t="n">
        <v>194</v>
      </c>
    </row>
    <row r="81">
      <c r="A81" s="4" t="inlineStr">
        <is>
          <t>Net (decrease) increase in cash</t>
        </is>
      </c>
      <c r="B81" s="5" t="n">
        <v>-57912</v>
      </c>
      <c r="C81" s="5" t="n">
        <v>-60850</v>
      </c>
    </row>
    <row r="82">
      <c r="A82" s="4" t="inlineStr">
        <is>
          <t>Cash and cash equivalents—beginning of period</t>
        </is>
      </c>
      <c r="B82" s="5" t="n">
        <v>311319</v>
      </c>
      <c r="C82" s="5" t="n">
        <v>128508</v>
      </c>
    </row>
    <row r="83">
      <c r="A83" s="4" t="inlineStr">
        <is>
          <t>Cash and cash equivalents—end of period</t>
        </is>
      </c>
      <c r="B83" s="6" t="n">
        <v>253407</v>
      </c>
      <c r="C83" s="6" t="n">
        <v>676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62" customWidth="1" min="1" max="1"/>
    <col width="21" customWidth="1" min="2" max="2"/>
    <col width="21" customWidth="1" min="3" max="3"/>
    <col width="28" customWidth="1" min="4" max="4"/>
    <col width="21" customWidth="1" min="5" max="5"/>
    <col width="21" customWidth="1" min="6" max="6"/>
  </cols>
  <sheetData>
    <row r="1">
      <c r="A1" s="1" t="inlineStr">
        <is>
          <t>SEGMENT INFORMATION - Financial Data (Details) $ in Thousands</t>
        </is>
      </c>
      <c r="B1" s="2" t="inlineStr">
        <is>
          <t>3 Months Ended</t>
        </is>
      </c>
      <c r="D1" s="2" t="inlineStr">
        <is>
          <t>6 Months Ended</t>
        </is>
      </c>
    </row>
    <row r="2">
      <c r="B2" s="2" t="inlineStr">
        <is>
          <t>Jun. 27, 2020USD ($)</t>
        </is>
      </c>
      <c r="C2" s="2" t="inlineStr">
        <is>
          <t>Jun. 29, 2019USD ($)</t>
        </is>
      </c>
      <c r="D2" s="2" t="inlineStr">
        <is>
          <t>Jun. 27, 2020USD ($)segment</t>
        </is>
      </c>
      <c r="E2" s="2" t="inlineStr">
        <is>
          <t>Jun. 29, 2019USD ($)</t>
        </is>
      </c>
      <c r="F2" s="2" t="inlineStr">
        <is>
          <t>Dec. 28, 2019USD ($)</t>
        </is>
      </c>
    </row>
    <row r="3">
      <c r="A3" s="3" t="inlineStr">
        <is>
          <t>Segment Reporting Information [Line Items]</t>
        </is>
      </c>
    </row>
    <row r="4">
      <c r="A4" s="4" t="inlineStr">
        <is>
          <t>Number of operating segments | segment</t>
        </is>
      </c>
      <c r="D4" s="5" t="n">
        <v>3</v>
      </c>
    </row>
    <row r="5">
      <c r="A5" s="4" t="inlineStr">
        <is>
          <t>Number of reportable segments | segment</t>
        </is>
      </c>
      <c r="D5" s="5" t="n">
        <v>3</v>
      </c>
    </row>
    <row r="6">
      <c r="A6" s="4" t="inlineStr">
        <is>
          <t>Total revenue</t>
        </is>
      </c>
      <c r="B6" s="6" t="n">
        <v>631009</v>
      </c>
      <c r="C6" s="6" t="n">
        <v>600891</v>
      </c>
      <c r="D6" s="6" t="n">
        <v>998199</v>
      </c>
      <c r="E6" s="6" t="n">
        <v>933530</v>
      </c>
    </row>
    <row r="7">
      <c r="A7" s="4" t="inlineStr">
        <is>
          <t>Income (loss) from operations before taxes</t>
        </is>
      </c>
      <c r="B7" s="5" t="n">
        <v>76068</v>
      </c>
      <c r="C7" s="5" t="n">
        <v>54697</v>
      </c>
      <c r="D7" s="5" t="n">
        <v>6441</v>
      </c>
      <c r="E7" s="5" t="n">
        <v>-44841</v>
      </c>
    </row>
    <row r="8">
      <c r="A8" s="4" t="inlineStr">
        <is>
          <t>Interest expense</t>
        </is>
      </c>
      <c r="B8" s="5" t="n">
        <v>25608</v>
      </c>
      <c r="C8" s="5" t="n">
        <v>29401</v>
      </c>
      <c r="D8" s="5" t="n">
        <v>53426</v>
      </c>
      <c r="E8" s="5" t="n">
        <v>59506</v>
      </c>
    </row>
    <row r="9">
      <c r="A9" s="4" t="inlineStr">
        <is>
          <t>Depreciation, depletion and amortization</t>
        </is>
      </c>
      <c r="B9" s="5" t="n">
        <v>53347</v>
      </c>
      <c r="C9" s="5" t="n">
        <v>53035</v>
      </c>
      <c r="D9" s="5" t="n">
        <v>104548</v>
      </c>
      <c r="E9" s="5" t="n">
        <v>107842</v>
      </c>
    </row>
    <row r="10">
      <c r="A10" s="4" t="inlineStr">
        <is>
          <t>Accretion</t>
        </is>
      </c>
      <c r="B10" s="5" t="n">
        <v>581</v>
      </c>
      <c r="C10" s="5" t="n">
        <v>590</v>
      </c>
      <c r="D10" s="5" t="n">
        <v>1158</v>
      </c>
      <c r="E10" s="5" t="n">
        <v>1171</v>
      </c>
    </row>
    <row r="11">
      <c r="A11" s="4" t="inlineStr">
        <is>
          <t>Loss on debt financings</t>
        </is>
      </c>
      <c r="B11" s="5" t="n">
        <v>0</v>
      </c>
      <c r="C11" s="5" t="n">
        <v>0</v>
      </c>
      <c r="D11" s="5" t="n">
        <v>0</v>
      </c>
      <c r="E11" s="5" t="n">
        <v>14565</v>
      </c>
    </row>
    <row r="12">
      <c r="A12" s="4" t="inlineStr">
        <is>
          <t>Transaction costs</t>
        </is>
      </c>
      <c r="B12" s="5" t="n">
        <v>319</v>
      </c>
      <c r="C12" s="5" t="n">
        <v>390</v>
      </c>
      <c r="D12" s="5" t="n">
        <v>1072</v>
      </c>
      <c r="E12" s="5" t="n">
        <v>698</v>
      </c>
    </row>
    <row r="13">
      <c r="A13" s="4" t="inlineStr">
        <is>
          <t>Non-cash compensation</t>
        </is>
      </c>
      <c r="B13" s="5" t="n">
        <v>4892</v>
      </c>
      <c r="C13" s="5" t="n">
        <v>4699</v>
      </c>
      <c r="D13" s="5" t="n">
        <v>9797</v>
      </c>
      <c r="E13" s="5" t="n">
        <v>10605</v>
      </c>
    </row>
    <row r="14">
      <c r="A14" s="4" t="inlineStr">
        <is>
          <t>Other</t>
        </is>
      </c>
      <c r="B14" s="5" t="n">
        <v>-583</v>
      </c>
      <c r="C14" s="5" t="n">
        <v>-2346</v>
      </c>
      <c r="D14" s="5" t="n">
        <v>204</v>
      </c>
      <c r="E14" s="5" t="n">
        <v>-2492</v>
      </c>
    </row>
    <row r="15">
      <c r="A15" s="4" t="inlineStr">
        <is>
          <t>Total Adjusted EBITDA</t>
        </is>
      </c>
      <c r="B15" s="5" t="n">
        <v>160232</v>
      </c>
      <c r="C15" s="5" t="n">
        <v>140466</v>
      </c>
      <c r="D15" s="5" t="n">
        <v>176646</v>
      </c>
      <c r="E15" s="5" t="n">
        <v>147054</v>
      </c>
    </row>
    <row r="16">
      <c r="A16" s="4" t="inlineStr">
        <is>
          <t>Total purchases of property, plant and equipment</t>
        </is>
      </c>
      <c r="D16" s="5" t="n">
        <v>105724</v>
      </c>
      <c r="E16" s="5" t="n">
        <v>105569</v>
      </c>
    </row>
    <row r="17">
      <c r="A17" s="4" t="inlineStr">
        <is>
          <t>Total depreciation, depletion, amortization and accretion</t>
        </is>
      </c>
      <c r="B17" s="5" t="n">
        <v>53928</v>
      </c>
      <c r="C17" s="5" t="n">
        <v>53625</v>
      </c>
      <c r="D17" s="5" t="n">
        <v>105706</v>
      </c>
      <c r="E17" s="5" t="n">
        <v>109013</v>
      </c>
    </row>
    <row r="18">
      <c r="A18" s="4" t="inlineStr">
        <is>
          <t>Total assets</t>
        </is>
      </c>
      <c r="B18" s="5" t="n">
        <v>4111218</v>
      </c>
      <c r="D18" s="5" t="n">
        <v>4111218</v>
      </c>
      <c r="F18" s="6" t="n">
        <v>4067556</v>
      </c>
    </row>
    <row r="19">
      <c r="A19" s="4" t="inlineStr">
        <is>
          <t>West</t>
        </is>
      </c>
    </row>
    <row r="20">
      <c r="A20" s="3" t="inlineStr">
        <is>
          <t>Segment Reporting Information [Line Items]</t>
        </is>
      </c>
    </row>
    <row r="21">
      <c r="A21" s="4" t="inlineStr">
        <is>
          <t>Total revenue</t>
        </is>
      </c>
      <c r="B21" s="5" t="n">
        <v>332481</v>
      </c>
      <c r="C21" s="5" t="n">
        <v>300212</v>
      </c>
      <c r="D21" s="5" t="n">
        <v>528706</v>
      </c>
      <c r="E21" s="5" t="n">
        <v>482157</v>
      </c>
    </row>
    <row r="22">
      <c r="A22" s="4" t="inlineStr">
        <is>
          <t>East</t>
        </is>
      </c>
    </row>
    <row r="23">
      <c r="A23" s="3" t="inlineStr">
        <is>
          <t>Segment Reporting Information [Line Items]</t>
        </is>
      </c>
    </row>
    <row r="24">
      <c r="A24" s="4" t="inlineStr">
        <is>
          <t>Total revenue</t>
        </is>
      </c>
      <c r="B24" s="5" t="n">
        <v>222866</v>
      </c>
      <c r="C24" s="5" t="n">
        <v>216132</v>
      </c>
      <c r="D24" s="5" t="n">
        <v>355906</v>
      </c>
      <c r="E24" s="5" t="n">
        <v>329520</v>
      </c>
    </row>
    <row r="25">
      <c r="A25" s="4" t="inlineStr">
        <is>
          <t>Cement</t>
        </is>
      </c>
    </row>
    <row r="26">
      <c r="A26" s="3" t="inlineStr">
        <is>
          <t>Segment Reporting Information [Line Items]</t>
        </is>
      </c>
    </row>
    <row r="27">
      <c r="A27" s="4" t="inlineStr">
        <is>
          <t>Total revenue</t>
        </is>
      </c>
      <c r="B27" s="5" t="n">
        <v>75662</v>
      </c>
      <c r="C27" s="5" t="n">
        <v>84547</v>
      </c>
      <c r="D27" s="5" t="n">
        <v>113587</v>
      </c>
      <c r="E27" s="5" t="n">
        <v>121853</v>
      </c>
    </row>
    <row r="28">
      <c r="A28" s="4" t="inlineStr">
        <is>
          <t>Operating segment</t>
        </is>
      </c>
    </row>
    <row r="29">
      <c r="A29" s="3" t="inlineStr">
        <is>
          <t>Segment Reporting Information [Line Items]</t>
        </is>
      </c>
    </row>
    <row r="30">
      <c r="A30" s="4" t="inlineStr">
        <is>
          <t>Total purchases of property, plant and equipment</t>
        </is>
      </c>
      <c r="D30" s="5" t="n">
        <v>104767</v>
      </c>
      <c r="E30" s="5" t="n">
        <v>104785</v>
      </c>
    </row>
    <row r="31">
      <c r="A31" s="4" t="inlineStr">
        <is>
          <t>Total depreciation, depletion, amortization and accretion</t>
        </is>
      </c>
      <c r="B31" s="5" t="n">
        <v>52936</v>
      </c>
      <c r="C31" s="5" t="n">
        <v>52633</v>
      </c>
      <c r="D31" s="5" t="n">
        <v>103725</v>
      </c>
      <c r="E31" s="5" t="n">
        <v>107069</v>
      </c>
    </row>
    <row r="32">
      <c r="A32" s="4" t="inlineStr">
        <is>
          <t>Total assets</t>
        </is>
      </c>
      <c r="B32" s="5" t="n">
        <v>3630426</v>
      </c>
      <c r="D32" s="5" t="n">
        <v>3630426</v>
      </c>
      <c r="F32" s="5" t="n">
        <v>3537047</v>
      </c>
    </row>
    <row r="33">
      <c r="A33" s="4" t="inlineStr">
        <is>
          <t>Operating segment | West</t>
        </is>
      </c>
    </row>
    <row r="34">
      <c r="A34" s="3" t="inlineStr">
        <is>
          <t>Segment Reporting Information [Line Items]</t>
        </is>
      </c>
    </row>
    <row r="35">
      <c r="A35" s="4" t="inlineStr">
        <is>
          <t>Total Adjusted EBITDA</t>
        </is>
      </c>
      <c r="B35" s="5" t="n">
        <v>78943</v>
      </c>
      <c r="C35" s="5" t="n">
        <v>54820</v>
      </c>
      <c r="D35" s="5" t="n">
        <v>101411</v>
      </c>
      <c r="E35" s="5" t="n">
        <v>69118</v>
      </c>
    </row>
    <row r="36">
      <c r="A36" s="4" t="inlineStr">
        <is>
          <t>Total purchases of property, plant and equipment</t>
        </is>
      </c>
      <c r="D36" s="5" t="n">
        <v>32514</v>
      </c>
      <c r="E36" s="5" t="n">
        <v>51517</v>
      </c>
    </row>
    <row r="37">
      <c r="A37" s="4" t="inlineStr">
        <is>
          <t>Total depreciation, depletion, amortization and accretion</t>
        </is>
      </c>
      <c r="B37" s="5" t="n">
        <v>22165</v>
      </c>
      <c r="C37" s="5" t="n">
        <v>22924</v>
      </c>
      <c r="D37" s="5" t="n">
        <v>43965</v>
      </c>
      <c r="E37" s="5" t="n">
        <v>46849</v>
      </c>
    </row>
    <row r="38">
      <c r="A38" s="4" t="inlineStr">
        <is>
          <t>Total assets</t>
        </is>
      </c>
      <c r="B38" s="5" t="n">
        <v>1407043</v>
      </c>
      <c r="D38" s="5" t="n">
        <v>1407043</v>
      </c>
      <c r="F38" s="5" t="n">
        <v>1379684</v>
      </c>
    </row>
    <row r="39">
      <c r="A39" s="4" t="inlineStr">
        <is>
          <t>Operating segment | East</t>
        </is>
      </c>
    </row>
    <row r="40">
      <c r="A40" s="3" t="inlineStr">
        <is>
          <t>Segment Reporting Information [Line Items]</t>
        </is>
      </c>
    </row>
    <row r="41">
      <c r="A41" s="4" t="inlineStr">
        <is>
          <t>Total Adjusted EBITDA</t>
        </is>
      </c>
      <c r="B41" s="5" t="n">
        <v>53384</v>
      </c>
      <c r="C41" s="5" t="n">
        <v>54412</v>
      </c>
      <c r="D41" s="5" t="n">
        <v>62957</v>
      </c>
      <c r="E41" s="5" t="n">
        <v>57654</v>
      </c>
    </row>
    <row r="42">
      <c r="A42" s="4" t="inlineStr">
        <is>
          <t>Total purchases of property, plant and equipment</t>
        </is>
      </c>
      <c r="D42" s="5" t="n">
        <v>62697</v>
      </c>
      <c r="E42" s="5" t="n">
        <v>41801</v>
      </c>
    </row>
    <row r="43">
      <c r="A43" s="4" t="inlineStr">
        <is>
          <t>Total depreciation, depletion, amortization and accretion</t>
        </is>
      </c>
      <c r="B43" s="5" t="n">
        <v>21394</v>
      </c>
      <c r="C43" s="5" t="n">
        <v>19840</v>
      </c>
      <c r="D43" s="5" t="n">
        <v>42490</v>
      </c>
      <c r="E43" s="5" t="n">
        <v>40051</v>
      </c>
    </row>
    <row r="44">
      <c r="A44" s="4" t="inlineStr">
        <is>
          <t>Total assets</t>
        </is>
      </c>
      <c r="B44" s="5" t="n">
        <v>1343735</v>
      </c>
      <c r="D44" s="5" t="n">
        <v>1343735</v>
      </c>
      <c r="F44" s="5" t="n">
        <v>1288835</v>
      </c>
    </row>
    <row r="45">
      <c r="A45" s="4" t="inlineStr">
        <is>
          <t>Operating segment | Cement</t>
        </is>
      </c>
    </row>
    <row r="46">
      <c r="A46" s="3" t="inlineStr">
        <is>
          <t>Segment Reporting Information [Line Items]</t>
        </is>
      </c>
    </row>
    <row r="47">
      <c r="A47" s="4" t="inlineStr">
        <is>
          <t>Total Adjusted EBITDA</t>
        </is>
      </c>
      <c r="B47" s="5" t="n">
        <v>35647</v>
      </c>
      <c r="C47" s="5" t="n">
        <v>35441</v>
      </c>
      <c r="D47" s="5" t="n">
        <v>28086</v>
      </c>
      <c r="E47" s="5" t="n">
        <v>32854</v>
      </c>
    </row>
    <row r="48">
      <c r="A48" s="4" t="inlineStr">
        <is>
          <t>Total purchases of property, plant and equipment</t>
        </is>
      </c>
      <c r="D48" s="5" t="n">
        <v>9556</v>
      </c>
      <c r="E48" s="5" t="n">
        <v>11467</v>
      </c>
    </row>
    <row r="49">
      <c r="A49" s="4" t="inlineStr">
        <is>
          <t>Total depreciation, depletion, amortization and accretion</t>
        </is>
      </c>
      <c r="B49" s="5" t="n">
        <v>9377</v>
      </c>
      <c r="C49" s="5" t="n">
        <v>9869</v>
      </c>
      <c r="D49" s="5" t="n">
        <v>17270</v>
      </c>
      <c r="E49" s="5" t="n">
        <v>20169</v>
      </c>
    </row>
    <row r="50">
      <c r="A50" s="4" t="inlineStr">
        <is>
          <t>Total assets</t>
        </is>
      </c>
      <c r="B50" s="5" t="n">
        <v>879648</v>
      </c>
      <c r="D50" s="5" t="n">
        <v>879648</v>
      </c>
      <c r="F50" s="5" t="n">
        <v>868528</v>
      </c>
    </row>
    <row r="51">
      <c r="A51" s="4" t="inlineStr">
        <is>
          <t>Corporate, Non-Segment</t>
        </is>
      </c>
    </row>
    <row r="52">
      <c r="A52" s="3" t="inlineStr">
        <is>
          <t>Segment Reporting Information [Line Items]</t>
        </is>
      </c>
    </row>
    <row r="53">
      <c r="A53" s="4" t="inlineStr">
        <is>
          <t>Total Adjusted EBITDA</t>
        </is>
      </c>
      <c r="B53" s="5" t="n">
        <v>-7742</v>
      </c>
      <c r="C53" s="5" t="n">
        <v>-4207</v>
      </c>
      <c r="D53" s="5" t="n">
        <v>-15808</v>
      </c>
      <c r="E53" s="5" t="n">
        <v>-12572</v>
      </c>
    </row>
    <row r="54">
      <c r="A54" s="4" t="inlineStr">
        <is>
          <t>Total purchases of property, plant and equipment</t>
        </is>
      </c>
      <c r="D54" s="5" t="n">
        <v>957</v>
      </c>
      <c r="E54" s="5" t="n">
        <v>784</v>
      </c>
    </row>
    <row r="55">
      <c r="A55" s="4" t="inlineStr">
        <is>
          <t>Total depreciation, depletion, amortization and accretion</t>
        </is>
      </c>
      <c r="B55" s="5" t="n">
        <v>992</v>
      </c>
      <c r="C55" s="5" t="n">
        <v>992</v>
      </c>
      <c r="D55" s="5" t="n">
        <v>1981</v>
      </c>
      <c r="E55" s="5" t="n">
        <v>1944</v>
      </c>
    </row>
    <row r="56">
      <c r="A56" s="4" t="inlineStr">
        <is>
          <t>Total assets</t>
        </is>
      </c>
      <c r="B56" s="5" t="n">
        <v>480792</v>
      </c>
      <c r="D56" s="6" t="n">
        <v>480792</v>
      </c>
      <c r="F56" s="5" t="n">
        <v>530509</v>
      </c>
    </row>
    <row r="57">
      <c r="A57" s="4" t="inlineStr">
        <is>
          <t>Summit Materials, LLC</t>
        </is>
      </c>
    </row>
    <row r="58">
      <c r="A58" s="3" t="inlineStr">
        <is>
          <t>Segment Reporting Information [Line Items]</t>
        </is>
      </c>
    </row>
    <row r="59">
      <c r="A59" s="4" t="inlineStr">
        <is>
          <t>Number of operating segments | segment</t>
        </is>
      </c>
      <c r="D59" s="5" t="n">
        <v>3</v>
      </c>
    </row>
    <row r="60">
      <c r="A60" s="4" t="inlineStr">
        <is>
          <t>Number of reportable segments | segment</t>
        </is>
      </c>
      <c r="D60" s="5" t="n">
        <v>3</v>
      </c>
    </row>
    <row r="61">
      <c r="A61" s="4" t="inlineStr">
        <is>
          <t>Total revenue</t>
        </is>
      </c>
      <c r="B61" s="5" t="n">
        <v>631009</v>
      </c>
      <c r="C61" s="5" t="n">
        <v>600891</v>
      </c>
      <c r="D61" s="6" t="n">
        <v>998199</v>
      </c>
      <c r="E61" s="5" t="n">
        <v>933530</v>
      </c>
    </row>
    <row r="62">
      <c r="A62" s="4" t="inlineStr">
        <is>
          <t>Income (loss) from operations before taxes</t>
        </is>
      </c>
      <c r="B62" s="5" t="n">
        <v>76130</v>
      </c>
      <c r="C62" s="5" t="n">
        <v>54815</v>
      </c>
      <c r="D62" s="5" t="n">
        <v>6621</v>
      </c>
      <c r="E62" s="5" t="n">
        <v>-44555</v>
      </c>
    </row>
    <row r="63">
      <c r="A63" s="4" t="inlineStr">
        <is>
          <t>Interest expense</t>
        </is>
      </c>
      <c r="B63" s="5" t="n">
        <v>25546</v>
      </c>
      <c r="C63" s="5" t="n">
        <v>29283</v>
      </c>
      <c r="D63" s="5" t="n">
        <v>53246</v>
      </c>
      <c r="E63" s="5" t="n">
        <v>59220</v>
      </c>
    </row>
    <row r="64">
      <c r="A64" s="4" t="inlineStr">
        <is>
          <t>Depreciation, depletion and amortization</t>
        </is>
      </c>
      <c r="B64" s="5" t="n">
        <v>53347</v>
      </c>
      <c r="C64" s="5" t="n">
        <v>53035</v>
      </c>
      <c r="D64" s="5" t="n">
        <v>104548</v>
      </c>
      <c r="E64" s="5" t="n">
        <v>107842</v>
      </c>
    </row>
    <row r="65">
      <c r="A65" s="4" t="inlineStr">
        <is>
          <t>Accretion</t>
        </is>
      </c>
      <c r="B65" s="5" t="n">
        <v>581</v>
      </c>
      <c r="C65" s="5" t="n">
        <v>590</v>
      </c>
      <c r="D65" s="5" t="n">
        <v>1158</v>
      </c>
      <c r="E65" s="5" t="n">
        <v>1171</v>
      </c>
    </row>
    <row r="66">
      <c r="A66" s="4" t="inlineStr">
        <is>
          <t>Loss on debt financings</t>
        </is>
      </c>
      <c r="B66" s="5" t="n">
        <v>0</v>
      </c>
      <c r="C66" s="5" t="n">
        <v>0</v>
      </c>
      <c r="D66" s="5" t="n">
        <v>0</v>
      </c>
      <c r="E66" s="5" t="n">
        <v>14565</v>
      </c>
    </row>
    <row r="67">
      <c r="A67" s="4" t="inlineStr">
        <is>
          <t>Transaction costs</t>
        </is>
      </c>
      <c r="B67" s="5" t="n">
        <v>319</v>
      </c>
      <c r="C67" s="5" t="n">
        <v>390</v>
      </c>
      <c r="D67" s="5" t="n">
        <v>1072</v>
      </c>
      <c r="E67" s="5" t="n">
        <v>698</v>
      </c>
    </row>
    <row r="68">
      <c r="A68" s="4" t="inlineStr">
        <is>
          <t>Non-cash compensation</t>
        </is>
      </c>
      <c r="B68" s="5" t="n">
        <v>4892</v>
      </c>
      <c r="C68" s="5" t="n">
        <v>4699</v>
      </c>
      <c r="D68" s="5" t="n">
        <v>9797</v>
      </c>
      <c r="E68" s="5" t="n">
        <v>10605</v>
      </c>
    </row>
    <row r="69">
      <c r="A69" s="4" t="inlineStr">
        <is>
          <t>Other</t>
        </is>
      </c>
      <c r="B69" s="5" t="n">
        <v>-583</v>
      </c>
      <c r="C69" s="5" t="n">
        <v>-2346</v>
      </c>
      <c r="D69" s="5" t="n">
        <v>204</v>
      </c>
      <c r="E69" s="5" t="n">
        <v>-2492</v>
      </c>
    </row>
    <row r="70">
      <c r="A70" s="4" t="inlineStr">
        <is>
          <t>Total Adjusted EBITDA</t>
        </is>
      </c>
      <c r="B70" s="5" t="n">
        <v>160232</v>
      </c>
      <c r="C70" s="5" t="n">
        <v>140466</v>
      </c>
      <c r="D70" s="5" t="n">
        <v>176646</v>
      </c>
      <c r="E70" s="5" t="n">
        <v>147054</v>
      </c>
    </row>
    <row r="71">
      <c r="A71" s="4" t="inlineStr">
        <is>
          <t>Total purchases of property, plant and equipment</t>
        </is>
      </c>
      <c r="D71" s="5" t="n">
        <v>105724</v>
      </c>
      <c r="E71" s="5" t="n">
        <v>105569</v>
      </c>
    </row>
    <row r="72">
      <c r="A72" s="4" t="inlineStr">
        <is>
          <t>Total depreciation, depletion, amortization and accretion</t>
        </is>
      </c>
      <c r="B72" s="5" t="n">
        <v>53928</v>
      </c>
      <c r="C72" s="5" t="n">
        <v>53625</v>
      </c>
      <c r="D72" s="5" t="n">
        <v>105706</v>
      </c>
      <c r="E72" s="5" t="n">
        <v>109013</v>
      </c>
    </row>
    <row r="73">
      <c r="A73" s="4" t="inlineStr">
        <is>
          <t>Total assets</t>
        </is>
      </c>
      <c r="B73" s="5" t="n">
        <v>3890706</v>
      </c>
      <c r="D73" s="5" t="n">
        <v>3890706</v>
      </c>
      <c r="F73" s="5" t="n">
        <v>3856223</v>
      </c>
    </row>
    <row r="74">
      <c r="A74" s="4" t="inlineStr">
        <is>
          <t>Summit Materials, LLC | West</t>
        </is>
      </c>
    </row>
    <row r="75">
      <c r="A75" s="3" t="inlineStr">
        <is>
          <t>Segment Reporting Information [Line Items]</t>
        </is>
      </c>
    </row>
    <row r="76">
      <c r="A76" s="4" t="inlineStr">
        <is>
          <t>Total revenue</t>
        </is>
      </c>
      <c r="B76" s="5" t="n">
        <v>332481</v>
      </c>
      <c r="C76" s="5" t="n">
        <v>300212</v>
      </c>
      <c r="D76" s="5" t="n">
        <v>528706</v>
      </c>
      <c r="E76" s="5" t="n">
        <v>482157</v>
      </c>
    </row>
    <row r="77">
      <c r="A77" s="4" t="inlineStr">
        <is>
          <t>Summit Materials, LLC | East</t>
        </is>
      </c>
    </row>
    <row r="78">
      <c r="A78" s="3" t="inlineStr">
        <is>
          <t>Segment Reporting Information [Line Items]</t>
        </is>
      </c>
    </row>
    <row r="79">
      <c r="A79" s="4" t="inlineStr">
        <is>
          <t>Total revenue</t>
        </is>
      </c>
      <c r="B79" s="5" t="n">
        <v>222866</v>
      </c>
      <c r="C79" s="5" t="n">
        <v>216132</v>
      </c>
      <c r="D79" s="5" t="n">
        <v>355906</v>
      </c>
      <c r="E79" s="5" t="n">
        <v>329520</v>
      </c>
    </row>
    <row r="80">
      <c r="A80" s="4" t="inlineStr">
        <is>
          <t>Summit Materials, LLC | Cement</t>
        </is>
      </c>
    </row>
    <row r="81">
      <c r="A81" s="3" t="inlineStr">
        <is>
          <t>Segment Reporting Information [Line Items]</t>
        </is>
      </c>
    </row>
    <row r="82">
      <c r="A82" s="4" t="inlineStr">
        <is>
          <t>Total revenue</t>
        </is>
      </c>
      <c r="B82" s="5" t="n">
        <v>75662</v>
      </c>
      <c r="C82" s="5" t="n">
        <v>84547</v>
      </c>
      <c r="D82" s="5" t="n">
        <v>113587</v>
      </c>
      <c r="E82" s="5" t="n">
        <v>121853</v>
      </c>
    </row>
    <row r="83">
      <c r="A83" s="4" t="inlineStr">
        <is>
          <t>Summit Materials, LLC | Operating segment</t>
        </is>
      </c>
    </row>
    <row r="84">
      <c r="A84" s="3" t="inlineStr">
        <is>
          <t>Segment Reporting Information [Line Items]</t>
        </is>
      </c>
    </row>
    <row r="85">
      <c r="A85" s="4" t="inlineStr">
        <is>
          <t>Total purchases of property, plant and equipment</t>
        </is>
      </c>
      <c r="D85" s="5" t="n">
        <v>104767</v>
      </c>
      <c r="E85" s="5" t="n">
        <v>104785</v>
      </c>
    </row>
    <row r="86">
      <c r="A86" s="4" t="inlineStr">
        <is>
          <t>Total depreciation, depletion, amortization and accretion</t>
        </is>
      </c>
      <c r="B86" s="5" t="n">
        <v>52936</v>
      </c>
      <c r="C86" s="5" t="n">
        <v>52633</v>
      </c>
      <c r="D86" s="5" t="n">
        <v>103725</v>
      </c>
      <c r="E86" s="5" t="n">
        <v>107069</v>
      </c>
    </row>
    <row r="87">
      <c r="A87" s="4" t="inlineStr">
        <is>
          <t>Total assets</t>
        </is>
      </c>
      <c r="B87" s="5" t="n">
        <v>3630426</v>
      </c>
      <c r="D87" s="5" t="n">
        <v>3630426</v>
      </c>
      <c r="F87" s="5" t="n">
        <v>3537047</v>
      </c>
    </row>
    <row r="88">
      <c r="A88" s="4" t="inlineStr">
        <is>
          <t>Summit Materials, LLC | Operating segment | West</t>
        </is>
      </c>
    </row>
    <row r="89">
      <c r="A89" s="3" t="inlineStr">
        <is>
          <t>Segment Reporting Information [Line Items]</t>
        </is>
      </c>
    </row>
    <row r="90">
      <c r="A90" s="4" t="inlineStr">
        <is>
          <t>Total Adjusted EBITDA</t>
        </is>
      </c>
      <c r="B90" s="5" t="n">
        <v>78943</v>
      </c>
      <c r="C90" s="5" t="n">
        <v>54820</v>
      </c>
      <c r="D90" s="5" t="n">
        <v>101411</v>
      </c>
      <c r="E90" s="5" t="n">
        <v>69118</v>
      </c>
    </row>
    <row r="91">
      <c r="A91" s="4" t="inlineStr">
        <is>
          <t>Total purchases of property, plant and equipment</t>
        </is>
      </c>
      <c r="D91" s="5" t="n">
        <v>32514</v>
      </c>
      <c r="E91" s="5" t="n">
        <v>51517</v>
      </c>
    </row>
    <row r="92">
      <c r="A92" s="4" t="inlineStr">
        <is>
          <t>Total depreciation, depletion, amortization and accretion</t>
        </is>
      </c>
      <c r="B92" s="5" t="n">
        <v>22165</v>
      </c>
      <c r="C92" s="5" t="n">
        <v>22924</v>
      </c>
      <c r="D92" s="5" t="n">
        <v>43965</v>
      </c>
      <c r="E92" s="5" t="n">
        <v>46849</v>
      </c>
    </row>
    <row r="93">
      <c r="A93" s="4" t="inlineStr">
        <is>
          <t>Total assets</t>
        </is>
      </c>
      <c r="B93" s="5" t="n">
        <v>1407043</v>
      </c>
      <c r="D93" s="5" t="n">
        <v>1407043</v>
      </c>
      <c r="F93" s="5" t="n">
        <v>1379684</v>
      </c>
    </row>
    <row r="94">
      <c r="A94" s="4" t="inlineStr">
        <is>
          <t>Summit Materials, LLC | Operating segment | East</t>
        </is>
      </c>
    </row>
    <row r="95">
      <c r="A95" s="3" t="inlineStr">
        <is>
          <t>Segment Reporting Information [Line Items]</t>
        </is>
      </c>
    </row>
    <row r="96">
      <c r="A96" s="4" t="inlineStr">
        <is>
          <t>Total Adjusted EBITDA</t>
        </is>
      </c>
      <c r="B96" s="5" t="n">
        <v>53384</v>
      </c>
      <c r="C96" s="5" t="n">
        <v>54412</v>
      </c>
      <c r="D96" s="5" t="n">
        <v>62957</v>
      </c>
      <c r="E96" s="5" t="n">
        <v>57654</v>
      </c>
    </row>
    <row r="97">
      <c r="A97" s="4" t="inlineStr">
        <is>
          <t>Total purchases of property, plant and equipment</t>
        </is>
      </c>
      <c r="D97" s="5" t="n">
        <v>62697</v>
      </c>
      <c r="E97" s="5" t="n">
        <v>41801</v>
      </c>
    </row>
    <row r="98">
      <c r="A98" s="4" t="inlineStr">
        <is>
          <t>Total depreciation, depletion, amortization and accretion</t>
        </is>
      </c>
      <c r="B98" s="5" t="n">
        <v>21394</v>
      </c>
      <c r="C98" s="5" t="n">
        <v>19840</v>
      </c>
      <c r="D98" s="5" t="n">
        <v>42490</v>
      </c>
      <c r="E98" s="5" t="n">
        <v>40051</v>
      </c>
    </row>
    <row r="99">
      <c r="A99" s="4" t="inlineStr">
        <is>
          <t>Total assets</t>
        </is>
      </c>
      <c r="B99" s="5" t="n">
        <v>1343735</v>
      </c>
      <c r="D99" s="5" t="n">
        <v>1343735</v>
      </c>
      <c r="F99" s="5" t="n">
        <v>1288835</v>
      </c>
    </row>
    <row r="100">
      <c r="A100" s="4" t="inlineStr">
        <is>
          <t>Summit Materials, LLC | Operating segment | Cement</t>
        </is>
      </c>
    </row>
    <row r="101">
      <c r="A101" s="3" t="inlineStr">
        <is>
          <t>Segment Reporting Information [Line Items]</t>
        </is>
      </c>
    </row>
    <row r="102">
      <c r="A102" s="4" t="inlineStr">
        <is>
          <t>Total Adjusted EBITDA</t>
        </is>
      </c>
      <c r="B102" s="5" t="n">
        <v>35647</v>
      </c>
      <c r="C102" s="5" t="n">
        <v>35441</v>
      </c>
      <c r="D102" s="5" t="n">
        <v>28086</v>
      </c>
      <c r="E102" s="5" t="n">
        <v>32854</v>
      </c>
    </row>
    <row r="103">
      <c r="A103" s="4" t="inlineStr">
        <is>
          <t>Total purchases of property, plant and equipment</t>
        </is>
      </c>
      <c r="D103" s="5" t="n">
        <v>9556</v>
      </c>
      <c r="E103" s="5" t="n">
        <v>11467</v>
      </c>
    </row>
    <row r="104">
      <c r="A104" s="4" t="inlineStr">
        <is>
          <t>Total depreciation, depletion, amortization and accretion</t>
        </is>
      </c>
      <c r="B104" s="5" t="n">
        <v>9377</v>
      </c>
      <c r="C104" s="5" t="n">
        <v>9869</v>
      </c>
      <c r="D104" s="5" t="n">
        <v>17270</v>
      </c>
      <c r="E104" s="5" t="n">
        <v>20169</v>
      </c>
    </row>
    <row r="105">
      <c r="A105" s="4" t="inlineStr">
        <is>
          <t>Total assets</t>
        </is>
      </c>
      <c r="B105" s="5" t="n">
        <v>879648</v>
      </c>
      <c r="D105" s="5" t="n">
        <v>879648</v>
      </c>
      <c r="F105" s="5" t="n">
        <v>868528</v>
      </c>
    </row>
    <row r="106">
      <c r="A106" s="4" t="inlineStr">
        <is>
          <t>Summit Materials, LLC | Corporate, Non-Segment</t>
        </is>
      </c>
    </row>
    <row r="107">
      <c r="A107" s="3" t="inlineStr">
        <is>
          <t>Segment Reporting Information [Line Items]</t>
        </is>
      </c>
    </row>
    <row r="108">
      <c r="A108" s="4" t="inlineStr">
        <is>
          <t>Total Adjusted EBITDA</t>
        </is>
      </c>
      <c r="B108" s="5" t="n">
        <v>-7742</v>
      </c>
      <c r="C108" s="5" t="n">
        <v>-4207</v>
      </c>
      <c r="D108" s="5" t="n">
        <v>-15808</v>
      </c>
      <c r="E108" s="5" t="n">
        <v>-12572</v>
      </c>
    </row>
    <row r="109">
      <c r="A109" s="4" t="inlineStr">
        <is>
          <t>Total purchases of property, plant and equipment</t>
        </is>
      </c>
      <c r="D109" s="5" t="n">
        <v>957</v>
      </c>
      <c r="E109" s="5" t="n">
        <v>784</v>
      </c>
    </row>
    <row r="110">
      <c r="A110" s="4" t="inlineStr">
        <is>
          <t>Total depreciation, depletion, amortization and accretion</t>
        </is>
      </c>
      <c r="B110" s="5" t="n">
        <v>992</v>
      </c>
      <c r="C110" s="6" t="n">
        <v>992</v>
      </c>
      <c r="D110" s="5" t="n">
        <v>1981</v>
      </c>
      <c r="E110" s="6" t="n">
        <v>1944</v>
      </c>
    </row>
    <row r="111">
      <c r="A111" s="4" t="inlineStr">
        <is>
          <t>Total assets</t>
        </is>
      </c>
      <c r="B111" s="6" t="n">
        <v>260280</v>
      </c>
      <c r="D111" s="6" t="n">
        <v>260280</v>
      </c>
      <c r="F111" s="6" t="n">
        <v>3191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UARANTOR AND NON-GUARANTOR FINANCIAL INFORMATION - Schedule of Condensed Consolidating Balance Sheets (Details) - USD ($) $ in Thousands</t>
        </is>
      </c>
      <c r="B1" s="2" t="inlineStr">
        <is>
          <t>Jun. 27, 2020</t>
        </is>
      </c>
      <c r="C1" s="2" t="inlineStr">
        <is>
          <t>Mar. 28, 2020</t>
        </is>
      </c>
      <c r="D1" s="2" t="inlineStr">
        <is>
          <t>Dec. 28, 2019</t>
        </is>
      </c>
      <c r="E1" s="2" t="inlineStr">
        <is>
          <t>Jun. 29, 2019</t>
        </is>
      </c>
      <c r="F1" s="2" t="inlineStr">
        <is>
          <t>Mar. 30, 2019</t>
        </is>
      </c>
      <c r="G1" s="2" t="inlineStr">
        <is>
          <t>Dec. 29, 2018</t>
        </is>
      </c>
    </row>
    <row r="2">
      <c r="A2" s="3" t="inlineStr">
        <is>
          <t>Current assets:</t>
        </is>
      </c>
    </row>
    <row r="3">
      <c r="A3" s="4" t="inlineStr">
        <is>
          <t>Cash and cash equivalents</t>
        </is>
      </c>
      <c r="B3" s="6" t="n">
        <v>253407</v>
      </c>
      <c r="D3" s="6" t="n">
        <v>311319</v>
      </c>
    </row>
    <row r="4">
      <c r="A4" s="4" t="inlineStr">
        <is>
          <t>Accounts receivable, net</t>
        </is>
      </c>
      <c r="B4" s="5" t="n">
        <v>280863</v>
      </c>
      <c r="D4" s="5" t="n">
        <v>253256</v>
      </c>
    </row>
    <row r="5">
      <c r="A5" s="4" t="inlineStr">
        <is>
          <t>Cost and estimated earnings in excess of billings</t>
        </is>
      </c>
      <c r="B5" s="5" t="n">
        <v>43604</v>
      </c>
      <c r="D5" s="5" t="n">
        <v>13088</v>
      </c>
    </row>
    <row r="6">
      <c r="A6" s="4" t="inlineStr">
        <is>
          <t>Inventories</t>
        </is>
      </c>
      <c r="B6" s="5" t="n">
        <v>231942</v>
      </c>
      <c r="D6" s="5" t="n">
        <v>204787</v>
      </c>
    </row>
    <row r="7">
      <c r="A7" s="4" t="inlineStr">
        <is>
          <t>Other current assets</t>
        </is>
      </c>
      <c r="B7" s="5" t="n">
        <v>12168</v>
      </c>
      <c r="D7" s="5" t="n">
        <v>13831</v>
      </c>
    </row>
    <row r="8">
      <c r="A8" s="4" t="inlineStr">
        <is>
          <t>Total current assets</t>
        </is>
      </c>
      <c r="B8" s="5" t="n">
        <v>821984</v>
      </c>
      <c r="D8" s="5" t="n">
        <v>796281</v>
      </c>
    </row>
    <row r="9">
      <c r="A9" s="4" t="inlineStr">
        <is>
          <t>Property, plant and equipment and finance lease right-of-use asset, net</t>
        </is>
      </c>
      <c r="B9" s="5" t="n">
        <v>1752221</v>
      </c>
      <c r="D9" s="5" t="n">
        <v>1747449</v>
      </c>
    </row>
    <row r="10">
      <c r="A10" s="4" t="inlineStr">
        <is>
          <t>Goodwill</t>
        </is>
      </c>
      <c r="B10" s="5" t="n">
        <v>1196999</v>
      </c>
      <c r="D10" s="5" t="n">
        <v>1199699</v>
      </c>
    </row>
    <row r="11">
      <c r="A11" s="4" t="inlineStr">
        <is>
          <t>Intangible assets, net</t>
        </is>
      </c>
      <c r="B11" s="5" t="n">
        <v>38644</v>
      </c>
      <c r="D11" s="5" t="n">
        <v>23498</v>
      </c>
    </row>
    <row r="12">
      <c r="A12" s="4" t="inlineStr">
        <is>
          <t>Operating lease right-of-use assets</t>
        </is>
      </c>
      <c r="B12" s="5" t="n">
        <v>30347</v>
      </c>
      <c r="D12" s="5" t="n">
        <v>32777</v>
      </c>
    </row>
    <row r="13">
      <c r="A13" s="4" t="inlineStr">
        <is>
          <t>Other assets</t>
        </is>
      </c>
      <c r="B13" s="5" t="n">
        <v>49511</v>
      </c>
      <c r="D13" s="5" t="n">
        <v>55519</v>
      </c>
    </row>
    <row r="14">
      <c r="A14" s="4" t="inlineStr">
        <is>
          <t>Total assets</t>
        </is>
      </c>
      <c r="B14" s="5" t="n">
        <v>4111218</v>
      </c>
      <c r="D14" s="5" t="n">
        <v>4067556</v>
      </c>
    </row>
    <row r="15">
      <c r="A15" s="3" t="inlineStr">
        <is>
          <t>Current liabilities:</t>
        </is>
      </c>
    </row>
    <row r="16">
      <c r="A16" s="4" t="inlineStr">
        <is>
          <t>Current portion of debt</t>
        </is>
      </c>
      <c r="B16" s="5" t="n">
        <v>7942</v>
      </c>
      <c r="D16" s="5" t="n">
        <v>7942</v>
      </c>
    </row>
    <row r="17">
      <c r="A17" s="4" t="inlineStr">
        <is>
          <t>Current portion of acquisition-related liabilities</t>
        </is>
      </c>
      <c r="B17" s="5" t="n">
        <v>31483</v>
      </c>
      <c r="D17" s="5" t="n">
        <v>32700</v>
      </c>
    </row>
    <row r="18">
      <c r="A18" s="4" t="inlineStr">
        <is>
          <t>Accounts payable</t>
        </is>
      </c>
      <c r="B18" s="5" t="n">
        <v>138330</v>
      </c>
      <c r="D18" s="5" t="n">
        <v>116359</v>
      </c>
    </row>
    <row r="19">
      <c r="A19" s="4" t="inlineStr">
        <is>
          <t>Accrued expenses</t>
        </is>
      </c>
      <c r="B19" s="5" t="n">
        <v>138001</v>
      </c>
      <c r="D19" s="5" t="n">
        <v>120005</v>
      </c>
    </row>
    <row r="20">
      <c r="A20" s="4" t="inlineStr">
        <is>
          <t>Current operating lease liabilities</t>
        </is>
      </c>
      <c r="B20" s="5" t="n">
        <v>8382</v>
      </c>
      <c r="D20" s="5" t="n">
        <v>8427</v>
      </c>
    </row>
    <row r="21">
      <c r="A21" s="4" t="inlineStr">
        <is>
          <t>Billings in excess of costs and estimated earnings</t>
        </is>
      </c>
      <c r="B21" s="5" t="n">
        <v>12556</v>
      </c>
      <c r="D21" s="5" t="n">
        <v>13864</v>
      </c>
    </row>
    <row r="22">
      <c r="A22" s="4" t="inlineStr">
        <is>
          <t>Total current liabilities</t>
        </is>
      </c>
      <c r="B22" s="5" t="n">
        <v>336694</v>
      </c>
      <c r="D22" s="5" t="n">
        <v>299297</v>
      </c>
    </row>
    <row r="23">
      <c r="A23" s="4" t="inlineStr">
        <is>
          <t>Long-term debt</t>
        </is>
      </c>
      <c r="B23" s="5" t="n">
        <v>1849520</v>
      </c>
      <c r="D23" s="5" t="n">
        <v>1851057</v>
      </c>
    </row>
    <row r="24">
      <c r="A24" s="4" t="inlineStr">
        <is>
          <t>Acquisition-related liabilities</t>
        </is>
      </c>
      <c r="B24" s="5" t="n">
        <v>13157</v>
      </c>
      <c r="D24" s="5" t="n">
        <v>19801</v>
      </c>
    </row>
    <row r="25">
      <c r="A25" s="4" t="inlineStr">
        <is>
          <t>Noncurrent operating lease liabilities</t>
        </is>
      </c>
      <c r="B25" s="5" t="n">
        <v>22978</v>
      </c>
      <c r="D25" s="5" t="n">
        <v>25381</v>
      </c>
    </row>
    <row r="26">
      <c r="A26" s="4" t="inlineStr">
        <is>
          <t>Other noncurrent liabilities</t>
        </is>
      </c>
      <c r="B26" s="5" t="n">
        <v>99049</v>
      </c>
      <c r="D26" s="5" t="n">
        <v>100282</v>
      </c>
    </row>
    <row r="27">
      <c r="A27" s="4" t="inlineStr">
        <is>
          <t>Total liabilities</t>
        </is>
      </c>
      <c r="B27" s="5" t="n">
        <v>2649355</v>
      </c>
      <c r="D27" s="5" t="n">
        <v>2622783</v>
      </c>
    </row>
    <row r="28">
      <c r="A28" s="4" t="inlineStr">
        <is>
          <t>Total liabilities and stockholders’ equity/member's interest</t>
        </is>
      </c>
      <c r="B28" s="5" t="n">
        <v>4111218</v>
      </c>
      <c r="D28" s="5" t="n">
        <v>4067556</v>
      </c>
    </row>
    <row r="29">
      <c r="A29" s="4" t="inlineStr">
        <is>
          <t>Summit Materials, LLC</t>
        </is>
      </c>
    </row>
    <row r="30">
      <c r="A30" s="3" t="inlineStr">
        <is>
          <t>Current assets:</t>
        </is>
      </c>
    </row>
    <row r="31">
      <c r="A31" s="4" t="inlineStr">
        <is>
          <t>Cash and cash equivalents</t>
        </is>
      </c>
      <c r="B31" s="5" t="n">
        <v>253407</v>
      </c>
      <c r="D31" s="5" t="n">
        <v>311319</v>
      </c>
    </row>
    <row r="32">
      <c r="A32" s="4" t="inlineStr">
        <is>
          <t>Accounts receivable, net</t>
        </is>
      </c>
      <c r="B32" s="5" t="n">
        <v>280863</v>
      </c>
      <c r="D32" s="5" t="n">
        <v>253256</v>
      </c>
    </row>
    <row r="33">
      <c r="A33" s="4" t="inlineStr">
        <is>
          <t>Intercompany receivables</t>
        </is>
      </c>
      <c r="B33" s="5" t="n">
        <v>0</v>
      </c>
      <c r="D33" s="5" t="n">
        <v>0</v>
      </c>
    </row>
    <row r="34">
      <c r="A34" s="4" t="inlineStr">
        <is>
          <t>Cost and estimated earnings in excess of billings</t>
        </is>
      </c>
      <c r="B34" s="5" t="n">
        <v>43604</v>
      </c>
      <c r="D34" s="5" t="n">
        <v>13088</v>
      </c>
    </row>
    <row r="35">
      <c r="A35" s="4" t="inlineStr">
        <is>
          <t>Inventories</t>
        </is>
      </c>
      <c r="B35" s="5" t="n">
        <v>231942</v>
      </c>
      <c r="D35" s="5" t="n">
        <v>204787</v>
      </c>
    </row>
    <row r="36">
      <c r="A36" s="4" t="inlineStr">
        <is>
          <t>Other current assets</t>
        </is>
      </c>
      <c r="B36" s="5" t="n">
        <v>12168</v>
      </c>
      <c r="D36" s="5" t="n">
        <v>13831</v>
      </c>
    </row>
    <row r="37">
      <c r="A37" s="4" t="inlineStr">
        <is>
          <t>Total current assets</t>
        </is>
      </c>
      <c r="B37" s="5" t="n">
        <v>821984</v>
      </c>
      <c r="D37" s="5" t="n">
        <v>796281</v>
      </c>
    </row>
    <row r="38">
      <c r="A38" s="4" t="inlineStr">
        <is>
          <t>Property, plant and equipment and finance lease right-of-use asset, net</t>
        </is>
      </c>
      <c r="B38" s="5" t="n">
        <v>1752221</v>
      </c>
      <c r="D38" s="5" t="n">
        <v>1747449</v>
      </c>
    </row>
    <row r="39">
      <c r="A39" s="4" t="inlineStr">
        <is>
          <t>Goodwill</t>
        </is>
      </c>
      <c r="B39" s="5" t="n">
        <v>1197999</v>
      </c>
      <c r="D39" s="5" t="n">
        <v>1200699</v>
      </c>
    </row>
    <row r="40">
      <c r="A40" s="4" t="inlineStr">
        <is>
          <t>Intangible assets, net</t>
        </is>
      </c>
      <c r="B40" s="5" t="n">
        <v>38644</v>
      </c>
      <c r="D40" s="5" t="n">
        <v>23498</v>
      </c>
    </row>
    <row r="41">
      <c r="A41" s="4" t="inlineStr">
        <is>
          <t>Operating lease right-of-use assets</t>
        </is>
      </c>
      <c r="B41" s="5" t="n">
        <v>30347</v>
      </c>
      <c r="D41" s="5" t="n">
        <v>32777</v>
      </c>
    </row>
    <row r="42">
      <c r="A42" s="4" t="inlineStr">
        <is>
          <t>Other assets</t>
        </is>
      </c>
      <c r="B42" s="5" t="n">
        <v>49511</v>
      </c>
      <c r="D42" s="5" t="n">
        <v>55519</v>
      </c>
    </row>
    <row r="43">
      <c r="A43" s="4" t="inlineStr">
        <is>
          <t>Total assets</t>
        </is>
      </c>
      <c r="B43" s="5" t="n">
        <v>3890706</v>
      </c>
      <c r="D43" s="5" t="n">
        <v>3856223</v>
      </c>
    </row>
    <row r="44">
      <c r="A44" s="3" t="inlineStr">
        <is>
          <t>Current liabilities:</t>
        </is>
      </c>
    </row>
    <row r="45">
      <c r="A45" s="4" t="inlineStr">
        <is>
          <t>Current portion of debt</t>
        </is>
      </c>
      <c r="B45" s="5" t="n">
        <v>7942</v>
      </c>
      <c r="D45" s="5" t="n">
        <v>7942</v>
      </c>
    </row>
    <row r="46">
      <c r="A46" s="4" t="inlineStr">
        <is>
          <t>Current portion of acquisition-related liabilities</t>
        </is>
      </c>
      <c r="B46" s="5" t="n">
        <v>29169</v>
      </c>
      <c r="D46" s="5" t="n">
        <v>30200</v>
      </c>
    </row>
    <row r="47">
      <c r="A47" s="4" t="inlineStr">
        <is>
          <t>Accounts payable</t>
        </is>
      </c>
      <c r="B47" s="5" t="n">
        <v>138941</v>
      </c>
      <c r="D47" s="5" t="n">
        <v>116970</v>
      </c>
    </row>
    <row r="48">
      <c r="A48" s="4" t="inlineStr">
        <is>
          <t>Accrued expenses</t>
        </is>
      </c>
      <c r="B48" s="5" t="n">
        <v>138232</v>
      </c>
      <c r="D48" s="5" t="n">
        <v>120237</v>
      </c>
    </row>
    <row r="49">
      <c r="A49" s="4" t="inlineStr">
        <is>
          <t>Current operating lease liabilities</t>
        </is>
      </c>
      <c r="B49" s="5" t="n">
        <v>8382</v>
      </c>
      <c r="D49" s="5" t="n">
        <v>8427</v>
      </c>
    </row>
    <row r="50">
      <c r="A50" s="4" t="inlineStr">
        <is>
          <t>Intercompany payables</t>
        </is>
      </c>
      <c r="B50" s="5" t="n">
        <v>0</v>
      </c>
      <c r="D50" s="5" t="n">
        <v>0</v>
      </c>
    </row>
    <row r="51">
      <c r="A51" s="4" t="inlineStr">
        <is>
          <t>Billings in excess of costs and estimated earnings</t>
        </is>
      </c>
      <c r="B51" s="5" t="n">
        <v>12556</v>
      </c>
      <c r="D51" s="5" t="n">
        <v>13864</v>
      </c>
    </row>
    <row r="52">
      <c r="A52" s="4" t="inlineStr">
        <is>
          <t>Total current liabilities</t>
        </is>
      </c>
      <c r="B52" s="5" t="n">
        <v>335222</v>
      </c>
      <c r="D52" s="5" t="n">
        <v>297640</v>
      </c>
    </row>
    <row r="53">
      <c r="A53" s="4" t="inlineStr">
        <is>
          <t>Long-term debt</t>
        </is>
      </c>
      <c r="B53" s="5" t="n">
        <v>1849520</v>
      </c>
      <c r="D53" s="5" t="n">
        <v>1851057</v>
      </c>
    </row>
    <row r="54">
      <c r="A54" s="4" t="inlineStr">
        <is>
          <t>Acquisition-related liabilities</t>
        </is>
      </c>
      <c r="B54" s="5" t="n">
        <v>13157</v>
      </c>
      <c r="D54" s="5" t="n">
        <v>17666</v>
      </c>
    </row>
    <row r="55">
      <c r="A55" s="4" t="inlineStr">
        <is>
          <t>Noncurrent operating lease liabilities</t>
        </is>
      </c>
      <c r="B55" s="5" t="n">
        <v>22978</v>
      </c>
      <c r="D55" s="5" t="n">
        <v>25381</v>
      </c>
    </row>
    <row r="56">
      <c r="A56" s="4" t="inlineStr">
        <is>
          <t>Other noncurrent liabilities</t>
        </is>
      </c>
      <c r="B56" s="5" t="n">
        <v>149001</v>
      </c>
      <c r="D56" s="5" t="n">
        <v>151329</v>
      </c>
    </row>
    <row r="57">
      <c r="A57" s="4" t="inlineStr">
        <is>
          <t>Total liabilities</t>
        </is>
      </c>
      <c r="B57" s="5" t="n">
        <v>2369878</v>
      </c>
      <c r="D57" s="5" t="n">
        <v>2343073</v>
      </c>
    </row>
    <row r="58">
      <c r="A58" s="4" t="inlineStr">
        <is>
          <t>Total member's interest</t>
        </is>
      </c>
      <c r="B58" s="5" t="n">
        <v>1520828</v>
      </c>
      <c r="C58" s="6" t="n">
        <v>1442973</v>
      </c>
      <c r="D58" s="5" t="n">
        <v>1513150</v>
      </c>
      <c r="E58" s="6" t="n">
        <v>1360044</v>
      </c>
      <c r="F58" s="6" t="n">
        <v>1299730</v>
      </c>
      <c r="G58" s="6" t="n">
        <v>1385431</v>
      </c>
    </row>
    <row r="59">
      <c r="A59" s="4" t="inlineStr">
        <is>
          <t>Total liabilities and stockholders’ equity/member's interest</t>
        </is>
      </c>
      <c r="B59" s="5" t="n">
        <v>3890706</v>
      </c>
      <c r="D59" s="5" t="n">
        <v>3856223</v>
      </c>
    </row>
    <row r="60">
      <c r="A60" s="4" t="inlineStr">
        <is>
          <t>Summit Materials, LLC | Eliminations</t>
        </is>
      </c>
    </row>
    <row r="61">
      <c r="A61" s="3" t="inlineStr">
        <is>
          <t>Current assets:</t>
        </is>
      </c>
    </row>
    <row r="62">
      <c r="A62" s="4" t="inlineStr">
        <is>
          <t>Cash and cash equivalents</t>
        </is>
      </c>
      <c r="B62" s="5" t="n">
        <v>-6339</v>
      </c>
      <c r="D62" s="5" t="n">
        <v>-6477</v>
      </c>
    </row>
    <row r="63">
      <c r="A63" s="4" t="inlineStr">
        <is>
          <t>Accounts receivable, net</t>
        </is>
      </c>
      <c r="B63" s="5" t="n">
        <v>-197</v>
      </c>
      <c r="D63" s="5" t="n">
        <v>-33</v>
      </c>
    </row>
    <row r="64">
      <c r="A64" s="4" t="inlineStr">
        <is>
          <t>Intercompany receivables</t>
        </is>
      </c>
      <c r="B64" s="5" t="n">
        <v>-1367670</v>
      </c>
      <c r="D64" s="5" t="n">
        <v>-1385708</v>
      </c>
    </row>
    <row r="65">
      <c r="A65" s="4" t="inlineStr">
        <is>
          <t>Cost and estimated earnings in excess of billings</t>
        </is>
      </c>
      <c r="B65" s="5" t="n">
        <v>0</v>
      </c>
      <c r="D65" s="5" t="n">
        <v>0</v>
      </c>
    </row>
    <row r="66">
      <c r="A66" s="4" t="inlineStr">
        <is>
          <t>Inventories</t>
        </is>
      </c>
      <c r="B66" s="5" t="n">
        <v>0</v>
      </c>
      <c r="D66" s="5" t="n">
        <v>0</v>
      </c>
    </row>
    <row r="67">
      <c r="A67" s="4" t="inlineStr">
        <is>
          <t>Other current assets</t>
        </is>
      </c>
      <c r="B67" s="5" t="n">
        <v>0</v>
      </c>
      <c r="D67" s="5" t="n">
        <v>0</v>
      </c>
    </row>
    <row r="68">
      <c r="A68" s="4" t="inlineStr">
        <is>
          <t>Total current assets</t>
        </is>
      </c>
      <c r="B68" s="5" t="n">
        <v>-1374206</v>
      </c>
      <c r="D68" s="5" t="n">
        <v>-1392218</v>
      </c>
    </row>
    <row r="69">
      <c r="A69" s="4" t="inlineStr">
        <is>
          <t>Property, plant and equipment and finance lease right-of-use asset, net</t>
        </is>
      </c>
      <c r="B69" s="5" t="n">
        <v>0</v>
      </c>
      <c r="D69" s="5" t="n">
        <v>0</v>
      </c>
    </row>
    <row r="70">
      <c r="A70" s="4" t="inlineStr">
        <is>
          <t>Goodwill</t>
        </is>
      </c>
      <c r="B70" s="5" t="n">
        <v>0</v>
      </c>
      <c r="D70" s="5" t="n">
        <v>0</v>
      </c>
    </row>
    <row r="71">
      <c r="A71" s="4" t="inlineStr">
        <is>
          <t>Intangible assets, net</t>
        </is>
      </c>
      <c r="B71" s="5" t="n">
        <v>0</v>
      </c>
      <c r="D71" s="5" t="n">
        <v>0</v>
      </c>
    </row>
    <row r="72">
      <c r="A72" s="4" t="inlineStr">
        <is>
          <t>Operating lease right-of-use assets</t>
        </is>
      </c>
      <c r="B72" s="5" t="n">
        <v>0</v>
      </c>
      <c r="D72" s="5" t="n">
        <v>0</v>
      </c>
    </row>
    <row r="73">
      <c r="A73" s="4" t="inlineStr">
        <is>
          <t>Other assets</t>
        </is>
      </c>
      <c r="B73" s="5" t="n">
        <v>-3799319</v>
      </c>
      <c r="D73" s="5" t="n">
        <v>-3709690</v>
      </c>
    </row>
    <row r="74">
      <c r="A74" s="4" t="inlineStr">
        <is>
          <t>Total assets</t>
        </is>
      </c>
      <c r="B74" s="5" t="n">
        <v>-5173525</v>
      </c>
      <c r="D74" s="5" t="n">
        <v>-5101908</v>
      </c>
    </row>
    <row r="75">
      <c r="A75" s="3" t="inlineStr">
        <is>
          <t>Current liabilities:</t>
        </is>
      </c>
    </row>
    <row r="76">
      <c r="A76" s="4" t="inlineStr">
        <is>
          <t>Current portion of debt</t>
        </is>
      </c>
      <c r="B76" s="5" t="n">
        <v>0</v>
      </c>
      <c r="D76" s="5" t="n">
        <v>0</v>
      </c>
    </row>
    <row r="77">
      <c r="A77" s="4" t="inlineStr">
        <is>
          <t>Current portion of acquisition-related liabilities</t>
        </is>
      </c>
      <c r="B77" s="5" t="n">
        <v>0</v>
      </c>
      <c r="D77" s="5" t="n">
        <v>0</v>
      </c>
    </row>
    <row r="78">
      <c r="A78" s="4" t="inlineStr">
        <is>
          <t>Accounts payable</t>
        </is>
      </c>
      <c r="B78" s="5" t="n">
        <v>-197</v>
      </c>
      <c r="D78" s="5" t="n">
        <v>-33</v>
      </c>
    </row>
    <row r="79">
      <c r="A79" s="4" t="inlineStr">
        <is>
          <t>Accrued expenses</t>
        </is>
      </c>
      <c r="B79" s="5" t="n">
        <v>-6339</v>
      </c>
      <c r="D79" s="5" t="n">
        <v>-6477</v>
      </c>
    </row>
    <row r="80">
      <c r="A80" s="4" t="inlineStr">
        <is>
          <t>Current operating lease liabilities</t>
        </is>
      </c>
      <c r="B80" s="5" t="n">
        <v>0</v>
      </c>
      <c r="D80" s="5" t="n">
        <v>0</v>
      </c>
    </row>
    <row r="81">
      <c r="A81" s="4" t="inlineStr">
        <is>
          <t>Intercompany payables</t>
        </is>
      </c>
      <c r="B81" s="5" t="n">
        <v>-1367670</v>
      </c>
      <c r="D81" s="5" t="n">
        <v>-1385708</v>
      </c>
    </row>
    <row r="82">
      <c r="A82" s="4" t="inlineStr">
        <is>
          <t>Billings in excess of costs and estimated earnings</t>
        </is>
      </c>
      <c r="B82" s="5" t="n">
        <v>0</v>
      </c>
      <c r="D82" s="5" t="n">
        <v>0</v>
      </c>
    </row>
    <row r="83">
      <c r="A83" s="4" t="inlineStr">
        <is>
          <t>Total current liabilities</t>
        </is>
      </c>
      <c r="B83" s="5" t="n">
        <v>-1374206</v>
      </c>
      <c r="D83" s="5" t="n">
        <v>-1392218</v>
      </c>
    </row>
    <row r="84">
      <c r="A84" s="4" t="inlineStr">
        <is>
          <t>Long-term debt</t>
        </is>
      </c>
      <c r="B84" s="5" t="n">
        <v>0</v>
      </c>
      <c r="D84" s="5" t="n">
        <v>0</v>
      </c>
    </row>
    <row r="85">
      <c r="A85" s="4" t="inlineStr">
        <is>
          <t>Acquisition-related liabilities</t>
        </is>
      </c>
      <c r="B85" s="5" t="n">
        <v>0</v>
      </c>
      <c r="D85" s="5" t="n">
        <v>0</v>
      </c>
    </row>
    <row r="86">
      <c r="A86" s="4" t="inlineStr">
        <is>
          <t>Noncurrent operating lease liabilities</t>
        </is>
      </c>
      <c r="B86" s="5" t="n">
        <v>0</v>
      </c>
      <c r="D86" s="5" t="n">
        <v>0</v>
      </c>
    </row>
    <row r="87">
      <c r="A87" s="4" t="inlineStr">
        <is>
          <t>Other noncurrent liabilities</t>
        </is>
      </c>
      <c r="B87" s="5" t="n">
        <v>-137020</v>
      </c>
      <c r="D87" s="5" t="n">
        <v>-137018</v>
      </c>
    </row>
    <row r="88">
      <c r="A88" s="4" t="inlineStr">
        <is>
          <t>Total liabilities</t>
        </is>
      </c>
      <c r="B88" s="5" t="n">
        <v>-1511226</v>
      </c>
      <c r="D88" s="5" t="n">
        <v>-1529236</v>
      </c>
    </row>
    <row r="89">
      <c r="A89" s="4" t="inlineStr">
        <is>
          <t>Total member's interest</t>
        </is>
      </c>
      <c r="B89" s="5" t="n">
        <v>-3662299</v>
      </c>
      <c r="D89" s="5" t="n">
        <v>-3572672</v>
      </c>
    </row>
    <row r="90">
      <c r="A90" s="4" t="inlineStr">
        <is>
          <t>Total liabilities and stockholders’ equity/member's interest</t>
        </is>
      </c>
      <c r="B90" s="5" t="n">
        <v>-5173525</v>
      </c>
      <c r="D90" s="5" t="n">
        <v>-5101908</v>
      </c>
    </row>
    <row r="91">
      <c r="A91" s="4" t="inlineStr">
        <is>
          <t>Summit Materials, LLC | Issuers | Reportable Legal Entities</t>
        </is>
      </c>
    </row>
    <row r="92">
      <c r="A92" s="3" t="inlineStr">
        <is>
          <t>Current assets:</t>
        </is>
      </c>
    </row>
    <row r="93">
      <c r="A93" s="4" t="inlineStr">
        <is>
          <t>Cash and cash equivalents</t>
        </is>
      </c>
      <c r="B93" s="5" t="n">
        <v>244668</v>
      </c>
      <c r="D93" s="5" t="n">
        <v>302474</v>
      </c>
    </row>
    <row r="94">
      <c r="A94" s="4" t="inlineStr">
        <is>
          <t>Accounts receivable, net</t>
        </is>
      </c>
      <c r="B94" s="5" t="n">
        <v>0</v>
      </c>
      <c r="D94" s="5" t="n">
        <v>0</v>
      </c>
    </row>
    <row r="95">
      <c r="A95" s="4" t="inlineStr">
        <is>
          <t>Intercompany receivables</t>
        </is>
      </c>
      <c r="B95" s="5" t="n">
        <v>399456</v>
      </c>
      <c r="D95" s="5" t="n">
        <v>443323</v>
      </c>
    </row>
    <row r="96">
      <c r="A96" s="4" t="inlineStr">
        <is>
          <t>Cost and estimated earnings in excess of billings</t>
        </is>
      </c>
      <c r="B96" s="5" t="n">
        <v>0</v>
      </c>
      <c r="D96" s="5" t="n">
        <v>0</v>
      </c>
    </row>
    <row r="97">
      <c r="A97" s="4" t="inlineStr">
        <is>
          <t>Inventories</t>
        </is>
      </c>
      <c r="B97" s="5" t="n">
        <v>0</v>
      </c>
      <c r="D97" s="5" t="n">
        <v>0</v>
      </c>
    </row>
    <row r="98">
      <c r="A98" s="4" t="inlineStr">
        <is>
          <t>Other current assets</t>
        </is>
      </c>
      <c r="B98" s="5" t="n">
        <v>2143</v>
      </c>
      <c r="D98" s="5" t="n">
        <v>1763</v>
      </c>
    </row>
    <row r="99">
      <c r="A99" s="4" t="inlineStr">
        <is>
          <t>Total current assets</t>
        </is>
      </c>
      <c r="B99" s="5" t="n">
        <v>646267</v>
      </c>
      <c r="D99" s="5" t="n">
        <v>747560</v>
      </c>
    </row>
    <row r="100">
      <c r="A100" s="4" t="inlineStr">
        <is>
          <t>Property, plant and equipment and finance lease right-of-use asset, net</t>
        </is>
      </c>
      <c r="B100" s="5" t="n">
        <v>10579</v>
      </c>
      <c r="D100" s="5" t="n">
        <v>11602</v>
      </c>
    </row>
    <row r="101">
      <c r="A101" s="4" t="inlineStr">
        <is>
          <t>Goodwill</t>
        </is>
      </c>
      <c r="B101" s="5" t="n">
        <v>0</v>
      </c>
      <c r="D101" s="5" t="n">
        <v>0</v>
      </c>
    </row>
    <row r="102">
      <c r="A102" s="4" t="inlineStr">
        <is>
          <t>Intangible assets, net</t>
        </is>
      </c>
      <c r="B102" s="5" t="n">
        <v>0</v>
      </c>
      <c r="D102" s="5" t="n">
        <v>0</v>
      </c>
    </row>
    <row r="103">
      <c r="A103" s="4" t="inlineStr">
        <is>
          <t>Operating lease right-of-use assets</t>
        </is>
      </c>
      <c r="B103" s="5" t="n">
        <v>2970</v>
      </c>
      <c r="D103" s="5" t="n">
        <v>3316</v>
      </c>
    </row>
    <row r="104">
      <c r="A104" s="4" t="inlineStr">
        <is>
          <t>Other assets</t>
        </is>
      </c>
      <c r="B104" s="5" t="n">
        <v>3689609</v>
      </c>
      <c r="D104" s="5" t="n">
        <v>3596161</v>
      </c>
    </row>
    <row r="105">
      <c r="A105" s="4" t="inlineStr">
        <is>
          <t>Total assets</t>
        </is>
      </c>
      <c r="B105" s="5" t="n">
        <v>4349425</v>
      </c>
      <c r="D105" s="5" t="n">
        <v>4358639</v>
      </c>
    </row>
    <row r="106">
      <c r="A106" s="3" t="inlineStr">
        <is>
          <t>Current liabilities:</t>
        </is>
      </c>
    </row>
    <row r="107">
      <c r="A107" s="4" t="inlineStr">
        <is>
          <t>Current portion of debt</t>
        </is>
      </c>
      <c r="B107" s="5" t="n">
        <v>7942</v>
      </c>
      <c r="D107" s="5" t="n">
        <v>7942</v>
      </c>
    </row>
    <row r="108">
      <c r="A108" s="4" t="inlineStr">
        <is>
          <t>Current portion of acquisition-related liabilities</t>
        </is>
      </c>
      <c r="B108" s="5" t="n">
        <v>0</v>
      </c>
      <c r="D108" s="5" t="n">
        <v>0</v>
      </c>
    </row>
    <row r="109">
      <c r="A109" s="4" t="inlineStr">
        <is>
          <t>Accounts payable</t>
        </is>
      </c>
      <c r="B109" s="5" t="n">
        <v>3704</v>
      </c>
      <c r="D109" s="5" t="n">
        <v>4588</v>
      </c>
    </row>
    <row r="110">
      <c r="A110" s="4" t="inlineStr">
        <is>
          <t>Accrued expenses</t>
        </is>
      </c>
      <c r="B110" s="5" t="n">
        <v>48903</v>
      </c>
      <c r="D110" s="5" t="n">
        <v>51043</v>
      </c>
    </row>
    <row r="111">
      <c r="A111" s="4" t="inlineStr">
        <is>
          <t>Current operating lease liabilities</t>
        </is>
      </c>
      <c r="B111" s="5" t="n">
        <v>836</v>
      </c>
      <c r="D111" s="5" t="n">
        <v>764</v>
      </c>
    </row>
    <row r="112">
      <c r="A112" s="4" t="inlineStr">
        <is>
          <t>Intercompany payables</t>
        </is>
      </c>
      <c r="B112" s="5" t="n">
        <v>910647</v>
      </c>
      <c r="D112" s="5" t="n">
        <v>922356</v>
      </c>
    </row>
    <row r="113">
      <c r="A113" s="4" t="inlineStr">
        <is>
          <t>Billings in excess of costs and estimated earnings</t>
        </is>
      </c>
      <c r="B113" s="5" t="n">
        <v>0</v>
      </c>
      <c r="D113" s="5" t="n">
        <v>0</v>
      </c>
    </row>
    <row r="114">
      <c r="A114" s="4" t="inlineStr">
        <is>
          <t>Total current liabilities</t>
        </is>
      </c>
      <c r="B114" s="5" t="n">
        <v>972032</v>
      </c>
      <c r="D114" s="5" t="n">
        <v>986693</v>
      </c>
    </row>
    <row r="115">
      <c r="A115" s="4" t="inlineStr">
        <is>
          <t>Long-term debt</t>
        </is>
      </c>
      <c r="B115" s="5" t="n">
        <v>1849520</v>
      </c>
      <c r="D115" s="5" t="n">
        <v>1851057</v>
      </c>
    </row>
    <row r="116">
      <c r="A116" s="4" t="inlineStr">
        <is>
          <t>Acquisition-related liabilities</t>
        </is>
      </c>
      <c r="B116" s="5" t="n">
        <v>0</v>
      </c>
      <c r="D116" s="5" t="n">
        <v>0</v>
      </c>
    </row>
    <row r="117">
      <c r="A117" s="4" t="inlineStr">
        <is>
          <t>Noncurrent operating lease liabilities</t>
        </is>
      </c>
      <c r="B117" s="5" t="n">
        <v>3031</v>
      </c>
      <c r="D117" s="5" t="n">
        <v>3480</v>
      </c>
    </row>
    <row r="118">
      <c r="A118" s="4" t="inlineStr">
        <is>
          <t>Other noncurrent liabilities</t>
        </is>
      </c>
      <c r="B118" s="5" t="n">
        <v>4014</v>
      </c>
      <c r="D118" s="5" t="n">
        <v>4259</v>
      </c>
    </row>
    <row r="119">
      <c r="A119" s="4" t="inlineStr">
        <is>
          <t>Total liabilities</t>
        </is>
      </c>
      <c r="B119" s="5" t="n">
        <v>2828597</v>
      </c>
      <c r="D119" s="5" t="n">
        <v>2845489</v>
      </c>
    </row>
    <row r="120">
      <c r="A120" s="4" t="inlineStr">
        <is>
          <t>Total member's interest</t>
        </is>
      </c>
      <c r="B120" s="5" t="n">
        <v>1520828</v>
      </c>
      <c r="D120" s="5" t="n">
        <v>1513150</v>
      </c>
    </row>
    <row r="121">
      <c r="A121" s="4" t="inlineStr">
        <is>
          <t>Total liabilities and stockholders’ equity/member's interest</t>
        </is>
      </c>
      <c r="B121" s="5" t="n">
        <v>4349425</v>
      </c>
      <c r="D121" s="5" t="n">
        <v>4358639</v>
      </c>
    </row>
    <row r="122">
      <c r="A122" s="4" t="inlineStr">
        <is>
          <t>Summit Materials, LLC | 100% Owned Guarantors | Reportable Legal Entities</t>
        </is>
      </c>
    </row>
    <row r="123">
      <c r="A123" s="3" t="inlineStr">
        <is>
          <t>Current assets:</t>
        </is>
      </c>
    </row>
    <row r="124">
      <c r="A124" s="4" t="inlineStr">
        <is>
          <t>Cash and cash equivalents</t>
        </is>
      </c>
      <c r="B124" s="5" t="n">
        <v>3447</v>
      </c>
      <c r="D124" s="5" t="n">
        <v>5488</v>
      </c>
    </row>
    <row r="125">
      <c r="A125" s="4" t="inlineStr">
        <is>
          <t>Accounts receivable, net</t>
        </is>
      </c>
      <c r="B125" s="5" t="n">
        <v>265999</v>
      </c>
      <c r="D125" s="5" t="n">
        <v>234053</v>
      </c>
    </row>
    <row r="126">
      <c r="A126" s="4" t="inlineStr">
        <is>
          <t>Intercompany receivables</t>
        </is>
      </c>
      <c r="B126" s="5" t="n">
        <v>968214</v>
      </c>
      <c r="D126" s="5" t="n">
        <v>942385</v>
      </c>
    </row>
    <row r="127">
      <c r="A127" s="4" t="inlineStr">
        <is>
          <t>Cost and estimated earnings in excess of billings</t>
        </is>
      </c>
      <c r="B127" s="5" t="n">
        <v>41139</v>
      </c>
      <c r="D127" s="5" t="n">
        <v>12291</v>
      </c>
    </row>
    <row r="128">
      <c r="A128" s="4" t="inlineStr">
        <is>
          <t>Inventories</t>
        </is>
      </c>
      <c r="B128" s="5" t="n">
        <v>227507</v>
      </c>
      <c r="D128" s="5" t="n">
        <v>199794</v>
      </c>
    </row>
    <row r="129">
      <c r="A129" s="4" t="inlineStr">
        <is>
          <t>Other current assets</t>
        </is>
      </c>
      <c r="B129" s="5" t="n">
        <v>9101</v>
      </c>
      <c r="D129" s="5" t="n">
        <v>10308</v>
      </c>
    </row>
    <row r="130">
      <c r="A130" s="4" t="inlineStr">
        <is>
          <t>Total current assets</t>
        </is>
      </c>
      <c r="B130" s="5" t="n">
        <v>1515407</v>
      </c>
      <c r="D130" s="5" t="n">
        <v>1404319</v>
      </c>
    </row>
    <row r="131">
      <c r="A131" s="4" t="inlineStr">
        <is>
          <t>Property, plant and equipment and finance lease right-of-use asset, net</t>
        </is>
      </c>
      <c r="B131" s="5" t="n">
        <v>1684409</v>
      </c>
      <c r="D131" s="5" t="n">
        <v>1674443</v>
      </c>
    </row>
    <row r="132">
      <c r="A132" s="4" t="inlineStr">
        <is>
          <t>Goodwill</t>
        </is>
      </c>
      <c r="B132" s="5" t="n">
        <v>1142063</v>
      </c>
      <c r="D132" s="5" t="n">
        <v>1142063</v>
      </c>
    </row>
    <row r="133">
      <c r="A133" s="4" t="inlineStr">
        <is>
          <t>Intangible assets, net</t>
        </is>
      </c>
      <c r="B133" s="5" t="n">
        <v>38644</v>
      </c>
      <c r="D133" s="5" t="n">
        <v>23498</v>
      </c>
    </row>
    <row r="134">
      <c r="A134" s="4" t="inlineStr">
        <is>
          <t>Operating lease right-of-use assets</t>
        </is>
      </c>
      <c r="B134" s="5" t="n">
        <v>23103</v>
      </c>
      <c r="D134" s="5" t="n">
        <v>24551</v>
      </c>
    </row>
    <row r="135">
      <c r="A135" s="4" t="inlineStr">
        <is>
          <t>Other assets</t>
        </is>
      </c>
      <c r="B135" s="5" t="n">
        <v>158522</v>
      </c>
      <c r="D135" s="5" t="n">
        <v>168314</v>
      </c>
    </row>
    <row r="136">
      <c r="A136" s="4" t="inlineStr">
        <is>
          <t>Total assets</t>
        </is>
      </c>
      <c r="B136" s="5" t="n">
        <v>4562148</v>
      </c>
      <c r="D136" s="5" t="n">
        <v>4437188</v>
      </c>
    </row>
    <row r="137">
      <c r="A137" s="3" t="inlineStr">
        <is>
          <t>Current liabilities:</t>
        </is>
      </c>
    </row>
    <row r="138">
      <c r="A138" s="4" t="inlineStr">
        <is>
          <t>Current portion of debt</t>
        </is>
      </c>
      <c r="B138" s="5" t="n">
        <v>0</v>
      </c>
      <c r="D138" s="5" t="n">
        <v>0</v>
      </c>
    </row>
    <row r="139">
      <c r="A139" s="4" t="inlineStr">
        <is>
          <t>Current portion of acquisition-related liabilities</t>
        </is>
      </c>
      <c r="B139" s="5" t="n">
        <v>29169</v>
      </c>
      <c r="D139" s="5" t="n">
        <v>30200</v>
      </c>
    </row>
    <row r="140">
      <c r="A140" s="4" t="inlineStr">
        <is>
          <t>Accounts payable</t>
        </is>
      </c>
      <c r="B140" s="5" t="n">
        <v>127814</v>
      </c>
      <c r="D140" s="5" t="n">
        <v>103812</v>
      </c>
    </row>
    <row r="141">
      <c r="A141" s="4" t="inlineStr">
        <is>
          <t>Accrued expenses</t>
        </is>
      </c>
      <c r="B141" s="5" t="n">
        <v>91435</v>
      </c>
      <c r="D141" s="5" t="n">
        <v>72970</v>
      </c>
    </row>
    <row r="142">
      <c r="A142" s="4" t="inlineStr">
        <is>
          <t>Current operating lease liabilities</t>
        </is>
      </c>
      <c r="B142" s="5" t="n">
        <v>6479</v>
      </c>
      <c r="D142" s="5" t="n">
        <v>6571</v>
      </c>
    </row>
    <row r="143">
      <c r="A143" s="4" t="inlineStr">
        <is>
          <t>Intercompany payables</t>
        </is>
      </c>
      <c r="B143" s="5" t="n">
        <v>445065</v>
      </c>
      <c r="D143" s="5" t="n">
        <v>447827</v>
      </c>
    </row>
    <row r="144">
      <c r="A144" s="4" t="inlineStr">
        <is>
          <t>Billings in excess of costs and estimated earnings</t>
        </is>
      </c>
      <c r="B144" s="5" t="n">
        <v>11709</v>
      </c>
      <c r="D144" s="5" t="n">
        <v>12183</v>
      </c>
    </row>
    <row r="145">
      <c r="A145" s="4" t="inlineStr">
        <is>
          <t>Total current liabilities</t>
        </is>
      </c>
      <c r="B145" s="5" t="n">
        <v>711671</v>
      </c>
      <c r="D145" s="5" t="n">
        <v>673563</v>
      </c>
    </row>
    <row r="146">
      <c r="A146" s="4" t="inlineStr">
        <is>
          <t>Long-term debt</t>
        </is>
      </c>
      <c r="B146" s="5" t="n">
        <v>0</v>
      </c>
      <c r="D146" s="5" t="n">
        <v>0</v>
      </c>
    </row>
    <row r="147">
      <c r="A147" s="4" t="inlineStr">
        <is>
          <t>Acquisition-related liabilities</t>
        </is>
      </c>
      <c r="B147" s="5" t="n">
        <v>13157</v>
      </c>
      <c r="D147" s="5" t="n">
        <v>17666</v>
      </c>
    </row>
    <row r="148">
      <c r="A148" s="4" t="inlineStr">
        <is>
          <t>Noncurrent operating lease liabilities</t>
        </is>
      </c>
      <c r="B148" s="5" t="n">
        <v>16823</v>
      </c>
      <c r="D148" s="5" t="n">
        <v>18047</v>
      </c>
    </row>
    <row r="149">
      <c r="A149" s="4" t="inlineStr">
        <is>
          <t>Other noncurrent liabilities</t>
        </is>
      </c>
      <c r="B149" s="5" t="n">
        <v>202820</v>
      </c>
      <c r="D149" s="5" t="n">
        <v>203919</v>
      </c>
    </row>
    <row r="150">
      <c r="A150" s="4" t="inlineStr">
        <is>
          <t>Total liabilities</t>
        </is>
      </c>
      <c r="B150" s="5" t="n">
        <v>944471</v>
      </c>
      <c r="D150" s="5" t="n">
        <v>913195</v>
      </c>
    </row>
    <row r="151">
      <c r="A151" s="4" t="inlineStr">
        <is>
          <t>Total member's interest</t>
        </is>
      </c>
      <c r="B151" s="5" t="n">
        <v>3617677</v>
      </c>
      <c r="D151" s="5" t="n">
        <v>3523993</v>
      </c>
    </row>
    <row r="152">
      <c r="A152" s="4" t="inlineStr">
        <is>
          <t>Total liabilities and stockholders’ equity/member's interest</t>
        </is>
      </c>
      <c r="B152" s="5" t="n">
        <v>4562148</v>
      </c>
      <c r="D152" s="5" t="n">
        <v>4437188</v>
      </c>
    </row>
    <row r="153">
      <c r="A153" s="4" t="inlineStr">
        <is>
          <t>Summit Materials, LLC | Non-Guarantors | Reportable Legal Entities</t>
        </is>
      </c>
    </row>
    <row r="154">
      <c r="A154" s="3" t="inlineStr">
        <is>
          <t>Current assets:</t>
        </is>
      </c>
    </row>
    <row r="155">
      <c r="A155" s="4" t="inlineStr">
        <is>
          <t>Cash and cash equivalents</t>
        </is>
      </c>
      <c r="B155" s="5" t="n">
        <v>11631</v>
      </c>
      <c r="D155" s="5" t="n">
        <v>9834</v>
      </c>
    </row>
    <row r="156">
      <c r="A156" s="4" t="inlineStr">
        <is>
          <t>Accounts receivable, net</t>
        </is>
      </c>
      <c r="B156" s="5" t="n">
        <v>15061</v>
      </c>
      <c r="D156" s="5" t="n">
        <v>19236</v>
      </c>
    </row>
    <row r="157">
      <c r="A157" s="4" t="inlineStr">
        <is>
          <t>Intercompany receivables</t>
        </is>
      </c>
      <c r="B157" s="5" t="n">
        <v>0</v>
      </c>
      <c r="D157" s="5" t="n">
        <v>0</v>
      </c>
    </row>
    <row r="158">
      <c r="A158" s="4" t="inlineStr">
        <is>
          <t>Cost and estimated earnings in excess of billings</t>
        </is>
      </c>
      <c r="B158" s="5" t="n">
        <v>2465</v>
      </c>
      <c r="D158" s="5" t="n">
        <v>797</v>
      </c>
    </row>
    <row r="159">
      <c r="A159" s="4" t="inlineStr">
        <is>
          <t>Inventories</t>
        </is>
      </c>
      <c r="B159" s="5" t="n">
        <v>4435</v>
      </c>
      <c r="D159" s="5" t="n">
        <v>4993</v>
      </c>
    </row>
    <row r="160">
      <c r="A160" s="4" t="inlineStr">
        <is>
          <t>Other current assets</t>
        </is>
      </c>
      <c r="B160" s="5" t="n">
        <v>924</v>
      </c>
      <c r="D160" s="5" t="n">
        <v>1760</v>
      </c>
    </row>
    <row r="161">
      <c r="A161" s="4" t="inlineStr">
        <is>
          <t>Total current assets</t>
        </is>
      </c>
      <c r="B161" s="5" t="n">
        <v>34516</v>
      </c>
      <c r="D161" s="5" t="n">
        <v>36620</v>
      </c>
    </row>
    <row r="162">
      <c r="A162" s="4" t="inlineStr">
        <is>
          <t>Property, plant and equipment and finance lease right-of-use asset, net</t>
        </is>
      </c>
      <c r="B162" s="5" t="n">
        <v>57233</v>
      </c>
      <c r="D162" s="5" t="n">
        <v>61404</v>
      </c>
    </row>
    <row r="163">
      <c r="A163" s="4" t="inlineStr">
        <is>
          <t>Goodwill</t>
        </is>
      </c>
      <c r="B163" s="5" t="n">
        <v>55936</v>
      </c>
      <c r="D163" s="5" t="n">
        <v>58636</v>
      </c>
    </row>
    <row r="164">
      <c r="A164" s="4" t="inlineStr">
        <is>
          <t>Intangible assets, net</t>
        </is>
      </c>
      <c r="B164" s="5" t="n">
        <v>0</v>
      </c>
      <c r="D164" s="5" t="n">
        <v>0</v>
      </c>
    </row>
    <row r="165">
      <c r="A165" s="4" t="inlineStr">
        <is>
          <t>Operating lease right-of-use assets</t>
        </is>
      </c>
      <c r="B165" s="5" t="n">
        <v>4274</v>
      </c>
      <c r="D165" s="5" t="n">
        <v>4910</v>
      </c>
    </row>
    <row r="166">
      <c r="A166" s="4" t="inlineStr">
        <is>
          <t>Other assets</t>
        </is>
      </c>
      <c r="B166" s="5" t="n">
        <v>699</v>
      </c>
      <c r="D166" s="5" t="n">
        <v>734</v>
      </c>
    </row>
    <row r="167">
      <c r="A167" s="4" t="inlineStr">
        <is>
          <t>Total assets</t>
        </is>
      </c>
      <c r="B167" s="5" t="n">
        <v>152658</v>
      </c>
      <c r="D167" s="5" t="n">
        <v>162304</v>
      </c>
    </row>
    <row r="168">
      <c r="A168" s="3" t="inlineStr">
        <is>
          <t>Current liabilities:</t>
        </is>
      </c>
    </row>
    <row r="169">
      <c r="A169" s="4" t="inlineStr">
        <is>
          <t>Current portion of debt</t>
        </is>
      </c>
      <c r="B169" s="5" t="n">
        <v>0</v>
      </c>
      <c r="D169" s="5" t="n">
        <v>0</v>
      </c>
    </row>
    <row r="170">
      <c r="A170" s="4" t="inlineStr">
        <is>
          <t>Current portion of acquisition-related liabilities</t>
        </is>
      </c>
      <c r="B170" s="5" t="n">
        <v>0</v>
      </c>
      <c r="D170" s="5" t="n">
        <v>0</v>
      </c>
    </row>
    <row r="171">
      <c r="A171" s="4" t="inlineStr">
        <is>
          <t>Accounts payable</t>
        </is>
      </c>
      <c r="B171" s="5" t="n">
        <v>7620</v>
      </c>
      <c r="D171" s="5" t="n">
        <v>8603</v>
      </c>
    </row>
    <row r="172">
      <c r="A172" s="4" t="inlineStr">
        <is>
          <t>Accrued expenses</t>
        </is>
      </c>
      <c r="B172" s="5" t="n">
        <v>4233</v>
      </c>
      <c r="D172" s="5" t="n">
        <v>2701</v>
      </c>
    </row>
    <row r="173">
      <c r="A173" s="4" t="inlineStr">
        <is>
          <t>Current operating lease liabilities</t>
        </is>
      </c>
      <c r="B173" s="5" t="n">
        <v>1067</v>
      </c>
      <c r="D173" s="5" t="n">
        <v>1092</v>
      </c>
    </row>
    <row r="174">
      <c r="A174" s="4" t="inlineStr">
        <is>
          <t>Intercompany payables</t>
        </is>
      </c>
      <c r="B174" s="5" t="n">
        <v>11958</v>
      </c>
      <c r="D174" s="5" t="n">
        <v>15525</v>
      </c>
    </row>
    <row r="175">
      <c r="A175" s="4" t="inlineStr">
        <is>
          <t>Billings in excess of costs and estimated earnings</t>
        </is>
      </c>
      <c r="B175" s="5" t="n">
        <v>847</v>
      </c>
      <c r="D175" s="5" t="n">
        <v>1681</v>
      </c>
    </row>
    <row r="176">
      <c r="A176" s="4" t="inlineStr">
        <is>
          <t>Total current liabilities</t>
        </is>
      </c>
      <c r="B176" s="5" t="n">
        <v>25725</v>
      </c>
      <c r="D176" s="5" t="n">
        <v>29602</v>
      </c>
    </row>
    <row r="177">
      <c r="A177" s="4" t="inlineStr">
        <is>
          <t>Long-term debt</t>
        </is>
      </c>
      <c r="B177" s="5" t="n">
        <v>0</v>
      </c>
      <c r="D177" s="5" t="n">
        <v>0</v>
      </c>
    </row>
    <row r="178">
      <c r="A178" s="4" t="inlineStr">
        <is>
          <t>Acquisition-related liabilities</t>
        </is>
      </c>
      <c r="B178" s="5" t="n">
        <v>0</v>
      </c>
      <c r="D178" s="5" t="n">
        <v>0</v>
      </c>
    </row>
    <row r="179">
      <c r="A179" s="4" t="inlineStr">
        <is>
          <t>Noncurrent operating lease liabilities</t>
        </is>
      </c>
      <c r="B179" s="5" t="n">
        <v>3124</v>
      </c>
      <c r="D179" s="5" t="n">
        <v>3854</v>
      </c>
    </row>
    <row r="180">
      <c r="A180" s="4" t="inlineStr">
        <is>
          <t>Other noncurrent liabilities</t>
        </is>
      </c>
      <c r="B180" s="5" t="n">
        <v>79187</v>
      </c>
      <c r="D180" s="5" t="n">
        <v>80169</v>
      </c>
    </row>
    <row r="181">
      <c r="A181" s="4" t="inlineStr">
        <is>
          <t>Total liabilities</t>
        </is>
      </c>
      <c r="B181" s="5" t="n">
        <v>108036</v>
      </c>
      <c r="D181" s="5" t="n">
        <v>113625</v>
      </c>
    </row>
    <row r="182">
      <c r="A182" s="4" t="inlineStr">
        <is>
          <t>Total member's interest</t>
        </is>
      </c>
      <c r="B182" s="5" t="n">
        <v>44622</v>
      </c>
      <c r="D182" s="5" t="n">
        <v>48679</v>
      </c>
    </row>
    <row r="183">
      <c r="A183" s="4" t="inlineStr">
        <is>
          <t>Total liabilities and stockholders’ equity/member's interest</t>
        </is>
      </c>
      <c r="B183" s="6" t="n">
        <v>152658</v>
      </c>
      <c r="D183" s="6" t="n">
        <v>1623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UARANTOR AND NON-GUARANTOR FINANCIAL INFORMATION - Schedule of Condensed Consolidating Statements of Operations and Comprehensive Loss (Details) - USD ($) $ in Thousands</t>
        </is>
      </c>
      <c r="B1" s="2" t="inlineStr">
        <is>
          <t>3 Months Ended</t>
        </is>
      </c>
      <c r="D1" s="2" t="inlineStr">
        <is>
          <t>6 Months Ended</t>
        </is>
      </c>
    </row>
    <row r="2">
      <c r="B2" s="2" t="inlineStr">
        <is>
          <t>Jun. 27, 2020</t>
        </is>
      </c>
      <c r="C2" s="2" t="inlineStr">
        <is>
          <t>Jun. 29, 2019</t>
        </is>
      </c>
      <c r="D2" s="2" t="inlineStr">
        <is>
          <t>Jun. 27, 2020</t>
        </is>
      </c>
      <c r="E2" s="2" t="inlineStr">
        <is>
          <t>Jun. 29, 2019</t>
        </is>
      </c>
    </row>
    <row r="3">
      <c r="A3" s="3" t="inlineStr">
        <is>
          <t>Condensed Consolidating Statements of Operations</t>
        </is>
      </c>
    </row>
    <row r="4">
      <c r="A4" s="4" t="inlineStr">
        <is>
          <t>Revenue</t>
        </is>
      </c>
      <c r="B4" s="6" t="n">
        <v>631009</v>
      </c>
      <c r="C4" s="6" t="n">
        <v>600891</v>
      </c>
      <c r="D4" s="6" t="n">
        <v>998199</v>
      </c>
      <c r="E4" s="6" t="n">
        <v>933530</v>
      </c>
    </row>
    <row r="5">
      <c r="A5" s="4" t="inlineStr">
        <is>
          <t>Cost of revenue (excluding items shown separately below)</t>
        </is>
      </c>
      <c r="B5" s="5" t="n">
        <v>410158</v>
      </c>
      <c r="C5" s="5" t="n">
        <v>405493</v>
      </c>
      <c r="D5" s="5" t="n">
        <v>696313</v>
      </c>
      <c r="E5" s="5" t="n">
        <v>672497</v>
      </c>
    </row>
    <row r="6">
      <c r="A6" s="4" t="inlineStr">
        <is>
          <t>Depreciation, depletion, amortization and accretion</t>
        </is>
      </c>
      <c r="B6" s="5" t="n">
        <v>53928</v>
      </c>
      <c r="C6" s="5" t="n">
        <v>53625</v>
      </c>
      <c r="D6" s="5" t="n">
        <v>105706</v>
      </c>
      <c r="E6" s="5" t="n">
        <v>109013</v>
      </c>
    </row>
    <row r="7">
      <c r="A7" s="4" t="inlineStr">
        <is>
          <t>Operating income</t>
        </is>
      </c>
      <c r="B7" s="5" t="n">
        <v>100060</v>
      </c>
      <c r="C7" s="5" t="n">
        <v>80422</v>
      </c>
      <c r="D7" s="5" t="n">
        <v>58340</v>
      </c>
      <c r="E7" s="5" t="n">
        <v>22751</v>
      </c>
    </row>
    <row r="8">
      <c r="A8" s="4" t="inlineStr">
        <is>
          <t>Income (loss) from operations before taxes</t>
        </is>
      </c>
      <c r="B8" s="5" t="n">
        <v>76068</v>
      </c>
      <c r="C8" s="5" t="n">
        <v>54697</v>
      </c>
      <c r="D8" s="5" t="n">
        <v>6441</v>
      </c>
      <c r="E8" s="5" t="n">
        <v>-44841</v>
      </c>
    </row>
    <row r="9">
      <c r="A9" s="4" t="inlineStr">
        <is>
          <t>Income tax expense (benefit)</t>
        </is>
      </c>
      <c r="B9" s="5" t="n">
        <v>17181</v>
      </c>
      <c r="C9" s="5" t="n">
        <v>16707</v>
      </c>
      <c r="D9" s="5" t="n">
        <v>-5720</v>
      </c>
      <c r="E9" s="5" t="n">
        <v>-11330</v>
      </c>
    </row>
    <row r="10">
      <c r="A10" s="4" t="inlineStr">
        <is>
          <t>Net income (loss) attributable to Summit Inc/LLC</t>
        </is>
      </c>
      <c r="B10" s="5" t="n">
        <v>57064</v>
      </c>
      <c r="C10" s="5" t="n">
        <v>36410</v>
      </c>
      <c r="D10" s="5" t="n">
        <v>12085</v>
      </c>
      <c r="E10" s="5" t="n">
        <v>-32362</v>
      </c>
    </row>
    <row r="11">
      <c r="A11" s="4" t="inlineStr">
        <is>
          <t>Comprehensive loss attributable to member of Summit Materials, LLC</t>
        </is>
      </c>
      <c r="B11" s="5" t="n">
        <v>59212</v>
      </c>
      <c r="C11" s="5" t="n">
        <v>37936</v>
      </c>
      <c r="D11" s="5" t="n">
        <v>8140</v>
      </c>
      <c r="E11" s="5" t="n">
        <v>-29252</v>
      </c>
    </row>
    <row r="12">
      <c r="A12" s="4" t="inlineStr">
        <is>
          <t>Summit Materials, LLC</t>
        </is>
      </c>
    </row>
    <row r="13">
      <c r="A13" s="3" t="inlineStr">
        <is>
          <t>Condensed Consolidating Statements of Operations</t>
        </is>
      </c>
    </row>
    <row r="14">
      <c r="A14" s="4" t="inlineStr">
        <is>
          <t>Revenue</t>
        </is>
      </c>
      <c r="B14" s="5" t="n">
        <v>631009</v>
      </c>
      <c r="C14" s="5" t="n">
        <v>600891</v>
      </c>
      <c r="D14" s="5" t="n">
        <v>998199</v>
      </c>
      <c r="E14" s="5" t="n">
        <v>933530</v>
      </c>
    </row>
    <row r="15">
      <c r="A15" s="4" t="inlineStr">
        <is>
          <t>Cost of revenue (excluding items shown separately below)</t>
        </is>
      </c>
      <c r="B15" s="5" t="n">
        <v>410158</v>
      </c>
      <c r="C15" s="5" t="n">
        <v>405493</v>
      </c>
      <c r="D15" s="5" t="n">
        <v>696313</v>
      </c>
      <c r="E15" s="5" t="n">
        <v>672497</v>
      </c>
    </row>
    <row r="16">
      <c r="A16" s="4" t="inlineStr">
        <is>
          <t>General and administrative expenses</t>
        </is>
      </c>
      <c r="B16" s="5" t="n">
        <v>66863</v>
      </c>
      <c r="C16" s="5" t="n">
        <v>61351</v>
      </c>
      <c r="D16" s="5" t="n">
        <v>137840</v>
      </c>
      <c r="E16" s="5" t="n">
        <v>129269</v>
      </c>
    </row>
    <row r="17">
      <c r="A17" s="4" t="inlineStr">
        <is>
          <t>Depreciation, depletion, amortization and accretion</t>
        </is>
      </c>
      <c r="B17" s="5" t="n">
        <v>53928</v>
      </c>
      <c r="C17" s="5" t="n">
        <v>53625</v>
      </c>
      <c r="D17" s="5" t="n">
        <v>105706</v>
      </c>
      <c r="E17" s="5" t="n">
        <v>109013</v>
      </c>
    </row>
    <row r="18">
      <c r="A18" s="4" t="inlineStr">
        <is>
          <t>Operating income</t>
        </is>
      </c>
      <c r="B18" s="5" t="n">
        <v>100060</v>
      </c>
      <c r="C18" s="5" t="n">
        <v>80422</v>
      </c>
      <c r="D18" s="5" t="n">
        <v>58340</v>
      </c>
      <c r="E18" s="5" t="n">
        <v>22751</v>
      </c>
    </row>
    <row r="19">
      <c r="A19" s="4" t="inlineStr">
        <is>
          <t>Other (income) loss, net</t>
        </is>
      </c>
      <c r="B19" s="5" t="n">
        <v>-1616</v>
      </c>
      <c r="C19" s="5" t="n">
        <v>-3676</v>
      </c>
      <c r="D19" s="5" t="n">
        <v>-1527</v>
      </c>
      <c r="E19" s="5" t="n">
        <v>8086</v>
      </c>
    </row>
    <row r="20">
      <c r="A20" s="4" t="inlineStr">
        <is>
          <t>Interest expense (income)</t>
        </is>
      </c>
      <c r="B20" s="5" t="n">
        <v>25546</v>
      </c>
      <c r="C20" s="5" t="n">
        <v>29283</v>
      </c>
      <c r="D20" s="5" t="n">
        <v>53246</v>
      </c>
      <c r="E20" s="5" t="n">
        <v>59220</v>
      </c>
    </row>
    <row r="21">
      <c r="A21" s="4" t="inlineStr">
        <is>
          <t>Income (loss) from operations before taxes</t>
        </is>
      </c>
      <c r="B21" s="5" t="n">
        <v>76130</v>
      </c>
      <c r="C21" s="5" t="n">
        <v>54815</v>
      </c>
      <c r="D21" s="5" t="n">
        <v>6621</v>
      </c>
      <c r="E21" s="5" t="n">
        <v>-44555</v>
      </c>
    </row>
    <row r="22">
      <c r="A22" s="4" t="inlineStr">
        <is>
          <t>Income tax expense (benefit)</t>
        </is>
      </c>
      <c r="B22" s="5" t="n">
        <v>6113</v>
      </c>
      <c r="C22" s="5" t="n">
        <v>1314</v>
      </c>
      <c r="D22" s="5" t="n">
        <v>229</v>
      </c>
      <c r="E22" s="5" t="n">
        <v>-6492</v>
      </c>
    </row>
    <row r="23">
      <c r="A23" s="4" t="inlineStr">
        <is>
          <t>Net income (loss) attributable to Summit Inc/LLC</t>
        </is>
      </c>
      <c r="B23" s="5" t="n">
        <v>70017</v>
      </c>
      <c r="C23" s="5" t="n">
        <v>53501</v>
      </c>
      <c r="D23" s="5" t="n">
        <v>6392</v>
      </c>
      <c r="E23" s="5" t="n">
        <v>-38063</v>
      </c>
    </row>
    <row r="24">
      <c r="A24" s="4" t="inlineStr">
        <is>
          <t>Comprehensive loss attributable to member of Summit Materials, LLC</t>
        </is>
      </c>
      <c r="B24" s="5" t="n">
        <v>72963</v>
      </c>
      <c r="C24" s="5" t="n">
        <v>55597</v>
      </c>
      <c r="D24" s="5" t="n">
        <v>979</v>
      </c>
      <c r="E24" s="5" t="n">
        <v>-33775</v>
      </c>
    </row>
    <row r="25">
      <c r="A25" s="4" t="inlineStr">
        <is>
          <t>Summit Materials, LLC | Eliminations</t>
        </is>
      </c>
    </row>
    <row r="26">
      <c r="A26" s="3" t="inlineStr">
        <is>
          <t>Condensed Consolidating Statements of Operations</t>
        </is>
      </c>
    </row>
    <row r="27">
      <c r="A27" s="4" t="inlineStr">
        <is>
          <t>Revenue</t>
        </is>
      </c>
      <c r="B27" s="5" t="n">
        <v>-5928</v>
      </c>
      <c r="C27" s="5" t="n">
        <v>-2761</v>
      </c>
      <c r="D27" s="5" t="n">
        <v>-9261</v>
      </c>
      <c r="E27" s="5" t="n">
        <v>-3944</v>
      </c>
    </row>
    <row r="28">
      <c r="A28" s="4" t="inlineStr">
        <is>
          <t>Cost of revenue (excluding items shown separately below)</t>
        </is>
      </c>
      <c r="B28" s="5" t="n">
        <v>-5928</v>
      </c>
      <c r="C28" s="5" t="n">
        <v>-2761</v>
      </c>
      <c r="D28" s="5" t="n">
        <v>-9261</v>
      </c>
      <c r="E28" s="5" t="n">
        <v>-3944</v>
      </c>
    </row>
    <row r="29">
      <c r="A29" s="4" t="inlineStr">
        <is>
          <t>General and administrative expenses</t>
        </is>
      </c>
      <c r="B29" s="5" t="n">
        <v>0</v>
      </c>
      <c r="C29" s="5" t="n">
        <v>0</v>
      </c>
      <c r="D29" s="5" t="n">
        <v>0</v>
      </c>
      <c r="E29" s="5" t="n">
        <v>0</v>
      </c>
    </row>
    <row r="30">
      <c r="A30" s="4" t="inlineStr">
        <is>
          <t>Depreciation, depletion, amortization and accretion</t>
        </is>
      </c>
      <c r="B30" s="5" t="n">
        <v>0</v>
      </c>
      <c r="C30" s="5" t="n">
        <v>0</v>
      </c>
      <c r="D30" s="5" t="n">
        <v>0</v>
      </c>
      <c r="E30" s="5" t="n">
        <v>0</v>
      </c>
    </row>
    <row r="31">
      <c r="A31" s="4" t="inlineStr">
        <is>
          <t>Operating income</t>
        </is>
      </c>
      <c r="B31" s="5" t="n">
        <v>0</v>
      </c>
      <c r="C31" s="5" t="n">
        <v>0</v>
      </c>
      <c r="D31" s="5" t="n">
        <v>0</v>
      </c>
      <c r="E31" s="5" t="n">
        <v>0</v>
      </c>
    </row>
    <row r="32">
      <c r="A32" s="4" t="inlineStr">
        <is>
          <t>Other (income) loss, net</t>
        </is>
      </c>
      <c r="B32" s="5" t="n">
        <v>115166</v>
      </c>
      <c r="C32" s="5" t="n">
        <v>95001</v>
      </c>
      <c r="D32" s="5" t="n">
        <v>99099</v>
      </c>
      <c r="E32" s="5" t="n">
        <v>65497</v>
      </c>
    </row>
    <row r="33">
      <c r="A33" s="4" t="inlineStr">
        <is>
          <t>Interest expense (income)</t>
        </is>
      </c>
      <c r="B33" s="5" t="n">
        <v>0</v>
      </c>
      <c r="C33" s="5" t="n">
        <v>0</v>
      </c>
      <c r="D33" s="5" t="n">
        <v>0</v>
      </c>
      <c r="E33" s="5" t="n">
        <v>0</v>
      </c>
    </row>
    <row r="34">
      <c r="A34" s="4" t="inlineStr">
        <is>
          <t>Income (loss) from operations before taxes</t>
        </is>
      </c>
      <c r="B34" s="5" t="n">
        <v>-115166</v>
      </c>
      <c r="C34" s="5" t="n">
        <v>-95001</v>
      </c>
      <c r="D34" s="5" t="n">
        <v>-99099</v>
      </c>
      <c r="E34" s="5" t="n">
        <v>-65497</v>
      </c>
    </row>
    <row r="35">
      <c r="A35" s="4" t="inlineStr">
        <is>
          <t>Income tax expense (benefit)</t>
        </is>
      </c>
      <c r="B35" s="5" t="n">
        <v>0</v>
      </c>
      <c r="C35" s="5" t="n">
        <v>0</v>
      </c>
      <c r="D35" s="5" t="n">
        <v>0</v>
      </c>
      <c r="E35" s="5" t="n">
        <v>0</v>
      </c>
    </row>
    <row r="36">
      <c r="A36" s="4" t="inlineStr">
        <is>
          <t>Net income (loss) attributable to Summit Inc/LLC</t>
        </is>
      </c>
      <c r="B36" s="5" t="n">
        <v>-115166</v>
      </c>
      <c r="C36" s="5" t="n">
        <v>-95001</v>
      </c>
      <c r="D36" s="5" t="n">
        <v>-99099</v>
      </c>
      <c r="E36" s="5" t="n">
        <v>-65497</v>
      </c>
    </row>
    <row r="37">
      <c r="A37" s="4" t="inlineStr">
        <is>
          <t>Comprehensive loss attributable to member of Summit Materials, LLC</t>
        </is>
      </c>
      <c r="B37" s="5" t="n">
        <v>-112220</v>
      </c>
      <c r="C37" s="5" t="n">
        <v>-92905</v>
      </c>
      <c r="D37" s="5" t="n">
        <v>-104512</v>
      </c>
      <c r="E37" s="5" t="n">
        <v>-61209</v>
      </c>
    </row>
    <row r="38">
      <c r="A38" s="4" t="inlineStr">
        <is>
          <t>Issuers | Summit Materials, LLC | Reportable Legal Entities</t>
        </is>
      </c>
    </row>
    <row r="39">
      <c r="A39" s="3" t="inlineStr">
        <is>
          <t>Condensed Consolidating Statements of Operations</t>
        </is>
      </c>
    </row>
    <row r="40">
      <c r="A40" s="4" t="inlineStr">
        <is>
          <t>Revenue</t>
        </is>
      </c>
      <c r="B40" s="5" t="n">
        <v>0</v>
      </c>
      <c r="C40" s="5" t="n">
        <v>0</v>
      </c>
      <c r="D40" s="5" t="n">
        <v>0</v>
      </c>
      <c r="E40" s="5" t="n">
        <v>0</v>
      </c>
    </row>
    <row r="41">
      <c r="A41" s="4" t="inlineStr">
        <is>
          <t>Cost of revenue (excluding items shown separately below)</t>
        </is>
      </c>
      <c r="B41" s="5" t="n">
        <v>0</v>
      </c>
      <c r="C41" s="5" t="n">
        <v>0</v>
      </c>
      <c r="D41" s="5" t="n">
        <v>0</v>
      </c>
      <c r="E41" s="5" t="n">
        <v>0</v>
      </c>
    </row>
    <row r="42">
      <c r="A42" s="4" t="inlineStr">
        <is>
          <t>General and administrative expenses</t>
        </is>
      </c>
      <c r="B42" s="5" t="n">
        <v>13179</v>
      </c>
      <c r="C42" s="5" t="n">
        <v>9353</v>
      </c>
      <c r="D42" s="5" t="n">
        <v>27008</v>
      </c>
      <c r="E42" s="5" t="n">
        <v>24284</v>
      </c>
    </row>
    <row r="43">
      <c r="A43" s="4" t="inlineStr">
        <is>
          <t>Depreciation, depletion, amortization and accretion</t>
        </is>
      </c>
      <c r="B43" s="5" t="n">
        <v>991</v>
      </c>
      <c r="C43" s="5" t="n">
        <v>992</v>
      </c>
      <c r="D43" s="5" t="n">
        <v>1981</v>
      </c>
      <c r="E43" s="5" t="n">
        <v>1945</v>
      </c>
    </row>
    <row r="44">
      <c r="A44" s="4" t="inlineStr">
        <is>
          <t>Operating income</t>
        </is>
      </c>
      <c r="B44" s="5" t="n">
        <v>-14170</v>
      </c>
      <c r="C44" s="5" t="n">
        <v>-10345</v>
      </c>
      <c r="D44" s="5" t="n">
        <v>-28989</v>
      </c>
      <c r="E44" s="5" t="n">
        <v>-26229</v>
      </c>
    </row>
    <row r="45">
      <c r="A45" s="4" t="inlineStr">
        <is>
          <t>Other (income) loss, net</t>
        </is>
      </c>
      <c r="B45" s="5" t="n">
        <v>-115620</v>
      </c>
      <c r="C45" s="5" t="n">
        <v>-95320</v>
      </c>
      <c r="D45" s="5" t="n">
        <v>-100328</v>
      </c>
      <c r="E45" s="5" t="n">
        <v>-51710</v>
      </c>
    </row>
    <row r="46">
      <c r="A46" s="4" t="inlineStr">
        <is>
          <t>Interest expense (income)</t>
        </is>
      </c>
      <c r="B46" s="5" t="n">
        <v>30995</v>
      </c>
      <c r="C46" s="5" t="n">
        <v>31022</v>
      </c>
      <c r="D46" s="5" t="n">
        <v>64209</v>
      </c>
      <c r="E46" s="5" t="n">
        <v>62718</v>
      </c>
    </row>
    <row r="47">
      <c r="A47" s="4" t="inlineStr">
        <is>
          <t>Income (loss) from operations before taxes</t>
        </is>
      </c>
      <c r="B47" s="5" t="n">
        <v>70455</v>
      </c>
      <c r="C47" s="5" t="n">
        <v>53953</v>
      </c>
      <c r="D47" s="5" t="n">
        <v>7130</v>
      </c>
      <c r="E47" s="5" t="n">
        <v>-37237</v>
      </c>
    </row>
    <row r="48">
      <c r="A48" s="4" t="inlineStr">
        <is>
          <t>Income tax expense (benefit)</t>
        </is>
      </c>
      <c r="B48" s="5" t="n">
        <v>438</v>
      </c>
      <c r="C48" s="5" t="n">
        <v>452</v>
      </c>
      <c r="D48" s="5" t="n">
        <v>738</v>
      </c>
      <c r="E48" s="5" t="n">
        <v>826</v>
      </c>
    </row>
    <row r="49">
      <c r="A49" s="4" t="inlineStr">
        <is>
          <t>Net income (loss) attributable to Summit Inc/LLC</t>
        </is>
      </c>
      <c r="B49" s="5" t="n">
        <v>70017</v>
      </c>
      <c r="C49" s="5" t="n">
        <v>53501</v>
      </c>
      <c r="D49" s="5" t="n">
        <v>6392</v>
      </c>
      <c r="E49" s="5" t="n">
        <v>-38063</v>
      </c>
    </row>
    <row r="50">
      <c r="A50" s="4" t="inlineStr">
        <is>
          <t>Comprehensive loss attributable to member of Summit Materials, LLC</t>
        </is>
      </c>
      <c r="B50" s="5" t="n">
        <v>72963</v>
      </c>
      <c r="C50" s="5" t="n">
        <v>55597</v>
      </c>
      <c r="D50" s="5" t="n">
        <v>979</v>
      </c>
      <c r="E50" s="5" t="n">
        <v>-33775</v>
      </c>
    </row>
    <row r="51">
      <c r="A51" s="4" t="inlineStr">
        <is>
          <t>100% Owned Guarantors | Summit Materials, LLC | Reportable Legal Entities</t>
        </is>
      </c>
    </row>
    <row r="52">
      <c r="A52" s="3" t="inlineStr">
        <is>
          <t>Condensed Consolidating Statements of Operations</t>
        </is>
      </c>
    </row>
    <row r="53">
      <c r="A53" s="4" t="inlineStr">
        <is>
          <t>Revenue</t>
        </is>
      </c>
      <c r="B53" s="5" t="n">
        <v>615354</v>
      </c>
      <c r="C53" s="5" t="n">
        <v>578157</v>
      </c>
      <c r="D53" s="5" t="n">
        <v>969685</v>
      </c>
      <c r="E53" s="5" t="n">
        <v>896338</v>
      </c>
    </row>
    <row r="54">
      <c r="A54" s="4" t="inlineStr">
        <is>
          <t>Cost of revenue (excluding items shown separately below)</t>
        </is>
      </c>
      <c r="B54" s="5" t="n">
        <v>402466</v>
      </c>
      <c r="C54" s="5" t="n">
        <v>390640</v>
      </c>
      <c r="D54" s="5" t="n">
        <v>680661</v>
      </c>
      <c r="E54" s="5" t="n">
        <v>646807</v>
      </c>
    </row>
    <row r="55">
      <c r="A55" s="4" t="inlineStr">
        <is>
          <t>General and administrative expenses</t>
        </is>
      </c>
      <c r="B55" s="5" t="n">
        <v>51303</v>
      </c>
      <c r="C55" s="5" t="n">
        <v>49288</v>
      </c>
      <c r="D55" s="5" t="n">
        <v>105428</v>
      </c>
      <c r="E55" s="5" t="n">
        <v>99319</v>
      </c>
    </row>
    <row r="56">
      <c r="A56" s="4" t="inlineStr">
        <is>
          <t>Depreciation, depletion, amortization and accretion</t>
        </is>
      </c>
      <c r="B56" s="5" t="n">
        <v>51683</v>
      </c>
      <c r="C56" s="5" t="n">
        <v>51167</v>
      </c>
      <c r="D56" s="5" t="n">
        <v>101155</v>
      </c>
      <c r="E56" s="5" t="n">
        <v>104087</v>
      </c>
    </row>
    <row r="57">
      <c r="A57" s="4" t="inlineStr">
        <is>
          <t>Operating income</t>
        </is>
      </c>
      <c r="B57" s="5" t="n">
        <v>109902</v>
      </c>
      <c r="C57" s="5" t="n">
        <v>87062</v>
      </c>
      <c r="D57" s="5" t="n">
        <v>82441</v>
      </c>
      <c r="E57" s="5" t="n">
        <v>46125</v>
      </c>
    </row>
    <row r="58">
      <c r="A58" s="4" t="inlineStr">
        <is>
          <t>Other (income) loss, net</t>
        </is>
      </c>
      <c r="B58" s="5" t="n">
        <v>-538</v>
      </c>
      <c r="C58" s="5" t="n">
        <v>-2985</v>
      </c>
      <c r="D58" s="5" t="n">
        <v>-845</v>
      </c>
      <c r="E58" s="5" t="n">
        <v>-4926</v>
      </c>
    </row>
    <row r="59">
      <c r="A59" s="4" t="inlineStr">
        <is>
          <t>Interest expense (income)</t>
        </is>
      </c>
      <c r="B59" s="5" t="n">
        <v>-6648</v>
      </c>
      <c r="C59" s="5" t="n">
        <v>-2947</v>
      </c>
      <c r="D59" s="5" t="n">
        <v>-13362</v>
      </c>
      <c r="E59" s="5" t="n">
        <v>-5911</v>
      </c>
    </row>
    <row r="60">
      <c r="A60" s="4" t="inlineStr">
        <is>
          <t>Income (loss) from operations before taxes</t>
        </is>
      </c>
      <c r="B60" s="5" t="n">
        <v>117088</v>
      </c>
      <c r="C60" s="5" t="n">
        <v>92994</v>
      </c>
      <c r="D60" s="5" t="n">
        <v>96648</v>
      </c>
      <c r="E60" s="5" t="n">
        <v>56962</v>
      </c>
    </row>
    <row r="61">
      <c r="A61" s="4" t="inlineStr">
        <is>
          <t>Income tax expense (benefit)</t>
        </is>
      </c>
      <c r="B61" s="5" t="n">
        <v>4621</v>
      </c>
      <c r="C61" s="5" t="n">
        <v>85</v>
      </c>
      <c r="D61" s="5" t="n">
        <v>-1096</v>
      </c>
      <c r="E61" s="5" t="n">
        <v>-7652</v>
      </c>
    </row>
    <row r="62">
      <c r="A62" s="4" t="inlineStr">
        <is>
          <t>Net income (loss) attributable to Summit Inc/LLC</t>
        </is>
      </c>
      <c r="B62" s="5" t="n">
        <v>112467</v>
      </c>
      <c r="C62" s="5" t="n">
        <v>92909</v>
      </c>
      <c r="D62" s="5" t="n">
        <v>97744</v>
      </c>
      <c r="E62" s="5" t="n">
        <v>64614</v>
      </c>
    </row>
    <row r="63">
      <c r="A63" s="4" t="inlineStr">
        <is>
          <t>Comprehensive loss attributable to member of Summit Materials, LLC</t>
        </is>
      </c>
      <c r="B63" s="5" t="n">
        <v>112467</v>
      </c>
      <c r="C63" s="5" t="n">
        <v>93046</v>
      </c>
      <c r="D63" s="5" t="n">
        <v>97744</v>
      </c>
      <c r="E63" s="5" t="n">
        <v>64917</v>
      </c>
    </row>
    <row r="64">
      <c r="A64" s="4" t="inlineStr">
        <is>
          <t>Non-Guarantors | Summit Materials, LLC | Reportable Legal Entities</t>
        </is>
      </c>
    </row>
    <row r="65">
      <c r="A65" s="3" t="inlineStr">
        <is>
          <t>Condensed Consolidating Statements of Operations</t>
        </is>
      </c>
    </row>
    <row r="66">
      <c r="A66" s="4" t="inlineStr">
        <is>
          <t>Revenue</t>
        </is>
      </c>
      <c r="B66" s="5" t="n">
        <v>21583</v>
      </c>
      <c r="C66" s="5" t="n">
        <v>25495</v>
      </c>
      <c r="D66" s="5" t="n">
        <v>37775</v>
      </c>
      <c r="E66" s="5" t="n">
        <v>41136</v>
      </c>
    </row>
    <row r="67">
      <c r="A67" s="4" t="inlineStr">
        <is>
          <t>Cost of revenue (excluding items shown separately below)</t>
        </is>
      </c>
      <c r="B67" s="5" t="n">
        <v>13620</v>
      </c>
      <c r="C67" s="5" t="n">
        <v>17614</v>
      </c>
      <c r="D67" s="5" t="n">
        <v>24913</v>
      </c>
      <c r="E67" s="5" t="n">
        <v>29634</v>
      </c>
    </row>
    <row r="68">
      <c r="A68" s="4" t="inlineStr">
        <is>
          <t>General and administrative expenses</t>
        </is>
      </c>
      <c r="B68" s="5" t="n">
        <v>2381</v>
      </c>
      <c r="C68" s="5" t="n">
        <v>2710</v>
      </c>
      <c r="D68" s="5" t="n">
        <v>5404</v>
      </c>
      <c r="E68" s="5" t="n">
        <v>5666</v>
      </c>
    </row>
    <row r="69">
      <c r="A69" s="4" t="inlineStr">
        <is>
          <t>Depreciation, depletion, amortization and accretion</t>
        </is>
      </c>
      <c r="B69" s="5" t="n">
        <v>1254</v>
      </c>
      <c r="C69" s="5" t="n">
        <v>1466</v>
      </c>
      <c r="D69" s="5" t="n">
        <v>2570</v>
      </c>
      <c r="E69" s="5" t="n">
        <v>2981</v>
      </c>
    </row>
    <row r="70">
      <c r="A70" s="4" t="inlineStr">
        <is>
          <t>Operating income</t>
        </is>
      </c>
      <c r="B70" s="5" t="n">
        <v>4328</v>
      </c>
      <c r="C70" s="5" t="n">
        <v>3705</v>
      </c>
      <c r="D70" s="5" t="n">
        <v>4888</v>
      </c>
      <c r="E70" s="5" t="n">
        <v>2855</v>
      </c>
    </row>
    <row r="71">
      <c r="A71" s="4" t="inlineStr">
        <is>
          <t>Other (income) loss, net</t>
        </is>
      </c>
      <c r="B71" s="5" t="n">
        <v>-624</v>
      </c>
      <c r="C71" s="5" t="n">
        <v>-372</v>
      </c>
      <c r="D71" s="5" t="n">
        <v>547</v>
      </c>
      <c r="E71" s="5" t="n">
        <v>-775</v>
      </c>
    </row>
    <row r="72">
      <c r="A72" s="4" t="inlineStr">
        <is>
          <t>Interest expense (income)</t>
        </is>
      </c>
      <c r="B72" s="5" t="n">
        <v>1199</v>
      </c>
      <c r="C72" s="5" t="n">
        <v>1208</v>
      </c>
      <c r="D72" s="5" t="n">
        <v>2399</v>
      </c>
      <c r="E72" s="5" t="n">
        <v>2413</v>
      </c>
    </row>
    <row r="73">
      <c r="A73" s="4" t="inlineStr">
        <is>
          <t>Income (loss) from operations before taxes</t>
        </is>
      </c>
      <c r="B73" s="5" t="n">
        <v>3753</v>
      </c>
      <c r="C73" s="5" t="n">
        <v>2869</v>
      </c>
      <c r="D73" s="5" t="n">
        <v>1942</v>
      </c>
      <c r="E73" s="5" t="n">
        <v>1217</v>
      </c>
    </row>
    <row r="74">
      <c r="A74" s="4" t="inlineStr">
        <is>
          <t>Income tax expense (benefit)</t>
        </is>
      </c>
      <c r="B74" s="5" t="n">
        <v>1054</v>
      </c>
      <c r="C74" s="5" t="n">
        <v>777</v>
      </c>
      <c r="D74" s="5" t="n">
        <v>587</v>
      </c>
      <c r="E74" s="5" t="n">
        <v>334</v>
      </c>
    </row>
    <row r="75">
      <c r="A75" s="4" t="inlineStr">
        <is>
          <t>Net income (loss) attributable to Summit Inc/LLC</t>
        </is>
      </c>
      <c r="B75" s="5" t="n">
        <v>2699</v>
      </c>
      <c r="C75" s="5" t="n">
        <v>2092</v>
      </c>
      <c r="D75" s="5" t="n">
        <v>1355</v>
      </c>
      <c r="E75" s="5" t="n">
        <v>883</v>
      </c>
    </row>
    <row r="76">
      <c r="A76" s="4" t="inlineStr">
        <is>
          <t>Comprehensive loss attributable to member of Summit Materials, LLC</t>
        </is>
      </c>
      <c r="B76" s="6" t="n">
        <v>-247</v>
      </c>
      <c r="C76" s="6" t="n">
        <v>-141</v>
      </c>
      <c r="D76" s="6" t="n">
        <v>6768</v>
      </c>
      <c r="E76" s="6" t="n">
        <v>-370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OR AND NON-GUARANTOR FINANCIAL INFORMATION - Schedule of Condensed Consolidating Statements of Cash Flows (Details) - USD ($) $ in Thousands</t>
        </is>
      </c>
      <c r="B1" s="2" t="inlineStr">
        <is>
          <t>6 Months Ended</t>
        </is>
      </c>
    </row>
    <row r="2">
      <c r="B2" s="2" t="inlineStr">
        <is>
          <t>Jun. 27, 2020</t>
        </is>
      </c>
      <c r="C2" s="2" t="inlineStr">
        <is>
          <t>Jun. 29, 2019</t>
        </is>
      </c>
    </row>
    <row r="3">
      <c r="A3" s="3" t="inlineStr">
        <is>
          <t>Condensed Consolidating Statements of Operations</t>
        </is>
      </c>
    </row>
    <row r="4">
      <c r="A4" s="4" t="inlineStr">
        <is>
          <t>Net cash (used in) provided by operating activities</t>
        </is>
      </c>
      <c r="B4" s="6" t="n">
        <v>61701</v>
      </c>
      <c r="C4" s="6" t="n">
        <v>15948</v>
      </c>
    </row>
    <row r="5">
      <c r="A5" s="3" t="inlineStr">
        <is>
          <t>Cash flow from investing activities:</t>
        </is>
      </c>
    </row>
    <row r="6">
      <c r="A6" s="4" t="inlineStr">
        <is>
          <t>Acquisitions, net of cash acquired</t>
        </is>
      </c>
      <c r="B6" s="5" t="n">
        <v>0</v>
      </c>
      <c r="C6" s="5" t="n">
        <v>-2842</v>
      </c>
    </row>
    <row r="7">
      <c r="A7" s="4" t="inlineStr">
        <is>
          <t>Purchase of property, plant and equipment</t>
        </is>
      </c>
      <c r="B7" s="5" t="n">
        <v>-105724</v>
      </c>
      <c r="C7" s="5" t="n">
        <v>-105569</v>
      </c>
    </row>
    <row r="8">
      <c r="A8" s="4" t="inlineStr">
        <is>
          <t>Proceeds from the sale of property, plant, and equipment</t>
        </is>
      </c>
      <c r="B8" s="5" t="n">
        <v>6607</v>
      </c>
      <c r="C8" s="5" t="n">
        <v>8005</v>
      </c>
    </row>
    <row r="9">
      <c r="A9" s="4" t="inlineStr">
        <is>
          <t>Other</t>
        </is>
      </c>
      <c r="B9" s="5" t="n">
        <v>1629</v>
      </c>
      <c r="C9" s="5" t="n">
        <v>-439</v>
      </c>
    </row>
    <row r="10">
      <c r="A10" s="4" t="inlineStr">
        <is>
          <t>Net cash used for investing activities</t>
        </is>
      </c>
      <c r="B10" s="5" t="n">
        <v>-97488</v>
      </c>
      <c r="C10" s="5" t="n">
        <v>-100845</v>
      </c>
    </row>
    <row r="11">
      <c r="A11" s="3" t="inlineStr">
        <is>
          <t>Cash flow from financing activities:</t>
        </is>
      </c>
    </row>
    <row r="12">
      <c r="A12" s="4" t="inlineStr">
        <is>
          <t>Net proceeds from debt issuance</t>
        </is>
      </c>
      <c r="B12" s="5" t="n">
        <v>0</v>
      </c>
      <c r="C12" s="5" t="n">
        <v>300000</v>
      </c>
    </row>
    <row r="13">
      <c r="A13" s="4" t="inlineStr">
        <is>
          <t>Payments on long-term debt</t>
        </is>
      </c>
      <c r="B13" s="5" t="n">
        <v>-11388</v>
      </c>
      <c r="C13" s="5" t="n">
        <v>-261025</v>
      </c>
    </row>
    <row r="14">
      <c r="A14" s="4" t="inlineStr">
        <is>
          <t>Payments on acquisition-related liabilities</t>
        </is>
      </c>
      <c r="B14" s="5" t="n">
        <v>-9703</v>
      </c>
      <c r="C14" s="5" t="n">
        <v>-9158</v>
      </c>
    </row>
    <row r="15">
      <c r="A15" s="4" t="inlineStr">
        <is>
          <t>Debt issuance costs</t>
        </is>
      </c>
      <c r="B15" s="5" t="n">
        <v>0</v>
      </c>
      <c r="C15" s="5" t="n">
        <v>-6246</v>
      </c>
    </row>
    <row r="16">
      <c r="A16" s="4" t="inlineStr">
        <is>
          <t>Other</t>
        </is>
      </c>
      <c r="B16" s="5" t="n">
        <v>-907</v>
      </c>
      <c r="C16" s="5" t="n">
        <v>-502</v>
      </c>
    </row>
    <row r="17">
      <c r="A17" s="4" t="inlineStr">
        <is>
          <t>Net cash (used in) provided by financing activities</t>
        </is>
      </c>
      <c r="B17" s="5" t="n">
        <v>-21688</v>
      </c>
      <c r="C17" s="5" t="n">
        <v>23853</v>
      </c>
    </row>
    <row r="18">
      <c r="A18" s="4" t="inlineStr">
        <is>
          <t>Impact of foreign currency on cash</t>
        </is>
      </c>
      <c r="B18" s="5" t="n">
        <v>-437</v>
      </c>
      <c r="C18" s="5" t="n">
        <v>194</v>
      </c>
    </row>
    <row r="19">
      <c r="A19" s="4" t="inlineStr">
        <is>
          <t>Net (decrease) increase in cash</t>
        </is>
      </c>
      <c r="B19" s="5" t="n">
        <v>-57912</v>
      </c>
      <c r="C19" s="5" t="n">
        <v>-60850</v>
      </c>
    </row>
    <row r="20">
      <c r="A20" s="4" t="inlineStr">
        <is>
          <t>Cash and cash equivalents—beginning of period</t>
        </is>
      </c>
      <c r="B20" s="5" t="n">
        <v>311319</v>
      </c>
      <c r="C20" s="5" t="n">
        <v>128508</v>
      </c>
    </row>
    <row r="21">
      <c r="A21" s="4" t="inlineStr">
        <is>
          <t>Cash and cash equivalents—end of period</t>
        </is>
      </c>
      <c r="B21" s="5" t="n">
        <v>253407</v>
      </c>
      <c r="C21" s="5" t="n">
        <v>67658</v>
      </c>
    </row>
    <row r="22">
      <c r="A22" s="4" t="inlineStr">
        <is>
          <t>Summit Materials, LLC</t>
        </is>
      </c>
    </row>
    <row r="23">
      <c r="A23" s="3" t="inlineStr">
        <is>
          <t>Condensed Consolidating Statements of Operations</t>
        </is>
      </c>
    </row>
    <row r="24">
      <c r="A24" s="4" t="inlineStr">
        <is>
          <t>Net cash (used in) provided by operating activities</t>
        </is>
      </c>
      <c r="B24" s="5" t="n">
        <v>61701</v>
      </c>
      <c r="C24" s="5" t="n">
        <v>15948</v>
      </c>
    </row>
    <row r="25">
      <c r="A25" s="3" t="inlineStr">
        <is>
          <t>Cash flow from investing activities:</t>
        </is>
      </c>
    </row>
    <row r="26">
      <c r="A26" s="4" t="inlineStr">
        <is>
          <t>Acquisitions, net of cash acquired</t>
        </is>
      </c>
      <c r="B26" s="5" t="n">
        <v>0</v>
      </c>
      <c r="C26" s="5" t="n">
        <v>-2842</v>
      </c>
    </row>
    <row r="27">
      <c r="A27" s="4" t="inlineStr">
        <is>
          <t>Purchase of property, plant and equipment</t>
        </is>
      </c>
      <c r="B27" s="5" t="n">
        <v>-105724</v>
      </c>
      <c r="C27" s="5" t="n">
        <v>-105569</v>
      </c>
    </row>
    <row r="28">
      <c r="A28" s="4" t="inlineStr">
        <is>
          <t>Proceeds from the sale of property, plant, and equipment</t>
        </is>
      </c>
      <c r="B28" s="5" t="n">
        <v>6607</v>
      </c>
      <c r="C28" s="5" t="n">
        <v>8005</v>
      </c>
    </row>
    <row r="29">
      <c r="A29" s="4" t="inlineStr">
        <is>
          <t>Other</t>
        </is>
      </c>
      <c r="B29" s="5" t="n">
        <v>1629</v>
      </c>
      <c r="C29" s="5" t="n">
        <v>-439</v>
      </c>
    </row>
    <row r="30">
      <c r="A30" s="4" t="inlineStr">
        <is>
          <t>Net cash used for investing activities</t>
        </is>
      </c>
      <c r="B30" s="5" t="n">
        <v>-97488</v>
      </c>
      <c r="C30" s="5" t="n">
        <v>-100845</v>
      </c>
    </row>
    <row r="31">
      <c r="A31" s="3" t="inlineStr">
        <is>
          <t>Cash flow from financing activities:</t>
        </is>
      </c>
    </row>
    <row r="32">
      <c r="A32" s="4" t="inlineStr">
        <is>
          <t>Proceeds from investment by member</t>
        </is>
      </c>
      <c r="B32" s="5" t="n">
        <v>310</v>
      </c>
      <c r="C32" s="5" t="n">
        <v>784</v>
      </c>
    </row>
    <row r="33">
      <c r="A33" s="4" t="inlineStr">
        <is>
          <t>Net proceeds from debt issuance</t>
        </is>
      </c>
      <c r="B33" s="5" t="n">
        <v>0</v>
      </c>
      <c r="C33" s="5" t="n">
        <v>300000</v>
      </c>
    </row>
    <row r="34">
      <c r="A34" s="4" t="inlineStr">
        <is>
          <t>Loans received from and payments made on loans from other Summit Companies</t>
        </is>
      </c>
      <c r="B34" s="5" t="n">
        <v>0</v>
      </c>
      <c r="C34" s="5" t="n">
        <v>0</v>
      </c>
    </row>
    <row r="35">
      <c r="A35" s="4" t="inlineStr">
        <is>
          <t>Payments on long-term debt</t>
        </is>
      </c>
      <c r="B35" s="5" t="n">
        <v>-11388</v>
      </c>
      <c r="C35" s="5" t="n">
        <v>-261025</v>
      </c>
    </row>
    <row r="36">
      <c r="A36" s="4" t="inlineStr">
        <is>
          <t>Payments on acquisition-related liabilities</t>
        </is>
      </c>
      <c r="B36" s="5" t="n">
        <v>-7203</v>
      </c>
      <c r="C36" s="5" t="n">
        <v>-6658</v>
      </c>
    </row>
    <row r="37">
      <c r="A37" s="4" t="inlineStr">
        <is>
          <t>Debt issuance costs</t>
        </is>
      </c>
      <c r="B37" s="5" t="n">
        <v>0</v>
      </c>
      <c r="C37" s="5" t="n">
        <v>-6246</v>
      </c>
    </row>
    <row r="38">
      <c r="A38" s="4" t="inlineStr">
        <is>
          <t>Distributions from partnership</t>
        </is>
      </c>
      <c r="B38" s="5" t="n">
        <v>-2500</v>
      </c>
      <c r="C38" s="5" t="n">
        <v>-2500</v>
      </c>
    </row>
    <row r="39">
      <c r="A39" s="4" t="inlineStr">
        <is>
          <t>Other</t>
        </is>
      </c>
      <c r="B39" s="5" t="n">
        <v>-907</v>
      </c>
      <c r="C39" s="5" t="n">
        <v>-502</v>
      </c>
    </row>
    <row r="40">
      <c r="A40" s="4" t="inlineStr">
        <is>
          <t>Net cash (used in) provided by financing activities</t>
        </is>
      </c>
      <c r="B40" s="5" t="n">
        <v>-21688</v>
      </c>
      <c r="C40" s="5" t="n">
        <v>23853</v>
      </c>
    </row>
    <row r="41">
      <c r="A41" s="4" t="inlineStr">
        <is>
          <t>Impact of foreign currency on cash</t>
        </is>
      </c>
      <c r="B41" s="5" t="n">
        <v>-437</v>
      </c>
      <c r="C41" s="5" t="n">
        <v>194</v>
      </c>
    </row>
    <row r="42">
      <c r="A42" s="4" t="inlineStr">
        <is>
          <t>Net (decrease) increase in cash</t>
        </is>
      </c>
      <c r="B42" s="5" t="n">
        <v>-57912</v>
      </c>
      <c r="C42" s="5" t="n">
        <v>-60850</v>
      </c>
    </row>
    <row r="43">
      <c r="A43" s="4" t="inlineStr">
        <is>
          <t>Cash and cash equivalents—beginning of period</t>
        </is>
      </c>
      <c r="B43" s="5" t="n">
        <v>311319</v>
      </c>
      <c r="C43" s="5" t="n">
        <v>128508</v>
      </c>
    </row>
    <row r="44">
      <c r="A44" s="4" t="inlineStr">
        <is>
          <t>Cash and cash equivalents—end of period</t>
        </is>
      </c>
      <c r="B44" s="5" t="n">
        <v>253407</v>
      </c>
      <c r="C44" s="5" t="n">
        <v>67658</v>
      </c>
    </row>
    <row r="45">
      <c r="A45" s="4" t="inlineStr">
        <is>
          <t>Summit Materials, LLC | Eliminations</t>
        </is>
      </c>
    </row>
    <row r="46">
      <c r="A46" s="3" t="inlineStr">
        <is>
          <t>Condensed Consolidating Statements of Operations</t>
        </is>
      </c>
    </row>
    <row r="47">
      <c r="A47" s="4" t="inlineStr">
        <is>
          <t>Net cash (used in) provided by operating activities</t>
        </is>
      </c>
      <c r="B47" s="5" t="n">
        <v>0</v>
      </c>
      <c r="C47" s="5" t="n">
        <v>0</v>
      </c>
    </row>
    <row r="48">
      <c r="A48" s="3" t="inlineStr">
        <is>
          <t>Cash flow from investing activities:</t>
        </is>
      </c>
    </row>
    <row r="49">
      <c r="A49" s="4" t="inlineStr">
        <is>
          <t>Acquisitions, net of cash acquired</t>
        </is>
      </c>
      <c r="C49" s="5" t="n">
        <v>0</v>
      </c>
    </row>
    <row r="50">
      <c r="A50" s="4" t="inlineStr">
        <is>
          <t>Purchase of property, plant and equipment</t>
        </is>
      </c>
      <c r="B50" s="5" t="n">
        <v>0</v>
      </c>
      <c r="C50" s="5" t="n">
        <v>0</v>
      </c>
    </row>
    <row r="51">
      <c r="A51" s="4" t="inlineStr">
        <is>
          <t>Proceeds from the sale of property, plant, and equipment</t>
        </is>
      </c>
      <c r="B51" s="5" t="n">
        <v>0</v>
      </c>
      <c r="C51" s="5" t="n">
        <v>0</v>
      </c>
    </row>
    <row r="52">
      <c r="A52" s="4" t="inlineStr">
        <is>
          <t>Other</t>
        </is>
      </c>
      <c r="B52" s="5" t="n">
        <v>0</v>
      </c>
      <c r="C52" s="5" t="n">
        <v>0</v>
      </c>
    </row>
    <row r="53">
      <c r="A53" s="4" t="inlineStr">
        <is>
          <t>Net cash used for investing activities</t>
        </is>
      </c>
      <c r="B53" s="5" t="n">
        <v>0</v>
      </c>
      <c r="C53" s="5" t="n">
        <v>0</v>
      </c>
    </row>
    <row r="54">
      <c r="A54" s="3" t="inlineStr">
        <is>
          <t>Cash flow from financing activities:</t>
        </is>
      </c>
    </row>
    <row r="55">
      <c r="A55" s="4" t="inlineStr">
        <is>
          <t>Proceeds from investment by member</t>
        </is>
      </c>
      <c r="B55" s="5" t="n">
        <v>0</v>
      </c>
      <c r="C55" s="5" t="n">
        <v>0</v>
      </c>
    </row>
    <row r="56">
      <c r="A56" s="4" t="inlineStr">
        <is>
          <t>Net proceeds from debt issuance</t>
        </is>
      </c>
      <c r="C56" s="5" t="n">
        <v>0</v>
      </c>
    </row>
    <row r="57">
      <c r="A57" s="4" t="inlineStr">
        <is>
          <t>Loans received from and payments made on loans from other Summit Companies</t>
        </is>
      </c>
      <c r="B57" s="5" t="n">
        <v>138</v>
      </c>
      <c r="C57" s="5" t="n">
        <v>-1432</v>
      </c>
    </row>
    <row r="58">
      <c r="A58" s="4" t="inlineStr">
        <is>
          <t>Payments on long-term debt</t>
        </is>
      </c>
      <c r="B58" s="5" t="n">
        <v>0</v>
      </c>
      <c r="C58" s="5" t="n">
        <v>0</v>
      </c>
    </row>
    <row r="59">
      <c r="A59" s="4" t="inlineStr">
        <is>
          <t>Payments on acquisition-related liabilities</t>
        </is>
      </c>
      <c r="B59" s="5" t="n">
        <v>0</v>
      </c>
      <c r="C59" s="5" t="n">
        <v>0</v>
      </c>
    </row>
    <row r="60">
      <c r="A60" s="4" t="inlineStr">
        <is>
          <t>Debt issuance costs</t>
        </is>
      </c>
      <c r="C60" s="5" t="n">
        <v>0</v>
      </c>
    </row>
    <row r="61">
      <c r="A61" s="4" t="inlineStr">
        <is>
          <t>Distributions from partnership</t>
        </is>
      </c>
      <c r="B61" s="5" t="n">
        <v>0</v>
      </c>
      <c r="C61" s="5" t="n">
        <v>0</v>
      </c>
    </row>
    <row r="62">
      <c r="A62" s="4" t="inlineStr">
        <is>
          <t>Other</t>
        </is>
      </c>
      <c r="B62" s="5" t="n">
        <v>0</v>
      </c>
      <c r="C62" s="5" t="n">
        <v>0</v>
      </c>
    </row>
    <row r="63">
      <c r="A63" s="4" t="inlineStr">
        <is>
          <t>Net cash (used in) provided by financing activities</t>
        </is>
      </c>
      <c r="B63" s="5" t="n">
        <v>138</v>
      </c>
      <c r="C63" s="5" t="n">
        <v>-1432</v>
      </c>
    </row>
    <row r="64">
      <c r="A64" s="4" t="inlineStr">
        <is>
          <t>Impact of foreign currency on cash</t>
        </is>
      </c>
      <c r="B64" s="5" t="n">
        <v>0</v>
      </c>
      <c r="C64" s="5" t="n">
        <v>0</v>
      </c>
    </row>
    <row r="65">
      <c r="A65" s="4" t="inlineStr">
        <is>
          <t>Net (decrease) increase in cash</t>
        </is>
      </c>
      <c r="B65" s="5" t="n">
        <v>138</v>
      </c>
      <c r="C65" s="5" t="n">
        <v>-1432</v>
      </c>
    </row>
    <row r="66">
      <c r="A66" s="4" t="inlineStr">
        <is>
          <t>Cash and cash equivalents—beginning of period</t>
        </is>
      </c>
      <c r="B66" s="5" t="n">
        <v>-6477</v>
      </c>
      <c r="C66" s="5" t="n">
        <v>-4870</v>
      </c>
    </row>
    <row r="67">
      <c r="A67" s="4" t="inlineStr">
        <is>
          <t>Cash and cash equivalents—end of period</t>
        </is>
      </c>
      <c r="B67" s="5" t="n">
        <v>-6339</v>
      </c>
      <c r="C67" s="5" t="n">
        <v>-6302</v>
      </c>
    </row>
    <row r="68">
      <c r="A68" s="4" t="inlineStr">
        <is>
          <t>Summit Materials, LLC | Issuers | Reportable Legal Entities</t>
        </is>
      </c>
    </row>
    <row r="69">
      <c r="A69" s="3" t="inlineStr">
        <is>
          <t>Condensed Consolidating Statements of Operations</t>
        </is>
      </c>
    </row>
    <row r="70">
      <c r="A70" s="4" t="inlineStr">
        <is>
          <t>Net cash (used in) provided by operating activities</t>
        </is>
      </c>
      <c r="B70" s="5" t="n">
        <v>-68485</v>
      </c>
      <c r="C70" s="5" t="n">
        <v>-43760</v>
      </c>
    </row>
    <row r="71">
      <c r="A71" s="3" t="inlineStr">
        <is>
          <t>Cash flow from investing activities:</t>
        </is>
      </c>
    </row>
    <row r="72">
      <c r="A72" s="4" t="inlineStr">
        <is>
          <t>Acquisitions, net of cash acquired</t>
        </is>
      </c>
      <c r="C72" s="5" t="n">
        <v>0</v>
      </c>
    </row>
    <row r="73">
      <c r="A73" s="4" t="inlineStr">
        <is>
          <t>Purchase of property, plant and equipment</t>
        </is>
      </c>
      <c r="B73" s="5" t="n">
        <v>-957</v>
      </c>
      <c r="C73" s="5" t="n">
        <v>-785</v>
      </c>
    </row>
    <row r="74">
      <c r="A74" s="4" t="inlineStr">
        <is>
          <t>Proceeds from the sale of property, plant, and equipment</t>
        </is>
      </c>
      <c r="B74" s="5" t="n">
        <v>0</v>
      </c>
      <c r="C74" s="5" t="n">
        <v>0</v>
      </c>
    </row>
    <row r="75">
      <c r="A75" s="4" t="inlineStr">
        <is>
          <t>Other</t>
        </is>
      </c>
      <c r="B75" s="5" t="n">
        <v>0</v>
      </c>
      <c r="C75" s="5" t="n">
        <v>0</v>
      </c>
    </row>
    <row r="76">
      <c r="A76" s="4" t="inlineStr">
        <is>
          <t>Net cash used for investing activities</t>
        </is>
      </c>
      <c r="B76" s="5" t="n">
        <v>-957</v>
      </c>
      <c r="C76" s="5" t="n">
        <v>-785</v>
      </c>
    </row>
    <row r="77">
      <c r="A77" s="3" t="inlineStr">
        <is>
          <t>Cash flow from financing activities:</t>
        </is>
      </c>
    </row>
    <row r="78">
      <c r="A78" s="4" t="inlineStr">
        <is>
          <t>Proceeds from investment by member</t>
        </is>
      </c>
      <c r="B78" s="5" t="n">
        <v>310</v>
      </c>
      <c r="C78" s="5" t="n">
        <v>-36356</v>
      </c>
    </row>
    <row r="79">
      <c r="A79" s="4" t="inlineStr">
        <is>
          <t>Net proceeds from debt issuance</t>
        </is>
      </c>
      <c r="C79" s="5" t="n">
        <v>300000</v>
      </c>
    </row>
    <row r="80">
      <c r="A80" s="4" t="inlineStr">
        <is>
          <t>Loans received from and payments made on loans from other Summit Companies</t>
        </is>
      </c>
      <c r="B80" s="5" t="n">
        <v>17825</v>
      </c>
      <c r="C80" s="5" t="n">
        <v>-2879</v>
      </c>
    </row>
    <row r="81">
      <c r="A81" s="4" t="inlineStr">
        <is>
          <t>Payments on long-term debt</t>
        </is>
      </c>
      <c r="B81" s="5" t="n">
        <v>-3177</v>
      </c>
      <c r="C81" s="5" t="n">
        <v>-254765</v>
      </c>
    </row>
    <row r="82">
      <c r="A82" s="4" t="inlineStr">
        <is>
          <t>Payments on acquisition-related liabilities</t>
        </is>
      </c>
      <c r="B82" s="5" t="n">
        <v>0</v>
      </c>
      <c r="C82" s="5" t="n">
        <v>0</v>
      </c>
    </row>
    <row r="83">
      <c r="A83" s="4" t="inlineStr">
        <is>
          <t>Debt issuance costs</t>
        </is>
      </c>
      <c r="C83" s="5" t="n">
        <v>-6246</v>
      </c>
    </row>
    <row r="84">
      <c r="A84" s="4" t="inlineStr">
        <is>
          <t>Distributions from partnership</t>
        </is>
      </c>
      <c r="B84" s="5" t="n">
        <v>-2500</v>
      </c>
      <c r="C84" s="5" t="n">
        <v>-2500</v>
      </c>
    </row>
    <row r="85">
      <c r="A85" s="4" t="inlineStr">
        <is>
          <t>Other</t>
        </is>
      </c>
      <c r="B85" s="5" t="n">
        <v>-822</v>
      </c>
      <c r="C85" s="5" t="n">
        <v>-462</v>
      </c>
    </row>
    <row r="86">
      <c r="A86" s="4" t="inlineStr">
        <is>
          <t>Net cash (used in) provided by financing activities</t>
        </is>
      </c>
      <c r="B86" s="5" t="n">
        <v>11636</v>
      </c>
      <c r="C86" s="5" t="n">
        <v>-3208</v>
      </c>
    </row>
    <row r="87">
      <c r="A87" s="4" t="inlineStr">
        <is>
          <t>Impact of foreign currency on cash</t>
        </is>
      </c>
      <c r="B87" s="5" t="n">
        <v>0</v>
      </c>
      <c r="C87" s="5" t="n">
        <v>0</v>
      </c>
    </row>
    <row r="88">
      <c r="A88" s="4" t="inlineStr">
        <is>
          <t>Net (decrease) increase in cash</t>
        </is>
      </c>
      <c r="B88" s="5" t="n">
        <v>-57806</v>
      </c>
      <c r="C88" s="5" t="n">
        <v>-47753</v>
      </c>
    </row>
    <row r="89">
      <c r="A89" s="4" t="inlineStr">
        <is>
          <t>Cash and cash equivalents—beginning of period</t>
        </is>
      </c>
      <c r="B89" s="5" t="n">
        <v>302474</v>
      </c>
      <c r="C89" s="5" t="n">
        <v>117219</v>
      </c>
    </row>
    <row r="90">
      <c r="A90" s="4" t="inlineStr">
        <is>
          <t>Cash and cash equivalents—end of period</t>
        </is>
      </c>
      <c r="B90" s="5" t="n">
        <v>244668</v>
      </c>
      <c r="C90" s="5" t="n">
        <v>69466</v>
      </c>
    </row>
    <row r="91">
      <c r="A91" s="4" t="inlineStr">
        <is>
          <t>Summit Materials, LLC | 100% Owned Guarantors | Reportable Legal Entities</t>
        </is>
      </c>
    </row>
    <row r="92">
      <c r="A92" s="3" t="inlineStr">
        <is>
          <t>Condensed Consolidating Statements of Operations</t>
        </is>
      </c>
    </row>
    <row r="93">
      <c r="A93" s="4" t="inlineStr">
        <is>
          <t>Net cash (used in) provided by operating activities</t>
        </is>
      </c>
      <c r="B93" s="5" t="n">
        <v>120740</v>
      </c>
      <c r="C93" s="5" t="n">
        <v>59190</v>
      </c>
    </row>
    <row r="94">
      <c r="A94" s="3" t="inlineStr">
        <is>
          <t>Cash flow from investing activities:</t>
        </is>
      </c>
    </row>
    <row r="95">
      <c r="A95" s="4" t="inlineStr">
        <is>
          <t>Acquisitions, net of cash acquired</t>
        </is>
      </c>
      <c r="C95" s="5" t="n">
        <v>-2842</v>
      </c>
    </row>
    <row r="96">
      <c r="A96" s="4" t="inlineStr">
        <is>
          <t>Purchase of property, plant and equipment</t>
        </is>
      </c>
      <c r="B96" s="5" t="n">
        <v>-103551</v>
      </c>
      <c r="C96" s="5" t="n">
        <v>-96883</v>
      </c>
    </row>
    <row r="97">
      <c r="A97" s="4" t="inlineStr">
        <is>
          <t>Proceeds from the sale of property, plant, and equipment</t>
        </is>
      </c>
      <c r="B97" s="5" t="n">
        <v>6557</v>
      </c>
      <c r="C97" s="5" t="n">
        <v>7940</v>
      </c>
    </row>
    <row r="98">
      <c r="A98" s="4" t="inlineStr">
        <is>
          <t>Other</t>
        </is>
      </c>
      <c r="B98" s="5" t="n">
        <v>1629</v>
      </c>
      <c r="C98" s="5" t="n">
        <v>-439</v>
      </c>
    </row>
    <row r="99">
      <c r="A99" s="4" t="inlineStr">
        <is>
          <t>Net cash used for investing activities</t>
        </is>
      </c>
      <c r="B99" s="5" t="n">
        <v>-95365</v>
      </c>
      <c r="C99" s="5" t="n">
        <v>-92224</v>
      </c>
    </row>
    <row r="100">
      <c r="A100" s="3" t="inlineStr">
        <is>
          <t>Cash flow from financing activities:</t>
        </is>
      </c>
    </row>
    <row r="101">
      <c r="A101" s="4" t="inlineStr">
        <is>
          <t>Proceeds from investment by member</t>
        </is>
      </c>
      <c r="B101" s="5" t="n">
        <v>0</v>
      </c>
      <c r="C101" s="5" t="n">
        <v>37140</v>
      </c>
    </row>
    <row r="102">
      <c r="A102" s="4" t="inlineStr">
        <is>
          <t>Net proceeds from debt issuance</t>
        </is>
      </c>
      <c r="C102" s="5" t="n">
        <v>0</v>
      </c>
    </row>
    <row r="103">
      <c r="A103" s="4" t="inlineStr">
        <is>
          <t>Loans received from and payments made on loans from other Summit Companies</t>
        </is>
      </c>
      <c r="B103" s="5" t="n">
        <v>-12014</v>
      </c>
      <c r="C103" s="5" t="n">
        <v>3997</v>
      </c>
    </row>
    <row r="104">
      <c r="A104" s="4" t="inlineStr">
        <is>
          <t>Payments on long-term debt</t>
        </is>
      </c>
      <c r="B104" s="5" t="n">
        <v>-8114</v>
      </c>
      <c r="C104" s="5" t="n">
        <v>-6133</v>
      </c>
    </row>
    <row r="105">
      <c r="A105" s="4" t="inlineStr">
        <is>
          <t>Payments on acquisition-related liabilities</t>
        </is>
      </c>
      <c r="B105" s="5" t="n">
        <v>-7203</v>
      </c>
      <c r="C105" s="5" t="n">
        <v>-6658</v>
      </c>
    </row>
    <row r="106">
      <c r="A106" s="4" t="inlineStr">
        <is>
          <t>Debt issuance costs</t>
        </is>
      </c>
      <c r="C106" s="5" t="n">
        <v>0</v>
      </c>
    </row>
    <row r="107">
      <c r="A107" s="4" t="inlineStr">
        <is>
          <t>Distributions from partnership</t>
        </is>
      </c>
      <c r="B107" s="5" t="n">
        <v>0</v>
      </c>
      <c r="C107" s="5" t="n">
        <v>0</v>
      </c>
    </row>
    <row r="108">
      <c r="A108" s="4" t="inlineStr">
        <is>
          <t>Other</t>
        </is>
      </c>
      <c r="B108" s="5" t="n">
        <v>-85</v>
      </c>
      <c r="C108" s="5" t="n">
        <v>-40</v>
      </c>
    </row>
    <row r="109">
      <c r="A109" s="4" t="inlineStr">
        <is>
          <t>Net cash (used in) provided by financing activities</t>
        </is>
      </c>
      <c r="B109" s="5" t="n">
        <v>-27416</v>
      </c>
      <c r="C109" s="5" t="n">
        <v>28306</v>
      </c>
    </row>
    <row r="110">
      <c r="A110" s="4" t="inlineStr">
        <is>
          <t>Impact of foreign currency on cash</t>
        </is>
      </c>
      <c r="B110" s="5" t="n">
        <v>0</v>
      </c>
      <c r="C110" s="5" t="n">
        <v>0</v>
      </c>
    </row>
    <row r="111">
      <c r="A111" s="4" t="inlineStr">
        <is>
          <t>Net (decrease) increase in cash</t>
        </is>
      </c>
      <c r="B111" s="5" t="n">
        <v>-2041</v>
      </c>
      <c r="C111" s="5" t="n">
        <v>-4728</v>
      </c>
    </row>
    <row r="112">
      <c r="A112" s="4" t="inlineStr">
        <is>
          <t>Cash and cash equivalents—beginning of period</t>
        </is>
      </c>
      <c r="B112" s="5" t="n">
        <v>5488</v>
      </c>
      <c r="C112" s="5" t="n">
        <v>8440</v>
      </c>
    </row>
    <row r="113">
      <c r="A113" s="4" t="inlineStr">
        <is>
          <t>Cash and cash equivalents—end of period</t>
        </is>
      </c>
      <c r="B113" s="5" t="n">
        <v>3447</v>
      </c>
      <c r="C113" s="5" t="n">
        <v>3712</v>
      </c>
    </row>
    <row r="114">
      <c r="A114" s="4" t="inlineStr">
        <is>
          <t>Summit Materials, LLC | Non-Guarantors | Reportable Legal Entities</t>
        </is>
      </c>
    </row>
    <row r="115">
      <c r="A115" s="3" t="inlineStr">
        <is>
          <t>Condensed Consolidating Statements of Operations</t>
        </is>
      </c>
    </row>
    <row r="116">
      <c r="A116" s="4" t="inlineStr">
        <is>
          <t>Net cash (used in) provided by operating activities</t>
        </is>
      </c>
      <c r="B116" s="5" t="n">
        <v>9446</v>
      </c>
      <c r="C116" s="5" t="n">
        <v>518</v>
      </c>
    </row>
    <row r="117">
      <c r="A117" s="3" t="inlineStr">
        <is>
          <t>Cash flow from investing activities:</t>
        </is>
      </c>
    </row>
    <row r="118">
      <c r="A118" s="4" t="inlineStr">
        <is>
          <t>Acquisitions, net of cash acquired</t>
        </is>
      </c>
      <c r="C118" s="5" t="n">
        <v>0</v>
      </c>
    </row>
    <row r="119">
      <c r="A119" s="4" t="inlineStr">
        <is>
          <t>Purchase of property, plant and equipment</t>
        </is>
      </c>
      <c r="B119" s="5" t="n">
        <v>-1216</v>
      </c>
      <c r="C119" s="5" t="n">
        <v>-7901</v>
      </c>
    </row>
    <row r="120">
      <c r="A120" s="4" t="inlineStr">
        <is>
          <t>Proceeds from the sale of property, plant, and equipment</t>
        </is>
      </c>
      <c r="B120" s="5" t="n">
        <v>50</v>
      </c>
      <c r="C120" s="5" t="n">
        <v>65</v>
      </c>
    </row>
    <row r="121">
      <c r="A121" s="4" t="inlineStr">
        <is>
          <t>Other</t>
        </is>
      </c>
      <c r="B121" s="5" t="n">
        <v>0</v>
      </c>
      <c r="C121" s="5" t="n">
        <v>0</v>
      </c>
    </row>
    <row r="122">
      <c r="A122" s="4" t="inlineStr">
        <is>
          <t>Net cash used for investing activities</t>
        </is>
      </c>
      <c r="B122" s="5" t="n">
        <v>-1166</v>
      </c>
      <c r="C122" s="5" t="n">
        <v>-7836</v>
      </c>
    </row>
    <row r="123">
      <c r="A123" s="3" t="inlineStr">
        <is>
          <t>Cash flow from financing activities:</t>
        </is>
      </c>
    </row>
    <row r="124">
      <c r="A124" s="4" t="inlineStr">
        <is>
          <t>Proceeds from investment by member</t>
        </is>
      </c>
      <c r="B124" s="5" t="n">
        <v>0</v>
      </c>
      <c r="C124" s="5" t="n">
        <v>0</v>
      </c>
    </row>
    <row r="125">
      <c r="A125" s="4" t="inlineStr">
        <is>
          <t>Net proceeds from debt issuance</t>
        </is>
      </c>
      <c r="C125" s="5" t="n">
        <v>0</v>
      </c>
    </row>
    <row r="126">
      <c r="A126" s="4" t="inlineStr">
        <is>
          <t>Loans received from and payments made on loans from other Summit Companies</t>
        </is>
      </c>
      <c r="B126" s="5" t="n">
        <v>-5949</v>
      </c>
      <c r="C126" s="5" t="n">
        <v>314</v>
      </c>
    </row>
    <row r="127">
      <c r="A127" s="4" t="inlineStr">
        <is>
          <t>Payments on long-term debt</t>
        </is>
      </c>
      <c r="B127" s="5" t="n">
        <v>-97</v>
      </c>
      <c r="C127" s="5" t="n">
        <v>-127</v>
      </c>
    </row>
    <row r="128">
      <c r="A128" s="4" t="inlineStr">
        <is>
          <t>Payments on acquisition-related liabilities</t>
        </is>
      </c>
      <c r="B128" s="5" t="n">
        <v>0</v>
      </c>
      <c r="C128" s="5" t="n">
        <v>0</v>
      </c>
    </row>
    <row r="129">
      <c r="A129" s="4" t="inlineStr">
        <is>
          <t>Debt issuance costs</t>
        </is>
      </c>
      <c r="C129" s="5" t="n">
        <v>0</v>
      </c>
    </row>
    <row r="130">
      <c r="A130" s="4" t="inlineStr">
        <is>
          <t>Distributions from partnership</t>
        </is>
      </c>
      <c r="B130" s="5" t="n">
        <v>0</v>
      </c>
      <c r="C130" s="5" t="n">
        <v>0</v>
      </c>
    </row>
    <row r="131">
      <c r="A131" s="4" t="inlineStr">
        <is>
          <t>Other</t>
        </is>
      </c>
      <c r="B131" s="5" t="n">
        <v>0</v>
      </c>
      <c r="C131" s="5" t="n">
        <v>0</v>
      </c>
    </row>
    <row r="132">
      <c r="A132" s="4" t="inlineStr">
        <is>
          <t>Net cash (used in) provided by financing activities</t>
        </is>
      </c>
      <c r="B132" s="5" t="n">
        <v>-6046</v>
      </c>
      <c r="C132" s="5" t="n">
        <v>187</v>
      </c>
    </row>
    <row r="133">
      <c r="A133" s="4" t="inlineStr">
        <is>
          <t>Impact of foreign currency on cash</t>
        </is>
      </c>
      <c r="B133" s="5" t="n">
        <v>-437</v>
      </c>
      <c r="C133" s="5" t="n">
        <v>194</v>
      </c>
    </row>
    <row r="134">
      <c r="A134" s="4" t="inlineStr">
        <is>
          <t>Net (decrease) increase in cash</t>
        </is>
      </c>
      <c r="B134" s="5" t="n">
        <v>1797</v>
      </c>
      <c r="C134" s="5" t="n">
        <v>-6937</v>
      </c>
    </row>
    <row r="135">
      <c r="A135" s="4" t="inlineStr">
        <is>
          <t>Cash and cash equivalents—beginning of period</t>
        </is>
      </c>
      <c r="B135" s="5" t="n">
        <v>9834</v>
      </c>
      <c r="C135" s="5" t="n">
        <v>7719</v>
      </c>
    </row>
    <row r="136">
      <c r="A136" s="4" t="inlineStr">
        <is>
          <t>Cash and cash equivalents—end of period</t>
        </is>
      </c>
      <c r="B136" s="6" t="n">
        <v>11631</v>
      </c>
      <c r="C136" s="6" t="n">
        <v>7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cols>
    <col width="80" customWidth="1" min="1" max="1"/>
    <col width="13" customWidth="1" min="2" max="2"/>
    <col width="22" customWidth="1" min="3" max="3"/>
    <col width="15" customWidth="1" min="4" max="4"/>
    <col width="15" customWidth="1" min="5" max="5"/>
    <col width="37" customWidth="1" min="6" max="6"/>
    <col width="31" customWidth="1" min="7" max="7"/>
    <col width="52" customWidth="1" min="8" max="8"/>
    <col width="46" customWidth="1" min="9" max="9"/>
    <col width="67" customWidth="1" min="10" max="10"/>
    <col width="27" customWidth="1" min="11" max="11"/>
    <col width="27" customWidth="1" min="12" max="12"/>
    <col width="27" customWidth="1" min="13" max="13"/>
    <col width="30" customWidth="1" min="14" max="14"/>
  </cols>
  <sheetData>
    <row r="1">
      <c r="A1" s="1" t="inlineStr">
        <is>
          <t>Unaudited Consolidated Statements of Changes in Stockholders' Equity / Members' Interest and Redeemable Noncontrolling Interest - USD ($) $ in Thousands</t>
        </is>
      </c>
      <c r="B1" s="2" t="inlineStr">
        <is>
          <t>Total</t>
        </is>
      </c>
      <c r="C1" s="2" t="inlineStr">
        <is>
          <t>Summit Materials, LLC</t>
        </is>
      </c>
      <c r="D1" s="2" t="inlineStr">
        <is>
          <t>Common Class A</t>
        </is>
      </c>
      <c r="E1" s="2" t="inlineStr">
        <is>
          <t>Common Class B</t>
        </is>
      </c>
      <c r="F1" s="2" t="inlineStr">
        <is>
          <t>Members' equitySummit Materials, LLC</t>
        </is>
      </c>
      <c r="G1" s="2" t="inlineStr">
        <is>
          <t>Accumulated Earnings (Deficit)</t>
        </is>
      </c>
      <c r="H1" s="2" t="inlineStr">
        <is>
          <t>Accumulated Earnings (Deficit)Summit Materials, LLC</t>
        </is>
      </c>
      <c r="I1" s="2" t="inlineStr">
        <is>
          <t>Accumulated other comprehensive income (loss)</t>
        </is>
      </c>
      <c r="J1" s="2" t="inlineStr">
        <is>
          <t>Accumulated other comprehensive income (loss)Summit Materials, LLC</t>
        </is>
      </c>
      <c r="K1" s="2" t="inlineStr">
        <is>
          <t>Common StockCommon Class A</t>
        </is>
      </c>
      <c r="L1" s="2" t="inlineStr">
        <is>
          <t>Common StockCommon Class B</t>
        </is>
      </c>
      <c r="M1" s="2" t="inlineStr">
        <is>
          <t>Additional Paid-in Capital</t>
        </is>
      </c>
      <c r="N1" s="2" t="inlineStr">
        <is>
          <t>Noncontrolling Interest In Lp</t>
        </is>
      </c>
    </row>
    <row r="2">
      <c r="A2" s="4" t="inlineStr">
        <is>
          <t>Beginning balance at Dec. 29, 2018</t>
        </is>
      </c>
      <c r="B2" s="6" t="n">
        <v>1342145</v>
      </c>
      <c r="G2" s="6" t="n">
        <v>129739</v>
      </c>
      <c r="I2" s="6" t="n">
        <v>2681</v>
      </c>
      <c r="J2" s="6" t="n">
        <v>-23616</v>
      </c>
      <c r="K2" s="6" t="n">
        <v>1117</v>
      </c>
      <c r="L2" s="6" t="n">
        <v>0</v>
      </c>
      <c r="M2" s="6" t="n">
        <v>1194204</v>
      </c>
      <c r="N2" s="6" t="n">
        <v>14404</v>
      </c>
    </row>
    <row r="3">
      <c r="A3" s="4" t="inlineStr">
        <is>
          <t>Beginning balance at Dec. 29, 2018</t>
        </is>
      </c>
      <c r="C3" s="6" t="n">
        <v>1385431</v>
      </c>
      <c r="F3" s="6" t="n">
        <v>1396241</v>
      </c>
      <c r="H3" s="6" t="n">
        <v>12806</v>
      </c>
      <c r="J3" s="5" t="n">
        <v>-23616</v>
      </c>
    </row>
    <row r="4">
      <c r="A4" s="4" t="inlineStr">
        <is>
          <t>Beginning balance (in shares) at Dec. 29, 2018</t>
        </is>
      </c>
      <c r="D4" s="5" t="n">
        <v>111658927</v>
      </c>
      <c r="K4" s="5" t="n">
        <v>111658927</v>
      </c>
      <c r="L4" s="5" t="n">
        <v>99</v>
      </c>
    </row>
    <row r="5">
      <c r="A5" s="3" t="inlineStr">
        <is>
          <t>Increase (Decrease) in Stockholders' Equity [Roll Forward]</t>
        </is>
      </c>
    </row>
    <row r="6">
      <c r="A6" s="4" t="inlineStr">
        <is>
          <t>Net contributed capital</t>
        </is>
      </c>
      <c r="C6" s="5" t="n">
        <v>766</v>
      </c>
      <c r="F6" s="5" t="n">
        <v>766</v>
      </c>
    </row>
    <row r="7">
      <c r="A7" s="4" t="inlineStr">
        <is>
          <t>Net (loss) income</t>
        </is>
      </c>
      <c r="B7" s="5" t="n">
        <v>-71501</v>
      </c>
      <c r="C7" s="5" t="n">
        <v>-91564</v>
      </c>
      <c r="G7" s="5" t="n">
        <v>-68772</v>
      </c>
      <c r="H7" s="5" t="n">
        <v>-91564</v>
      </c>
      <c r="N7" s="5" t="n">
        <v>-2729</v>
      </c>
    </row>
    <row r="8">
      <c r="A8" s="4" t="inlineStr">
        <is>
          <t>LP Unit exchanges (in shares)</t>
        </is>
      </c>
      <c r="K8" s="5" t="n">
        <v>17500</v>
      </c>
    </row>
    <row r="9">
      <c r="A9" s="4" t="inlineStr">
        <is>
          <t>LP Unit exchanges</t>
        </is>
      </c>
      <c r="B9" s="5" t="n">
        <v>0</v>
      </c>
      <c r="K9" s="6" t="n">
        <v>0</v>
      </c>
      <c r="M9" s="5" t="n">
        <v>122</v>
      </c>
      <c r="N9" s="5" t="n">
        <v>-122</v>
      </c>
    </row>
    <row r="10">
      <c r="A10" s="4" t="inlineStr">
        <is>
          <t>Other comprehensive (loss) income, net of tax</t>
        </is>
      </c>
      <c r="B10" s="5" t="n">
        <v>1650</v>
      </c>
      <c r="C10" s="5" t="n">
        <v>2192</v>
      </c>
      <c r="I10" s="5" t="n">
        <v>1584</v>
      </c>
      <c r="J10" s="5" t="n">
        <v>2192</v>
      </c>
      <c r="N10" s="5" t="n">
        <v>66</v>
      </c>
    </row>
    <row r="11">
      <c r="A11" s="4" t="inlineStr">
        <is>
          <t>Stock option exercises (in shares)</t>
        </is>
      </c>
      <c r="K11" s="5" t="n">
        <v>43142</v>
      </c>
    </row>
    <row r="12">
      <c r="A12" s="4" t="inlineStr">
        <is>
          <t>Stock option exercises</t>
        </is>
      </c>
      <c r="B12" s="5" t="n">
        <v>767</v>
      </c>
      <c r="K12" s="6" t="n">
        <v>1</v>
      </c>
      <c r="M12" s="5" t="n">
        <v>766</v>
      </c>
    </row>
    <row r="13">
      <c r="A13" s="4" t="inlineStr">
        <is>
          <t>Distributions</t>
        </is>
      </c>
      <c r="C13" s="5" t="n">
        <v>-2500</v>
      </c>
      <c r="F13" s="5" t="n">
        <v>-2500</v>
      </c>
    </row>
    <row r="14">
      <c r="A14" s="4" t="inlineStr">
        <is>
          <t>Share-based compensation</t>
        </is>
      </c>
      <c r="B14" s="5" t="n">
        <v>5906</v>
      </c>
      <c r="C14" s="5" t="n">
        <v>5906</v>
      </c>
      <c r="F14" s="5" t="n">
        <v>5906</v>
      </c>
      <c r="M14" s="5" t="n">
        <v>5906</v>
      </c>
    </row>
    <row r="15">
      <c r="A15" s="4" t="inlineStr">
        <is>
          <t>Shares redeemed to settle taxes and other (in shares)</t>
        </is>
      </c>
      <c r="K15" s="5" t="n">
        <v>347962</v>
      </c>
    </row>
    <row r="16">
      <c r="A16" s="4" t="inlineStr">
        <is>
          <t>Shares redeemed to settle taxes and other</t>
        </is>
      </c>
      <c r="B16" s="5" t="n">
        <v>-492</v>
      </c>
      <c r="C16" s="5" t="n">
        <v>-501</v>
      </c>
      <c r="F16" s="5" t="n">
        <v>-501</v>
      </c>
      <c r="K16" s="6" t="n">
        <v>3</v>
      </c>
      <c r="M16" s="5" t="n">
        <v>-495</v>
      </c>
    </row>
    <row r="17">
      <c r="A17" s="4" t="inlineStr">
        <is>
          <t>Ending balance at Mar. 30, 2019</t>
        </is>
      </c>
      <c r="B17" s="5" t="n">
        <v>1278475</v>
      </c>
      <c r="G17" s="5" t="n">
        <v>60967</v>
      </c>
      <c r="I17" s="5" t="n">
        <v>4265</v>
      </c>
      <c r="K17" s="6" t="n">
        <v>1121</v>
      </c>
      <c r="L17" s="6" t="n">
        <v>0</v>
      </c>
      <c r="M17" s="5" t="n">
        <v>1200503</v>
      </c>
      <c r="N17" s="5" t="n">
        <v>11619</v>
      </c>
    </row>
    <row r="18">
      <c r="A18" s="4" t="inlineStr">
        <is>
          <t>Ending balance at Mar. 30, 2019</t>
        </is>
      </c>
      <c r="C18" s="5" t="n">
        <v>1299730</v>
      </c>
      <c r="F18" s="5" t="n">
        <v>1399912</v>
      </c>
      <c r="H18" s="5" t="n">
        <v>-78758</v>
      </c>
      <c r="J18" s="5" t="n">
        <v>-21424</v>
      </c>
    </row>
    <row r="19">
      <c r="A19" s="4" t="inlineStr">
        <is>
          <t>Ending balance (in shares) at Mar. 30, 2019</t>
        </is>
      </c>
      <c r="K19" s="5" t="n">
        <v>112067531</v>
      </c>
      <c r="L19" s="5" t="n">
        <v>99</v>
      </c>
    </row>
    <row r="20">
      <c r="A20" s="4" t="inlineStr">
        <is>
          <t>Beginning balance at Dec. 29, 2018</t>
        </is>
      </c>
      <c r="B20" s="5" t="n">
        <v>1342145</v>
      </c>
      <c r="G20" s="5" t="n">
        <v>129739</v>
      </c>
      <c r="I20" s="5" t="n">
        <v>2681</v>
      </c>
      <c r="J20" s="5" t="n">
        <v>-23616</v>
      </c>
      <c r="K20" s="6" t="n">
        <v>1117</v>
      </c>
      <c r="L20" s="6" t="n">
        <v>0</v>
      </c>
      <c r="M20" s="5" t="n">
        <v>1194204</v>
      </c>
      <c r="N20" s="5" t="n">
        <v>14404</v>
      </c>
    </row>
    <row r="21">
      <c r="A21" s="4" t="inlineStr">
        <is>
          <t>Beginning balance at Dec. 29, 2018</t>
        </is>
      </c>
      <c r="C21" s="5" t="n">
        <v>1385431</v>
      </c>
      <c r="F21" s="5" t="n">
        <v>1396241</v>
      </c>
      <c r="H21" s="5" t="n">
        <v>12806</v>
      </c>
      <c r="J21" s="5" t="n">
        <v>-23616</v>
      </c>
    </row>
    <row r="22">
      <c r="A22" s="4" t="inlineStr">
        <is>
          <t>Beginning balance (in shares) at Dec. 29, 2018</t>
        </is>
      </c>
      <c r="D22" s="5" t="n">
        <v>111658927</v>
      </c>
      <c r="K22" s="5" t="n">
        <v>111658927</v>
      </c>
      <c r="L22" s="5" t="n">
        <v>99</v>
      </c>
    </row>
    <row r="23">
      <c r="A23" s="3" t="inlineStr">
        <is>
          <t>Increase (Decrease) in Stockholders' Equity [Roll Forward]</t>
        </is>
      </c>
    </row>
    <row r="24">
      <c r="A24" s="4" t="inlineStr">
        <is>
          <t>Net (loss) income</t>
        </is>
      </c>
      <c r="B24" s="5" t="n">
        <v>-33511</v>
      </c>
      <c r="C24" s="5" t="n">
        <v>-38063</v>
      </c>
    </row>
    <row r="25">
      <c r="A25" s="4" t="inlineStr">
        <is>
          <t>LP Unit exchanges (in shares)</t>
        </is>
      </c>
      <c r="D25" s="5" t="n">
        <v>17500</v>
      </c>
    </row>
    <row r="26">
      <c r="A26" s="4" t="inlineStr">
        <is>
          <t>Other comprehensive (loss) income, net of tax</t>
        </is>
      </c>
      <c r="B26" s="5" t="n">
        <v>3238</v>
      </c>
      <c r="C26" s="5" t="n">
        <v>4288</v>
      </c>
    </row>
    <row r="27">
      <c r="A27" s="4" t="inlineStr">
        <is>
          <t>Shares redeemed to settle taxes and other (in shares)</t>
        </is>
      </c>
      <c r="D27" s="5" t="n">
        <v>397067</v>
      </c>
    </row>
    <row r="28">
      <c r="A28" s="4" t="inlineStr">
        <is>
          <t>Ending balance at Jun. 29, 2019</t>
        </is>
      </c>
      <c r="B28" s="5" t="n">
        <v>1322771</v>
      </c>
      <c r="G28" s="5" t="n">
        <v>97377</v>
      </c>
      <c r="I28" s="5" t="n">
        <v>5791</v>
      </c>
      <c r="J28" s="5" t="n">
        <v>-19328</v>
      </c>
      <c r="K28" s="6" t="n">
        <v>1122</v>
      </c>
      <c r="L28" s="6" t="n">
        <v>0</v>
      </c>
      <c r="M28" s="5" t="n">
        <v>1205221</v>
      </c>
      <c r="N28" s="5" t="n">
        <v>13260</v>
      </c>
    </row>
    <row r="29">
      <c r="A29" s="4" t="inlineStr">
        <is>
          <t>Ending balance at Jun. 29, 2019</t>
        </is>
      </c>
      <c r="C29" s="5" t="n">
        <v>1360044</v>
      </c>
      <c r="F29" s="5" t="n">
        <v>1404629</v>
      </c>
      <c r="H29" s="5" t="n">
        <v>-25257</v>
      </c>
      <c r="J29" s="5" t="n">
        <v>-19328</v>
      </c>
    </row>
    <row r="30">
      <c r="A30" s="4" t="inlineStr">
        <is>
          <t>Ending balance (in shares) at Jun. 29, 2019</t>
        </is>
      </c>
      <c r="D30" s="5" t="n">
        <v>112073494</v>
      </c>
      <c r="K30" s="5" t="n">
        <v>112073494</v>
      </c>
      <c r="L30" s="5" t="n">
        <v>99</v>
      </c>
    </row>
    <row r="31">
      <c r="A31" s="4" t="inlineStr">
        <is>
          <t>Beginning balance at Mar. 30, 2019</t>
        </is>
      </c>
      <c r="B31" s="5" t="n">
        <v>1278475</v>
      </c>
      <c r="G31" s="5" t="n">
        <v>60967</v>
      </c>
      <c r="I31" s="5" t="n">
        <v>4265</v>
      </c>
      <c r="K31" s="6" t="n">
        <v>1121</v>
      </c>
      <c r="L31" s="6" t="n">
        <v>0</v>
      </c>
      <c r="M31" s="5" t="n">
        <v>1200503</v>
      </c>
      <c r="N31" s="5" t="n">
        <v>11619</v>
      </c>
    </row>
    <row r="32">
      <c r="A32" s="4" t="inlineStr">
        <is>
          <t>Beginning balance at Mar. 30, 2019</t>
        </is>
      </c>
      <c r="C32" s="5" t="n">
        <v>1299730</v>
      </c>
      <c r="F32" s="5" t="n">
        <v>1399912</v>
      </c>
      <c r="H32" s="5" t="n">
        <v>-78758</v>
      </c>
      <c r="J32" s="5" t="n">
        <v>-21424</v>
      </c>
    </row>
    <row r="33">
      <c r="A33" s="4" t="inlineStr">
        <is>
          <t>Beginning balance (in shares) at Mar. 30, 2019</t>
        </is>
      </c>
      <c r="K33" s="5" t="n">
        <v>112067531</v>
      </c>
      <c r="L33" s="5" t="n">
        <v>99</v>
      </c>
    </row>
    <row r="34">
      <c r="A34" s="3" t="inlineStr">
        <is>
          <t>Increase (Decrease) in Stockholders' Equity [Roll Forward]</t>
        </is>
      </c>
    </row>
    <row r="35">
      <c r="A35" s="4" t="inlineStr">
        <is>
          <t>Net contributed capital</t>
        </is>
      </c>
      <c r="C35" s="5" t="n">
        <v>18</v>
      </c>
      <c r="F35" s="5" t="n">
        <v>18</v>
      </c>
    </row>
    <row r="36">
      <c r="A36" s="4" t="inlineStr">
        <is>
          <t>Net (loss) income</t>
        </is>
      </c>
      <c r="B36" s="5" t="n">
        <v>37990</v>
      </c>
      <c r="C36" s="5" t="n">
        <v>53501</v>
      </c>
      <c r="G36" s="5" t="n">
        <v>36410</v>
      </c>
      <c r="H36" s="5" t="n">
        <v>53501</v>
      </c>
      <c r="N36" s="5" t="n">
        <v>1580</v>
      </c>
    </row>
    <row r="37">
      <c r="A37" s="4" t="inlineStr">
        <is>
          <t>Other comprehensive (loss) income, net of tax</t>
        </is>
      </c>
      <c r="B37" s="5" t="n">
        <v>1588</v>
      </c>
      <c r="C37" s="5" t="n">
        <v>2096</v>
      </c>
      <c r="I37" s="5" t="n">
        <v>1526</v>
      </c>
      <c r="J37" s="5" t="n">
        <v>2096</v>
      </c>
      <c r="N37" s="5" t="n">
        <v>62</v>
      </c>
    </row>
    <row r="38">
      <c r="A38" s="4" t="inlineStr">
        <is>
          <t>Stock option exercises (in shares)</t>
        </is>
      </c>
      <c r="K38" s="5" t="n">
        <v>1019</v>
      </c>
    </row>
    <row r="39">
      <c r="A39" s="4" t="inlineStr">
        <is>
          <t>Stock option exercises</t>
        </is>
      </c>
      <c r="B39" s="5" t="n">
        <v>17</v>
      </c>
      <c r="K39" s="6" t="n">
        <v>0</v>
      </c>
      <c r="M39" s="5" t="n">
        <v>17</v>
      </c>
    </row>
    <row r="40">
      <c r="A40" s="4" t="inlineStr">
        <is>
          <t>Share-based compensation</t>
        </is>
      </c>
      <c r="B40" s="5" t="n">
        <v>4699</v>
      </c>
      <c r="C40" s="5" t="n">
        <v>4699</v>
      </c>
      <c r="F40" s="5" t="n">
        <v>4699</v>
      </c>
      <c r="M40" s="5" t="n">
        <v>4699</v>
      </c>
    </row>
    <row r="41">
      <c r="A41" s="4" t="inlineStr">
        <is>
          <t>Shares redeemed to settle taxes and other (in shares)</t>
        </is>
      </c>
      <c r="K41" s="5" t="n">
        <v>4944</v>
      </c>
    </row>
    <row r="42">
      <c r="A42" s="4" t="inlineStr">
        <is>
          <t>Shares redeemed to settle taxes and other</t>
        </is>
      </c>
      <c r="B42" s="5" t="n">
        <v>2</v>
      </c>
      <c r="K42" s="6" t="n">
        <v>1</v>
      </c>
      <c r="M42" s="5" t="n">
        <v>2</v>
      </c>
      <c r="N42" s="5" t="n">
        <v>-1</v>
      </c>
    </row>
    <row r="43">
      <c r="A43" s="4" t="inlineStr">
        <is>
          <t>Ending balance at Jun. 29, 2019</t>
        </is>
      </c>
      <c r="B43" s="5" t="n">
        <v>1322771</v>
      </c>
      <c r="G43" s="5" t="n">
        <v>97377</v>
      </c>
      <c r="I43" s="5" t="n">
        <v>5791</v>
      </c>
      <c r="J43" s="5" t="n">
        <v>-19328</v>
      </c>
      <c r="K43" s="6" t="n">
        <v>1122</v>
      </c>
      <c r="L43" s="6" t="n">
        <v>0</v>
      </c>
      <c r="M43" s="5" t="n">
        <v>1205221</v>
      </c>
      <c r="N43" s="5" t="n">
        <v>13260</v>
      </c>
    </row>
    <row r="44">
      <c r="A44" s="4" t="inlineStr">
        <is>
          <t>Ending balance at Jun. 29, 2019</t>
        </is>
      </c>
      <c r="C44" s="5" t="n">
        <v>1360044</v>
      </c>
      <c r="F44" s="5" t="n">
        <v>1404629</v>
      </c>
      <c r="H44" s="5" t="n">
        <v>-25257</v>
      </c>
      <c r="J44" s="5" t="n">
        <v>-19328</v>
      </c>
    </row>
    <row r="45">
      <c r="A45" s="4" t="inlineStr">
        <is>
          <t>Ending balance (in shares) at Jun. 29, 2019</t>
        </is>
      </c>
      <c r="D45" s="5" t="n">
        <v>112073494</v>
      </c>
      <c r="K45" s="5" t="n">
        <v>112073494</v>
      </c>
      <c r="L45" s="5" t="n">
        <v>99</v>
      </c>
    </row>
    <row r="46">
      <c r="A46" s="4" t="inlineStr">
        <is>
          <t>Beginning balance at Dec. 28, 2019</t>
        </is>
      </c>
      <c r="B46" s="5" t="n">
        <v>1444773</v>
      </c>
      <c r="G46" s="5" t="n">
        <v>188805</v>
      </c>
      <c r="I46" s="5" t="n">
        <v>3448</v>
      </c>
      <c r="J46" s="5" t="n">
        <v>-20971</v>
      </c>
      <c r="K46" s="6" t="n">
        <v>1134</v>
      </c>
      <c r="L46" s="6" t="n">
        <v>0</v>
      </c>
      <c r="M46" s="5" t="n">
        <v>1234020</v>
      </c>
      <c r="N46" s="5" t="n">
        <v>17366</v>
      </c>
    </row>
    <row r="47">
      <c r="A47" s="4" t="inlineStr">
        <is>
          <t>Beginning balance at Dec. 28, 2019</t>
        </is>
      </c>
      <c r="C47" s="5" t="n">
        <v>1513150</v>
      </c>
      <c r="F47" s="5" t="n">
        <v>1432718</v>
      </c>
      <c r="H47" s="5" t="n">
        <v>101403</v>
      </c>
      <c r="J47" s="5" t="n">
        <v>-20971</v>
      </c>
    </row>
    <row r="48">
      <c r="A48" s="4" t="inlineStr">
        <is>
          <t>Beginning balance (in shares) at Dec. 28, 2019</t>
        </is>
      </c>
      <c r="D48" s="5" t="n">
        <v>113309385</v>
      </c>
      <c r="E48" s="5" t="n">
        <v>99</v>
      </c>
      <c r="K48" s="5" t="n">
        <v>113309385</v>
      </c>
      <c r="L48" s="5" t="n">
        <v>99</v>
      </c>
    </row>
    <row r="49">
      <c r="A49" s="3" t="inlineStr">
        <is>
          <t>Increase (Decrease) in Stockholders' Equity [Roll Forward]</t>
        </is>
      </c>
    </row>
    <row r="50">
      <c r="A50" s="4" t="inlineStr">
        <is>
          <t>Net contributed capital</t>
        </is>
      </c>
      <c r="C50" s="5" t="n">
        <v>310</v>
      </c>
      <c r="F50" s="5" t="n">
        <v>310</v>
      </c>
    </row>
    <row r="51">
      <c r="A51" s="4" t="inlineStr">
        <is>
          <t>Net (loss) income</t>
        </is>
      </c>
      <c r="B51" s="5" t="n">
        <v>-46726</v>
      </c>
      <c r="C51" s="5" t="n">
        <v>-63625</v>
      </c>
      <c r="G51" s="5" t="n">
        <v>-44979</v>
      </c>
      <c r="H51" s="5" t="n">
        <v>-63625</v>
      </c>
      <c r="N51" s="5" t="n">
        <v>-1747</v>
      </c>
    </row>
    <row r="52">
      <c r="A52" s="4" t="inlineStr">
        <is>
          <t>LP Unit exchanges (in shares)</t>
        </is>
      </c>
      <c r="K52" s="5" t="n">
        <v>196542</v>
      </c>
    </row>
    <row r="53">
      <c r="A53" s="4" t="inlineStr">
        <is>
          <t>LP Unit exchanges</t>
        </is>
      </c>
      <c r="B53" s="5" t="n">
        <v>0</v>
      </c>
      <c r="K53" s="6" t="n">
        <v>2</v>
      </c>
      <c r="M53" s="5" t="n">
        <v>1132</v>
      </c>
      <c r="N53" s="5" t="n">
        <v>-1134</v>
      </c>
    </row>
    <row r="54">
      <c r="A54" s="4" t="inlineStr">
        <is>
          <t>Other comprehensive (loss) income, net of tax</t>
        </is>
      </c>
      <c r="B54" s="5" t="n">
        <v>-6313</v>
      </c>
      <c r="C54" s="5" t="n">
        <v>-8359</v>
      </c>
      <c r="I54" s="5" t="n">
        <v>-6093</v>
      </c>
      <c r="J54" s="5" t="n">
        <v>-8359</v>
      </c>
      <c r="N54" s="5" t="n">
        <v>-220</v>
      </c>
    </row>
    <row r="55">
      <c r="A55" s="4" t="inlineStr">
        <is>
          <t>Stock option exercises (in shares)</t>
        </is>
      </c>
      <c r="K55" s="5" t="n">
        <v>13335</v>
      </c>
    </row>
    <row r="56">
      <c r="A56" s="4" t="inlineStr">
        <is>
          <t>Stock option exercises</t>
        </is>
      </c>
      <c r="B56" s="5" t="n">
        <v>310</v>
      </c>
      <c r="K56" s="6" t="n">
        <v>0</v>
      </c>
      <c r="M56" s="5" t="n">
        <v>310</v>
      </c>
    </row>
    <row r="57">
      <c r="A57" s="4" t="inlineStr">
        <is>
          <t>Distributions</t>
        </is>
      </c>
      <c r="C57" s="5" t="n">
        <v>-2500</v>
      </c>
      <c r="F57" s="5" t="n">
        <v>-2500</v>
      </c>
    </row>
    <row r="58">
      <c r="A58" s="4" t="inlineStr">
        <is>
          <t>Share-based compensation</t>
        </is>
      </c>
      <c r="B58" s="5" t="n">
        <v>4905</v>
      </c>
      <c r="C58" s="5" t="n">
        <v>4905</v>
      </c>
      <c r="F58" s="5" t="n">
        <v>4905</v>
      </c>
      <c r="M58" s="5" t="n">
        <v>4905</v>
      </c>
    </row>
    <row r="59">
      <c r="A59" s="4" t="inlineStr">
        <is>
          <t>Shares redeemed to settle taxes and other (in shares)</t>
        </is>
      </c>
      <c r="K59" s="5" t="n">
        <v>591335</v>
      </c>
    </row>
    <row r="60">
      <c r="A60" s="4" t="inlineStr">
        <is>
          <t>Shares redeemed to settle taxes and other</t>
        </is>
      </c>
      <c r="B60" s="5" t="n">
        <v>-1090</v>
      </c>
      <c r="C60" s="5" t="n">
        <v>-908</v>
      </c>
      <c r="F60" s="5" t="n">
        <v>-908</v>
      </c>
      <c r="K60" s="6" t="n">
        <v>6</v>
      </c>
      <c r="M60" s="5" t="n">
        <v>-1096</v>
      </c>
    </row>
    <row r="61">
      <c r="A61" s="4" t="inlineStr">
        <is>
          <t>Ending balance at Mar. 28, 2020</t>
        </is>
      </c>
      <c r="B61" s="5" t="n">
        <v>1395859</v>
      </c>
      <c r="G61" s="5" t="n">
        <v>143826</v>
      </c>
      <c r="I61" s="5" t="n">
        <v>-2645</v>
      </c>
      <c r="K61" s="6" t="n">
        <v>1142</v>
      </c>
      <c r="L61" s="6" t="n">
        <v>0</v>
      </c>
      <c r="M61" s="5" t="n">
        <v>1239271</v>
      </c>
      <c r="N61" s="5" t="n">
        <v>14265</v>
      </c>
    </row>
    <row r="62">
      <c r="A62" s="4" t="inlineStr">
        <is>
          <t>Ending balance at Mar. 28, 2020</t>
        </is>
      </c>
      <c r="C62" s="5" t="n">
        <v>1442973</v>
      </c>
      <c r="F62" s="5" t="n">
        <v>1434525</v>
      </c>
      <c r="H62" s="5" t="n">
        <v>37778</v>
      </c>
      <c r="J62" s="5" t="n">
        <v>-29330</v>
      </c>
    </row>
    <row r="63">
      <c r="A63" s="4" t="inlineStr">
        <is>
          <t>Ending balance (in shares) at Mar. 28, 2020</t>
        </is>
      </c>
      <c r="K63" s="5" t="n">
        <v>114110597</v>
      </c>
      <c r="L63" s="5" t="n">
        <v>99</v>
      </c>
    </row>
    <row r="64">
      <c r="A64" s="4" t="inlineStr">
        <is>
          <t>Beginning balance at Dec. 28, 2019</t>
        </is>
      </c>
      <c r="B64" s="5" t="n">
        <v>1444773</v>
      </c>
      <c r="G64" s="5" t="n">
        <v>188805</v>
      </c>
      <c r="I64" s="5" t="n">
        <v>3448</v>
      </c>
      <c r="J64" s="5" t="n">
        <v>-20971</v>
      </c>
      <c r="K64" s="6" t="n">
        <v>1134</v>
      </c>
      <c r="L64" s="6" t="n">
        <v>0</v>
      </c>
      <c r="M64" s="5" t="n">
        <v>1234020</v>
      </c>
      <c r="N64" s="5" t="n">
        <v>17366</v>
      </c>
    </row>
    <row r="65">
      <c r="A65" s="4" t="inlineStr">
        <is>
          <t>Beginning balance at Dec. 28, 2019</t>
        </is>
      </c>
      <c r="C65" s="5" t="n">
        <v>1513150</v>
      </c>
      <c r="F65" s="5" t="n">
        <v>1432718</v>
      </c>
      <c r="H65" s="5" t="n">
        <v>101403</v>
      </c>
      <c r="J65" s="5" t="n">
        <v>-20971</v>
      </c>
    </row>
    <row r="66">
      <c r="A66" s="4" t="inlineStr">
        <is>
          <t>Beginning balance (in shares) at Dec. 28, 2019</t>
        </is>
      </c>
      <c r="D66" s="5" t="n">
        <v>113309385</v>
      </c>
      <c r="E66" s="5" t="n">
        <v>99</v>
      </c>
      <c r="K66" s="5" t="n">
        <v>113309385</v>
      </c>
      <c r="L66" s="5" t="n">
        <v>99</v>
      </c>
    </row>
    <row r="67">
      <c r="A67" s="3" t="inlineStr">
        <is>
          <t>Increase (Decrease) in Stockholders' Equity [Roll Forward]</t>
        </is>
      </c>
    </row>
    <row r="68">
      <c r="A68" s="4" t="inlineStr">
        <is>
          <t>Net (loss) income</t>
        </is>
      </c>
      <c r="B68" s="5" t="n">
        <v>12161</v>
      </c>
      <c r="C68" s="5" t="n">
        <v>6392</v>
      </c>
    </row>
    <row r="69">
      <c r="A69" s="4" t="inlineStr">
        <is>
          <t>LP Unit exchanges (in shares)</t>
        </is>
      </c>
      <c r="D69" s="5" t="n">
        <v>196542</v>
      </c>
    </row>
    <row r="70">
      <c r="A70" s="4" t="inlineStr">
        <is>
          <t>Other comprehensive (loss) income, net of tax</t>
        </is>
      </c>
      <c r="B70" s="5" t="n">
        <v>-4088</v>
      </c>
      <c r="C70" s="5" t="n">
        <v>-5413</v>
      </c>
    </row>
    <row r="71">
      <c r="A71" s="4" t="inlineStr">
        <is>
          <t>Stock option exercises (in shares)</t>
        </is>
      </c>
      <c r="D71" s="5" t="n">
        <v>13335</v>
      </c>
    </row>
    <row r="72">
      <c r="A72" s="4" t="inlineStr">
        <is>
          <t>Shares redeemed to settle taxes and other (in shares)</t>
        </is>
      </c>
      <c r="D72" s="5" t="n">
        <v>592686</v>
      </c>
    </row>
    <row r="73">
      <c r="A73" s="4" t="inlineStr">
        <is>
          <t>Ending balance at Jun. 27, 2020</t>
        </is>
      </c>
      <c r="B73" s="5" t="n">
        <v>1461863</v>
      </c>
      <c r="G73" s="5" t="n">
        <v>200890</v>
      </c>
      <c r="I73" s="5" t="n">
        <v>-497</v>
      </c>
      <c r="J73" s="5" t="n">
        <v>-26384</v>
      </c>
      <c r="K73" s="6" t="n">
        <v>1142</v>
      </c>
      <c r="L73" s="6" t="n">
        <v>0</v>
      </c>
      <c r="M73" s="5" t="n">
        <v>1244163</v>
      </c>
      <c r="N73" s="5" t="n">
        <v>16165</v>
      </c>
    </row>
    <row r="74">
      <c r="A74" s="4" t="inlineStr">
        <is>
          <t>Ending balance at Jun. 27, 2020</t>
        </is>
      </c>
      <c r="C74" s="5" t="n">
        <v>1520828</v>
      </c>
      <c r="F74" s="5" t="n">
        <v>1439417</v>
      </c>
      <c r="H74" s="5" t="n">
        <v>107795</v>
      </c>
      <c r="J74" s="5" t="n">
        <v>-26384</v>
      </c>
    </row>
    <row r="75">
      <c r="A75" s="4" t="inlineStr">
        <is>
          <t>Ending balance (in shares) at Jun. 27, 2020</t>
        </is>
      </c>
      <c r="D75" s="5" t="n">
        <v>114111948</v>
      </c>
      <c r="E75" s="5" t="n">
        <v>99</v>
      </c>
      <c r="K75" s="5" t="n">
        <v>114111948</v>
      </c>
      <c r="L75" s="5" t="n">
        <v>99</v>
      </c>
    </row>
    <row r="76">
      <c r="A76" s="4" t="inlineStr">
        <is>
          <t>Beginning balance at Mar. 28, 2020</t>
        </is>
      </c>
      <c r="B76" s="5" t="n">
        <v>1395859</v>
      </c>
      <c r="G76" s="5" t="n">
        <v>143826</v>
      </c>
      <c r="I76" s="5" t="n">
        <v>-2645</v>
      </c>
      <c r="K76" s="6" t="n">
        <v>1142</v>
      </c>
      <c r="L76" s="6" t="n">
        <v>0</v>
      </c>
      <c r="M76" s="5" t="n">
        <v>1239271</v>
      </c>
      <c r="N76" s="5" t="n">
        <v>14265</v>
      </c>
    </row>
    <row r="77">
      <c r="A77" s="4" t="inlineStr">
        <is>
          <t>Beginning balance at Mar. 28, 2020</t>
        </is>
      </c>
      <c r="C77" s="5" t="n">
        <v>1442973</v>
      </c>
      <c r="F77" s="5" t="n">
        <v>1434525</v>
      </c>
      <c r="H77" s="5" t="n">
        <v>37778</v>
      </c>
      <c r="J77" s="5" t="n">
        <v>-29330</v>
      </c>
    </row>
    <row r="78">
      <c r="A78" s="4" t="inlineStr">
        <is>
          <t>Beginning balance (in shares) at Mar. 28, 2020</t>
        </is>
      </c>
      <c r="K78" s="5" t="n">
        <v>114110597</v>
      </c>
      <c r="L78" s="5" t="n">
        <v>99</v>
      </c>
    </row>
    <row r="79">
      <c r="A79" s="3" t="inlineStr">
        <is>
          <t>Increase (Decrease) in Stockholders' Equity [Roll Forward]</t>
        </is>
      </c>
    </row>
    <row r="80">
      <c r="A80" s="4" t="inlineStr">
        <is>
          <t>Net (loss) income</t>
        </is>
      </c>
      <c r="B80" s="5" t="n">
        <v>58887</v>
      </c>
      <c r="C80" s="5" t="n">
        <v>70017</v>
      </c>
      <c r="G80" s="5" t="n">
        <v>57064</v>
      </c>
      <c r="H80" s="5" t="n">
        <v>70017</v>
      </c>
      <c r="N80" s="5" t="n">
        <v>1823</v>
      </c>
    </row>
    <row r="81">
      <c r="A81" s="4" t="inlineStr">
        <is>
          <t>Other comprehensive (loss) income, net of tax</t>
        </is>
      </c>
      <c r="B81" s="5" t="n">
        <v>2225</v>
      </c>
      <c r="C81" s="5" t="n">
        <v>2946</v>
      </c>
      <c r="I81" s="5" t="n">
        <v>2148</v>
      </c>
      <c r="J81" s="5" t="n">
        <v>2946</v>
      </c>
      <c r="N81" s="5" t="n">
        <v>77</v>
      </c>
    </row>
    <row r="82">
      <c r="A82" s="4" t="inlineStr">
        <is>
          <t>Share-based compensation</t>
        </is>
      </c>
      <c r="B82" s="5" t="n">
        <v>4892</v>
      </c>
      <c r="C82" s="5" t="n">
        <v>4892</v>
      </c>
      <c r="F82" s="5" t="n">
        <v>4892</v>
      </c>
      <c r="M82" s="5" t="n">
        <v>4892</v>
      </c>
    </row>
    <row r="83">
      <c r="A83" s="4" t="inlineStr">
        <is>
          <t>Shares redeemed to settle taxes and other (in shares)</t>
        </is>
      </c>
      <c r="K83" s="5" t="n">
        <v>1351</v>
      </c>
    </row>
    <row r="84">
      <c r="A84" s="4" t="inlineStr">
        <is>
          <t>Shares redeemed to settle taxes and other</t>
        </is>
      </c>
      <c r="B84" s="5" t="n">
        <v>0</v>
      </c>
      <c r="K84" s="6" t="n">
        <v>0</v>
      </c>
      <c r="M84" s="5" t="n">
        <v>0</v>
      </c>
    </row>
    <row r="85">
      <c r="A85" s="4" t="inlineStr">
        <is>
          <t>Ending balance at Jun. 27, 2020</t>
        </is>
      </c>
      <c r="B85" s="6" t="n">
        <v>1461863</v>
      </c>
      <c r="G85" s="6" t="n">
        <v>200890</v>
      </c>
      <c r="I85" s="6" t="n">
        <v>-497</v>
      </c>
      <c r="J85" s="5" t="n">
        <v>-26384</v>
      </c>
      <c r="K85" s="6" t="n">
        <v>1142</v>
      </c>
      <c r="L85" s="6" t="n">
        <v>0</v>
      </c>
      <c r="M85" s="6" t="n">
        <v>1244163</v>
      </c>
      <c r="N85" s="6" t="n">
        <v>16165</v>
      </c>
    </row>
    <row r="86">
      <c r="A86" s="4" t="inlineStr">
        <is>
          <t>Ending balance at Jun. 27, 2020</t>
        </is>
      </c>
      <c r="C86" s="6" t="n">
        <v>1520828</v>
      </c>
      <c r="F86" s="6" t="n">
        <v>1439417</v>
      </c>
      <c r="H86" s="6" t="n">
        <v>107795</v>
      </c>
      <c r="J86" s="6" t="n">
        <v>-26384</v>
      </c>
    </row>
    <row r="87">
      <c r="A87" s="4" t="inlineStr">
        <is>
          <t>Ending balance (in shares) at Jun. 27, 2020</t>
        </is>
      </c>
      <c r="D87" s="5" t="n">
        <v>114111948</v>
      </c>
      <c r="E87" s="5" t="n">
        <v>99</v>
      </c>
      <c r="K87" s="5" t="n">
        <v>114111948</v>
      </c>
      <c r="L87" s="5" t="n">
        <v>9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ORGANIZATION AND SIGNIFICANT ACCOUNTING POLICIES</t>
        </is>
      </c>
      <c r="B1" s="2" t="inlineStr">
        <is>
          <t>6 Months Ended</t>
        </is>
      </c>
    </row>
    <row r="2">
      <c r="B2" s="2" t="inlineStr">
        <is>
          <t>Jun. 27, 2020</t>
        </is>
      </c>
    </row>
    <row r="3">
      <c r="A3" s="3" t="inlineStr">
        <is>
          <t>Summary Of Significant Accounting Policies And Recent Accounting Pronouncements [Line Items]</t>
        </is>
      </c>
    </row>
    <row r="4">
      <c r="A4" s="4" t="inlineStr">
        <is>
          <t>SUMMARY OF ORGANIZATION AND SIGNIFICANT ACCOUNTING POLICIES</t>
        </is>
      </c>
      <c r="B4" s="4" t="inlineStr">
        <is>
          <t>SUMMARY OF ORGANIZATION AND SIGNIFICANT ACCOUNTING POLICIES Summit Materials, Inc. (“Summit In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Inc. is a holding corporation operating and controlling all of the business and affairs of Summit Materials Holdings L.P. (“Summit Holdings”) and its subsidiaries and, through Summit Holdings, conducts its business. Summit Inc. owns the majority of the partnership interests of Summit Holdings (see Note 9, Stockholders’ Equity). Summit Materials, LLC (“Summit LLC”) an indirect wholly owned subsidiary of Summit Holdings, conducts the majority of our operations. Summit Materials Finance Corp. (“Summit Finance”), an indirect wholly owned subsidiary of Summit LLC, has jointly issued our Senior Notes as described below.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8, 2019.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ne 27, 2020, the results of operations for the three and six months ended June 27, 2020 and June 29, 2019 and cash flows for the six months ended June 27, 2020 and June 29, 2019. Principles of Consolidation —The consolidated financial statements include the accounts of Summit Inc. and its majority owned subsidiaries. All intercompany balances and transactions have been eliminated. For a summary of the changes in Summit Inc.’s ownership of Summit Holdings, see Note 9, Stockholders’ Equity.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the tax receivable agreement ("TRA") liability,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Kansas,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six months ended June 27, 2020 or June 29, 2019. 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The percentage of completion method of accounting involves the use of various estimating techniques to project costs at completion, and in some cases includes estimates of recoveries asserted against the customer for changes in specifications or other disputes. Earnings per Share— The Company computes basic earnings per share attributable to stockholders by dividing income attributable to Summit Inc. by the weighted-average shares of Class A common stock outstanding.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the Company’s earnings. Since the Class B common stock has no economic value, those shares are not included in the weighted-average common share amount for basic or diluted earnings per share. In addition, as the shares of Class A common stock are issued by Summit Inc., the earnings and equity interests of noncontrolling interests are not included in basic earnings per share. Tax Receivable Agreement —When Class A limited partnership units of Summit Holdings (“LP Units”) are exchanged for shares of Class A common stock of Summit Inc. or Summit Inc. purchases LP Units for cash, this results in increases in Summit Inc.’s share of the tax basis of the tangible and intangible assets, which increases the tax depreciation and amortization deductions that otherwise would not have been available to Summit Inc. These increases in tax basis and tax depreciation and amortization deductions are expected to reduce the amount of cash taxes that we would otherwise be required to pay in the future. Prior to our initial public offering (“IPO”), we entered into a TRA with the pre-IPO owners that requires us to pay the pre-IPO owners or their permitted assignees 85% of the amount of cash savings, if any, in U.S. federal, state, and local income tax that we actually realize as a result of these exchanges. These benefits include (1) increases in the tax basis of tangible and intangible assets of Summit Holdings and certain other tax benefits related to entering into the TRA, (2) tax benefits attributable to payments under the TRA, or (3) under certain circumstances such as an early termination of the TRA, we are deemed to realize, as a result of the increases in tax basis in connection with exchanges by the pre-IPO owners described above and certain other tax benefits attributable to payments under the TRA. We periodically evaluate the realizability of the deferred tax assets resulting from the exchange of LP Units for Class A common stock. If the deferred tax assets are determined to be realizable, we then assess whether payment of amounts under the TRA have become probable. If so, we record a TRA liability equal to 85% of such deferred tax assets, and the remaining 15% as an increase to additional paid-in capital. If a deferred tax asset subject to the TRA is determined not to be realizable and therefore subject to a valuation allowance, we do not record a TRA liability for such deferred tax assets. In subsequent periods, we assess the realizability of all of our deferred tax assets subject to the TRA. Should we determine a deferred tax asset with a valuation allowance is realizable in a subsequent period, the related valuation allowance will be released and consideration of a corresponding TRA liability will be assessed. The realizability of deferred tax assets, including those subject to the TRA, is dependent upon the generation of future taxable income during the periods in which those deferred tax assets become deductible and consideration of prudent and feasible tax-planning strategies. The measurement of the TRA liability is accounted for as a contingent liability. Therefore, once we determine that a payment to a pre-IPO owner has become probable and can be estimated, the estimate of payment will be accrued. New Accounting Standards —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t>
        </is>
      </c>
    </row>
    <row r="5">
      <c r="A5" s="4" t="inlineStr">
        <is>
          <t>Summit Materials, LLC</t>
        </is>
      </c>
    </row>
    <row r="6">
      <c r="A6" s="3" t="inlineStr">
        <is>
          <t>Summary Of Significant Accounting Policies And Recent Accounting Pronouncements [Line Items]</t>
        </is>
      </c>
    </row>
    <row r="7">
      <c r="A7" s="4" t="inlineStr">
        <is>
          <t>SUMMARY OF ORGANIZATION AND SIGNIFICANT ACCOUNTING POLICIES</t>
        </is>
      </c>
      <c r="B7" s="4" t="inlineStr">
        <is>
          <t>SUMMARY OF ORGANIZATION AND SIGNIFICANT ACCOUNTING POLICIES Summit Materials, LLC (“Summit LLC” and, together with its subsidiaries, “Summit,” “we,” “us,” “our” or the “Company”) is a vertically-integrated construction materials company. The Company is engaged in the production and sale of aggregates, cement, ready-mix concrete, asphalt paving mix and concrete products and owns and operates quarries, sand and gravel pits, two cement plants, cement distribution terminals, ready-mix concrete plants, asphalt plants and landfill sites. It is also engaged in paving and related services. The Company’s three operating and reporting segments are the West, East and Cement segments. Substantially all of the Company’s construction material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weather conditions and to cyclical changes in construction spending, among other factors. Summit LLC is a wholly owned indirect subsidiary of Summit Materials Holdings L.P. (“Summit Holdings”), whose primary owner is Summit Materials, Inc. (“Summit Inc.”). Summit Inc. was formed as a Delaware corporation on September 23, 2014. Its sole material asset is a controlling equity interest in Summit Holdings. Pursuant to a reorganization into a holding company structure (the “Reorganization”) consummated in connection with Summit Inc.’s March 2015 initial public offering, Summit Inc. became a holding corporation operating and controlling all of the business and affairs of Summit Holdings and its subsidiaries, including Summit LLC.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SEC”).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December 28, 2019. The Company continues to follow the accounting policies set forth in those audited consolidated financial statements. Management believes that these consolidated interim financial statements include all adjustments, normal and recurring in nature, that are necessary to present fairly the financial position of the Company as of June 27, 2020, the results of operations for the three and six months ended June 27, 2020 and June 29, 2019 and cash flows for the six months ended June 27, 2020 and June 29, 2019. Use of Estimates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valuation of deferred tax asset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3 U.S. states and in British Columbia, Canada, with the most significant revenue generated in Texas, Kansas, Utah and Missouri.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three and six months ended June 27, 2020 or June 29, 2019. Revenue Recognition— We earn revenue from the sale of products, which primarily include aggregates, cement, ready-mix concrete and asphalt, but also include concrete products, and from the provision of services, which are primarily paving and related services. Products: Revenue for product sales is recognized when evidence of an arrangement exists and when control passes, which generally is when the product is shipped. Services: We earn revenue from the provision of services, which are primarily paving and related services, which are typically calculated using monthly progress based on the percentage of completion or a customer’s engineer review of progress. The majority of our construction service contracts are completed within one year, but may occasionally extend beyond this time frame. The majority of our construction service contracts are for work that occurs mostly during the spring, summer and fall. We generally measure progress toward completion on long-term paving and related services contracts based on the proportion of costs incurred to date relative to total estimated costs at completion. The percentage of completion method of accounting involves the use of various estimating techniques to project costs at completion, and in some cases includes estimates of recoveries asserted against the customer for changes in specifications or other disputes. New Accounting Standards— In August 2018, the Financial Accounting Standards Board (“FASB”) issued Accounting Standards Update (“ASU”) No. 2018-15, Intangibles-Goodwill and Other-Internal-Use Software (Subtopic 350-40): Customer’s Accounting for Implementation Costs Incurred in a Cloud Computing Arrangement That Is a Service Contract, which reduces the accounting complexity of implementing a cloud computing service arrangement. The ASU aligns the capitalization of implementation costs among hosting arrangements and costs incurred to develop internal-use software. We adopted this ASU in the first quarter of 2020 and the adoption of this ASU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GOODWILL AND INTANGIBLES</t>
        </is>
      </c>
      <c r="B1" s="2" t="inlineStr">
        <is>
          <t>6 Months Ended</t>
        </is>
      </c>
    </row>
    <row r="2">
      <c r="B2" s="2" t="inlineStr">
        <is>
          <t>Jun. 27, 2020</t>
        </is>
      </c>
    </row>
    <row r="3">
      <c r="A3" s="3" t="inlineStr">
        <is>
          <t>Business Acquisition [Line Items]</t>
        </is>
      </c>
    </row>
    <row r="4">
      <c r="A4" s="4" t="inlineStr">
        <is>
          <t>GOODWILL AND INTANGIBLES</t>
        </is>
      </c>
      <c r="B4" s="4" t="inlineStr">
        <is>
          <t xml:space="preserve">GOODWILL AND INTANGIBLES The Company has completed numerous acquisitions since its formation,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Goodwill acquired during a business combination has an indefinite life and is not amortized. Changes in the carrying amount of goodwill, by reportable segment, from December 28, 2019 to June 27, 2020 are summarized as follows: West East Cement Total Balance—December 28, 2019 $ 584,617 $ 410,426 $ 204,656 $ 1,199,699 Foreign currency translation adjustments (2,700) — — (2,700) Balance—June 27, 2020 $ 581,917 $ 410,426 $ 204,656 $ 1,196,999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or permits. The following table shows intangible assets by type and in total: June 27, 2020 December 28, 2019 Gross Accumulated Net Gross Accumulated Net Operating permits $ 23,331 $ (813) $ 22,518 $ 6,609 $ (290) $ 6,319 Mineral leases 19,225 (7,002) 12,223 19,064 (6,408) 12,656 Reserve rights 6,234 (2,397) 3,837 6,234 (2,248) 3,986 Trade names 1,000 (1,000) — 1,000 (958) 42 Other 797 (731) 66 957 (462) 495 Total intangible assets $ 50,587 $ (11,943) $ 38,644 $ 33,864 $ (10,366) $ 23,498 Amortization expense totaled $0.9 million and $1.6 million for the three and six months ended June 27, 2020, respectively, and $0.4 million and $0.8 million for the three and six months ended June 29, 2019, respectively. The estimated amortization expense for the intangible assets for each of the five years subsequent to June 27, 2020 is as follows: 2020 (six months) $ 1,481 2021 2,862 2022 2,849 2023 2,716 2024 2,621 2025 2,576 Thereafter 23,539 Total $ 38,644 </t>
        </is>
      </c>
    </row>
    <row r="5">
      <c r="A5" s="4" t="inlineStr">
        <is>
          <t>Summit Materials, LLC</t>
        </is>
      </c>
    </row>
    <row r="6">
      <c r="A6" s="3" t="inlineStr">
        <is>
          <t>Business Acquisition [Line Items]</t>
        </is>
      </c>
    </row>
    <row r="7">
      <c r="A7" s="4" t="inlineStr">
        <is>
          <t>GOODWILL AND INTANGIBLES</t>
        </is>
      </c>
      <c r="B7" s="4" t="inlineStr">
        <is>
          <t xml:space="preserve">GOODWILL AND INTANGIBLES The Company has completed numerous acquisitions since its formation, which have been financed through a combination of debt and equity funding. The operations of each acquisition have been included in the Company’s consolidated results of operations since the respective closing dates of the acquisitions. The Company measures all assets acquired and liabilities assumed at their acquisition-date fair value. Goodwill acquired during a business combination has an indefinite life and is not amortized. Changes in the carrying amount of goodwill, by reportable segment, from December 28, 2019 to June 27, 2020 are summarized as follows: West East Cement Total Balance—December 28, 2019 $ 585,617 $ 410,426 $ 204,656 $ 1,200,699 Foreign currency translation adjustments (2,700) — — (2,700) Balance—June 27, 2020 $ 582,917 $ 410,426 $ 204,656 $ 1,197,999 The Company’s intangible assets subject to amortization are primarily composed of operating permits, mineral lease agreements and reserve rights. Operating permits relate to permitting and zoning rights acquired outside of a business combination. The assets related to mineral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es not own the reserves. The intangible assets are amortized on a straight-line basis over the lives of the leases or permits. The following table shows intangible assets by type and in total: June 27, 2020 December 28, 2019 Gross Accumulated Net Gross Accumulated Net Operating permits $ 23,331 $ (813) $ 22,518 $ 6,609 $ (290) $ 6,319 Mineral leases 19,225 (7,002) 12,223 19,064 (6,408) 12,656 Reserve rights 6,234 (2,397) 3,837 6,234 (2,248) 3,986 Trade names 1,000 (1,000) — 1,000 (958) 42 Other 797 (731) 66 957 (462) 495 Total intangible assets $ 50,587 $ (11,943) $ 38,644 $ 33,864 $ (10,366) $ 23,498 Amortization expense totaled $0.9 million and $1.6 million for the three and six months ended June 27, 2020, respectively, and $0.4 million and $0.8 million for the three and six months ended June 29, 2019, respectively. The estimated amortization expense for the intangible assets for each of the five years subsequent to June 27, 2020 is as follows: 2020 (six months) $ 1,481 2021 2,862 2022 2,849 2023 2,716 2024 2,621 2025 2,576 Thereafter 23,539 Total $ 38,64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24T11:44:03Z</dcterms:created>
  <dcterms:modified xmlns:dcterms="http://purl.org/dc/terms/" xmlns:xsi="http://www.w3.org/2001/XMLSchema-instance" xsi:type="dcterms:W3CDTF">2020-07-24T11:44:03Z</dcterms:modified>
</cp:coreProperties>
</file>